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Reorga"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of subsidiary" sheetId="10" state="visible" r:id="rId10"/>
    <sheet xmlns:r="http://schemas.openxmlformats.org/officeDocument/2006/relationships" name="Accounts Receivable, Net of All" sheetId="11" state="visible" r:id="rId11"/>
    <sheet xmlns:r="http://schemas.openxmlformats.org/officeDocument/2006/relationships" name="Related Party Balances and Tran" sheetId="12" state="visible" r:id="rId12"/>
    <sheet xmlns:r="http://schemas.openxmlformats.org/officeDocument/2006/relationships" name="Prepaid expenses and other rece"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ong-term Investments" sheetId="16" state="visible" r:id="rId16"/>
    <sheet xmlns:r="http://schemas.openxmlformats.org/officeDocument/2006/relationships" name="Short-term Borrowing" sheetId="17" state="visible" r:id="rId17"/>
    <sheet xmlns:r="http://schemas.openxmlformats.org/officeDocument/2006/relationships" name="Other Payables and Accrued Expe"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Long-term Borrowing" sheetId="21" state="visible" r:id="rId21"/>
    <sheet xmlns:r="http://schemas.openxmlformats.org/officeDocument/2006/relationships" name="Common Shares" sheetId="22" state="visible" r:id="rId22"/>
    <sheet xmlns:r="http://schemas.openxmlformats.org/officeDocument/2006/relationships" name="Redeemable Preferred Shares and" sheetId="23" state="visible" r:id="rId23"/>
    <sheet xmlns:r="http://schemas.openxmlformats.org/officeDocument/2006/relationships" name="Share-based Compensation" sheetId="24" state="visible" r:id="rId24"/>
    <sheet xmlns:r="http://schemas.openxmlformats.org/officeDocument/2006/relationships" name="Operating Revenue" sheetId="25" state="visible" r:id="rId25"/>
    <sheet xmlns:r="http://schemas.openxmlformats.org/officeDocument/2006/relationships" name="Selling Expense" sheetId="26" state="visible" r:id="rId26"/>
    <sheet xmlns:r="http://schemas.openxmlformats.org/officeDocument/2006/relationships" name="General and Administrative Expe" sheetId="27" state="visible" r:id="rId27"/>
    <sheet xmlns:r="http://schemas.openxmlformats.org/officeDocument/2006/relationships" name="Investment Income_(Loss)" sheetId="28" state="visible" r:id="rId28"/>
    <sheet xmlns:r="http://schemas.openxmlformats.org/officeDocument/2006/relationships" name="Net Loss Per Share" sheetId="29" state="visible" r:id="rId29"/>
    <sheet xmlns:r="http://schemas.openxmlformats.org/officeDocument/2006/relationships" name="Lease" sheetId="30" state="visible" r:id="rId30"/>
    <sheet xmlns:r="http://schemas.openxmlformats.org/officeDocument/2006/relationships" name="Commitments and Contingencies" sheetId="31" state="visible" r:id="rId31"/>
    <sheet xmlns:r="http://schemas.openxmlformats.org/officeDocument/2006/relationships" name="Parent Company Only Condensed F" sheetId="32" state="visible" r:id="rId32"/>
    <sheet xmlns:r="http://schemas.openxmlformats.org/officeDocument/2006/relationships" name="Restricted Net Asset"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Principal Activities and Reor_2" sheetId="36" state="visible" r:id="rId36"/>
    <sheet xmlns:r="http://schemas.openxmlformats.org/officeDocument/2006/relationships" name="Summary of Significant Accoun_3" sheetId="37" state="visible" r:id="rId37"/>
    <sheet xmlns:r="http://schemas.openxmlformats.org/officeDocument/2006/relationships" name="Fair Value Measurements (Tables" sheetId="38" state="visible" r:id="rId38"/>
    <sheet xmlns:r="http://schemas.openxmlformats.org/officeDocument/2006/relationships" name="Acquisitions of subsidiary (Tab" sheetId="39" state="visible" r:id="rId39"/>
    <sheet xmlns:r="http://schemas.openxmlformats.org/officeDocument/2006/relationships" name="Accounts Receivable, Net of A_2" sheetId="40" state="visible" r:id="rId40"/>
    <sheet xmlns:r="http://schemas.openxmlformats.org/officeDocument/2006/relationships" name="Related Party Balances and Tr_2" sheetId="41" state="visible" r:id="rId41"/>
    <sheet xmlns:r="http://schemas.openxmlformats.org/officeDocument/2006/relationships" name="Prepaid Expenses and Other Re_2" sheetId="42" state="visible" r:id="rId42"/>
    <sheet xmlns:r="http://schemas.openxmlformats.org/officeDocument/2006/relationships" name="Property, Plant and Equipment_2" sheetId="43" state="visible" r:id="rId43"/>
    <sheet xmlns:r="http://schemas.openxmlformats.org/officeDocument/2006/relationships" name="Intangible Assets, Net (Tables)" sheetId="44" state="visible" r:id="rId44"/>
    <sheet xmlns:r="http://schemas.openxmlformats.org/officeDocument/2006/relationships" name="Long-term Investments (Tables)" sheetId="45" state="visible" r:id="rId45"/>
    <sheet xmlns:r="http://schemas.openxmlformats.org/officeDocument/2006/relationships" name="Short-term Borrowing (Tables)" sheetId="46" state="visible" r:id="rId46"/>
    <sheet xmlns:r="http://schemas.openxmlformats.org/officeDocument/2006/relationships" name="Other Payables and Accrued Ex_2" sheetId="47" state="visible" r:id="rId47"/>
    <sheet xmlns:r="http://schemas.openxmlformats.org/officeDocument/2006/relationships" name="Income Taxes (Tables)" sheetId="48" state="visible" r:id="rId48"/>
    <sheet xmlns:r="http://schemas.openxmlformats.org/officeDocument/2006/relationships" name="Long-term Borrowing (Tables)" sheetId="49" state="visible" r:id="rId49"/>
    <sheet xmlns:r="http://schemas.openxmlformats.org/officeDocument/2006/relationships" name="Redeemable Preferred Shares a_2" sheetId="50" state="visible" r:id="rId50"/>
    <sheet xmlns:r="http://schemas.openxmlformats.org/officeDocument/2006/relationships" name="Share-based Compensation (Table" sheetId="51" state="visible" r:id="rId51"/>
    <sheet xmlns:r="http://schemas.openxmlformats.org/officeDocument/2006/relationships" name="Operating Revenue (Tables)" sheetId="52" state="visible" r:id="rId52"/>
    <sheet xmlns:r="http://schemas.openxmlformats.org/officeDocument/2006/relationships" name="Selling Expense (Tables)" sheetId="53" state="visible" r:id="rId53"/>
    <sheet xmlns:r="http://schemas.openxmlformats.org/officeDocument/2006/relationships" name="General and Administrative Ex_2" sheetId="54" state="visible" r:id="rId54"/>
    <sheet xmlns:r="http://schemas.openxmlformats.org/officeDocument/2006/relationships" name="Net Loss Per Share (Tables)" sheetId="55" state="visible" r:id="rId55"/>
    <sheet xmlns:r="http://schemas.openxmlformats.org/officeDocument/2006/relationships" name="Lease (Tables)" sheetId="56" state="visible" r:id="rId56"/>
    <sheet xmlns:r="http://schemas.openxmlformats.org/officeDocument/2006/relationships" name="Parent Company Only Condensed_2" sheetId="57" state="visible" r:id="rId57"/>
    <sheet xmlns:r="http://schemas.openxmlformats.org/officeDocument/2006/relationships" name="Principal Activities and Reor_3" sheetId="58" state="visible" r:id="rId58"/>
    <sheet xmlns:r="http://schemas.openxmlformats.org/officeDocument/2006/relationships" name="Principal Activities and Reor_4"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Fair Value measurement - Summar" sheetId="65" state="visible" r:id="rId65"/>
    <sheet xmlns:r="http://schemas.openxmlformats.org/officeDocument/2006/relationships" name="Acquisitions of subsidiary - Su" sheetId="66" state="visible" r:id="rId66"/>
    <sheet xmlns:r="http://schemas.openxmlformats.org/officeDocument/2006/relationships" name="Acquisitions of subsidiary - Ad" sheetId="67" state="visible" r:id="rId67"/>
    <sheet xmlns:r="http://schemas.openxmlformats.org/officeDocument/2006/relationships" name="Accounts Receivable, Net of A_3" sheetId="68" state="visible" r:id="rId68"/>
    <sheet xmlns:r="http://schemas.openxmlformats.org/officeDocument/2006/relationships" name="Accounts Receivable, Net of A_4"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Prepaid Expenses and Other Re_3"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Property, Plant and Equipment_5" sheetId="75" state="visible" r:id="rId75"/>
    <sheet xmlns:r="http://schemas.openxmlformats.org/officeDocument/2006/relationships" name="Intangible Assets, Net - Schedu" sheetId="76" state="visible" r:id="rId76"/>
    <sheet xmlns:r="http://schemas.openxmlformats.org/officeDocument/2006/relationships" name="Intangible Assets, Net - Sche_2" sheetId="77" state="visible" r:id="rId77"/>
    <sheet xmlns:r="http://schemas.openxmlformats.org/officeDocument/2006/relationships" name="Intangible Assets, Net - Additi" sheetId="78" state="visible" r:id="rId78"/>
    <sheet xmlns:r="http://schemas.openxmlformats.org/officeDocument/2006/relationships" name="Intangible Assets, Net - Sche_3" sheetId="79" state="visible" r:id="rId79"/>
    <sheet xmlns:r="http://schemas.openxmlformats.org/officeDocument/2006/relationships" name="Long-term Investments - Summary" sheetId="80" state="visible" r:id="rId80"/>
    <sheet xmlns:r="http://schemas.openxmlformats.org/officeDocument/2006/relationships" name="Long-term Investments - Additio" sheetId="81" state="visible" r:id="rId81"/>
    <sheet xmlns:r="http://schemas.openxmlformats.org/officeDocument/2006/relationships" name="Short-term Borrowing - Summary " sheetId="82" state="visible" r:id="rId82"/>
    <sheet xmlns:r="http://schemas.openxmlformats.org/officeDocument/2006/relationships" name="Short-term Borrowing - Summar_2" sheetId="83" state="visible" r:id="rId83"/>
    <sheet xmlns:r="http://schemas.openxmlformats.org/officeDocument/2006/relationships" name="Other Payables and Accrued Ex_3" sheetId="84" state="visible" r:id="rId84"/>
    <sheet xmlns:r="http://schemas.openxmlformats.org/officeDocument/2006/relationships" name="Employee Benefits - Additional " sheetId="85" state="visible" r:id="rId85"/>
    <sheet xmlns:r="http://schemas.openxmlformats.org/officeDocument/2006/relationships" name="Income Taxes - Additional Infor" sheetId="86" state="visible" r:id="rId86"/>
    <sheet xmlns:r="http://schemas.openxmlformats.org/officeDocument/2006/relationships" name="Income Taxes - Summary of Compo" sheetId="87" state="visible" r:id="rId87"/>
    <sheet xmlns:r="http://schemas.openxmlformats.org/officeDocument/2006/relationships" name="Income Taxes - Summary of Recon" sheetId="88" state="visible" r:id="rId88"/>
    <sheet xmlns:r="http://schemas.openxmlformats.org/officeDocument/2006/relationships" name="Income Taxes - Significant Comp" sheetId="89" state="visible" r:id="rId89"/>
    <sheet xmlns:r="http://schemas.openxmlformats.org/officeDocument/2006/relationships" name="Income Taxes - Summary of Movem" sheetId="90" state="visible" r:id="rId90"/>
    <sheet xmlns:r="http://schemas.openxmlformats.org/officeDocument/2006/relationships" name="Long-term Borrowing - Summary o" sheetId="91" state="visible" r:id="rId91"/>
    <sheet xmlns:r="http://schemas.openxmlformats.org/officeDocument/2006/relationships" name="Long-term Borrowing - Additiona" sheetId="92" state="visible" r:id="rId92"/>
    <sheet xmlns:r="http://schemas.openxmlformats.org/officeDocument/2006/relationships" name="Common Shares - Additional Info" sheetId="93" state="visible" r:id="rId93"/>
    <sheet xmlns:r="http://schemas.openxmlformats.org/officeDocument/2006/relationships" name="Redeemable Preferred Shares a_3" sheetId="94" state="visible" r:id="rId94"/>
    <sheet xmlns:r="http://schemas.openxmlformats.org/officeDocument/2006/relationships" name="Redeemable Preferred Shares a_4" sheetId="95" state="visible" r:id="rId95"/>
    <sheet xmlns:r="http://schemas.openxmlformats.org/officeDocument/2006/relationships" name="Share-based Compensation - Shar" sheetId="96" state="visible" r:id="rId96"/>
    <sheet xmlns:r="http://schemas.openxmlformats.org/officeDocument/2006/relationships" name="Share-based Compensation - Sh_2" sheetId="97" state="visible" r:id="rId97"/>
    <sheet xmlns:r="http://schemas.openxmlformats.org/officeDocument/2006/relationships" name="Share-based Compensation - Summ" sheetId="98" state="visible" r:id="rId98"/>
    <sheet xmlns:r="http://schemas.openxmlformats.org/officeDocument/2006/relationships" name="Share-based Compensation - Su_2" sheetId="99" state="visible" r:id="rId99"/>
    <sheet xmlns:r="http://schemas.openxmlformats.org/officeDocument/2006/relationships" name="Share-based Compensation - Sh_3" sheetId="100" state="visible" r:id="rId100"/>
    <sheet xmlns:r="http://schemas.openxmlformats.org/officeDocument/2006/relationships" name="Share-based Compensation - Addi" sheetId="101" state="visible" r:id="rId101"/>
    <sheet xmlns:r="http://schemas.openxmlformats.org/officeDocument/2006/relationships" name="Operating Revenue - Disaggregat" sheetId="102" state="visible" r:id="rId102"/>
    <sheet xmlns:r="http://schemas.openxmlformats.org/officeDocument/2006/relationships" name="Selling Expense - Schedule of S" sheetId="103" state="visible" r:id="rId103"/>
    <sheet xmlns:r="http://schemas.openxmlformats.org/officeDocument/2006/relationships" name="General and Administrative Ex_3" sheetId="104" state="visible" r:id="rId104"/>
    <sheet xmlns:r="http://schemas.openxmlformats.org/officeDocument/2006/relationships" name="Investment income_(loss) - Addi" sheetId="105" state="visible" r:id="rId105"/>
    <sheet xmlns:r="http://schemas.openxmlformats.org/officeDocument/2006/relationships" name="Net Loss Per Share (Detail)" sheetId="106" state="visible" r:id="rId106"/>
    <sheet xmlns:r="http://schemas.openxmlformats.org/officeDocument/2006/relationships" name="Net Loss Per Share - Additional" sheetId="107" state="visible" r:id="rId107"/>
    <sheet xmlns:r="http://schemas.openxmlformats.org/officeDocument/2006/relationships" name="Lease - Summary of Supplemental" sheetId="108" state="visible" r:id="rId108"/>
    <sheet xmlns:r="http://schemas.openxmlformats.org/officeDocument/2006/relationships" name="Lease - Summary of Lease Cost (" sheetId="109" state="visible" r:id="rId109"/>
    <sheet xmlns:r="http://schemas.openxmlformats.org/officeDocument/2006/relationships" name="Lease -  Summary of Operating L" sheetId="110" state="visible" r:id="rId110"/>
    <sheet xmlns:r="http://schemas.openxmlformats.org/officeDocument/2006/relationships" name="Lease - Summary of Supplement_2" sheetId="111" state="visible" r:id="rId111"/>
    <sheet xmlns:r="http://schemas.openxmlformats.org/officeDocument/2006/relationships" name="Lease - Additional Information " sheetId="112" state="visible" r:id="rId112"/>
    <sheet xmlns:r="http://schemas.openxmlformats.org/officeDocument/2006/relationships" name="Commitments and Contingencies -" sheetId="113" state="visible" r:id="rId113"/>
    <sheet xmlns:r="http://schemas.openxmlformats.org/officeDocument/2006/relationships" name="Parent Company Only Condensed_3" sheetId="114" state="visible" r:id="rId114"/>
    <sheet xmlns:r="http://schemas.openxmlformats.org/officeDocument/2006/relationships" name="Parent Company Only Condensed_4" sheetId="115" state="visible" r:id="rId115"/>
    <sheet xmlns:r="http://schemas.openxmlformats.org/officeDocument/2006/relationships" name="Parent Company Only Condensed_5" sheetId="116" state="visible" r:id="rId116"/>
    <sheet xmlns:r="http://schemas.openxmlformats.org/officeDocument/2006/relationships" name="Parent Company Only Condensed_6" sheetId="117" state="visible" r:id="rId117"/>
    <sheet xmlns:r="http://schemas.openxmlformats.org/officeDocument/2006/relationships" name="Restricted Net Asset - Addition" sheetId="118" state="visible" r:id="rId118"/>
    <sheet xmlns:r="http://schemas.openxmlformats.org/officeDocument/2006/relationships" name="Subsequent Events - Additional "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000_);(#,##0.00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9216</t>
        </is>
      </c>
    </row>
    <row r="15">
      <c r="A15" s="4" t="inlineStr">
        <is>
          <t>Entity Registrant Name</t>
        </is>
      </c>
      <c r="B15" s="4" t="inlineStr">
        <is>
          <t>Huize Holding Limited</t>
        </is>
      </c>
    </row>
    <row r="16">
      <c r="A16" s="4" t="inlineStr">
        <is>
          <t>Entity Central Index Key</t>
        </is>
      </c>
      <c r="B16" s="4" t="inlineStr">
        <is>
          <t>0001778982</t>
        </is>
      </c>
    </row>
    <row r="17">
      <c r="A17" s="4" t="inlineStr">
        <is>
          <t>Entity Incorporation, State or Country Code</t>
        </is>
      </c>
      <c r="B17" s="4" t="inlineStr">
        <is>
          <t>E9</t>
        </is>
      </c>
    </row>
    <row r="18">
      <c r="A18" s="4" t="inlineStr">
        <is>
          <t>Entity Address, Address Line One</t>
        </is>
      </c>
      <c r="B18" s="4" t="inlineStr">
        <is>
          <t>49/F, Building T1</t>
        </is>
      </c>
    </row>
    <row r="19">
      <c r="A19" s="4" t="inlineStr">
        <is>
          <t>Entity Address, Address Line Two</t>
        </is>
      </c>
      <c r="B19" s="4" t="inlineStr">
        <is>
          <t>Qianhai Financial Centre, Linhai Avenue</t>
        </is>
      </c>
    </row>
    <row r="20">
      <c r="A20" s="4" t="inlineStr">
        <is>
          <t>Entity Address, Postal Zip Code</t>
        </is>
      </c>
      <c r="B20" s="4" t="inlineStr">
        <is>
          <t>518000</t>
        </is>
      </c>
    </row>
    <row r="21">
      <c r="A21" s="4" t="inlineStr">
        <is>
          <t>Entity Address, Country</t>
        </is>
      </c>
      <c r="B21" s="4" t="inlineStr">
        <is>
          <t>CN</t>
        </is>
      </c>
    </row>
    <row r="22">
      <c r="A22" s="4" t="inlineStr">
        <is>
          <t>Entity Address, City or Town</t>
        </is>
      </c>
      <c r="B22" s="4" t="inlineStr">
        <is>
          <t>Shenzhen</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Document Accounting Standard</t>
        </is>
      </c>
      <c r="B31" s="4" t="inlineStr">
        <is>
          <t>U.S. GAAP</t>
        </is>
      </c>
    </row>
    <row r="32">
      <c r="A32" s="4" t="inlineStr">
        <is>
          <t>ICFR Auditor Attestation Flag</t>
        </is>
      </c>
      <c r="B32" s="4" t="inlineStr">
        <is>
          <t>false</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enzhen, the People’s Republic of China</t>
        </is>
      </c>
    </row>
    <row r="36">
      <c r="A36" s="4" t="inlineStr">
        <is>
          <t>Business Contact [Member]</t>
        </is>
      </c>
    </row>
    <row r="37">
      <c r="A37" s="3" t="inlineStr">
        <is>
          <t>Document Information [Line Items]</t>
        </is>
      </c>
    </row>
    <row r="38">
      <c r="A38" s="4" t="inlineStr">
        <is>
          <t>Contact Personnel Name</t>
        </is>
      </c>
      <c r="B38" s="4" t="inlineStr">
        <is>
          <t>Ronald Tam</t>
        </is>
      </c>
    </row>
    <row r="39">
      <c r="A39" s="4" t="inlineStr">
        <is>
          <t>Entity Address, Address Line One</t>
        </is>
      </c>
      <c r="B39" s="4" t="inlineStr">
        <is>
          <t>49/F, Building T1</t>
        </is>
      </c>
    </row>
    <row r="40">
      <c r="A40" s="4" t="inlineStr">
        <is>
          <t>Entity Address, Address Line Two</t>
        </is>
      </c>
      <c r="B40" s="4" t="inlineStr">
        <is>
          <t>Qianhai Financial Centre, Linhai Avenue</t>
        </is>
      </c>
    </row>
    <row r="41">
      <c r="A41" s="4" t="inlineStr">
        <is>
          <t>Entity Address, Postal Zip Code</t>
        </is>
      </c>
      <c r="B41" s="4" t="inlineStr">
        <is>
          <t>518000</t>
        </is>
      </c>
    </row>
    <row r="42">
      <c r="A42" s="4" t="inlineStr">
        <is>
          <t>Entity Address, Country</t>
        </is>
      </c>
      <c r="B42" s="4" t="inlineStr">
        <is>
          <t>CN</t>
        </is>
      </c>
    </row>
    <row r="43">
      <c r="A43" s="4" t="inlineStr">
        <is>
          <t>Entity Address, City or Town</t>
        </is>
      </c>
      <c r="B43" s="4" t="inlineStr">
        <is>
          <t>Shenzhen</t>
        </is>
      </c>
    </row>
    <row r="44">
      <c r="A44" s="4" t="inlineStr">
        <is>
          <t>City Area Code</t>
        </is>
      </c>
      <c r="B44" s="4" t="inlineStr">
        <is>
          <t>755</t>
        </is>
      </c>
    </row>
    <row r="45">
      <c r="A45" s="4" t="inlineStr">
        <is>
          <t>Local Phone Number</t>
        </is>
      </c>
      <c r="B45" s="4" t="inlineStr">
        <is>
          <t>3689 9088</t>
        </is>
      </c>
    </row>
    <row r="46">
      <c r="A46" s="4" t="inlineStr">
        <is>
          <t>Contact Personnel Email Address</t>
        </is>
      </c>
      <c r="B46" s="4" t="inlineStr">
        <is>
          <t>tanguohao@huize.com</t>
        </is>
      </c>
    </row>
    <row r="47">
      <c r="A47" s="4" t="inlineStr">
        <is>
          <t>Country Region</t>
        </is>
      </c>
      <c r="B47" s="4" t="inlineStr">
        <is>
          <t>86</t>
        </is>
      </c>
    </row>
    <row r="48">
      <c r="A48" s="4" t="inlineStr">
        <is>
          <t>ADR [Member]</t>
        </is>
      </c>
    </row>
    <row r="49">
      <c r="A49" s="3" t="inlineStr">
        <is>
          <t>Document Information [Line Items]</t>
        </is>
      </c>
    </row>
    <row r="50">
      <c r="A50" s="4" t="inlineStr">
        <is>
          <t>Title of 12(b) Security</t>
        </is>
      </c>
      <c r="B50" s="4" t="inlineStr">
        <is>
          <t>American depositary shares (each representing 20 Class A common shares, par value US$0.00001 per share)</t>
        </is>
      </c>
    </row>
    <row r="51">
      <c r="A51" s="4" t="inlineStr">
        <is>
          <t>Trading Symbol</t>
        </is>
      </c>
      <c r="B51" s="4" t="inlineStr">
        <is>
          <t>HUIZ</t>
        </is>
      </c>
    </row>
    <row r="52">
      <c r="A52" s="4" t="inlineStr">
        <is>
          <t>Security Exchange Name</t>
        </is>
      </c>
      <c r="B52" s="4" t="inlineStr">
        <is>
          <t>NASDAQ</t>
        </is>
      </c>
    </row>
    <row r="53">
      <c r="A53" s="4" t="inlineStr">
        <is>
          <t>Common Class A [Member]</t>
        </is>
      </c>
    </row>
    <row r="54">
      <c r="A54" s="3" t="inlineStr">
        <is>
          <t>Document Information [Line Items]</t>
        </is>
      </c>
    </row>
    <row r="55">
      <c r="A55" s="4" t="inlineStr">
        <is>
          <t>Title of 12(b) Security</t>
        </is>
      </c>
      <c r="B55" s="4" t="inlineStr">
        <is>
          <t>Class A common shares, par value US$0.00001 per share</t>
        </is>
      </c>
    </row>
    <row r="56">
      <c r="A56" s="4" t="inlineStr">
        <is>
          <t>No Trading Symbol Flag</t>
        </is>
      </c>
      <c r="B56" s="4" t="inlineStr">
        <is>
          <t>true</t>
        </is>
      </c>
    </row>
    <row r="57">
      <c r="A57" s="4" t="inlineStr">
        <is>
          <t>Security Exchange Name</t>
        </is>
      </c>
      <c r="B57" s="4" t="inlineStr">
        <is>
          <t>NASDAQ</t>
        </is>
      </c>
    </row>
    <row r="58">
      <c r="A58" s="4" t="inlineStr">
        <is>
          <t>Entity Common Stock, Shares Outstanding</t>
        </is>
      </c>
      <c r="B58" s="5" t="n">
        <v>886166726</v>
      </c>
    </row>
    <row r="59">
      <c r="A59" s="4" t="inlineStr">
        <is>
          <t>Common Class B [Member]</t>
        </is>
      </c>
    </row>
    <row r="60">
      <c r="A60" s="3" t="inlineStr">
        <is>
          <t>Document Information [Line Items]</t>
        </is>
      </c>
    </row>
    <row r="61">
      <c r="A61" s="4" t="inlineStr">
        <is>
          <t>Entity Common Stock, Shares Outstanding</t>
        </is>
      </c>
      <c r="B61" s="5" t="n">
        <v>150591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subsidiary</t>
        </is>
      </c>
      <c r="B1" s="2" t="inlineStr">
        <is>
          <t>12 Months Ended</t>
        </is>
      </c>
    </row>
    <row r="2">
      <c r="B2" s="2" t="inlineStr">
        <is>
          <t>Dec. 31, 2021</t>
        </is>
      </c>
    </row>
    <row r="3">
      <c r="A3" s="3" t="inlineStr">
        <is>
          <t>Business Combination and Asset Acquisition [Abstract]</t>
        </is>
      </c>
    </row>
    <row r="4">
      <c r="A4" s="4" t="inlineStr">
        <is>
          <t>Acquisitions of subsidiary</t>
        </is>
      </c>
      <c r="B4" s="4" t="inlineStr">
        <is>
          <t xml:space="preserve"> 4. Acquisitions of subsidiary Asset acquisitions In 2021, the Group entered into purchase agreements with four companies to acquire 100% equity ownership for a total cash consideration of RMB13,759 thousand. One company holds an insurance adjusting license and the others hold insurance agency licenses. The Group evaluated the acquisition of the purchased assets under ASC 805-Business The purchase price of the assets are as follows:
As of
December 31, 2021
RMB
Cash 1,954
Intangible assets — Insurance adjusting licenses 3,067
Intangible assets — Insurance agency licenses 12,336
Accounts receivable, net of allowance for doubtful accounts 37
Prepaid expense and other receivables 194
Property, plant and equipment, net 19
Intangible assets, net 30
Total assets acquired 17,637
Accounts payable (3 )
Payroll and welfare payable (22 )
Income taxes payable (2 )
Deferred tax liabilities (3,851 )
Total liabilities assumed (3,878 )
Net assets acquired 13,759
Business combinations In May 2021, the Group completed a business combination to complement its existing businesses. Total cash consideration transferred for the acquisitions amounted to RMB 2,712 thousand. The purchase price allocated to the fair value of assets acquired and liabilities assumed were RMB 3,452 thousand and RMB 740 thousand, respectively. No goodwill w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Restricted Stock Unit, Activity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to Employees, Non-vested Beginning Balance</t>
        </is>
      </c>
      <c r="D4" s="5" t="n">
        <v>316360</v>
      </c>
    </row>
    <row r="5">
      <c r="A5" s="4" t="inlineStr">
        <is>
          <t>Restricted Stock [Member]</t>
        </is>
      </c>
    </row>
    <row r="6">
      <c r="A6" s="3" t="inlineStr">
        <is>
          <t>Share-based Compensation Arrangement by Share-based Payment Award [Line Items]</t>
        </is>
      </c>
    </row>
    <row r="7">
      <c r="A7" s="4" t="inlineStr">
        <is>
          <t>Options to Employees, Non-vested Beginning Balance</t>
        </is>
      </c>
      <c r="B7" s="5" t="n">
        <v>13332607</v>
      </c>
      <c r="C7" s="5" t="n">
        <v>23809190</v>
      </c>
    </row>
    <row r="8">
      <c r="A8" s="4" t="inlineStr">
        <is>
          <t>Options to Employees, Granted</t>
        </is>
      </c>
      <c r="B8" s="5" t="n">
        <v>320000</v>
      </c>
      <c r="D8" s="5" t="n">
        <v>23809190</v>
      </c>
    </row>
    <row r="9">
      <c r="A9" s="4" t="inlineStr">
        <is>
          <t>Options to Employees, Vested</t>
        </is>
      </c>
      <c r="B9" s="5" t="n">
        <v>-4925510</v>
      </c>
      <c r="C9" s="5" t="n">
        <v>-7000739</v>
      </c>
    </row>
    <row r="10">
      <c r="A10" s="4" t="inlineStr">
        <is>
          <t>Options to Employees, Forfeited</t>
        </is>
      </c>
      <c r="B10" s="5" t="n">
        <v>-613553</v>
      </c>
      <c r="C10" s="5" t="n">
        <v>-3475844</v>
      </c>
    </row>
    <row r="11">
      <c r="A11" s="4" t="inlineStr">
        <is>
          <t>Options to Employees, Non-vested Ending Balance</t>
        </is>
      </c>
      <c r="B11" s="5" t="n">
        <v>8113544</v>
      </c>
      <c r="C11" s="5" t="n">
        <v>13332607</v>
      </c>
      <c r="D11" s="5" t="n">
        <v>23809190</v>
      </c>
    </row>
    <row r="12">
      <c r="A12" s="4" t="inlineStr">
        <is>
          <t>Weighted Average Grant-Date Fair Value, Granted</t>
        </is>
      </c>
      <c r="B12" s="8" t="n">
        <v>2.49</v>
      </c>
      <c r="D12" s="8" t="n">
        <v>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47" customWidth="1" min="5" max="5"/>
    <col width="37" customWidth="1" min="6" max="6"/>
    <col width="40" customWidth="1" min="7" max="7"/>
    <col width="37" customWidth="1" min="8" max="8"/>
    <col width="37" customWidth="1" min="9" max="9"/>
  </cols>
  <sheetData>
    <row r="1">
      <c r="A1" s="1" t="inlineStr">
        <is>
          <t>Share-based Compensation - Additional Information (Detail) ¥ / shares in Units, ¥ in Thousands</t>
        </is>
      </c>
      <c r="B1" s="2" t="inlineStr">
        <is>
          <t>Jun. 30, 2019CNY (¥)¥ / sharesshares</t>
        </is>
      </c>
      <c r="C1" s="2" t="inlineStr">
        <is>
          <t>Mar. 31, 2021shares</t>
        </is>
      </c>
      <c r="D1" s="2" t="inlineStr">
        <is>
          <t>Dec. 31, 2021CNY (¥)¥ / sharesshares</t>
        </is>
      </c>
      <c r="E1" s="2" t="inlineStr">
        <is>
          <t>Dec. 31, 2021CNY (¥)¥ / shares$ / sharesshares</t>
        </is>
      </c>
      <c r="F1" s="2" t="inlineStr">
        <is>
          <t>Dec. 31, 2020CNY (¥)¥ / sharesshares</t>
        </is>
      </c>
      <c r="G1" s="2" t="inlineStr">
        <is>
          <t>Dec. 31, 2020$ / shares¥ / sharesshares</t>
        </is>
      </c>
      <c r="H1" s="2" t="inlineStr">
        <is>
          <t>Dec. 31, 2019CNY (¥)¥ / sharesshares</t>
        </is>
      </c>
      <c r="I1" s="2" t="inlineStr">
        <is>
          <t>Dec. 31, 2018CNY (¥)¥ / sharesshares</t>
        </is>
      </c>
    </row>
    <row r="2">
      <c r="A2" s="3" t="inlineStr">
        <is>
          <t>Share-based Compensation Arrangement by Share-based Payment Award [Line Items]</t>
        </is>
      </c>
    </row>
    <row r="3">
      <c r="A3" s="4" t="inlineStr">
        <is>
          <t>Share based awards granted, vesting period</t>
        </is>
      </c>
      <c r="D3" s="4" t="inlineStr">
        <is>
          <t>4 years</t>
        </is>
      </c>
    </row>
    <row r="4">
      <c r="A4" s="4" t="inlineStr">
        <is>
          <t>Restricted Shares Granted</t>
        </is>
      </c>
      <c r="I4" s="5" t="n">
        <v>316360</v>
      </c>
    </row>
    <row r="5">
      <c r="A5" s="4" t="inlineStr">
        <is>
          <t>Share-based compensation expenses | ¥</t>
        </is>
      </c>
      <c r="D5" s="6" t="n">
        <v>-1824</v>
      </c>
      <c r="F5" s="6" t="n">
        <v>52253</v>
      </c>
      <c r="H5" s="6" t="n">
        <v>94958</v>
      </c>
    </row>
    <row r="6">
      <c r="A6" s="4" t="inlineStr">
        <is>
          <t>Previously Reported [Member]</t>
        </is>
      </c>
    </row>
    <row r="7">
      <c r="A7" s="3" t="inlineStr">
        <is>
          <t>Share-based Compensation Arrangement by Share-based Payment Award [Line Items]</t>
        </is>
      </c>
    </row>
    <row r="8">
      <c r="A8" s="4" t="inlineStr">
        <is>
          <t>Share based awards granted, vesting period</t>
        </is>
      </c>
      <c r="D8" s="4" t="inlineStr">
        <is>
          <t>2 years 3 months</t>
        </is>
      </c>
    </row>
    <row r="9">
      <c r="A9" s="4" t="inlineStr">
        <is>
          <t>Share-based Payment Arrangement, Option [Member]</t>
        </is>
      </c>
    </row>
    <row r="10">
      <c r="A10" s="3" t="inlineStr">
        <is>
          <t>Share-based Compensation Arrangement by Share-based Payment Award [Line Items]</t>
        </is>
      </c>
    </row>
    <row r="11">
      <c r="A11" s="4" t="inlineStr">
        <is>
          <t>Share based awards granted, vesting period</t>
        </is>
      </c>
      <c r="I11" s="4" t="inlineStr">
        <is>
          <t>1 year</t>
        </is>
      </c>
    </row>
    <row r="12">
      <c r="A12" s="4" t="inlineStr">
        <is>
          <t>Stock options granted, weighted average grant date fair value | ¥ / shares</t>
        </is>
      </c>
      <c r="I12" s="8" t="n">
        <v>1.22</v>
      </c>
    </row>
    <row r="13">
      <c r="A13" s="4" t="inlineStr">
        <is>
          <t>Intrinsic value of stock options exercised | ¥</t>
        </is>
      </c>
      <c r="I13" s="6" t="n">
        <v>0</v>
      </c>
    </row>
    <row r="14">
      <c r="A14" s="4" t="inlineStr">
        <is>
          <t>Share options outstanding</t>
        </is>
      </c>
      <c r="D14" s="5" t="n">
        <v>36844725</v>
      </c>
      <c r="E14" s="5" t="n">
        <v>36844725</v>
      </c>
      <c r="H14" s="5" t="n">
        <v>11096360</v>
      </c>
    </row>
    <row r="15">
      <c r="A15" s="4" t="inlineStr">
        <is>
          <t>Share-based Payment Arrangement, Option [Member] | Global Share Incentive Plan [Member]</t>
        </is>
      </c>
    </row>
    <row r="16">
      <c r="A16" s="3" t="inlineStr">
        <is>
          <t>Share-based Compensation Arrangement by Share-based Payment Award [Line Items]</t>
        </is>
      </c>
    </row>
    <row r="17">
      <c r="A17" s="4" t="inlineStr">
        <is>
          <t>Number of options, Granted</t>
        </is>
      </c>
      <c r="D17" s="5" t="n">
        <v>21631945</v>
      </c>
      <c r="H17" s="5" t="n">
        <v>19463440</v>
      </c>
    </row>
    <row r="18">
      <c r="A18" s="4" t="inlineStr">
        <is>
          <t>Share options outstanding</t>
        </is>
      </c>
      <c r="D18" s="5" t="n">
        <v>36844725</v>
      </c>
      <c r="E18" s="5" t="n">
        <v>36844725</v>
      </c>
      <c r="F18" s="5" t="n">
        <v>16154051</v>
      </c>
      <c r="G18" s="5" t="n">
        <v>16154051</v>
      </c>
      <c r="H18" s="5" t="n">
        <v>19463440</v>
      </c>
    </row>
    <row r="19">
      <c r="A19" s="4" t="inlineStr">
        <is>
          <t>Weighted average fair value of the options | $ / shares</t>
        </is>
      </c>
      <c r="E19" s="14" t="n">
        <v>0.0127</v>
      </c>
      <c r="G19" s="14" t="n">
        <v>0.203</v>
      </c>
    </row>
    <row r="20">
      <c r="A20" s="4" t="inlineStr">
        <is>
          <t>Restricted Stock [Member]</t>
        </is>
      </c>
    </row>
    <row r="21">
      <c r="A21" s="3" t="inlineStr">
        <is>
          <t>Share-based Compensation Arrangement by Share-based Payment Award [Line Items]</t>
        </is>
      </c>
    </row>
    <row r="22">
      <c r="A22" s="4" t="inlineStr">
        <is>
          <t>Restricted Shares Granted</t>
        </is>
      </c>
      <c r="D22" s="5" t="n">
        <v>8113544</v>
      </c>
      <c r="E22" s="5" t="n">
        <v>8113544</v>
      </c>
      <c r="F22" s="5" t="n">
        <v>13332607</v>
      </c>
      <c r="G22" s="5" t="n">
        <v>13332607</v>
      </c>
      <c r="H22" s="5" t="n">
        <v>23809190</v>
      </c>
    </row>
    <row r="23">
      <c r="A23" s="4" t="inlineStr">
        <is>
          <t>Share-based compensation expenses | ¥</t>
        </is>
      </c>
      <c r="D23" s="6" t="n">
        <v>11355</v>
      </c>
      <c r="F23" s="6" t="n">
        <v>35880</v>
      </c>
      <c r="H23" s="6" t="n">
        <v>27102</v>
      </c>
    </row>
    <row r="24">
      <c r="A24" s="4" t="inlineStr">
        <is>
          <t>Unrecognized Share Based Compensation | ¥</t>
        </is>
      </c>
      <c r="D24" s="6" t="n">
        <v>11883</v>
      </c>
      <c r="E24" s="7" t="n">
        <v>11883</v>
      </c>
    </row>
    <row r="25">
      <c r="A25" s="4" t="inlineStr">
        <is>
          <t>Weighted Average Grant-Date Fair Value, Non-vested | ¥ / shares</t>
        </is>
      </c>
      <c r="D25" s="8" t="n">
        <v>2.49</v>
      </c>
      <c r="E25" s="9" t="n">
        <v>2.49</v>
      </c>
      <c r="F25" s="6" t="n">
        <v>0</v>
      </c>
      <c r="G25" s="7" t="n">
        <v>0</v>
      </c>
      <c r="H25" s="8" t="n">
        <v>4.2</v>
      </c>
    </row>
    <row r="26">
      <c r="A26" s="4" t="inlineStr">
        <is>
          <t>Share Based Compensation, Other Than Share Options Granted</t>
        </is>
      </c>
      <c r="D26" s="5" t="n">
        <v>320000</v>
      </c>
      <c r="H26" s="5" t="n">
        <v>23809190</v>
      </c>
    </row>
    <row r="27">
      <c r="A27" s="4" t="inlineStr">
        <is>
          <t>Restricted Stock [Member] | MR Cunjun Ma [Member]</t>
        </is>
      </c>
    </row>
    <row r="28">
      <c r="A28" s="3" t="inlineStr">
        <is>
          <t>Share-based Compensation Arrangement by Share-based Payment Award [Line Items]</t>
        </is>
      </c>
    </row>
    <row r="29">
      <c r="A29" s="4" t="inlineStr">
        <is>
          <t>Restricted Shares Granted</t>
        </is>
      </c>
      <c r="B29" s="5" t="n">
        <v>14229183</v>
      </c>
    </row>
    <row r="30">
      <c r="A30" s="4" t="inlineStr">
        <is>
          <t>Share-based compensation expenses | ¥</t>
        </is>
      </c>
      <c r="B30" s="6" t="n">
        <v>59778</v>
      </c>
    </row>
    <row r="31">
      <c r="A31" s="4" t="inlineStr">
        <is>
          <t>Weighted Average Grant-Date Fair Value, Non-vested | ¥ / shares</t>
        </is>
      </c>
      <c r="B31" s="8" t="n">
        <v>4.2</v>
      </c>
    </row>
    <row r="32">
      <c r="A32" s="4" t="inlineStr">
        <is>
          <t>Restricted Stock [Member] | Employee Restricted Shares Plan [Member]</t>
        </is>
      </c>
    </row>
    <row r="33">
      <c r="A33" s="3" t="inlineStr">
        <is>
          <t>Share-based Compensation Arrangement by Share-based Payment Award [Line Items]</t>
        </is>
      </c>
    </row>
    <row r="34">
      <c r="A34" s="4" t="inlineStr">
        <is>
          <t>Restricted Shares Granted</t>
        </is>
      </c>
      <c r="F34" s="5" t="n">
        <v>23809190</v>
      </c>
      <c r="G34" s="5" t="n">
        <v>23809190</v>
      </c>
    </row>
    <row r="35">
      <c r="A35" s="4" t="inlineStr">
        <is>
          <t>Share Based Compensation, Other Than Share Options Granted</t>
        </is>
      </c>
      <c r="C35" s="5" t="n">
        <v>32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perating Revenue - Disaggregation of Revenu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Brokerage income</t>
        </is>
      </c>
    </row>
    <row r="4">
      <c r="A4" s="4" t="inlineStr">
        <is>
          <t>Brokerage income subtotal</t>
        </is>
      </c>
      <c r="B4" s="6" t="n">
        <v>2232253</v>
      </c>
      <c r="C4" s="7" t="n">
        <v>350289</v>
      </c>
      <c r="D4" s="6" t="n">
        <v>1215434</v>
      </c>
      <c r="E4" s="6" t="n">
        <v>982124</v>
      </c>
    </row>
    <row r="5">
      <c r="A5" s="4" t="inlineStr">
        <is>
          <t>Other income</t>
        </is>
      </c>
      <c r="B5" s="5" t="n">
        <v>12763</v>
      </c>
      <c r="C5" s="5" t="n">
        <v>2003</v>
      </c>
      <c r="D5" s="5" t="n">
        <v>4788</v>
      </c>
      <c r="E5" s="5" t="n">
        <v>11195</v>
      </c>
    </row>
    <row r="6">
      <c r="A6" s="4" t="inlineStr">
        <is>
          <t>Total operating revenue</t>
        </is>
      </c>
      <c r="B6" s="5" t="n">
        <v>2245016</v>
      </c>
      <c r="C6" s="7" t="n">
        <v>352292</v>
      </c>
      <c r="D6" s="5" t="n">
        <v>1220222</v>
      </c>
      <c r="E6" s="5" t="n">
        <v>993319</v>
      </c>
    </row>
    <row r="7">
      <c r="A7" s="4" t="inlineStr">
        <is>
          <t>Life and Health insurance business</t>
        </is>
      </c>
    </row>
    <row r="8">
      <c r="A8" s="3" t="inlineStr">
        <is>
          <t>Brokerage income</t>
        </is>
      </c>
    </row>
    <row r="9">
      <c r="A9" s="4" t="inlineStr">
        <is>
          <t>Brokerage income subtotal</t>
        </is>
      </c>
      <c r="B9" s="5" t="n">
        <v>2170767</v>
      </c>
      <c r="D9" s="5" t="n">
        <v>1166118</v>
      </c>
      <c r="E9" s="5" t="n">
        <v>902596</v>
      </c>
    </row>
    <row r="10">
      <c r="A10" s="4" t="inlineStr">
        <is>
          <t>Property and Casualty insurance business</t>
        </is>
      </c>
    </row>
    <row r="11">
      <c r="A11" s="3" t="inlineStr">
        <is>
          <t>Brokerage income</t>
        </is>
      </c>
    </row>
    <row r="12">
      <c r="A12" s="4" t="inlineStr">
        <is>
          <t>Brokerage income subtotal</t>
        </is>
      </c>
      <c r="B12" s="6" t="n">
        <v>61486</v>
      </c>
      <c r="D12" s="6" t="n">
        <v>49316</v>
      </c>
      <c r="E12" s="6" t="n">
        <v>79528</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lling Expense - Schedule of Selling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lling Expense [Abstract]</t>
        </is>
      </c>
    </row>
    <row r="4">
      <c r="A4" s="4" t="inlineStr">
        <is>
          <t>Salaries and employment benefits</t>
        </is>
      </c>
      <c r="B4" s="6" t="n">
        <v>222428</v>
      </c>
      <c r="D4" s="6" t="n">
        <v>129327</v>
      </c>
      <c r="E4" s="6" t="n">
        <v>97000</v>
      </c>
    </row>
    <row r="5">
      <c r="A5" s="4" t="inlineStr">
        <is>
          <t>Advertising and marketing expenses</t>
        </is>
      </c>
      <c r="B5" s="5" t="n">
        <v>97945</v>
      </c>
      <c r="D5" s="5" t="n">
        <v>71472</v>
      </c>
      <c r="E5" s="5" t="n">
        <v>47927</v>
      </c>
    </row>
    <row r="6">
      <c r="A6" s="4" t="inlineStr">
        <is>
          <t>Rental and utilities expenses</t>
        </is>
      </c>
      <c r="B6" s="5" t="n">
        <v>13781</v>
      </c>
      <c r="D6" s="5" t="n">
        <v>6961</v>
      </c>
      <c r="E6" s="5" t="n">
        <v>5323</v>
      </c>
    </row>
    <row r="7">
      <c r="A7" s="4" t="inlineStr">
        <is>
          <t>Office expenses</t>
        </is>
      </c>
      <c r="B7" s="5" t="n">
        <v>5623</v>
      </c>
      <c r="D7" s="5" t="n">
        <v>5877</v>
      </c>
      <c r="E7" s="5" t="n">
        <v>3658</v>
      </c>
    </row>
    <row r="8">
      <c r="A8" s="4" t="inlineStr">
        <is>
          <t>Travelling expenses</t>
        </is>
      </c>
      <c r="B8" s="5" t="n">
        <v>3734</v>
      </c>
      <c r="D8" s="5" t="n">
        <v>1689</v>
      </c>
      <c r="E8" s="5" t="n">
        <v>1927</v>
      </c>
    </row>
    <row r="9">
      <c r="A9" s="4" t="inlineStr">
        <is>
          <t>Business development</t>
        </is>
      </c>
      <c r="B9" s="5" t="n">
        <v>761</v>
      </c>
      <c r="D9" s="5" t="n">
        <v>384</v>
      </c>
      <c r="E9" s="5" t="n">
        <v>471</v>
      </c>
    </row>
    <row r="10">
      <c r="A10" s="4" t="inlineStr">
        <is>
          <t>Depreciation and amortizations</t>
        </is>
      </c>
      <c r="B10" s="5" t="n">
        <v>680</v>
      </c>
      <c r="D10" s="5" t="n">
        <v>444</v>
      </c>
      <c r="E10" s="5" t="n">
        <v>289</v>
      </c>
    </row>
    <row r="11">
      <c r="A11" s="4" t="inlineStr">
        <is>
          <t>Share-based compensation expenses</t>
        </is>
      </c>
      <c r="B11" s="5" t="n">
        <v>-475</v>
      </c>
      <c r="D11" s="5" t="n">
        <v>10642</v>
      </c>
      <c r="E11" s="5" t="n">
        <v>6514</v>
      </c>
    </row>
    <row r="12">
      <c r="A12" s="4" t="inlineStr">
        <is>
          <t>Others</t>
        </is>
      </c>
      <c r="B12" s="5" t="n">
        <v>6096</v>
      </c>
      <c r="D12" s="5" t="n">
        <v>3642</v>
      </c>
      <c r="E12" s="5" t="n">
        <v>1556</v>
      </c>
    </row>
    <row r="13">
      <c r="A13" s="4" t="inlineStr">
        <is>
          <t>Total</t>
        </is>
      </c>
      <c r="B13" s="6" t="n">
        <v>350573</v>
      </c>
      <c r="C13" s="7" t="n">
        <v>55012</v>
      </c>
      <c r="D13" s="6" t="n">
        <v>230438</v>
      </c>
      <c r="E13" s="6" t="n">
        <v>164665</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eneral and Administrative Expenses - Summary of General And Administrative Expens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eneral and Administrative Expense [Abstract]</t>
        </is>
      </c>
    </row>
    <row r="4">
      <c r="A4" s="4" t="inlineStr">
        <is>
          <t>Salaries and employment benefits</t>
        </is>
      </c>
      <c r="B4" s="6" t="n">
        <v>87321</v>
      </c>
      <c r="D4" s="6" t="n">
        <v>51457</v>
      </c>
      <c r="E4" s="6" t="n">
        <v>35547</v>
      </c>
    </row>
    <row r="5">
      <c r="A5" s="4" t="inlineStr">
        <is>
          <t>Rental and utilities expenses</t>
        </is>
      </c>
      <c r="B5" s="5" t="n">
        <v>33486</v>
      </c>
      <c r="D5" s="5" t="n">
        <v>2332</v>
      </c>
      <c r="E5" s="5" t="n">
        <v>1468</v>
      </c>
    </row>
    <row r="6">
      <c r="A6" s="4" t="inlineStr">
        <is>
          <t>Professional service expenses</t>
        </is>
      </c>
      <c r="B6" s="5" t="n">
        <v>31868</v>
      </c>
      <c r="D6" s="5" t="n">
        <v>20075</v>
      </c>
      <c r="E6" s="5" t="n">
        <v>13343</v>
      </c>
    </row>
    <row r="7">
      <c r="A7" s="4" t="inlineStr">
        <is>
          <t>Bank charges</t>
        </is>
      </c>
      <c r="B7" s="5" t="n">
        <v>7955</v>
      </c>
      <c r="D7" s="5" t="n">
        <v>7849</v>
      </c>
      <c r="E7" s="5" t="n">
        <v>7380</v>
      </c>
    </row>
    <row r="8">
      <c r="A8" s="4" t="inlineStr">
        <is>
          <t>Directors and Officers Liability Insurance premium</t>
        </is>
      </c>
      <c r="B8" s="5" t="n">
        <v>7798</v>
      </c>
      <c r="D8" s="5" t="n">
        <v>6127</v>
      </c>
    </row>
    <row r="9">
      <c r="A9" s="4" t="inlineStr">
        <is>
          <t>VAT Surcharge</t>
        </is>
      </c>
      <c r="B9" s="5" t="n">
        <v>6954</v>
      </c>
      <c r="D9" s="5" t="n">
        <v>3845</v>
      </c>
      <c r="E9" s="5" t="n">
        <v>3423</v>
      </c>
    </row>
    <row r="10">
      <c r="A10" s="4" t="inlineStr">
        <is>
          <t>Office expenses</t>
        </is>
      </c>
      <c r="B10" s="5" t="n">
        <v>8532</v>
      </c>
      <c r="D10" s="5" t="n">
        <v>3811</v>
      </c>
      <c r="E10" s="5" t="n">
        <v>3058</v>
      </c>
    </row>
    <row r="11">
      <c r="A11" s="4" t="inlineStr">
        <is>
          <t>Depreciation and amortizations</t>
        </is>
      </c>
      <c r="B11" s="5" t="n">
        <v>2195</v>
      </c>
      <c r="D11" s="5" t="n">
        <v>1875</v>
      </c>
      <c r="E11" s="5" t="n">
        <v>1538</v>
      </c>
    </row>
    <row r="12">
      <c r="A12" s="4" t="inlineStr">
        <is>
          <t>Travelling expenses</t>
        </is>
      </c>
      <c r="B12" s="5" t="n">
        <v>1675</v>
      </c>
      <c r="D12" s="5" t="n">
        <v>1648</v>
      </c>
      <c r="E12" s="5" t="n">
        <v>2682</v>
      </c>
    </row>
    <row r="13">
      <c r="A13" s="4" t="inlineStr">
        <is>
          <t>Bad debt expense</t>
        </is>
      </c>
      <c r="B13" s="5" t="n">
        <v>1445</v>
      </c>
      <c r="C13" s="7" t="n">
        <v>227</v>
      </c>
      <c r="D13" s="5" t="n">
        <v>1218</v>
      </c>
      <c r="E13" s="5" t="n">
        <v>626</v>
      </c>
    </row>
    <row r="14">
      <c r="A14" s="4" t="inlineStr">
        <is>
          <t>Share-based compensation expenses</t>
        </is>
      </c>
      <c r="B14" s="5" t="n">
        <v>-665</v>
      </c>
      <c r="D14" s="5" t="n">
        <v>40820</v>
      </c>
      <c r="E14" s="5" t="n">
        <v>87980</v>
      </c>
    </row>
    <row r="15">
      <c r="A15" s="4" t="inlineStr">
        <is>
          <t>Other</t>
        </is>
      </c>
      <c r="B15" s="5" t="n">
        <v>9055</v>
      </c>
      <c r="D15" s="5" t="n">
        <v>9150</v>
      </c>
      <c r="E15" s="5" t="n">
        <v>4771</v>
      </c>
    </row>
    <row r="16">
      <c r="A16" s="4" t="inlineStr">
        <is>
          <t>Total</t>
        </is>
      </c>
      <c r="B16" s="6" t="n">
        <v>197619</v>
      </c>
      <c r="C16" s="7" t="n">
        <v>31011</v>
      </c>
      <c r="D16" s="6" t="n">
        <v>150207</v>
      </c>
      <c r="E16" s="6" t="n">
        <v>16181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loss) - Additional Information (Detail) - CNY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Line Items]</t>
        </is>
      </c>
    </row>
    <row r="4">
      <c r="A4" s="4" t="inlineStr">
        <is>
          <t>Gain (Loss) In Change In Fair Value Of Investments</t>
        </is>
      </c>
      <c r="B4" s="6" t="n">
        <v>-4224</v>
      </c>
    </row>
    <row r="5">
      <c r="A5" s="4" t="inlineStr">
        <is>
          <t>Impairment Of Investments</t>
        </is>
      </c>
      <c r="B5" s="5" t="n">
        <v>1610</v>
      </c>
      <c r="C5" s="4" t="inlineStr">
        <is>
          <t xml:space="preserve"> </t>
        </is>
      </c>
      <c r="D5" s="4" t="inlineStr">
        <is>
          <t xml:space="preserve"> </t>
        </is>
      </c>
    </row>
    <row r="6">
      <c r="A6" s="4" t="inlineStr">
        <is>
          <t>Equity Securities Fv Ni Realized Gain Loss</t>
        </is>
      </c>
      <c r="B6" s="5" t="n">
        <v>265</v>
      </c>
    </row>
    <row r="7">
      <c r="A7" s="4" t="inlineStr">
        <is>
          <t>Dividend From Equity Investment</t>
        </is>
      </c>
      <c r="B7" s="5" t="n">
        <v>241</v>
      </c>
    </row>
    <row r="8">
      <c r="A8" s="4" t="inlineStr">
        <is>
          <t>Investment Accounted For At Fair Value [Member]</t>
        </is>
      </c>
    </row>
    <row r="9">
      <c r="A9" s="3" t="inlineStr">
        <is>
          <t>Fair Value, Assets Measured on Recurring Basis, Unobservable Input Reconciliation [Line Items]</t>
        </is>
      </c>
    </row>
    <row r="10">
      <c r="A10" s="4" t="inlineStr">
        <is>
          <t>Gain (Loss) In Change In Fair Value Of Investments</t>
        </is>
      </c>
      <c r="B10" s="5" t="n">
        <v>-1339</v>
      </c>
    </row>
    <row r="11">
      <c r="A11" s="4" t="inlineStr">
        <is>
          <t>Equity Securities Fv Ni Realized Gain Loss</t>
        </is>
      </c>
      <c r="B11" s="5" t="n">
        <v>265</v>
      </c>
    </row>
    <row r="12">
      <c r="A12" s="4" t="inlineStr">
        <is>
          <t>Equity Method Investments [Member]</t>
        </is>
      </c>
    </row>
    <row r="13">
      <c r="A13" s="3" t="inlineStr">
        <is>
          <t>Fair Value, Assets Measured on Recurring Basis, Unobservable Input Reconciliation [Line Items]</t>
        </is>
      </c>
    </row>
    <row r="14">
      <c r="A14" s="4" t="inlineStr">
        <is>
          <t>Gain (Loss) In Change In Fair Value Of Investments</t>
        </is>
      </c>
      <c r="B14" s="6" t="n">
        <v>28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profit/(loss)</t>
        </is>
      </c>
      <c r="B4" s="6" t="n">
        <v>-107717</v>
      </c>
      <c r="C4" s="7" t="n">
        <v>-16904</v>
      </c>
      <c r="D4" s="6" t="n">
        <v>-18292</v>
      </c>
      <c r="E4" s="6" t="n">
        <v>14968</v>
      </c>
    </row>
    <row r="5">
      <c r="A5" s="4" t="inlineStr">
        <is>
          <t>Less: Net profit/(loss) attributable to non-controlling interests</t>
        </is>
      </c>
      <c r="B5" s="5" t="n">
        <v>-51</v>
      </c>
      <c r="C5" s="5" t="n">
        <v>-8</v>
      </c>
      <c r="D5" s="5" t="n">
        <v>0</v>
      </c>
      <c r="E5" s="5" t="n">
        <v>66</v>
      </c>
    </row>
    <row r="6">
      <c r="A6" s="4" t="inlineStr">
        <is>
          <t>Net profit/(loss) attributable to common shares and redeemable preferred shares</t>
        </is>
      </c>
      <c r="B6" s="5" t="n">
        <v>-107666</v>
      </c>
      <c r="C6" s="5" t="n">
        <v>-16896</v>
      </c>
      <c r="D6" s="5" t="n">
        <v>-18292</v>
      </c>
      <c r="E6" s="5" t="n">
        <v>14902</v>
      </c>
    </row>
    <row r="7">
      <c r="A7" s="4" t="inlineStr">
        <is>
          <t>Redeemable Preferred Shares redemption value accretion</t>
        </is>
      </c>
      <c r="B7" s="5" t="n">
        <v>0</v>
      </c>
      <c r="C7" s="5" t="n">
        <v>0</v>
      </c>
      <c r="D7" s="5" t="n">
        <v>-4274</v>
      </c>
      <c r="E7" s="5" t="n">
        <v>-32854</v>
      </c>
    </row>
    <row r="8">
      <c r="A8" s="4" t="inlineStr">
        <is>
          <t>Allocation to redeemable preferred shareholders</t>
        </is>
      </c>
      <c r="B8" s="5" t="n">
        <v>0</v>
      </c>
      <c r="C8" s="5" t="n">
        <v>0</v>
      </c>
      <c r="D8" s="5" t="n">
        <v>1074</v>
      </c>
      <c r="E8" s="5" t="n">
        <v>-7431</v>
      </c>
    </row>
    <row r="9">
      <c r="A9" s="4" t="inlineStr">
        <is>
          <t>Net loss attributable to common shareholders-Basic and diluted</t>
        </is>
      </c>
      <c r="B9" s="6" t="n">
        <v>-107666</v>
      </c>
      <c r="C9" s="7" t="n">
        <v>-16896</v>
      </c>
      <c r="D9" s="6" t="n">
        <v>-21492</v>
      </c>
      <c r="E9" s="6" t="n">
        <v>-25383</v>
      </c>
    </row>
    <row r="10">
      <c r="A10" s="3" t="inlineStr">
        <is>
          <t>Denominator:</t>
        </is>
      </c>
    </row>
    <row r="11">
      <c r="A11" s="4" t="inlineStr">
        <is>
          <t>Denominator for basic loss per share weighted-average common shares outstanding</t>
        </is>
      </c>
      <c r="B11" s="5" t="n">
        <v>1021861206</v>
      </c>
      <c r="C11" s="5" t="n">
        <v>1021861206</v>
      </c>
      <c r="D11" s="5" t="n">
        <v>963817614</v>
      </c>
      <c r="E11" s="5" t="n">
        <v>452445068</v>
      </c>
    </row>
    <row r="12">
      <c r="A12" s="4" t="inlineStr">
        <is>
          <t>Denominator for diluted loss per share weighted-average common shares outstanding</t>
        </is>
      </c>
      <c r="B12" s="5" t="n">
        <v>1021861206</v>
      </c>
      <c r="C12" s="5" t="n">
        <v>1021861206</v>
      </c>
      <c r="D12" s="5" t="n">
        <v>963817614</v>
      </c>
      <c r="E12" s="5" t="n">
        <v>452445068</v>
      </c>
    </row>
    <row r="13">
      <c r="A13" s="4" t="inlineStr">
        <is>
          <t>Basic and diluted loss per share | (per share)</t>
        </is>
      </c>
      <c r="B13" s="8" t="n">
        <v>-0.11</v>
      </c>
      <c r="C13" s="9" t="n">
        <v>-0.02</v>
      </c>
      <c r="D13" s="8" t="n">
        <v>-0.02</v>
      </c>
      <c r="E13" s="8" t="n">
        <v>-0.06</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Loss Per Share - Additional Information (Detail) - shares</t>
        </is>
      </c>
      <c r="B1" s="2" t="inlineStr">
        <is>
          <t>12 Months Ended</t>
        </is>
      </c>
    </row>
    <row r="2">
      <c r="B2" s="2" t="inlineStr">
        <is>
          <t>Dec. 31, 2021</t>
        </is>
      </c>
      <c r="C2" s="2" t="inlineStr">
        <is>
          <t>Dec. 31, 2020</t>
        </is>
      </c>
    </row>
    <row r="3">
      <c r="A3" s="4" t="inlineStr">
        <is>
          <t>Restricted Stock [Member]</t>
        </is>
      </c>
    </row>
    <row r="4">
      <c r="A4" s="4" t="inlineStr">
        <is>
          <t>Antidiluted securities</t>
        </is>
      </c>
      <c r="B4" s="5" t="n">
        <v>4054623</v>
      </c>
      <c r="C4" s="5" t="n">
        <v>1789534</v>
      </c>
    </row>
    <row r="5">
      <c r="A5" s="4" t="inlineStr">
        <is>
          <t>Stock Option [Member]</t>
        </is>
      </c>
    </row>
    <row r="6">
      <c r="A6" s="4" t="inlineStr">
        <is>
          <t>Antidiluted securities</t>
        </is>
      </c>
      <c r="B6" s="5" t="n">
        <v>0</v>
      </c>
      <c r="C6" s="5" t="n">
        <v>411465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 Summary of Supplemental Balance Sheet Information Related to Leases (Detail) ¥ in Thousands, $ in Thousands</t>
        </is>
      </c>
      <c r="B1" s="2" t="inlineStr">
        <is>
          <t>Dec. 31, 2021CNY (¥)</t>
        </is>
      </c>
      <c r="C1" s="2" t="inlineStr">
        <is>
          <t>Dec. 31, 2021USD ($)</t>
        </is>
      </c>
      <c r="D1" s="2" t="inlineStr">
        <is>
          <t>Dec. 31, 2020CNY (¥)</t>
        </is>
      </c>
      <c r="E1" s="2" t="inlineStr">
        <is>
          <t>Jan. 01, 2020CNY (¥)</t>
        </is>
      </c>
    </row>
    <row r="2">
      <c r="A2" s="3" t="inlineStr">
        <is>
          <t>Leases [Abstract]</t>
        </is>
      </c>
    </row>
    <row r="3">
      <c r="A3" s="4" t="inlineStr">
        <is>
          <t>Operating lease right-of-use assets</t>
        </is>
      </c>
      <c r="B3" s="6" t="n">
        <v>247819</v>
      </c>
      <c r="C3" s="7" t="n">
        <v>38888</v>
      </c>
      <c r="D3" s="6" t="n">
        <v>267352</v>
      </c>
      <c r="E3" s="6" t="n">
        <v>5504</v>
      </c>
    </row>
    <row r="4">
      <c r="A4" s="4" t="inlineStr">
        <is>
          <t>Operating lease liabilities</t>
        </is>
      </c>
      <c r="B4" s="6" t="n">
        <v>264069</v>
      </c>
      <c r="D4" s="6" t="n">
        <v>264869</v>
      </c>
      <c r="E4" s="6" t="n">
        <v>55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 Summary of Lease Cost (Detail) - CNY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6" t="n">
        <v>46102</v>
      </c>
      <c r="C4" s="6" t="n">
        <v>8293</v>
      </c>
    </row>
    <row r="5">
      <c r="A5" s="4" t="inlineStr">
        <is>
          <t>Short term lease cost</t>
        </is>
      </c>
      <c r="B5" s="5" t="n">
        <v>385</v>
      </c>
      <c r="C5" s="5" t="n">
        <v>622</v>
      </c>
    </row>
    <row r="6">
      <c r="A6" s="4" t="inlineStr">
        <is>
          <t>Total lease cost</t>
        </is>
      </c>
      <c r="B6" s="6" t="n">
        <v>46487</v>
      </c>
      <c r="C6" s="6" t="n">
        <v>89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of Allowance for Doubtful Accounts</t>
        </is>
      </c>
      <c r="B1" s="2" t="inlineStr">
        <is>
          <t>12 Months Ended</t>
        </is>
      </c>
    </row>
    <row r="2">
      <c r="B2" s="2" t="inlineStr">
        <is>
          <t>Dec. 31, 2021</t>
        </is>
      </c>
    </row>
    <row r="3">
      <c r="A3" s="3" t="inlineStr">
        <is>
          <t>Receivables [Abstract]</t>
        </is>
      </c>
    </row>
    <row r="4">
      <c r="A4" s="4" t="inlineStr">
        <is>
          <t>Accounts Receivable, Net of Allowance for Doubtful Accounts</t>
        </is>
      </c>
      <c r="B4" s="4" t="inlineStr">
        <is>
          <t>5. Accounts receivable, net of allowance for doubtful accounts Account receivables, net of allowance for doubtful accounts by the Group consist of the following:
As of
December 31, 2020 December 31, 2021
RMB RMB
Accounts receivable 234,313 780,431
Less: allowance for doubtful accounts (1,724 ) (3,169 )
Accounts receivable, net 232,589 777,262
The following table summarizes the movement of the Group’s provision for doubtful accounts:
As of
December 31, 2020 December 31, 2021
RMB RMB
Balance at the beginning of the year 1,127 1,724
Provision for doubtful accounts 709 1,445
Write-offs (112 ) —
Balance at the end of the year 1,724 3,16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  Summary of Operating Lease Liabilities (Detail) - CNY (¥) ¥ in Thousands</t>
        </is>
      </c>
      <c r="B1" s="2" t="inlineStr">
        <is>
          <t>Dec. 31, 2021</t>
        </is>
      </c>
      <c r="C1" s="2" t="inlineStr">
        <is>
          <t>Dec. 31, 2020</t>
        </is>
      </c>
      <c r="D1" s="2" t="inlineStr">
        <is>
          <t>Jan. 01, 2020</t>
        </is>
      </c>
    </row>
    <row r="2">
      <c r="A2" s="3" t="inlineStr">
        <is>
          <t>Lessee, Operating Lease, Liability, Payment, Due [Abstract]</t>
        </is>
      </c>
    </row>
    <row r="3">
      <c r="A3" s="4" t="inlineStr">
        <is>
          <t>2022</t>
        </is>
      </c>
      <c r="B3" s="6" t="n">
        <v>28261</v>
      </c>
    </row>
    <row r="4">
      <c r="A4" s="4" t="inlineStr">
        <is>
          <t>2023</t>
        </is>
      </c>
      <c r="B4" s="5" t="n">
        <v>26639</v>
      </c>
    </row>
    <row r="5">
      <c r="A5" s="4" t="inlineStr">
        <is>
          <t>2024</t>
        </is>
      </c>
      <c r="B5" s="5" t="n">
        <v>34196</v>
      </c>
    </row>
    <row r="6">
      <c r="A6" s="4" t="inlineStr">
        <is>
          <t>2025</t>
        </is>
      </c>
      <c r="B6" s="5" t="n">
        <v>35268</v>
      </c>
    </row>
    <row r="7">
      <c r="A7" s="4" t="inlineStr">
        <is>
          <t>2026</t>
        </is>
      </c>
      <c r="B7" s="5" t="n">
        <v>37400</v>
      </c>
    </row>
    <row r="8">
      <c r="A8" s="4" t="inlineStr">
        <is>
          <t>Thereafter</t>
        </is>
      </c>
      <c r="B8" s="5" t="n">
        <v>173102</v>
      </c>
    </row>
    <row r="9">
      <c r="A9" s="4" t="inlineStr">
        <is>
          <t>Total operating lease payments (undiscounted)</t>
        </is>
      </c>
      <c r="B9" s="5" t="n">
        <v>334866</v>
      </c>
    </row>
    <row r="10">
      <c r="A10" s="4" t="inlineStr">
        <is>
          <t>Less: Imputed interest</t>
        </is>
      </c>
      <c r="B10" s="5" t="n">
        <v>-70797</v>
      </c>
    </row>
    <row r="11">
      <c r="A11" s="4" t="inlineStr">
        <is>
          <t>Total operating lease liabilities (discounted)</t>
        </is>
      </c>
      <c r="B11" s="6" t="n">
        <v>264069</v>
      </c>
      <c r="C11" s="6" t="n">
        <v>264869</v>
      </c>
      <c r="D11" s="6" t="n">
        <v>55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Summary of Supplemental Cash Flow Information Related to the Operating Leases (Detail) - CNY (¥) ¥ in Thousands</t>
        </is>
      </c>
      <c r="B1" s="2" t="inlineStr">
        <is>
          <t>12 Months Ended</t>
        </is>
      </c>
    </row>
    <row r="2">
      <c r="B2" s="2" t="inlineStr">
        <is>
          <t>Dec. 31, 2021</t>
        </is>
      </c>
      <c r="C2" s="2" t="inlineStr">
        <is>
          <t>Dec. 31, 2020</t>
        </is>
      </c>
    </row>
    <row r="3">
      <c r="A3" s="3" t="inlineStr">
        <is>
          <t>Schedule Of Supplemental Cash Flow Information Related To Leases [Abstract]</t>
        </is>
      </c>
    </row>
    <row r="4">
      <c r="A4" s="4" t="inlineStr">
        <is>
          <t>Cash paid for amounts included in operating lease liabilities</t>
        </is>
      </c>
      <c r="B4" s="6" t="n">
        <v>27360</v>
      </c>
      <c r="C4" s="6" t="n">
        <v>1138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Lease - Additional Information (Detail) ¥ in Thousands</t>
        </is>
      </c>
      <c r="B1" s="2" t="inlineStr">
        <is>
          <t>12 Months Ended</t>
        </is>
      </c>
    </row>
    <row r="2">
      <c r="B2" s="2" t="inlineStr">
        <is>
          <t>Dec. 31, 2019CNY (¥)</t>
        </is>
      </c>
    </row>
    <row r="3">
      <c r="A3" s="3" t="inlineStr">
        <is>
          <t>Leases [Abstract]</t>
        </is>
      </c>
    </row>
    <row r="4">
      <c r="A4" s="4" t="inlineStr">
        <is>
          <t>Operating lease rental expense</t>
        </is>
      </c>
      <c r="B4" s="6" t="n">
        <v>694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NY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Capital commitments</t>
        </is>
      </c>
      <c r="B4" s="6" t="n">
        <v>55546</v>
      </c>
      <c r="C4" s="6" t="n">
        <v>31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Only Condensed Financial Information - Summary of Condensed Balance sheet (Detail)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Assets [Abstract]</t>
        </is>
      </c>
    </row>
    <row r="3">
      <c r="A3" s="4" t="inlineStr">
        <is>
          <t>Cash and cash equivalent</t>
        </is>
      </c>
      <c r="B3" s="6" t="n">
        <v>381158000</v>
      </c>
      <c r="C3" s="7" t="n">
        <v>59812</v>
      </c>
      <c r="D3" s="6" t="n">
        <v>404618000</v>
      </c>
    </row>
    <row r="4">
      <c r="A4" s="4" t="inlineStr">
        <is>
          <t>Contract assets</t>
        </is>
      </c>
      <c r="B4" s="5" t="n">
        <v>0</v>
      </c>
      <c r="C4" s="5" t="n">
        <v>0</v>
      </c>
      <c r="D4" s="5" t="n">
        <v>216000</v>
      </c>
    </row>
    <row r="5">
      <c r="A5" s="4" t="inlineStr">
        <is>
          <t>Amount due from related parties</t>
        </is>
      </c>
      <c r="B5" s="5" t="n">
        <v>128000</v>
      </c>
      <c r="D5" s="5" t="n">
        <v>251000</v>
      </c>
    </row>
    <row r="6">
      <c r="A6" s="4" t="inlineStr">
        <is>
          <t>Prepaid expense and other receivables</t>
        </is>
      </c>
      <c r="B6" s="5" t="n">
        <v>77511000</v>
      </c>
      <c r="C6" s="5" t="n">
        <v>12163</v>
      </c>
      <c r="D6" s="5" t="n">
        <v>44377000</v>
      </c>
    </row>
    <row r="7">
      <c r="A7" s="4" t="inlineStr">
        <is>
          <t>Long-term investments</t>
        </is>
      </c>
      <c r="B7" s="5" t="n">
        <v>73001000</v>
      </c>
      <c r="C7" s="5" t="n">
        <v>11456</v>
      </c>
      <c r="D7" s="5" t="n">
        <v>46084000</v>
      </c>
      <c r="E7" s="6" t="n">
        <v>23395000</v>
      </c>
      <c r="F7" s="6" t="n">
        <v>21575000</v>
      </c>
    </row>
    <row r="8">
      <c r="A8" s="4" t="inlineStr">
        <is>
          <t>Total assets</t>
        </is>
      </c>
      <c r="B8" s="5" t="n">
        <v>1857454000</v>
      </c>
      <c r="C8" s="5" t="n">
        <v>291475</v>
      </c>
      <c r="D8" s="5" t="n">
        <v>1335976000</v>
      </c>
    </row>
    <row r="9">
      <c r="A9" s="3" t="inlineStr">
        <is>
          <t>Liabilities and Shareholders' equity</t>
        </is>
      </c>
    </row>
    <row r="10">
      <c r="A10" s="4" t="inlineStr">
        <is>
          <t>Other payables and accrued expenses</t>
        </is>
      </c>
      <c r="B10" s="5" t="n">
        <v>71255000</v>
      </c>
      <c r="C10" s="5" t="n">
        <v>11181</v>
      </c>
      <c r="D10" s="5" t="n">
        <v>31153000</v>
      </c>
    </row>
    <row r="11">
      <c r="A11" s="4" t="inlineStr">
        <is>
          <t>Contract liabilities</t>
        </is>
      </c>
      <c r="B11" s="5" t="n">
        <v>625000</v>
      </c>
      <c r="D11" s="5" t="n">
        <v>312000</v>
      </c>
    </row>
    <row r="12">
      <c r="A12" s="4" t="inlineStr">
        <is>
          <t>Payroll and welfare payable</t>
        </is>
      </c>
      <c r="B12" s="5" t="n">
        <v>225000</v>
      </c>
      <c r="C12" s="5" t="n">
        <v>35</v>
      </c>
      <c r="D12" s="5" t="n">
        <v>4156000</v>
      </c>
    </row>
    <row r="13">
      <c r="A13" s="4" t="inlineStr">
        <is>
          <t>Total liabilities</t>
        </is>
      </c>
      <c r="B13" s="5" t="n">
        <v>1496541000</v>
      </c>
      <c r="C13" s="5" t="n">
        <v>234839</v>
      </c>
      <c r="D13" s="5" t="n">
        <v>867293000</v>
      </c>
    </row>
    <row r="14">
      <c r="A14" s="3" t="inlineStr">
        <is>
          <t>Shareholders' equity</t>
        </is>
      </c>
    </row>
    <row r="15">
      <c r="A15" s="4" t="inlineStr">
        <is>
          <t>Treasury stock (nil and 896,180 shares as of December 31, 2019 and December 31, 2020, respectively)</t>
        </is>
      </c>
      <c r="B15" s="5" t="n">
        <v>-9545000</v>
      </c>
      <c r="C15" s="5" t="n">
        <v>-1498</v>
      </c>
      <c r="D15" s="5" t="n">
        <v>-2063000</v>
      </c>
    </row>
    <row r="16">
      <c r="A16" s="4" t="inlineStr">
        <is>
          <t>Additional paid-in capital</t>
        </is>
      </c>
      <c r="B16" s="5" t="n">
        <v>896772000</v>
      </c>
      <c r="C16" s="5" t="n">
        <v>140723</v>
      </c>
      <c r="D16" s="5" t="n">
        <v>884920000</v>
      </c>
    </row>
    <row r="17">
      <c r="A17" s="4" t="inlineStr">
        <is>
          <t>Accumulated other comprehensive loss</t>
        </is>
      </c>
      <c r="B17" s="5" t="n">
        <v>-27295000</v>
      </c>
      <c r="C17" s="5" t="n">
        <v>-4283</v>
      </c>
      <c r="D17" s="5" t="n">
        <v>-21972000</v>
      </c>
    </row>
    <row r="18">
      <c r="A18" s="4" t="inlineStr">
        <is>
          <t>Accumulated deficit</t>
        </is>
      </c>
      <c r="B18" s="5" t="n">
        <v>-499940000</v>
      </c>
      <c r="C18" s="5" t="n">
        <v>-78451</v>
      </c>
      <c r="D18" s="5" t="n">
        <v>-392274000</v>
      </c>
    </row>
    <row r="19">
      <c r="A19" s="4" t="inlineStr">
        <is>
          <t>Total shareholders' equity attributable to Huize Holding Limited shareholders</t>
        </is>
      </c>
      <c r="B19" s="5" t="n">
        <v>360064000</v>
      </c>
      <c r="C19" s="5" t="n">
        <v>56503</v>
      </c>
      <c r="D19" s="5" t="n">
        <v>468683000</v>
      </c>
    </row>
    <row r="20">
      <c r="A20" s="4" t="inlineStr">
        <is>
          <t>Total liabilities and shareholders' (deficit)/equity</t>
        </is>
      </c>
      <c r="B20" s="5" t="n">
        <v>1857454000</v>
      </c>
      <c r="C20" s="5" t="n">
        <v>291475</v>
      </c>
      <c r="D20" s="5" t="n">
        <v>1335976000</v>
      </c>
    </row>
    <row r="21">
      <c r="A21" s="4" t="inlineStr">
        <is>
          <t>Common Class A [Member]</t>
        </is>
      </c>
    </row>
    <row r="22">
      <c r="A22" s="3" t="inlineStr">
        <is>
          <t>Shareholders' equity</t>
        </is>
      </c>
    </row>
    <row r="23">
      <c r="A23" s="4" t="inlineStr">
        <is>
          <t>Common Stock Value</t>
        </is>
      </c>
      <c r="B23" s="5" t="n">
        <v>62000</v>
      </c>
      <c r="C23" s="5" t="n">
        <v>10</v>
      </c>
      <c r="D23" s="5" t="n">
        <v>62000</v>
      </c>
    </row>
    <row r="24">
      <c r="A24" s="4" t="inlineStr">
        <is>
          <t>Common Class B [Member]</t>
        </is>
      </c>
    </row>
    <row r="25">
      <c r="A25" s="3" t="inlineStr">
        <is>
          <t>Shareholders' equity</t>
        </is>
      </c>
    </row>
    <row r="26">
      <c r="A26" s="4" t="inlineStr">
        <is>
          <t>Common Stock Value</t>
        </is>
      </c>
      <c r="B26" s="5" t="n">
        <v>10000</v>
      </c>
      <c r="C26" s="5" t="n">
        <v>2</v>
      </c>
      <c r="D26" s="5" t="n">
        <v>10000</v>
      </c>
    </row>
    <row r="27">
      <c r="A27" s="4" t="inlineStr">
        <is>
          <t>Parent Company [Member]</t>
        </is>
      </c>
    </row>
    <row r="28">
      <c r="A28" s="3" t="inlineStr">
        <is>
          <t>Assets [Abstract]</t>
        </is>
      </c>
    </row>
    <row r="29">
      <c r="A29" s="4" t="inlineStr">
        <is>
          <t>Cash and cash equivalent</t>
        </is>
      </c>
      <c r="B29" s="5" t="n">
        <v>16291000</v>
      </c>
      <c r="C29" s="5" t="n">
        <v>2556</v>
      </c>
      <c r="D29" s="5" t="n">
        <v>187217000</v>
      </c>
    </row>
    <row r="30">
      <c r="A30" s="4" t="inlineStr">
        <is>
          <t>Contract assets</t>
        </is>
      </c>
      <c r="B30" s="4" t="inlineStr">
        <is>
          <t xml:space="preserve"> </t>
        </is>
      </c>
      <c r="C30" s="4" t="inlineStr">
        <is>
          <t xml:space="preserve"> </t>
        </is>
      </c>
      <c r="D30" s="5" t="n">
        <v>216000</v>
      </c>
    </row>
    <row r="31">
      <c r="A31" s="4" t="inlineStr">
        <is>
          <t>Amount due from related parties</t>
        </is>
      </c>
      <c r="B31" s="5" t="n">
        <v>106000</v>
      </c>
      <c r="C31" s="5" t="n">
        <v>17</v>
      </c>
      <c r="D31" s="5" t="n">
        <v>189000</v>
      </c>
    </row>
    <row r="32">
      <c r="A32" s="4" t="inlineStr">
        <is>
          <t>Prepaid expense and other receivables</t>
        </is>
      </c>
      <c r="B32" s="5" t="n">
        <v>291666000</v>
      </c>
      <c r="C32" s="5" t="n">
        <v>45770</v>
      </c>
      <c r="D32" s="5" t="n">
        <v>131895000</v>
      </c>
    </row>
    <row r="33">
      <c r="A33" s="4" t="inlineStr">
        <is>
          <t>Long-term investments</t>
        </is>
      </c>
      <c r="B33" s="5" t="n">
        <v>76030000</v>
      </c>
      <c r="C33" s="5" t="n">
        <v>11931</v>
      </c>
      <c r="D33" s="5" t="n">
        <v>179059000</v>
      </c>
    </row>
    <row r="34">
      <c r="A34" s="4" t="inlineStr">
        <is>
          <t>Total assets</t>
        </is>
      </c>
      <c r="B34" s="5" t="n">
        <v>384093000</v>
      </c>
      <c r="C34" s="5" t="n">
        <v>60274</v>
      </c>
      <c r="D34" s="5" t="n">
        <v>498576000</v>
      </c>
    </row>
    <row r="35">
      <c r="A35" s="3" t="inlineStr">
        <is>
          <t>Liabilities and Shareholders' equity</t>
        </is>
      </c>
    </row>
    <row r="36">
      <c r="A36" s="4" t="inlineStr">
        <is>
          <t>Other payables and accrued expenses</t>
        </is>
      </c>
      <c r="B36" s="5" t="n">
        <v>17892000</v>
      </c>
      <c r="C36" s="5" t="n">
        <v>2808</v>
      </c>
      <c r="D36" s="5" t="n">
        <v>14836000</v>
      </c>
    </row>
    <row r="37">
      <c r="A37" s="4" t="inlineStr">
        <is>
          <t>Contract liabilities</t>
        </is>
      </c>
      <c r="B37" s="5" t="n">
        <v>4555000</v>
      </c>
      <c r="C37" s="5" t="n">
        <v>715</v>
      </c>
      <c r="D37" s="5" t="n">
        <v>0</v>
      </c>
    </row>
    <row r="38">
      <c r="A38" s="4" t="inlineStr">
        <is>
          <t>Payroll and welfare payable</t>
        </is>
      </c>
      <c r="B38" s="5" t="n">
        <v>1582000</v>
      </c>
      <c r="C38" s="5" t="n">
        <v>248</v>
      </c>
      <c r="D38" s="5" t="n">
        <v>15057000</v>
      </c>
    </row>
    <row r="39">
      <c r="A39" s="4" t="inlineStr">
        <is>
          <t>Total liabilities</t>
        </is>
      </c>
      <c r="B39" s="5" t="n">
        <v>24029000</v>
      </c>
      <c r="C39" s="5" t="n">
        <v>3771</v>
      </c>
      <c r="D39" s="5" t="n">
        <v>29893000</v>
      </c>
    </row>
    <row r="40">
      <c r="A40" s="3" t="inlineStr">
        <is>
          <t>Shareholders' equity</t>
        </is>
      </c>
    </row>
    <row r="41">
      <c r="A41" s="4" t="inlineStr">
        <is>
          <t>Treasury stock (nil and 896,180 shares as of December 31, 2019 and December 31, 2020, respectively)</t>
        </is>
      </c>
      <c r="B41" s="5" t="n">
        <v>-9545000</v>
      </c>
      <c r="C41" s="5" t="n">
        <v>-1498</v>
      </c>
      <c r="D41" s="5" t="n">
        <v>-2063000</v>
      </c>
    </row>
    <row r="42">
      <c r="A42" s="4" t="inlineStr">
        <is>
          <t>Additional paid-in capital</t>
        </is>
      </c>
      <c r="B42" s="5" t="n">
        <v>896772000</v>
      </c>
      <c r="C42" s="5" t="n">
        <v>140723</v>
      </c>
      <c r="D42" s="5" t="n">
        <v>884920000</v>
      </c>
    </row>
    <row r="43">
      <c r="A43" s="4" t="inlineStr">
        <is>
          <t>Accumulated other comprehensive loss</t>
        </is>
      </c>
      <c r="B43" s="5" t="n">
        <v>-27295000</v>
      </c>
      <c r="C43" s="5" t="n">
        <v>-4283</v>
      </c>
      <c r="D43" s="5" t="n">
        <v>-21972000</v>
      </c>
    </row>
    <row r="44">
      <c r="A44" s="4" t="inlineStr">
        <is>
          <t>Accumulated deficit</t>
        </is>
      </c>
      <c r="B44" s="5" t="n">
        <v>-499940000</v>
      </c>
      <c r="C44" s="5" t="n">
        <v>-78451</v>
      </c>
      <c r="D44" s="5" t="n">
        <v>-392274000</v>
      </c>
    </row>
    <row r="45">
      <c r="A45" s="4" t="inlineStr">
        <is>
          <t>Total shareholders' equity attributable to Huize Holding Limited shareholders</t>
        </is>
      </c>
      <c r="B45" s="5" t="n">
        <v>360064000</v>
      </c>
      <c r="C45" s="5" t="n">
        <v>56503</v>
      </c>
      <c r="D45" s="5" t="n">
        <v>468683000</v>
      </c>
    </row>
    <row r="46">
      <c r="A46" s="4" t="inlineStr">
        <is>
          <t>Total liabilities and shareholders' (deficit)/equity</t>
        </is>
      </c>
      <c r="B46" s="5" t="n">
        <v>384093000</v>
      </c>
      <c r="C46" s="5" t="n">
        <v>60274</v>
      </c>
      <c r="D46" s="6" t="n">
        <v>498576000</v>
      </c>
    </row>
    <row r="47">
      <c r="A47" s="4" t="inlineStr">
        <is>
          <t>Parent Company [Member] | Common Class A [Member]</t>
        </is>
      </c>
    </row>
    <row r="48">
      <c r="A48" s="3" t="inlineStr">
        <is>
          <t>Shareholders' equity</t>
        </is>
      </c>
    </row>
    <row r="49">
      <c r="A49" s="4" t="inlineStr">
        <is>
          <t>Common Stock Value</t>
        </is>
      </c>
      <c r="B49" s="5" t="n">
        <v>62000</v>
      </c>
      <c r="C49" s="5" t="n">
        <v>10</v>
      </c>
    </row>
    <row r="50">
      <c r="A50" s="4" t="inlineStr">
        <is>
          <t>Parent Company [Member] | Common Class B [Member]</t>
        </is>
      </c>
    </row>
    <row r="51">
      <c r="A51" s="3" t="inlineStr">
        <is>
          <t>Shareholders' equity</t>
        </is>
      </c>
    </row>
    <row r="52">
      <c r="A52" s="4" t="inlineStr">
        <is>
          <t>Common Stock Value</t>
        </is>
      </c>
      <c r="B52" s="6" t="n">
        <v>10000</v>
      </c>
      <c r="C52" s="7" t="n">
        <v>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Summary of Condensed Balance sheet (Parenthetical) (Detail) - $ / shares</t>
        </is>
      </c>
      <c r="B1" s="2" t="inlineStr">
        <is>
          <t>Dec. 31, 2021</t>
        </is>
      </c>
      <c r="C1" s="2" t="inlineStr">
        <is>
          <t>Dec. 31, 2020</t>
        </is>
      </c>
      <c r="D1" s="2" t="inlineStr">
        <is>
          <t>Dec. 31, 2019</t>
        </is>
      </c>
    </row>
    <row r="2">
      <c r="A2" s="3" t="inlineStr">
        <is>
          <t>Schedule Of Condensed Balance Sheet [Line Items]</t>
        </is>
      </c>
    </row>
    <row r="3">
      <c r="A3" s="4" t="inlineStr">
        <is>
          <t>Common shares per share</t>
        </is>
      </c>
      <c r="D3" s="12" t="n">
        <v>1e-05</v>
      </c>
    </row>
    <row r="4">
      <c r="A4" s="4" t="inlineStr">
        <is>
          <t>Common shares, authorized</t>
        </is>
      </c>
      <c r="D4" s="5" t="n">
        <v>4549953780</v>
      </c>
    </row>
    <row r="5">
      <c r="A5" s="4" t="inlineStr">
        <is>
          <t>Common shares, shares issued</t>
        </is>
      </c>
      <c r="D5" s="5" t="n">
        <v>483310373</v>
      </c>
    </row>
    <row r="6">
      <c r="A6" s="4" t="inlineStr">
        <is>
          <t>Common shares, shares outstanding</t>
        </is>
      </c>
      <c r="D6" s="5" t="n">
        <v>483310373</v>
      </c>
    </row>
    <row r="7">
      <c r="A7" s="4" t="inlineStr">
        <is>
          <t>Treasury Stock, Shares</t>
        </is>
      </c>
      <c r="B7" s="5" t="n">
        <v>3436860</v>
      </c>
      <c r="C7" s="5" t="n">
        <v>896180</v>
      </c>
    </row>
    <row r="8">
      <c r="A8" s="4" t="inlineStr">
        <is>
          <t>Common Class A [Member]</t>
        </is>
      </c>
    </row>
    <row r="9">
      <c r="A9" s="3" t="inlineStr">
        <is>
          <t>Schedule Of Condensed Balance Sheet [Line Items]</t>
        </is>
      </c>
    </row>
    <row r="10">
      <c r="A10" s="4" t="inlineStr">
        <is>
          <t>Common shares per share</t>
        </is>
      </c>
      <c r="B10" s="12" t="n">
        <v>1e-05</v>
      </c>
      <c r="C10" s="12" t="n">
        <v>1e-05</v>
      </c>
    </row>
    <row r="11">
      <c r="A11" s="4" t="inlineStr">
        <is>
          <t>Common shares, authorized</t>
        </is>
      </c>
      <c r="C11" s="5" t="n">
        <v>7000000000</v>
      </c>
    </row>
    <row r="12">
      <c r="A12" s="4" t="inlineStr">
        <is>
          <t>Common shares, shares issued</t>
        </is>
      </c>
      <c r="B12" s="5" t="n">
        <v>894456046</v>
      </c>
      <c r="C12" s="5" t="n">
        <v>894456046</v>
      </c>
    </row>
    <row r="13">
      <c r="A13" s="4" t="inlineStr">
        <is>
          <t>Common shares, shares outstanding</t>
        </is>
      </c>
      <c r="B13" s="5" t="n">
        <v>886166726</v>
      </c>
      <c r="C13" s="5" t="n">
        <v>888506366</v>
      </c>
    </row>
    <row r="14">
      <c r="A14" s="4" t="inlineStr">
        <is>
          <t>Common Class B [Member]</t>
        </is>
      </c>
    </row>
    <row r="15">
      <c r="A15" s="3" t="inlineStr">
        <is>
          <t>Schedule Of Condensed Balance Sheet [Line Items]</t>
        </is>
      </c>
    </row>
    <row r="16">
      <c r="A16" s="4" t="inlineStr">
        <is>
          <t>Common shares per share</t>
        </is>
      </c>
      <c r="B16" s="12" t="n">
        <v>1e-05</v>
      </c>
      <c r="C16" s="12" t="n">
        <v>1e-05</v>
      </c>
    </row>
    <row r="17">
      <c r="A17" s="4" t="inlineStr">
        <is>
          <t>Common shares, authorized</t>
        </is>
      </c>
      <c r="B17" s="5" t="n">
        <v>800000000</v>
      </c>
      <c r="C17" s="5" t="n">
        <v>800000000</v>
      </c>
    </row>
    <row r="18">
      <c r="A18" s="4" t="inlineStr">
        <is>
          <t>Common shares, shares issued</t>
        </is>
      </c>
      <c r="B18" s="5" t="n">
        <v>150591207</v>
      </c>
      <c r="C18" s="5" t="n">
        <v>150591207</v>
      </c>
    </row>
    <row r="19">
      <c r="A19" s="4" t="inlineStr">
        <is>
          <t>Common shares, shares outstanding</t>
        </is>
      </c>
      <c r="B19" s="5" t="n">
        <v>150591207</v>
      </c>
      <c r="C19" s="5" t="n">
        <v>150591207</v>
      </c>
    </row>
    <row r="20">
      <c r="A20" s="4" t="inlineStr">
        <is>
          <t>Parent Company [Member]</t>
        </is>
      </c>
    </row>
    <row r="21">
      <c r="A21" s="3" t="inlineStr">
        <is>
          <t>Schedule Of Condensed Balance Sheet [Line Items]</t>
        </is>
      </c>
    </row>
    <row r="22">
      <c r="A22" s="4" t="inlineStr">
        <is>
          <t>Treasury Stock, Shares</t>
        </is>
      </c>
      <c r="B22" s="5" t="n">
        <v>3436860</v>
      </c>
      <c r="C22" s="5" t="n">
        <v>896180</v>
      </c>
    </row>
    <row r="23">
      <c r="A23" s="4" t="inlineStr">
        <is>
          <t>Parent Company [Member] | Common Class A [Member]</t>
        </is>
      </c>
    </row>
    <row r="24">
      <c r="A24" s="3" t="inlineStr">
        <is>
          <t>Schedule Of Condensed Balance Sheet [Line Items]</t>
        </is>
      </c>
    </row>
    <row r="25">
      <c r="A25" s="4" t="inlineStr">
        <is>
          <t>Common shares per share</t>
        </is>
      </c>
      <c r="B25" s="12" t="n">
        <v>1e-05</v>
      </c>
      <c r="C25" s="12" t="n">
        <v>1e-05</v>
      </c>
    </row>
    <row r="26">
      <c r="A26" s="4" t="inlineStr">
        <is>
          <t>Common shares, authorized</t>
        </is>
      </c>
      <c r="B26" s="5" t="n">
        <v>7000000000</v>
      </c>
      <c r="C26" s="5" t="n">
        <v>7000000000</v>
      </c>
    </row>
    <row r="27">
      <c r="A27" s="4" t="inlineStr">
        <is>
          <t>Common shares, shares issued</t>
        </is>
      </c>
      <c r="B27" s="5" t="n">
        <v>894456046</v>
      </c>
      <c r="C27" s="5" t="n">
        <v>888506366</v>
      </c>
    </row>
    <row r="28">
      <c r="A28" s="4" t="inlineStr">
        <is>
          <t>Common shares, shares outstanding</t>
        </is>
      </c>
      <c r="B28" s="5" t="n">
        <v>894456046</v>
      </c>
      <c r="C28" s="5" t="n">
        <v>886166726</v>
      </c>
    </row>
    <row r="29">
      <c r="A29" s="4" t="inlineStr">
        <is>
          <t>Parent Company [Member] | Common Class B [Member]</t>
        </is>
      </c>
    </row>
    <row r="30">
      <c r="A30" s="3" t="inlineStr">
        <is>
          <t>Schedule Of Condensed Balance Sheet [Line Items]</t>
        </is>
      </c>
    </row>
    <row r="31">
      <c r="A31" s="4" t="inlineStr">
        <is>
          <t>Common shares per share</t>
        </is>
      </c>
      <c r="B31" s="12" t="n">
        <v>1e-05</v>
      </c>
      <c r="C31" s="12" t="n">
        <v>1e-05</v>
      </c>
    </row>
    <row r="32">
      <c r="A32" s="4" t="inlineStr">
        <is>
          <t>Common shares, authorized</t>
        </is>
      </c>
      <c r="B32" s="5" t="n">
        <v>800000000</v>
      </c>
      <c r="C32" s="5" t="n">
        <v>800000000</v>
      </c>
    </row>
    <row r="33">
      <c r="A33" s="4" t="inlineStr">
        <is>
          <t>Common shares, shares issued</t>
        </is>
      </c>
      <c r="B33" s="5" t="n">
        <v>150591207</v>
      </c>
      <c r="C33" s="5" t="n">
        <v>150591207</v>
      </c>
    </row>
    <row r="34">
      <c r="A34" s="4" t="inlineStr">
        <is>
          <t>Common shares, shares outstanding</t>
        </is>
      </c>
      <c r="B34" s="5" t="n">
        <v>15059120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Summary of Comprehensive Income/(Los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Statement Of Comprehensive Income [Line Items]</t>
        </is>
      </c>
    </row>
    <row r="4">
      <c r="A4" s="4" t="inlineStr">
        <is>
          <t>Other income</t>
        </is>
      </c>
      <c r="B4" s="6" t="n">
        <v>12763</v>
      </c>
      <c r="C4" s="7" t="n">
        <v>2003</v>
      </c>
      <c r="D4" s="6" t="n">
        <v>4788</v>
      </c>
      <c r="E4" s="6" t="n">
        <v>11195</v>
      </c>
    </row>
    <row r="5">
      <c r="A5" s="4" t="inlineStr">
        <is>
          <t>Total operating revenue</t>
        </is>
      </c>
      <c r="B5" s="5" t="n">
        <v>2245016</v>
      </c>
      <c r="C5" s="5" t="n">
        <v>352292</v>
      </c>
      <c r="D5" s="5" t="n">
        <v>1220222</v>
      </c>
      <c r="E5" s="5" t="n">
        <v>993319</v>
      </c>
    </row>
    <row r="6">
      <c r="A6" s="4" t="inlineStr">
        <is>
          <t>General and administrative expenses</t>
        </is>
      </c>
      <c r="B6" s="5" t="n">
        <v>197619</v>
      </c>
      <c r="C6" s="5" t="n">
        <v>31011</v>
      </c>
      <c r="D6" s="5" t="n">
        <v>150207</v>
      </c>
      <c r="E6" s="5" t="n">
        <v>161816</v>
      </c>
    </row>
    <row r="7">
      <c r="A7" s="4" t="inlineStr">
        <is>
          <t>Operating Loss</t>
        </is>
      </c>
      <c r="B7" s="5" t="n">
        <v>-114411</v>
      </c>
      <c r="C7" s="5" t="n">
        <v>-17954</v>
      </c>
      <c r="D7" s="5" t="n">
        <v>-25911</v>
      </c>
      <c r="E7" s="5" t="n">
        <v>1639</v>
      </c>
    </row>
    <row r="8">
      <c r="A8" s="3" t="inlineStr">
        <is>
          <t>Other expense</t>
        </is>
      </c>
    </row>
    <row r="9">
      <c r="A9" s="4" t="inlineStr">
        <is>
          <t>Unrealized exchange (loss)/income</t>
        </is>
      </c>
      <c r="B9" s="5" t="n">
        <v>-59</v>
      </c>
      <c r="C9" s="5" t="n">
        <v>-9</v>
      </c>
      <c r="D9" s="5" t="n">
        <v>-9</v>
      </c>
      <c r="E9" s="5" t="n">
        <v>362</v>
      </c>
    </row>
    <row r="10">
      <c r="A10" s="4" t="inlineStr">
        <is>
          <t>Loss before income tax, and share of loss of subsidiaries and VIEs</t>
        </is>
      </c>
      <c r="B10" s="5" t="n">
        <v>-110377</v>
      </c>
      <c r="C10" s="5" t="n">
        <v>-17321</v>
      </c>
      <c r="D10" s="5" t="n">
        <v>-16763</v>
      </c>
      <c r="E10" s="5" t="n">
        <v>15205</v>
      </c>
    </row>
    <row r="11">
      <c r="A11" s="4" t="inlineStr">
        <is>
          <t>Share of income/(loss) of subsidiaries and VIEs</t>
        </is>
      </c>
      <c r="B11" s="5" t="n">
        <v>2660</v>
      </c>
      <c r="C11" s="5" t="n">
        <v>417</v>
      </c>
      <c r="D11" s="5" t="n">
        <v>239</v>
      </c>
      <c r="E11" s="5" t="n">
        <v>-180</v>
      </c>
    </row>
    <row r="12">
      <c r="A12" s="4" t="inlineStr">
        <is>
          <t>Net profit/(loss)</t>
        </is>
      </c>
      <c r="B12" s="5" t="n">
        <v>-107666</v>
      </c>
      <c r="C12" s="5" t="n">
        <v>-16896</v>
      </c>
      <c r="D12" s="5" t="n">
        <v>-18292</v>
      </c>
      <c r="E12" s="5" t="n">
        <v>14902</v>
      </c>
    </row>
    <row r="13">
      <c r="A13" s="4" t="inlineStr">
        <is>
          <t>Redeemable preferred shares redemption value accretion</t>
        </is>
      </c>
      <c r="B13" s="5" t="n">
        <v>0</v>
      </c>
      <c r="C13" s="5" t="n">
        <v>0</v>
      </c>
      <c r="D13" s="5" t="n">
        <v>4274</v>
      </c>
      <c r="E13" s="5" t="n">
        <v>32854</v>
      </c>
    </row>
    <row r="14">
      <c r="A14" s="4" t="inlineStr">
        <is>
          <t>Net loss attributable to common shareholders</t>
        </is>
      </c>
      <c r="B14" s="5" t="n">
        <v>-107666</v>
      </c>
      <c r="C14" s="5" t="n">
        <v>-16896</v>
      </c>
      <c r="D14" s="5" t="n">
        <v>-21492</v>
      </c>
      <c r="E14" s="5" t="n">
        <v>-25383</v>
      </c>
    </row>
    <row r="15">
      <c r="A15" s="4" t="inlineStr">
        <is>
          <t>Net profit/(loss)</t>
        </is>
      </c>
      <c r="B15" s="5" t="n">
        <v>-107666</v>
      </c>
      <c r="C15" s="5" t="n">
        <v>-16896</v>
      </c>
      <c r="D15" s="5" t="n">
        <v>-18292</v>
      </c>
      <c r="E15" s="5" t="n">
        <v>14902</v>
      </c>
    </row>
    <row r="16">
      <c r="A16" s="4" t="inlineStr">
        <is>
          <t>Foreign currency translation adjustment, net of tax</t>
        </is>
      </c>
      <c r="B16" s="5" t="n">
        <v>-5323</v>
      </c>
      <c r="C16" s="5" t="n">
        <v>-835</v>
      </c>
      <c r="D16" s="5" t="n">
        <v>-22386</v>
      </c>
      <c r="E16" s="5" t="n">
        <v>140</v>
      </c>
    </row>
    <row r="17">
      <c r="A17" s="4" t="inlineStr">
        <is>
          <t>Total comprehensive income/(loss)</t>
        </is>
      </c>
      <c r="B17" s="5" t="n">
        <v>-112989</v>
      </c>
      <c r="C17" s="5" t="n">
        <v>-17731</v>
      </c>
      <c r="D17" s="5" t="n">
        <v>-40678</v>
      </c>
      <c r="E17" s="5" t="n">
        <v>15021</v>
      </c>
    </row>
    <row r="18">
      <c r="A18" s="4" t="inlineStr">
        <is>
          <t>Parent Company [Member]</t>
        </is>
      </c>
    </row>
    <row r="19">
      <c r="A19" s="3" t="inlineStr">
        <is>
          <t>Condensed Statement Of Comprehensive Income [Line Items]</t>
        </is>
      </c>
    </row>
    <row r="20">
      <c r="A20" s="4" t="inlineStr">
        <is>
          <t>Other income</t>
        </is>
      </c>
      <c r="B20" s="5" t="n">
        <v>1269</v>
      </c>
      <c r="C20" s="5" t="n">
        <v>199</v>
      </c>
      <c r="D20" s="5" t="n">
        <v>228</v>
      </c>
    </row>
    <row r="21">
      <c r="A21" s="4" t="inlineStr">
        <is>
          <t>Total operating revenue</t>
        </is>
      </c>
      <c r="B21" s="5" t="n">
        <v>1269</v>
      </c>
      <c r="C21" s="5" t="n">
        <v>199</v>
      </c>
      <c r="D21" s="5" t="n">
        <v>228</v>
      </c>
    </row>
    <row r="22">
      <c r="A22" s="4" t="inlineStr">
        <is>
          <t>General and administrative expenses</t>
        </is>
      </c>
      <c r="B22" s="5" t="n">
        <v>-5994</v>
      </c>
      <c r="C22" s="5" t="n">
        <v>-942</v>
      </c>
      <c r="D22" s="5" t="n">
        <v>-4611</v>
      </c>
      <c r="E22" s="5" t="n">
        <v>-521</v>
      </c>
    </row>
    <row r="23">
      <c r="A23" s="4" t="inlineStr">
        <is>
          <t>Operating Loss</t>
        </is>
      </c>
      <c r="B23" s="5" t="n">
        <v>-4725</v>
      </c>
      <c r="C23" s="5" t="n">
        <v>-743</v>
      </c>
      <c r="D23" s="5" t="n">
        <v>-4383</v>
      </c>
      <c r="E23" s="5" t="n">
        <v>-521</v>
      </c>
    </row>
    <row r="24">
      <c r="A24" s="3" t="inlineStr">
        <is>
          <t>Other expense</t>
        </is>
      </c>
    </row>
    <row r="25">
      <c r="A25" s="4" t="inlineStr">
        <is>
          <t>Interest income</t>
        </is>
      </c>
      <c r="B25" s="5" t="n">
        <v>4</v>
      </c>
      <c r="C25" s="5" t="n">
        <v>1</v>
      </c>
      <c r="D25" s="5" t="n">
        <v>11</v>
      </c>
    </row>
    <row r="26">
      <c r="A26" s="4" t="inlineStr">
        <is>
          <t>Unrealized exchange (loss)/income</t>
        </is>
      </c>
      <c r="D26" s="5" t="n">
        <v>421</v>
      </c>
      <c r="E26" s="5" t="n">
        <v>-97</v>
      </c>
    </row>
    <row r="27">
      <c r="A27" s="4" t="inlineStr">
        <is>
          <t>Loss before income tax, and share of loss of subsidiaries and VIEs</t>
        </is>
      </c>
      <c r="B27" s="5" t="n">
        <v>-4721</v>
      </c>
      <c r="C27" s="5" t="n">
        <v>-742</v>
      </c>
      <c r="D27" s="5" t="n">
        <v>-3951</v>
      </c>
      <c r="E27" s="5" t="n">
        <v>-618</v>
      </c>
    </row>
    <row r="28">
      <c r="A28" s="4" t="inlineStr">
        <is>
          <t>Share of income/(loss) of subsidiaries and VIEs</t>
        </is>
      </c>
      <c r="B28" s="5" t="n">
        <v>-102945</v>
      </c>
      <c r="C28" s="5" t="n">
        <v>-16154</v>
      </c>
      <c r="D28" s="5" t="n">
        <v>-14341</v>
      </c>
      <c r="E28" s="5" t="n">
        <v>15520</v>
      </c>
    </row>
    <row r="29">
      <c r="A29" s="4" t="inlineStr">
        <is>
          <t>Net profit/(loss)</t>
        </is>
      </c>
      <c r="B29" s="5" t="n">
        <v>-107666</v>
      </c>
      <c r="C29" s="5" t="n">
        <v>-16896</v>
      </c>
      <c r="D29" s="5" t="n">
        <v>-18292</v>
      </c>
      <c r="E29" s="5" t="n">
        <v>14902</v>
      </c>
    </row>
    <row r="30">
      <c r="A30" s="4" t="inlineStr">
        <is>
          <t>Redeemable preferred shares redemption value accretion</t>
        </is>
      </c>
      <c r="D30" s="5" t="n">
        <v>-4274</v>
      </c>
      <c r="E30" s="5" t="n">
        <v>-32854</v>
      </c>
    </row>
    <row r="31">
      <c r="A31" s="4" t="inlineStr">
        <is>
          <t>Allocation to redeemable preferred shares</t>
        </is>
      </c>
      <c r="D31" s="5" t="n">
        <v>1074</v>
      </c>
      <c r="E31" s="5" t="n">
        <v>-7431</v>
      </c>
    </row>
    <row r="32">
      <c r="A32" s="4" t="inlineStr">
        <is>
          <t>Net loss attributable to common shareholders</t>
        </is>
      </c>
      <c r="B32" s="5" t="n">
        <v>-107666</v>
      </c>
      <c r="C32" s="5" t="n">
        <v>-16896</v>
      </c>
      <c r="D32" s="5" t="n">
        <v>-21492</v>
      </c>
      <c r="E32" s="5" t="n">
        <v>-25383</v>
      </c>
    </row>
    <row r="33">
      <c r="A33" s="4" t="inlineStr">
        <is>
          <t>Net profit/(loss)</t>
        </is>
      </c>
      <c r="B33" s="5" t="n">
        <v>-107666</v>
      </c>
      <c r="C33" s="5" t="n">
        <v>-16896</v>
      </c>
      <c r="D33" s="5" t="n">
        <v>-18292</v>
      </c>
      <c r="E33" s="5" t="n">
        <v>14902</v>
      </c>
    </row>
    <row r="34">
      <c r="A34" s="4" t="inlineStr">
        <is>
          <t>Foreign currency translation adjustment, net of tax</t>
        </is>
      </c>
      <c r="B34" s="5" t="n">
        <v>-5323</v>
      </c>
      <c r="C34" s="5" t="n">
        <v>-835</v>
      </c>
      <c r="D34" s="5" t="n">
        <v>-22386</v>
      </c>
      <c r="E34" s="5" t="n">
        <v>119</v>
      </c>
    </row>
    <row r="35">
      <c r="A35" s="4" t="inlineStr">
        <is>
          <t>Total comprehensive income/(loss)</t>
        </is>
      </c>
      <c r="B35" s="6" t="n">
        <v>-112989</v>
      </c>
      <c r="C35" s="7" t="n">
        <v>-17731</v>
      </c>
      <c r="D35" s="6" t="n">
        <v>-40678</v>
      </c>
      <c r="E35" s="6" t="n">
        <v>15021</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Cash Flow Statement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profit/(loss)</t>
        </is>
      </c>
      <c r="B4" s="6" t="n">
        <v>-107666</v>
      </c>
      <c r="C4" s="7" t="n">
        <v>-16896</v>
      </c>
      <c r="D4" s="6" t="n">
        <v>-18292</v>
      </c>
      <c r="E4" s="6" t="n">
        <v>14902</v>
      </c>
    </row>
    <row r="5">
      <c r="A5" s="3" t="inlineStr">
        <is>
          <t>Adjustments to reconcile net profit/(loss) to net cash used in operating activities:</t>
        </is>
      </c>
    </row>
    <row r="6">
      <c r="A6" s="4" t="inlineStr">
        <is>
          <t>Unrealized exchange income/(loss)</t>
        </is>
      </c>
      <c r="B6" s="5" t="n">
        <v>59</v>
      </c>
      <c r="C6" s="5" t="n">
        <v>9</v>
      </c>
      <c r="D6" s="5" t="n">
        <v>9</v>
      </c>
      <c r="E6" s="5" t="n">
        <v>-362</v>
      </c>
    </row>
    <row r="7">
      <c r="A7" s="4" t="inlineStr">
        <is>
          <t>Share of (income)/loss of subsidiaries and VIEs</t>
        </is>
      </c>
      <c r="B7" s="5" t="n">
        <v>-2660</v>
      </c>
      <c r="C7" s="5" t="n">
        <v>-417</v>
      </c>
      <c r="D7" s="5" t="n">
        <v>-239</v>
      </c>
      <c r="E7" s="5" t="n">
        <v>180</v>
      </c>
    </row>
    <row r="8">
      <c r="A8" s="4" t="inlineStr">
        <is>
          <t>Increase/(decrease) in other payables and accrued expenses</t>
        </is>
      </c>
      <c r="B8" s="5" t="n">
        <v>29860</v>
      </c>
      <c r="C8" s="5" t="n">
        <v>4686</v>
      </c>
      <c r="D8" s="5" t="n">
        <v>2577</v>
      </c>
      <c r="E8" s="5" t="n">
        <v>3055</v>
      </c>
    </row>
    <row r="9">
      <c r="A9" s="4" t="inlineStr">
        <is>
          <t>Increase/(decrease) in contract liabilities</t>
        </is>
      </c>
      <c r="B9" s="5" t="n">
        <v>7236</v>
      </c>
      <c r="C9" s="5" t="n">
        <v>1135</v>
      </c>
    </row>
    <row r="10">
      <c r="A10" s="4" t="inlineStr">
        <is>
          <t>(Increase)/decrease in prepaid expense and other receivables</t>
        </is>
      </c>
      <c r="B10" s="5" t="n">
        <v>40020</v>
      </c>
      <c r="C10" s="5" t="n">
        <v>6280</v>
      </c>
      <c r="D10" s="5" t="n">
        <v>30755</v>
      </c>
      <c r="E10" s="5" t="n">
        <v>6860</v>
      </c>
    </row>
    <row r="11">
      <c r="A11" s="4" t="inlineStr">
        <is>
          <t>(Increase)/decrease in other assets</t>
        </is>
      </c>
      <c r="E11" s="5" t="n">
        <v>-10332</v>
      </c>
    </row>
    <row r="12">
      <c r="A12" s="4" t="inlineStr">
        <is>
          <t>Net cash used in operating activities</t>
        </is>
      </c>
      <c r="B12" s="5" t="n">
        <v>-175917</v>
      </c>
      <c r="C12" s="5" t="n">
        <v>-27605</v>
      </c>
      <c r="D12" s="5" t="n">
        <v>137666</v>
      </c>
      <c r="E12" s="5" t="n">
        <v>118024</v>
      </c>
    </row>
    <row r="13">
      <c r="A13" s="3" t="inlineStr">
        <is>
          <t>Cash flows from investing activities:</t>
        </is>
      </c>
    </row>
    <row r="14">
      <c r="A14" s="4" t="inlineStr">
        <is>
          <t>Investments in subsidiaries and consolidated VIEs</t>
        </is>
      </c>
      <c r="B14" s="5" t="n">
        <v>33614</v>
      </c>
      <c r="C14" s="5" t="n">
        <v>5275</v>
      </c>
      <c r="D14" s="5" t="n">
        <v>22450</v>
      </c>
      <c r="E14" s="5" t="n">
        <v>2000</v>
      </c>
    </row>
    <row r="15">
      <c r="A15" s="4" t="inlineStr">
        <is>
          <t>Net cash used in investing activities</t>
        </is>
      </c>
      <c r="B15" s="5" t="n">
        <v>-80926</v>
      </c>
      <c r="C15" s="5" t="n">
        <v>-12700</v>
      </c>
      <c r="D15" s="5" t="n">
        <v>-31078</v>
      </c>
      <c r="E15" s="5" t="n">
        <v>-6927</v>
      </c>
    </row>
    <row r="16">
      <c r="A16" s="3" t="inlineStr">
        <is>
          <t>Cash flows from financing activities:</t>
        </is>
      </c>
    </row>
    <row r="17">
      <c r="A17" s="4" t="inlineStr">
        <is>
          <t>Proceeds from initial public offering, net of issuance costs</t>
        </is>
      </c>
      <c r="D17" s="5" t="n">
        <v>340479</v>
      </c>
    </row>
    <row r="18">
      <c r="A18" s="4" t="inlineStr">
        <is>
          <t>Proceeds from exercise of options</t>
        </is>
      </c>
      <c r="B18" s="5" t="n">
        <v>497</v>
      </c>
      <c r="C18" s="5" t="n">
        <v>78</v>
      </c>
      <c r="D18" s="5" t="n">
        <v>503</v>
      </c>
    </row>
    <row r="19">
      <c r="A19" s="4" t="inlineStr">
        <is>
          <t>Repurchase of Class A common shares</t>
        </is>
      </c>
      <c r="B19" s="5" t="n">
        <v>3003</v>
      </c>
      <c r="C19" s="5" t="n">
        <v>471</v>
      </c>
      <c r="D19" s="5" t="n">
        <v>2063</v>
      </c>
    </row>
    <row r="20">
      <c r="A20" s="4" t="inlineStr">
        <is>
          <t>Net cash provided by/(used in) financing activities</t>
        </is>
      </c>
      <c r="B20" s="5" t="n">
        <v>141891</v>
      </c>
      <c r="C20" s="5" t="n">
        <v>22266</v>
      </c>
      <c r="D20" s="5" t="n">
        <v>383053</v>
      </c>
      <c r="E20" s="5" t="n">
        <v>-14079</v>
      </c>
    </row>
    <row r="21">
      <c r="A21" s="4" t="inlineStr">
        <is>
          <t>Effect of exchange rate changes on cash and cash equivalents</t>
        </is>
      </c>
      <c r="B21" s="5" t="n">
        <v>-5012</v>
      </c>
      <c r="C21" s="5" t="n">
        <v>-786</v>
      </c>
      <c r="D21" s="5" t="n">
        <v>-10020</v>
      </c>
      <c r="E21" s="5" t="n">
        <v>38</v>
      </c>
    </row>
    <row r="22">
      <c r="A22" s="4" t="inlineStr">
        <is>
          <t>Net increase/(decrease) in cash and cash equivalents and restricted cash</t>
        </is>
      </c>
      <c r="B22" s="5" t="n">
        <v>-119964</v>
      </c>
      <c r="C22" s="5" t="n">
        <v>-18825</v>
      </c>
      <c r="D22" s="5" t="n">
        <v>479621</v>
      </c>
      <c r="E22" s="5" t="n">
        <v>97056</v>
      </c>
    </row>
    <row r="23">
      <c r="A23" s="4" t="inlineStr">
        <is>
          <t>Total cash and cash equivalents and restricted cash at beginning of year</t>
        </is>
      </c>
      <c r="B23" s="5" t="n">
        <v>728948</v>
      </c>
      <c r="C23" s="5" t="n">
        <v>114388</v>
      </c>
      <c r="D23" s="5" t="n">
        <v>249327</v>
      </c>
      <c r="E23" s="5" t="n">
        <v>152271</v>
      </c>
    </row>
    <row r="24">
      <c r="A24" s="4" t="inlineStr">
        <is>
          <t>Total cash and cash equivalents and restricted cash at end of year</t>
        </is>
      </c>
      <c r="B24" s="5" t="n">
        <v>608984</v>
      </c>
      <c r="C24" s="5" t="n">
        <v>95563</v>
      </c>
      <c r="D24" s="5" t="n">
        <v>728948</v>
      </c>
      <c r="E24" s="5" t="n">
        <v>249327</v>
      </c>
    </row>
    <row r="25">
      <c r="A25" s="4" t="inlineStr">
        <is>
          <t>Parent Company [Member]</t>
        </is>
      </c>
    </row>
    <row r="26">
      <c r="A26" s="3" t="inlineStr">
        <is>
          <t>Cash flows from operating activities:</t>
        </is>
      </c>
    </row>
    <row r="27">
      <c r="A27" s="4" t="inlineStr">
        <is>
          <t>Net profit/(loss)</t>
        </is>
      </c>
      <c r="B27" s="5" t="n">
        <v>-107666</v>
      </c>
      <c r="C27" s="5" t="n">
        <v>-16896</v>
      </c>
      <c r="D27" s="5" t="n">
        <v>-18292</v>
      </c>
      <c r="E27" s="5" t="n">
        <v>14902</v>
      </c>
    </row>
    <row r="28">
      <c r="A28" s="3" t="inlineStr">
        <is>
          <t>Adjustments to reconcile net profit/(loss) to net cash used in operating activities:</t>
        </is>
      </c>
    </row>
    <row r="29">
      <c r="A29" s="4" t="inlineStr">
        <is>
          <t>Unrealized exchange income/(loss)</t>
        </is>
      </c>
      <c r="D29" s="5" t="n">
        <v>-421</v>
      </c>
      <c r="E29" s="5" t="n">
        <v>97</v>
      </c>
    </row>
    <row r="30">
      <c r="A30" s="4" t="inlineStr">
        <is>
          <t>Share of (income)/loss of subsidiaries and VIEs</t>
        </is>
      </c>
      <c r="B30" s="5" t="n">
        <v>102945</v>
      </c>
      <c r="C30" s="5" t="n">
        <v>16154</v>
      </c>
      <c r="D30" s="5" t="n">
        <v>14341</v>
      </c>
      <c r="E30" s="5" t="n">
        <v>-15520</v>
      </c>
    </row>
    <row r="31">
      <c r="A31" s="4" t="inlineStr">
        <is>
          <t>Interest income</t>
        </is>
      </c>
      <c r="D31" s="5" t="n">
        <v>-11</v>
      </c>
    </row>
    <row r="32">
      <c r="A32" s="4" t="inlineStr">
        <is>
          <t>Changes in operating assets and liabilities:</t>
        </is>
      </c>
      <c r="B32" s="5" t="n">
        <v>-4721</v>
      </c>
      <c r="C32" s="5" t="n">
        <v>-742</v>
      </c>
      <c r="D32" s="5" t="n">
        <v>-4383</v>
      </c>
      <c r="E32" s="5" t="n">
        <v>-521</v>
      </c>
    </row>
    <row r="33">
      <c r="A33" s="4" t="inlineStr">
        <is>
          <t>Increase/(decrease) in other payables and accrued expenses</t>
        </is>
      </c>
      <c r="B33" s="5" t="n">
        <v>-4730</v>
      </c>
      <c r="C33" s="5" t="n">
        <v>-742</v>
      </c>
      <c r="D33" s="5" t="n">
        <v>-1340</v>
      </c>
      <c r="E33" s="5" t="n">
        <v>1343</v>
      </c>
    </row>
    <row r="34">
      <c r="A34" s="4" t="inlineStr">
        <is>
          <t>Increase/(decrease) in contract liabilities</t>
        </is>
      </c>
      <c r="B34" s="5" t="n">
        <v>4555</v>
      </c>
      <c r="C34" s="5" t="n">
        <v>715</v>
      </c>
      <c r="E34" s="5" t="n">
        <v>0</v>
      </c>
    </row>
    <row r="35">
      <c r="A35" s="4" t="inlineStr">
        <is>
          <t>(Increase)/decrease in prepaid expense and other receivables</t>
        </is>
      </c>
      <c r="B35" s="5" t="n">
        <v>21</v>
      </c>
      <c r="C35" s="5" t="n">
        <v>3</v>
      </c>
      <c r="E35" s="5" t="n">
        <v>-59</v>
      </c>
    </row>
    <row r="36">
      <c r="A36" s="4" t="inlineStr">
        <is>
          <t>(Increase)/decrease in other assets</t>
        </is>
      </c>
      <c r="E36" s="5" t="n">
        <v>-763</v>
      </c>
    </row>
    <row r="37">
      <c r="A37" s="4" t="inlineStr">
        <is>
          <t>(Increase)/decrease in account receivables and contract assets</t>
        </is>
      </c>
      <c r="B37" s="5" t="n">
        <v>216</v>
      </c>
      <c r="C37" s="5" t="n">
        <v>34</v>
      </c>
      <c r="D37" s="5" t="n">
        <v>-216</v>
      </c>
    </row>
    <row r="38">
      <c r="A38" s="4" t="inlineStr">
        <is>
          <t>(Increase)/decrease in amount due from related parties</t>
        </is>
      </c>
      <c r="B38" s="5" t="n">
        <v>83</v>
      </c>
      <c r="C38" s="5" t="n">
        <v>13</v>
      </c>
      <c r="D38" s="5" t="n">
        <v>-189</v>
      </c>
    </row>
    <row r="39">
      <c r="A39" s="4" t="inlineStr">
        <is>
          <t>Net cash used in operating activities</t>
        </is>
      </c>
      <c r="B39" s="5" t="n">
        <v>-4576</v>
      </c>
      <c r="C39" s="5" t="n">
        <v>-719</v>
      </c>
      <c r="D39" s="5" t="n">
        <v>-6128</v>
      </c>
    </row>
    <row r="40">
      <c r="A40" s="3" t="inlineStr">
        <is>
          <t>Cash flows from investing activities:</t>
        </is>
      </c>
    </row>
    <row r="41">
      <c r="A41" s="4" t="inlineStr">
        <is>
          <t>Investments in subsidiaries and consolidated VIEs</t>
        </is>
      </c>
      <c r="B41" s="5" t="n">
        <v>-247</v>
      </c>
      <c r="C41" s="5" t="n">
        <v>-39</v>
      </c>
      <c r="D41" s="5" t="n">
        <v>-245</v>
      </c>
    </row>
    <row r="42">
      <c r="A42" s="4" t="inlineStr">
        <is>
          <t xml:space="preserve"> Payments of inter-company balances</t>
        </is>
      </c>
      <c r="B42" s="5" t="n">
        <v>-161216</v>
      </c>
      <c r="C42" s="5" t="n">
        <v>-25298</v>
      </c>
      <c r="D42" s="5" t="n">
        <v>-139123</v>
      </c>
    </row>
    <row r="43">
      <c r="A43" s="4" t="inlineStr">
        <is>
          <t>Net cash used in investing activities</t>
        </is>
      </c>
      <c r="B43" s="5" t="n">
        <v>-161463</v>
      </c>
      <c r="C43" s="5" t="n">
        <v>-25337</v>
      </c>
      <c r="D43" s="5" t="n">
        <v>-139368</v>
      </c>
    </row>
    <row r="44">
      <c r="A44" s="3" t="inlineStr">
        <is>
          <t>Cash flows from financing activities:</t>
        </is>
      </c>
    </row>
    <row r="45">
      <c r="A45" s="4" t="inlineStr">
        <is>
          <t>Proceeds from issuance of common shares and redeemable preferred shares</t>
        </is>
      </c>
      <c r="E45" s="5" t="n">
        <v>62</v>
      </c>
    </row>
    <row r="46">
      <c r="A46" s="4" t="inlineStr">
        <is>
          <t>Proceeds from initial public offering, net of issuance costs</t>
        </is>
      </c>
      <c r="D46" s="5" t="n">
        <v>340479</v>
      </c>
    </row>
    <row r="47">
      <c r="A47" s="4" t="inlineStr">
        <is>
          <t>Proceeds from exercise of options</t>
        </is>
      </c>
      <c r="B47" s="5" t="n">
        <v>497</v>
      </c>
      <c r="C47" s="5" t="n">
        <v>78</v>
      </c>
      <c r="D47" s="5" t="n">
        <v>503</v>
      </c>
    </row>
    <row r="48">
      <c r="A48" s="4" t="inlineStr">
        <is>
          <t>Repurchase of Class A common shares</t>
        </is>
      </c>
      <c r="B48" s="5" t="n">
        <v>-3003</v>
      </c>
      <c r="C48" s="5" t="n">
        <v>-471</v>
      </c>
      <c r="D48" s="5" t="n">
        <v>-2063</v>
      </c>
    </row>
    <row r="49">
      <c r="A49" s="4" t="inlineStr">
        <is>
          <t>Net cash provided by/(used in) financing activities</t>
        </is>
      </c>
      <c r="B49" s="5" t="n">
        <v>-2506</v>
      </c>
      <c r="C49" s="5" t="n">
        <v>-393</v>
      </c>
      <c r="D49" s="5" t="n">
        <v>338919</v>
      </c>
      <c r="E49" s="5" t="n">
        <v>62</v>
      </c>
    </row>
    <row r="50">
      <c r="A50" s="4" t="inlineStr">
        <is>
          <t>Effect of exchange rate changes on cash and cash equivalents</t>
        </is>
      </c>
      <c r="B50" s="5" t="n">
        <v>-2381</v>
      </c>
      <c r="C50" s="5" t="n">
        <v>-374</v>
      </c>
      <c r="D50" s="5" t="n">
        <v>-6268</v>
      </c>
    </row>
    <row r="51">
      <c r="A51" s="4" t="inlineStr">
        <is>
          <t>Net increase/(decrease) in cash and cash equivalents and restricted cash</t>
        </is>
      </c>
      <c r="B51" s="5" t="n">
        <v>-170926</v>
      </c>
      <c r="C51" s="5" t="n">
        <v>-26823</v>
      </c>
      <c r="D51" s="5" t="n">
        <v>187155</v>
      </c>
      <c r="E51" s="5" t="n">
        <v>62</v>
      </c>
    </row>
    <row r="52">
      <c r="A52" s="4" t="inlineStr">
        <is>
          <t>Total cash and cash equivalents and restricted cash at beginning of year</t>
        </is>
      </c>
      <c r="B52" s="5" t="n">
        <v>187217</v>
      </c>
      <c r="C52" s="5" t="n">
        <v>29378</v>
      </c>
      <c r="D52" s="5" t="n">
        <v>62</v>
      </c>
    </row>
    <row r="53">
      <c r="A53" s="4" t="inlineStr">
        <is>
          <t>Total cash and cash equivalents and restricted cash at end of year</t>
        </is>
      </c>
      <c r="B53" s="6" t="n">
        <v>16291</v>
      </c>
      <c r="C53" s="7" t="n">
        <v>2555</v>
      </c>
      <c r="D53" s="6" t="n">
        <v>187217</v>
      </c>
      <c r="E53" s="6" t="n">
        <v>62</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 - Additional Information (Detail) - CNY (¥) ¥ in Thousands</t>
        </is>
      </c>
      <c r="B1" s="2" t="inlineStr">
        <is>
          <t>12 Months Ended</t>
        </is>
      </c>
    </row>
    <row r="2">
      <c r="B2" s="2" t="inlineStr">
        <is>
          <t>Dec. 31, 2021</t>
        </is>
      </c>
      <c r="C2" s="2" t="inlineStr">
        <is>
          <t>Dec. 31, 2020</t>
        </is>
      </c>
      <c r="D2" s="2" t="inlineStr">
        <is>
          <t>Dec. 31, 2019</t>
        </is>
      </c>
    </row>
    <row r="3">
      <c r="A3" s="3" t="inlineStr">
        <is>
          <t>Restricted Assets Net [Line Items]</t>
        </is>
      </c>
    </row>
    <row r="4">
      <c r="A4" s="4" t="inlineStr">
        <is>
          <t>Annual appropriations to general reserve</t>
        </is>
      </c>
      <c r="B4" s="6" t="n">
        <v>0</v>
      </c>
      <c r="C4" s="6" t="n">
        <v>0</v>
      </c>
      <c r="D4" s="6" t="n">
        <v>0</v>
      </c>
    </row>
    <row r="5">
      <c r="A5" s="4" t="inlineStr">
        <is>
          <t>Percentage of restricted net assets not exceeds of net assets</t>
        </is>
      </c>
      <c r="B5" s="4" t="inlineStr">
        <is>
          <t>25.00%</t>
        </is>
      </c>
    </row>
    <row r="6">
      <c r="A6" s="4" t="inlineStr">
        <is>
          <t>CHINA</t>
        </is>
      </c>
    </row>
    <row r="7">
      <c r="A7" s="3" t="inlineStr">
        <is>
          <t>Restricted Assets Net [Line Items]</t>
        </is>
      </c>
    </row>
    <row r="8">
      <c r="A8" s="4" t="inlineStr">
        <is>
          <t>Percentage of statutory general reserve after tax income</t>
        </is>
      </c>
      <c r="B8" s="4" t="inlineStr">
        <is>
          <t>10.00%</t>
        </is>
      </c>
    </row>
    <row r="9">
      <c r="A9" s="4" t="inlineStr">
        <is>
          <t>Percentage of general reserve threshold to equity</t>
        </is>
      </c>
      <c r="B9" s="4" t="inlineStr">
        <is>
          <t>50.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bsequent Events - Additional Information (Detail)</t>
        </is>
      </c>
      <c r="B1" s="2" t="inlineStr">
        <is>
          <t>Mar. 31, 2022</t>
        </is>
      </c>
    </row>
    <row r="2">
      <c r="A2" s="4" t="inlineStr">
        <is>
          <t>Subsequent Event [Member] | Shanghai Senhao Insurance Agency Co., Ltd [Member]</t>
        </is>
      </c>
    </row>
    <row r="3">
      <c r="A3" s="3" t="inlineStr">
        <is>
          <t>Subsequent Events [Line Items]</t>
        </is>
      </c>
    </row>
    <row r="4">
      <c r="A4" s="4" t="inlineStr">
        <is>
          <t>Equity Method Investment, Ownership Percentage</t>
        </is>
      </c>
      <c r="B4" s="4" t="inlineStr">
        <is>
          <t>10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 xml:space="preserve">6. Related party balances and transactions The table below sets major related parties of the Group and their relationships with the Group:
Entity or individual name Relationship with the Group
Cunjun Ma Chief Executive Officer and Director of the Group
Individual Director or Officer Directors or Officers of the Group
Shareholders and minority shareholders Shareholders and minority shareholders
Xiaoke Huixuan (Shenzhen) Technology Co., Ltd. (“Xiaoke”) Company that the Group has significant influence on Details of related party transactions for the years ended December 31, 2019, 2020 and 2021 are as follows: Service provided by related parties:
For the year ended December 31
2019 2020 2021
RMB RMB RMB
Technology service fee to Xiaoke — — 11,609
Others — — 552
Total — — 12,161
Xiaoke provides technology service to the Company according to the cooperation agreement in 2021. Details of related party balances as of December 31, 2020 and 2021 are as follows: Amounts due from related parties:
As of
December 31, 2020 December 31, 2021
RMB RMB
Shareholders 251 128
251 128
The amount due from related parties represents the advance miscellaneous fees for shareholders. Amounts due to related parties:
As of
December 31, 2020 December 31, 2021
RMB RMB
Xiaoke 11,753
Others — 122
— 11,875
The amount due to Xiaoke represents the payable for technology serv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receivables and other assets</t>
        </is>
      </c>
      <c r="B4" s="4" t="inlineStr">
        <is>
          <t xml:space="preserve">7. Prepaid expenses and other receivables and other Prepaid expenses and other receivables and other assets consist of the following, with current portion presented as Prepaid expenses and other receivables and non-current
As of
December 31, 2020 December 31, 2021
RMB RMB
Current portion:
Prepaid input value-added tax 15,331 44,017
Rental and other deposits 11,285 14,532
Advances to suppliers 11,523 13,731
Interest receivables (a) 908 2,177
Advances to staff (b) 395 970
Directors and officers liability insurance 558 658
Claim advance on behalf of insurer 371 77
Advances to share repurchase 4,479 —
Others 117 1,939
44,967 78,101
Less: Allowance for impairment (590 ) (590 )
44,377 77,511
Non- current
Prepayment related to investment — 200
Advances to long-term assets 838 179
838 379
(a) This represented accrued interest income on bank deposits.
(b) This represented advances to staff of the Group for daily business operations which are unsecured, interest-free and repayabl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8. Property, Plant and Equipment, net Property, plant and equipment, net, consist of the following:
As of
December 31, 2020 December 31, 2021
RMB RMB
Computer and electronic equipment 17,313 31,041
Leasehold improvements 4,958 27,238
Office furniture and equipment 2,820 10,755
Motor vehicles 2,360 2,443
Total 27,451 71,477
Less: Accumulated depreciation (1) (17,200 ) (23,016 )
Property, equipment and equipment, net 10,251 48,461
(1) Depreciation expenses for the years ended December 31, 2019, 2020 and 2021 were RMB 3,441 thousand, RMB 4,684 thousand and RMB 6,474 thousand, respectively. No impairment for property, plant and equipment was recorded for th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9. Intangible assets, net The intangible assets, net consisted of the following:
As of
December 31, 2020 December 31, 2021
RMB RMB
Insurance agency license (note 4) — 12,336
Insurance adjusting license (note 4) — 3,067
Insurance brokerage license — 2,647
Software and system 2,943 5,436
Domain name 580 580
Total 3,523 24,066
Less: Accumulated amortization (1) (1,493 ) (2,440 )
Intangible assets, net 2,030 21,626
(1) Amortization expenses for the years ended December 31, 2019, 2020 and 2021 was RMB 338 thousand, RMB 424 thousand and RMB 950 thousand, respectively. No impairment for intangible assets was recorded for the years ended December 31, 2019, 2020 and 2021. The amortization of the coming 5 years is:
As of
December 31, 2021
RMB
2022 1,164
2023 1,051
2024 734
2025 445
2026 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Investments</t>
        </is>
      </c>
      <c r="B1" s="2" t="inlineStr">
        <is>
          <t>12 Months Ended</t>
        </is>
      </c>
    </row>
    <row r="2">
      <c r="B2" s="2" t="inlineStr">
        <is>
          <t>Dec. 31, 2021</t>
        </is>
      </c>
    </row>
    <row r="3">
      <c r="A3" s="3" t="inlineStr">
        <is>
          <t>Investment Company [Abstract]</t>
        </is>
      </c>
    </row>
    <row r="4">
      <c r="A4" s="4" t="inlineStr">
        <is>
          <t>Long-term Investments</t>
        </is>
      </c>
      <c r="B4" s="4" t="inlineStr">
        <is>
          <t xml:space="preserve">10. Long-term investments
Equity investments measured Equity Method Investment Equity Total
RMB RMB RMB RMB RMB
Balances at January 1, 2019 12,500 9,075 — — 21,575
Additions 2,000 — — — 2,000
Share of earnings/(loss) of an equity investee — (180 ) — — (180 )
Balances at December 31, 2019 14,500 8,895 — — 23,395
Balances at January 1, 2020 14,500 8,895 — — 23,395
Additions 1,000 21,450 — — 22,450
Share of earnings/(loss) of an equity investee — 239 — — 239
Reclassification 9,195 (9,195 ) — — —
Balances at December 31, 2020 24,695 21,389 — — 46,084
Balances at January 1, 2021 24,695 21,389 — — 46,084
Additions 12,500 9,900 4,641 6,373 33,414
Share of earnings/(loss) of an equity investee — 2,660 — — 2,660
Fair value change — — (1,339 ) (2,885 ) (4,224 )
Realized gain/(loss) — — 265 — 265
Exchange adjustments — — 203 29 232
Impairment (1,610 ) — — — (1,610 )
Disposal (890 ) — (2,930 ) — (3,820 )
Balances at December 31, 2021 34,695 33,949 840 3,517 73,001
Equity method As of December 31, 2019, 2020 and 2021, the Group’s investments accounted for under the equity method were RMB 8,895 thousand, RMB 21,389 thousand and RMB 33,949 thousand respectively. The Group applies the equity method of accounting to account for its equity investments over which it has significant influence but does not own a majority equity interest or otherwise control. During the year ended December 31, 2019, the Group’s investment in Chuangbicheng decreased to 3.43% and no longer owns any seat on the board. However, as the Group contributed 34.87% of Chuangbicheng’s revenue during the year ended December 31, 2019, the Group considered it still had significant influence over Chuangbicheng and used equity method to account for this investment. During the year ended December 31, 2020, the Group was granted redemption option in the investment in Chuangbicheng. The investment in Chuangbicheng no longer qualifies for accounting under the equity method and was then reclassified into equity investments measured under measurement alternative. During the year ended December 31, 2020, the Group invested RMB 19,000 thousand in cash for 49.26% equity interest in a private equity fund, Nanjing Qiqian Alpha Equity Investment LLP. As the Group has significant influence over the private equity fund, the investment was accounted for using the equity method. During the year ended December 31, 2021, the Group invested RMB 5,000 thousand in cash for 49% equity interest in a technology service company, Xiaoke, and RMB 4,900 thousand in cash for 47.62% equity interest in a private equity fund, Shanghai Dewu Chuxing Investment Management Partnership (Limited Partnership). As the Group has significant influence over these companies, the investments were accounted for using the equity method. Investment accounted for at fair value The Group paid RMB2,665 thousand in cash to invest in private equity fund in cash 31, No such investments during the years ended December 31, 2019 and 2020. Equity investme n ts measured under measurement alternative and NAV practical expedient Equity investments without readily determinable fair values include investments in a private equity fund accounted for under NAV practical expedient, and investments in private companies accounted for under measurement alternative. Investment in private equity funds over which the Group does not have the ability to exercise significant influence are accounted for under the NAV practical expedient. In March 2021, the Group paid RMB6,373 thousand in cash No such investments during the years ended December 31, 2019 and 2020. As of December 31, 2020 and 2021, the Group held investment in certain equity investments measured under measurement alternative. Impairment during the years ended December 31, 2019, 2020 and 2021 were nil, nil and RMB 1,610 thous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12 Months Ended</t>
        </is>
      </c>
    </row>
    <row r="2">
      <c r="B2" s="2" t="inlineStr">
        <is>
          <t>Dec. 31, 2021</t>
        </is>
      </c>
    </row>
    <row r="3">
      <c r="A3" s="3" t="inlineStr">
        <is>
          <t>Debt Disclosure [Abstract]</t>
        </is>
      </c>
    </row>
    <row r="4">
      <c r="A4" s="4" t="inlineStr">
        <is>
          <t>Short-term Borrowing</t>
        </is>
      </c>
      <c r="B4" s="4" t="inlineStr">
        <is>
          <t>11. Short-term borrowing
As of
December 31, 2020 December 31, 2021
RMB RMB
Bank borrowings (1) 30,000 170,000
Current portion of long-term borrowings (note 15) 1,540 46,710
31,540 216,710
(1) The Group obtained short-term borrowings to support its operation. The borrowings bear interest 4.50% for the year ended for the year 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Payables and Accruals [Abstract]</t>
        </is>
      </c>
    </row>
    <row r="4">
      <c r="A4" s="4" t="inlineStr">
        <is>
          <t>Other payables and accrued expenses</t>
        </is>
      </c>
      <c r="B4" s="4" t="inlineStr">
        <is>
          <t>1 2 Other payable and accrued expenses consist of the following:
As of
December 31, 2020 December 31, 2021
RMB RMB
Other tax payables 12,797 32,006
Other payable to suppliers 4,208 17,365
Accrued marketing expense -loyalty points 3,175 7,414
Professional fees 5,623 7,068
Advances from the insured 3,047 3,211
Interest payable 206 655
Deposits 312 625
Government housing benefit 800 —
Others 985 2,911
31,153 71,2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1 3 Full-time employees of the Group in the PRC are entitled to welfare benefits including pension insurance, medical insurance unemployment insurance, maternity insurance, on-the-jo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381158000</v>
      </c>
      <c r="C3" s="7" t="n">
        <v>59812</v>
      </c>
      <c r="D3" s="6" t="n">
        <v>404618000</v>
      </c>
    </row>
    <row r="4">
      <c r="A4" s="4" t="inlineStr">
        <is>
          <t>Restricted cash (including amounts of the consolidated VIE of RMB 217,950 thousand and RMB 127,315 thousand as of December 31, 2020 and 2021, respectively)</t>
        </is>
      </c>
      <c r="B4" s="5" t="n">
        <v>183408000</v>
      </c>
      <c r="C4" s="5" t="n">
        <v>28781</v>
      </c>
      <c r="D4" s="5" t="n">
        <v>324330000</v>
      </c>
    </row>
    <row r="5">
      <c r="A5" s="4" t="inlineStr">
        <is>
          <t>Contract assets</t>
        </is>
      </c>
      <c r="B5" s="5" t="n">
        <v>0</v>
      </c>
      <c r="C5" s="5" t="n">
        <v>0</v>
      </c>
      <c r="D5" s="5" t="n">
        <v>216000</v>
      </c>
    </row>
    <row r="6">
      <c r="A6" s="4" t="inlineStr">
        <is>
          <t>Accounts receivable, net of allowance for doubtful accounts</t>
        </is>
      </c>
      <c r="B6" s="5" t="n">
        <v>777262000</v>
      </c>
      <c r="C6" s="5" t="n">
        <v>121969</v>
      </c>
      <c r="D6" s="5" t="n">
        <v>232589000</v>
      </c>
    </row>
    <row r="7">
      <c r="A7" s="4" t="inlineStr">
        <is>
          <t>Insurance premium receivables (including amounts of the consolidated VIE of RMB 1,974 thousand and RMB 1,217 thousand as of December 31, 2020 and 2021, respectively)</t>
        </is>
      </c>
      <c r="B7" s="5" t="n">
        <v>1217000</v>
      </c>
      <c r="C7" s="5" t="n">
        <v>191</v>
      </c>
      <c r="D7" s="5" t="n">
        <v>1974000</v>
      </c>
    </row>
    <row r="8">
      <c r="A8" s="4" t="inlineStr">
        <is>
          <t>Amounts due from related parties</t>
        </is>
      </c>
      <c r="B8" s="5" t="n">
        <v>128000</v>
      </c>
      <c r="C8" s="5" t="n">
        <v>20</v>
      </c>
      <c r="D8" s="5" t="n">
        <v>251000</v>
      </c>
    </row>
    <row r="9">
      <c r="A9" s="4" t="inlineStr">
        <is>
          <t>Prepaid expense and other receivables</t>
        </is>
      </c>
      <c r="B9" s="5" t="n">
        <v>77511000</v>
      </c>
      <c r="C9" s="5" t="n">
        <v>12163</v>
      </c>
      <c r="D9" s="5" t="n">
        <v>44377000</v>
      </c>
    </row>
    <row r="10">
      <c r="A10" s="4" t="inlineStr">
        <is>
          <t>Total current assets</t>
        </is>
      </c>
      <c r="B10" s="5" t="n">
        <v>1420684000</v>
      </c>
      <c r="C10" s="5" t="n">
        <v>222936</v>
      </c>
      <c r="D10" s="5" t="n">
        <v>1008355000</v>
      </c>
    </row>
    <row r="11">
      <c r="A11" s="3" t="inlineStr">
        <is>
          <t>Non-current assets</t>
        </is>
      </c>
    </row>
    <row r="12">
      <c r="A12" s="4" t="inlineStr">
        <is>
          <t>Restricted cash (including amounts of the consolidated VIE of RMB nil and RMB 24,680 thousand as of December 31, 2020 and 2021, respectively)</t>
        </is>
      </c>
      <c r="B12" s="5" t="n">
        <v>44418000</v>
      </c>
      <c r="C12" s="5" t="n">
        <v>6970</v>
      </c>
      <c r="D12" s="5" t="n">
        <v>0</v>
      </c>
    </row>
    <row r="13">
      <c r="A13" s="4" t="inlineStr">
        <is>
          <t>Property, plant and equipment, net</t>
        </is>
      </c>
      <c r="B13" s="5" t="n">
        <v>48461000</v>
      </c>
      <c r="C13" s="5" t="n">
        <v>7605</v>
      </c>
      <c r="D13" s="5" t="n">
        <v>10251000</v>
      </c>
    </row>
    <row r="14">
      <c r="A14" s="4" t="inlineStr">
        <is>
          <t>Intangible assets, net</t>
        </is>
      </c>
      <c r="B14" s="5" t="n">
        <v>21626000</v>
      </c>
      <c r="C14" s="5" t="n">
        <v>3394</v>
      </c>
      <c r="D14" s="5" t="n">
        <v>2030000</v>
      </c>
    </row>
    <row r="15">
      <c r="A15" s="4" t="inlineStr">
        <is>
          <t>Deferred tax assets</t>
        </is>
      </c>
      <c r="B15" s="5" t="n">
        <v>605000</v>
      </c>
      <c r="C15" s="5" t="n">
        <v>95</v>
      </c>
      <c r="D15" s="5" t="n">
        <v>605000</v>
      </c>
    </row>
    <row r="16">
      <c r="A16" s="4" t="inlineStr">
        <is>
          <t>Long-term investments</t>
        </is>
      </c>
      <c r="B16" s="5" t="n">
        <v>73001000</v>
      </c>
      <c r="C16" s="5" t="n">
        <v>11456</v>
      </c>
      <c r="D16" s="5" t="n">
        <v>46084000</v>
      </c>
    </row>
    <row r="17">
      <c r="A17" s="4" t="inlineStr">
        <is>
          <t>Operating lease right-of-use assets</t>
        </is>
      </c>
      <c r="B17" s="5" t="n">
        <v>247819000</v>
      </c>
      <c r="C17" s="5" t="n">
        <v>38888</v>
      </c>
      <c r="D17" s="5" t="n">
        <v>267352000</v>
      </c>
    </row>
    <row r="18">
      <c r="A18" s="4" t="inlineStr">
        <is>
          <t>Goodwill</t>
        </is>
      </c>
      <c r="B18" s="5" t="n">
        <v>461000</v>
      </c>
      <c r="C18" s="5" t="n">
        <v>72</v>
      </c>
      <c r="D18" s="5" t="n">
        <v>461000</v>
      </c>
    </row>
    <row r="19">
      <c r="A19" s="4" t="inlineStr">
        <is>
          <t>Other assets</t>
        </is>
      </c>
      <c r="B19" s="5" t="n">
        <v>379000</v>
      </c>
      <c r="C19" s="5" t="n">
        <v>59</v>
      </c>
      <c r="D19" s="5" t="n">
        <v>838000</v>
      </c>
    </row>
    <row r="20">
      <c r="A20" s="4" t="inlineStr">
        <is>
          <t>Total non-current assets</t>
        </is>
      </c>
      <c r="B20" s="5" t="n">
        <v>436770000</v>
      </c>
      <c r="C20" s="5" t="n">
        <v>68539</v>
      </c>
      <c r="D20" s="5" t="n">
        <v>327621000</v>
      </c>
    </row>
    <row r="21">
      <c r="A21" s="4" t="inlineStr">
        <is>
          <t>Total assets</t>
        </is>
      </c>
      <c r="B21" s="5" t="n">
        <v>1857454000</v>
      </c>
      <c r="C21" s="5" t="n">
        <v>291475</v>
      </c>
      <c r="D21" s="5" t="n">
        <v>1335976000</v>
      </c>
    </row>
    <row r="22">
      <c r="A22" s="3" t="inlineStr">
        <is>
          <t>Current liabilities</t>
        </is>
      </c>
    </row>
    <row r="23">
      <c r="A23" s="4" t="inlineStr">
        <is>
          <t>Short-term borrowings (including amounts of the consolidated VIE and its subsidiaries without recourse to the Company of RMB 31,540 thousand and RMB 216,710 thousand as of December 31, 2020 and 2021, respectively)</t>
        </is>
      </c>
      <c r="B23" s="5" t="n">
        <v>216710000</v>
      </c>
      <c r="C23" s="5" t="n">
        <v>34007</v>
      </c>
      <c r="D23" s="5" t="n">
        <v>31540000</v>
      </c>
    </row>
    <row r="24">
      <c r="A24" s="4" t="inlineStr">
        <is>
          <t>Accounts payable (including amounts of the consolidated VIE and its subsidiaries without recourse to the Company of RMB 227,532 thousand and RMB 680,183 thousand as of December 31, 2020 and 2021, respectively)</t>
        </is>
      </c>
      <c r="B24" s="5" t="n">
        <v>680369000</v>
      </c>
      <c r="C24" s="5" t="n">
        <v>106765</v>
      </c>
      <c r="D24" s="5" t="n">
        <v>227532000</v>
      </c>
    </row>
    <row r="25">
      <c r="A25" s="4" t="inlineStr">
        <is>
          <t>Insurance premium payables (including amounts of the consolidated VIE and its subsidiaries without recourse to the Company of RMB 187,219 thousand and RMB 124,019 thousand as of December 31, 2020 and 2021, respectively)</t>
        </is>
      </c>
      <c r="B25" s="5" t="n">
        <v>124019000</v>
      </c>
      <c r="C25" s="5" t="n">
        <v>19461</v>
      </c>
      <c r="D25" s="5" t="n">
        <v>187219000</v>
      </c>
    </row>
    <row r="26">
      <c r="A26" s="4" t="inlineStr">
        <is>
          <t>Contract liabilities (including amounts of the consolidated VIE and its subsidiaries without recourse to the Company of RMB nil and RMB 2,681 thousand as of December 31, 2020 and 2021, respectively)</t>
        </is>
      </c>
      <c r="B26" s="5" t="n">
        <v>7236000</v>
      </c>
      <c r="C26" s="5" t="n">
        <v>1135</v>
      </c>
    </row>
    <row r="27">
      <c r="A27" s="4" t="inlineStr">
        <is>
          <t>Other payables and accrued expenses (including amounts of the consolidated VIE and its subsidiaries without recourse to the Company of RMB 39,421 thousand and RMB 207,462 thousand as of December 31, 2020 and 2021, respectively)</t>
        </is>
      </c>
      <c r="B27" s="5" t="n">
        <v>71255000</v>
      </c>
      <c r="C27" s="5" t="n">
        <v>11181</v>
      </c>
      <c r="D27" s="5" t="n">
        <v>31153000</v>
      </c>
    </row>
    <row r="28">
      <c r="A28" s="4" t="inlineStr">
        <is>
          <t>Payroll and welfare payable (including amounts of the consolidated VIE and its subsidiaries without recourse to the Company of RMB 52,564 thousand and RMB 92,094 thousand as of December 31, 2020 and 2021, respectively)</t>
        </is>
      </c>
      <c r="B28" s="5" t="n">
        <v>93451000</v>
      </c>
      <c r="C28" s="5" t="n">
        <v>14665</v>
      </c>
      <c r="D28" s="5" t="n">
        <v>63919000</v>
      </c>
    </row>
    <row r="29">
      <c r="A29" s="4" t="inlineStr">
        <is>
          <t>Income taxes payable (including amounts of the consolidated VIE and its subsidiaries without recourse to the Company of RMB 2,440 thousand and RMB 2,440 thousand as of December 31, 2020 and 2021, respectively)</t>
        </is>
      </c>
      <c r="B29" s="5" t="n">
        <v>2440000</v>
      </c>
      <c r="C29" s="5" t="n">
        <v>383</v>
      </c>
      <c r="D29" s="5" t="n">
        <v>2440000</v>
      </c>
    </row>
    <row r="30">
      <c r="A30" s="4" t="inlineStr">
        <is>
          <t>Operating lease liabilities (including amounts of the consolidated VIE and its subsidiaries without recourse to the Company of RMB 12,763 thousand and RMB 12,362 thousand as of December 31, 2020 and 2021, respectively)</t>
        </is>
      </c>
      <c r="B30" s="5" t="n">
        <v>14886000</v>
      </c>
      <c r="C30" s="5" t="n">
        <v>2336</v>
      </c>
      <c r="D30" s="5" t="n">
        <v>12763000</v>
      </c>
    </row>
    <row r="31">
      <c r="A31" s="4" t="inlineStr">
        <is>
          <t>Amounts due to related parties (including amounts of the consolidated VIE and its subsidiaries without recourse to the Company of RMB nil and RMB 11,875 thousand as of December 31, 2020 and 2021, respectively)</t>
        </is>
      </c>
      <c r="B31" s="5" t="n">
        <v>11875000</v>
      </c>
      <c r="C31" s="5" t="n">
        <v>1863</v>
      </c>
      <c r="D31" s="5" t="n">
        <v>0</v>
      </c>
    </row>
    <row r="32">
      <c r="A32" s="4" t="inlineStr">
        <is>
          <t>Total current liabilities</t>
        </is>
      </c>
      <c r="B32" s="5" t="n">
        <v>1222241000</v>
      </c>
      <c r="C32" s="5" t="n">
        <v>191796</v>
      </c>
      <c r="D32" s="5" t="n">
        <v>556566000</v>
      </c>
    </row>
    <row r="33">
      <c r="A33" s="3" t="inlineStr">
        <is>
          <t>Non-current liabilities</t>
        </is>
      </c>
    </row>
    <row r="34">
      <c r="A34" s="4" t="inlineStr">
        <is>
          <t>Long-term borrowings (including amounts of the consolidated VIE and its subsidiaries without recourse to the Company of RMB 53,860 thousand and RMB 20,000 thousand as of December 31, 2020 and 2021, respectively)</t>
        </is>
      </c>
      <c r="B34" s="5" t="n">
        <v>20000000</v>
      </c>
      <c r="C34" s="5" t="n">
        <v>3138</v>
      </c>
      <c r="D34" s="5" t="n">
        <v>53860000</v>
      </c>
    </row>
    <row r="35">
      <c r="A35" s="4" t="inlineStr">
        <is>
          <t>Deferred tax liabilities (including amounts of the consolidated VIE and its subsidiaries without recourse to the Company of RMB 605 thousand and RMB 4,455 thousand as of December 31, 2020 and 2021, respectively)</t>
        </is>
      </c>
      <c r="B35" s="5" t="n">
        <v>4892000</v>
      </c>
      <c r="C35" s="5" t="n">
        <v>768</v>
      </c>
      <c r="D35" s="5" t="n">
        <v>605000</v>
      </c>
    </row>
    <row r="36">
      <c r="A36" s="4" t="inlineStr">
        <is>
          <t>Operating lease liabilities (including amounts of the consolidated VIE and its subsidiaries without recourse to the Company of RMB 252,106 thousand and RMB 245,396 thousand as of December 31, 2020 and 2021, respectively)</t>
        </is>
      </c>
      <c r="B36" s="5" t="n">
        <v>249183000</v>
      </c>
      <c r="C36" s="5" t="n">
        <v>39102</v>
      </c>
      <c r="D36" s="5" t="n">
        <v>252106000</v>
      </c>
    </row>
    <row r="37">
      <c r="A37" s="4" t="inlineStr">
        <is>
          <t>Payroll and welfare payable (including amounts of the consolidated VIE and its subsidiaries without recourse to the Company of RMB nil both as of December 31, 2020 and 2021, respectively)</t>
        </is>
      </c>
      <c r="B37" s="5" t="n">
        <v>225000</v>
      </c>
      <c r="C37" s="5" t="n">
        <v>35</v>
      </c>
      <c r="D37" s="5" t="n">
        <v>4156000</v>
      </c>
    </row>
    <row r="38">
      <c r="A38" s="4" t="inlineStr">
        <is>
          <t>Total non-current liabilities</t>
        </is>
      </c>
      <c r="B38" s="5" t="n">
        <v>274300000</v>
      </c>
      <c r="C38" s="5" t="n">
        <v>43043</v>
      </c>
      <c r="D38" s="5" t="n">
        <v>310727000</v>
      </c>
    </row>
    <row r="39">
      <c r="A39" s="4" t="inlineStr">
        <is>
          <t>Total liabilities</t>
        </is>
      </c>
      <c r="B39" s="5" t="n">
        <v>1496541000</v>
      </c>
      <c r="C39" s="5" t="n">
        <v>234839</v>
      </c>
      <c r="D39" s="5" t="n">
        <v>867293000</v>
      </c>
    </row>
    <row r="40">
      <c r="A40" s="4" t="inlineStr">
        <is>
          <t>Commitments and contingencies</t>
        </is>
      </c>
      <c r="B40" s="4" t="inlineStr">
        <is>
          <t xml:space="preserve"> </t>
        </is>
      </c>
      <c r="C40" s="4" t="inlineStr">
        <is>
          <t xml:space="preserve"> </t>
        </is>
      </c>
      <c r="D40" s="4" t="inlineStr">
        <is>
          <t xml:space="preserve"> </t>
        </is>
      </c>
    </row>
    <row r="41">
      <c r="A41" s="3" t="inlineStr">
        <is>
          <t>Shareholders' equity</t>
        </is>
      </c>
    </row>
    <row r="42">
      <c r="A42" s="4" t="inlineStr">
        <is>
          <t>Treasury stock, value</t>
        </is>
      </c>
      <c r="B42" s="5" t="n">
        <v>-9545000</v>
      </c>
      <c r="C42" s="5" t="n">
        <v>-1498</v>
      </c>
      <c r="D42" s="5" t="n">
        <v>-2063000</v>
      </c>
    </row>
    <row r="43">
      <c r="A43" s="4" t="inlineStr">
        <is>
          <t>Additional paid-in capital</t>
        </is>
      </c>
      <c r="B43" s="5" t="n">
        <v>896772000</v>
      </c>
      <c r="C43" s="5" t="n">
        <v>140723</v>
      </c>
      <c r="D43" s="5" t="n">
        <v>884920000</v>
      </c>
    </row>
    <row r="44">
      <c r="A44" s="4" t="inlineStr">
        <is>
          <t>Accumulated other comprehensive loss</t>
        </is>
      </c>
      <c r="B44" s="5" t="n">
        <v>-27295000</v>
      </c>
      <c r="C44" s="5" t="n">
        <v>-4283</v>
      </c>
      <c r="D44" s="5" t="n">
        <v>-21972000</v>
      </c>
    </row>
    <row r="45">
      <c r="A45" s="4" t="inlineStr">
        <is>
          <t>Accumulated deficit</t>
        </is>
      </c>
      <c r="B45" s="5" t="n">
        <v>-499940000</v>
      </c>
      <c r="C45" s="5" t="n">
        <v>-78451</v>
      </c>
      <c r="D45" s="5" t="n">
        <v>-392274000</v>
      </c>
    </row>
    <row r="46">
      <c r="A46" s="4" t="inlineStr">
        <is>
          <t>Total shareholders' equity attributable to Huize Holding Limited shareholders</t>
        </is>
      </c>
      <c r="B46" s="5" t="n">
        <v>360064000</v>
      </c>
      <c r="C46" s="5" t="n">
        <v>56503</v>
      </c>
      <c r="D46" s="5" t="n">
        <v>468683000</v>
      </c>
    </row>
    <row r="47">
      <c r="A47" s="4" t="inlineStr">
        <is>
          <t>Non-controlling interests</t>
        </is>
      </c>
      <c r="B47" s="5" t="n">
        <v>849000</v>
      </c>
      <c r="C47" s="5" t="n">
        <v>133</v>
      </c>
      <c r="D47" s="5" t="n">
        <v>0</v>
      </c>
    </row>
    <row r="48">
      <c r="A48" s="4" t="inlineStr">
        <is>
          <t>Total shareholders' equity</t>
        </is>
      </c>
      <c r="B48" s="5" t="n">
        <v>360913000</v>
      </c>
      <c r="C48" s="5" t="n">
        <v>56636</v>
      </c>
      <c r="D48" s="5" t="n">
        <v>468683000</v>
      </c>
    </row>
    <row r="49">
      <c r="A49" s="4" t="inlineStr">
        <is>
          <t>Total liabilities and shareholders' equity</t>
        </is>
      </c>
      <c r="B49" s="5" t="n">
        <v>1857454000</v>
      </c>
      <c r="C49" s="5" t="n">
        <v>291475</v>
      </c>
      <c r="D49" s="5" t="n">
        <v>1335976000</v>
      </c>
    </row>
    <row r="50">
      <c r="A50" s="4" t="inlineStr">
        <is>
          <t>Common Class A [Member]</t>
        </is>
      </c>
    </row>
    <row r="51">
      <c r="A51" s="3" t="inlineStr">
        <is>
          <t>Shareholders' equity</t>
        </is>
      </c>
    </row>
    <row r="52">
      <c r="A52" s="4" t="inlineStr">
        <is>
          <t>Common shares</t>
        </is>
      </c>
      <c r="B52" s="5" t="n">
        <v>62000</v>
      </c>
      <c r="C52" s="5" t="n">
        <v>10</v>
      </c>
      <c r="D52" s="5" t="n">
        <v>62000</v>
      </c>
    </row>
    <row r="53">
      <c r="A53" s="4" t="inlineStr">
        <is>
          <t>Common Class B [Member]</t>
        </is>
      </c>
    </row>
    <row r="54">
      <c r="A54" s="3" t="inlineStr">
        <is>
          <t>Shareholders' equity</t>
        </is>
      </c>
    </row>
    <row r="55">
      <c r="A55" s="4" t="inlineStr">
        <is>
          <t>Common shares</t>
        </is>
      </c>
      <c r="B55" s="6" t="n">
        <v>10000</v>
      </c>
      <c r="C55" s="7" t="n">
        <v>2</v>
      </c>
      <c r="D55"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4 Cayman Islands The Company was incorporated in the Cayman Islands. Under the current laws of the Cayman Islands, the Company is not subject to tax on income or capital gain. Additionally, upon payments of dividends to the shareholders, no Cayman Islands withholding tax will be imposed. Hong Kong Under the current Hong Kong Inland Revenue Ordinance, the subsidiary established in Hong Kong is subject to 16.5% income tax rate on its taxable income generated from operations in Hong Kong. Additionally, payments of dividends by the subsidiaries incorporated in Hong Kong to the Company are not subject to any Hong Kong withholding tax. China The Company’s subsidiaries, consolidated VIE and subsidiary of the VIE established in the PRC are mainly subject to statutory income tax at a rate of 25%. On April 14, 2008, relevant governmental regulatory authorities released qualification criteria, application procedures and assessment processes for “high and new technology enterprises” (“HNTE”). The HNTE will be entitled to a favorable statutory tax rate of 15%. An enterprise’s qualification as a HNTE is reassessed by the relevant PRC governmental authorities every three years. On November 2, 2018, the local governments announced that Huize Technology was qualified as HNTE and was subject to a preferential statutory tax rate of 15% since then. On October 9, 2021, the Chengdu Huize was also qualified as HNTE and was subject to a preferential statutory tax rate of 15% since then. Accordingly, Huize Technology and Chengdu Huize are taxed at a rate of 15%, subject to reassessment. The Enterprise Income Tax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The EIT Law also imposes a withholding income tax of 10% on dividends distributed by a FIE to its immediate holding company outside of China, if such immediate holding company is considered as a non-resident re-invested The Group does not intend to have any of its PRC subsidiaries or VIEs distribute any undistributed profits of such subsidiaries or VIEs to their direct overseas parent companies, but rather intends that such profits will be permanently reinvested by such subsidiaries and VIEs for their PRC operations. As of December 31, 2021, the VIEs are in accumulative loss situation, no withholding tax needs to be accrued and no unrecognized tax liabilities exist. Composition of income tax expense The current and deferred portions of income tax expense included in the consolidated statements of comprehensive income/(loss) during the years ended December 31, 2019, 2020 and 2021 are as follows:
For the Year Ended December 31,
2019 2020 2021
RMB RMB RMB
Current income tax expense 37 2,234 —
Deferred income tax expense/(benefit) 20 (466 ) —
Income tax expense 57 1,768 —
Tax Reconciliation Reconciliation between the income tax expense computed by applying the EIT tax rate to income before income taxes and actual provision were as follows:
For the Year Ended December 31,
2019 2020 2021
RMB RMB RMB
Profit/(Loss) before income tax 15,025 (16,524 ) (107,717 )
Tax expense/(benefit) at EIT tax rate of 25% 3,756 (4,131 ) (26,929 )
Effect of different tax rates applicable to different subsidiaries of the Group (3,394 ) 490 (3,195 )
Changes in valuation allowance (24,412 ) 1,290 37,948
Investment income not subject to tax (171 ) (34 ) (769 )
Expenses not deductible for tax purposes 29,067 11,561 2,872
Research and development tax credit (4,789 ) (7,408 ) (12,627 )
Effect on deferred tax assets due to change in tax rates — — 2,700
Income tax expense 57 1,768 —
Deferred tax assets and deferred tax liabilities The following tables sets forth the significant components of the deferred tax assets and deferred tax liabilities:
December 31, 2020 December 31, 2021
RMB RMB
Deferred tax assets
Advertising expenses — 1,105
Net accumulated losses carry forward 31,218 67,714
Depreciation and amortization 160 271
Allowance for doubtful accounts 575 940
Accrued expenses 3,153 4,171
Less: valuation allowance (34,501 ) (73,596 )
Net deferred tax assets 605 605
Deferred tax liabilities
Intangible assets — 4,287
Gain on equity method investee 605 605
Net deferred tax liabilities 605 4,892
Movement of valuation allowance
For the years Ended December 31,
2019 2020 2021
RMB RMB RMB
Balance at the beginning of the year 57,623 33,211 34,501
Additions 2,173 7,318 37,961
Acquisition of subsidiaries — — 1,147
Reversals (26,585 ) (6,028 ) (13 )
Balance at end of the year 33,211 34,501 73,596
Valuation allowance is provided against deferred tax assets when the Group determines that it is more-likely-than-not more-likely-than-not As of December 31, 2019, 2020 and 2021, the Group had tax on net operating loss carryforwards of approximately RMB 30,177 thousand, RMB 31,218 thousand and RMB 67,714 thousand, respectively, which arose from the subsidiaries, VIE and the VIE’s subsidiary established in PRC. As of December 31, 2019, 2020 and 2021, of the tax on net operating loss carryforwards, RMB 30,113 thousand, RMB 30,613 thousand and RMB 67,109 thousand was provided for valuation allowance respectively, while the remaining RMB 64 thousand, RMB 605 thousand and RMB 605 thousand is expected to be utilized prior to expiration considering future taxable income for respective entities. In 2019, 2020 and 2021, the net operating loss carry forward of Shenzhen Huize, Huize Technology and Chengdu Huize was provided for the addition of valuation allowance, because it was more likely than not that such deferred tax assets will not be realized based on the Group’s estimates of its future taxable income. According to the Circular of relevant governmental regulatory authorities of Taxation on Extending the Loss Carry-over Period of High-tech Enterprises and High-tech SMEs (Cai Shui [2018] No. 76), from January 1, 2018, the enterprises that have the qualifications of high-tech enterprises or high-tech SMEs will be able to make up for the losses that have not been utilized in the previous five years before the qualification year. The longest carry-over period is extended from 5 years to 10 years. As of December 31, 2021, the net operating loss carryforwards will expire during the period from 2023 to 2030, if unused. Uncertain tax positions The Group did not identify significant unrecognized tax benefits for the years ended December 31, 2019, 2020 and 2021. The Group did not incur any interest related to unrecognized tax benefits, did not recognize any penalties as income tax expense and also does not anticipate any significant change in unrecognized tax benefits within 12 months from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t>
        </is>
      </c>
      <c r="B1" s="2" t="inlineStr">
        <is>
          <t>12 Months Ended</t>
        </is>
      </c>
    </row>
    <row r="2">
      <c r="B2" s="2" t="inlineStr">
        <is>
          <t>Dec. 31, 2021</t>
        </is>
      </c>
    </row>
    <row r="3">
      <c r="A3" s="3" t="inlineStr">
        <is>
          <t>Debt Disclosure [Abstract]</t>
        </is>
      </c>
    </row>
    <row r="4">
      <c r="A4" s="4" t="inlineStr">
        <is>
          <t>Long-term borrowing</t>
        </is>
      </c>
      <c r="B4" s="4" t="inlineStr">
        <is>
          <t xml:space="preserve">1 5 The following table summarizes the details of the Group’s long-term borrowings:
Maturity Principal Interest Rate As of
Type Date Amount Per Annum December 31, 2020 December 31, 2021
RMB RMB
Bank loan May 20, 2022 20,000 4.60 % 20,000 20,000
Bank loan May 19, 2023 20,000 4.75 % 20,000 20,000
Bank loan July 19, 2022 29,400 3.85 % 15,400 26,710
Total 55,400 66,710
Less: Current portion of long-term borrowings (1,540 ) (46,710 )
53,860 20,000
As of December 31, 2020 and 2021, the loans with maturity date of May 20, 2022 and May 19, 2023 were pledged by the deposits of HK Smart Choice and the loan with maturity date of July 19, 2022 was pledged by the deposits of HK Smart Choice and the credit of Huize Insurance Brokerage. Interest is payable on a monthly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1</t>
        </is>
      </c>
    </row>
    <row r="3">
      <c r="A3" s="3" t="inlineStr">
        <is>
          <t>Equity [Abstract]</t>
        </is>
      </c>
    </row>
    <row r="4">
      <c r="A4" s="4" t="inlineStr">
        <is>
          <t>Common shares</t>
        </is>
      </c>
      <c r="B4" s="4" t="inlineStr">
        <is>
          <t xml:space="preserve">1 6 The Company’s Memorandum and Articles of Association authorizes the Company to issue up to 4,549,953,780 common shares with a par value of US$0.00001 per shares. As of December 31, 2019, the Company has 483,310,373 shares issued and outstanding. Each common share is entitled to one vote. On February 12, 2020, The Company completed its IPO on the Nasdaq Global Market. 5,322,453 ADSs (including 72,453 ADSs sold upon the full exercise of the underwriters’ over-allotment options), representing 106,449,060 Class A common shares, were issued and sold to the public at a price of US$10.5 per ADS. Upon the completion of IPO, the Group divided its common shares into Class A common shares and Class B common shares. Holders of Class A common shares will be entitled to one vote per share, while holders of Class B common shares will be entitled to 15 votes per share. Each Class B common share is convertible into one Class A common share at any time by the holder thereof, while Class A common shares are not convertible into Class B common shares under any circumstances. Upon any sale, transfer, assignment or disposition of Class B common shares by a holder thereof to any person or entity that is not an affiliate of such holder, such Class B common shares shall be automatically and immediately converted into an equal number of Class A common shares. All of the 150,591,207 common shares held by Huidz Holding Limited, an entity controlled by Mr. Cunjun Ma, the chairman of our board of directors and our chief executive officer, was re-designated IPO one-for-one The holders of common shares are also entitled to receive dividends whenever funds are legally available and when declared by the Board of Directors, subject to prior rights of holders of all other classes of shares outstanding. In April 2020, board of directors authorized a share repurchase program under which the Company may repurchase up to US$10 million of its outstanding ADSs over the next 12 months, subject to relevant rules under the Securities Exchange Act of 1934, as amended, and the Company’s insider trading policy. As of December 31, 2021, the Company has repurcha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Preferred Shares and Convertible Bond</t>
        </is>
      </c>
      <c r="B1" s="2" t="inlineStr">
        <is>
          <t>12 Months Ended</t>
        </is>
      </c>
    </row>
    <row r="2">
      <c r="B2" s="2" t="inlineStr">
        <is>
          <t>Dec. 31, 2021</t>
        </is>
      </c>
    </row>
    <row r="3">
      <c r="A3" s="3" t="inlineStr">
        <is>
          <t>Temporary Equity Disclosure [Abstract]</t>
        </is>
      </c>
    </row>
    <row r="4">
      <c r="A4" s="4" t="inlineStr">
        <is>
          <t>Redeemable preferred shares and convertible bond</t>
        </is>
      </c>
      <c r="B4" s="4" t="inlineStr">
        <is>
          <t>1 7 In September 2014, the Group issued 204,022,000 Series A Redeemable Preferred Shares (“Series A Redeemable Preferred Shares”) for an aggregate consideration upgraded to Pre-A In March 2016, the Group issued 185,512,580 Series B Redeemable Preferred Shares (“Series B Redeemable Preferred Shares”) for an aggregate consideration In July 2016, the Group issued 43,937,180 Series B+ Redeemable preferred shares (“Series B+ Redeemable Preferred Shares”) for an aggregate consideration In July 2018, the Company issued convertible bond (“CB”) at an interest of 15% per year to certain third party investors for an aggregate principal amount of RMB 33,000 thousand. According to the contract, the CB holders have the right at its sole discretion, to convert the bond into Redeemable Preferred Shares within 20 working days after 90 days from the issuance date (this 90 days is referred to as “CB interest period”) at a conversion price of RMB1.48 per share. The 20 working-day The Group’s redeemable preferred shares activities for the years ended December 31, 2019, 2020 and 2021 are summarized below:
Series A Shares Series B Shares Series B+ Shares Series B++ Shares
Number of Shares Amount (RMB) Number of Shares Amount (RMB) Number of Shares Amount (RMB) Number of Shares Amount (RMB)
Balances as of January 1, 2019 204,022,000 78,390 185,512,580 241,918 43,937,180 75,606 16,574,460 25,859
Redeemable Preferred Shares redemption value accretion — 5,682 — 19,354 — 6,048 — 1,770
Balances as of December 31, 2019 204,022,000 84,072 185,512,580 261,272 43,937,180 81,654 16,574,460 27,629
Balances as of January 1, 2020 204,022,000 84,072 185,512,580 261,272 43,937,180 81,654 16,574,460 27,629
Redeemable Preferred Shares redemption value accretion — 788 — 2,634 — 701 — 151
Conversion and re-designation (204,022,000 ) (84,860 ) (185,512,580 ) (263,906 ) (43,937,180 ) (82,355 ) (16,574,460 ) (27,780 )
Balances as of December 31, 2020 — — — — — — — —
Balances as of December 31, 2021 — — — — — — — —
The redeemable preferred shares issued by the Company carry the following rights: Voting right and board seats The Redeemable Preferred Shareholders shall have the right to one vote for each Redeemable Preferred Share, the same as common shareholders. The Redeemable Preferred Shareholders are entitled to appoint a total of three directors of the Board. To constitute a quorum for the meeting of the Board, it must include the three directors appointed by Redeemable Preferred Shareholders or their entrusted proxies. Redemption Redemption Condition for Redeemable Preferred Shares: The Redeemable Preferred Shares are redeemable in the event of the Company fails to complete a qualified IPO before December 31, 2020. The redemption price of the investor of Series B+ and Series B is the investment amount of the investors plus the annual rate of return on compound interest of 8% per annum. The redemption price of the investor of Series A and Series B++ is the investment amount of the investors plus the internal rate of return of compound interest of 10% per annum. The Group accretes changes in the redemption value over the period from the date of issuance of the Redeemable Preferred Shares to their respective earliest redemption date using the contractual interest rate. Changes in the redemption value are considered to be changes in accounting estimates. The accretion will be recorded against retained earnings, or in the absence of retained earnings, by charges against additional paid-in paid-in Dividends Rights The Redeemable Preferred Shareholders shall be entitled to receive dividend according to their actual investment ratio, the same as common shareholders. As explained in note 16, all the redeemable preferred shares conversed into Class A common shares on a one-for-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 8 Share-based compensation was recognized in operating expenses for the years ended December 31, 2019, 2020 and 2021 as follows:
For the year Ended December 31,
2019 2020 2021
RMB RMB RMB
Cost of revenue 43 410 (387 )
Selling expenses 6,514 10,642 (475 )
General and administrative expenses 87,980 40,820 (665 )
Research and development expenses 421 381 (297 )
94,958 52,253 (1,824 )
Share Options before 2019 During the year ended December 31, 201 8 The following table sets forth the activities under the Company’s share options for the years ended December 31, 2019:
Number of options Weighted Average Aggregate intrinsic
RMB
Outstanding at January 1, 2019 11,096,360 0.55
Granted — —
Exercised (7,420,000 ) 0.56
Forfeited (3,676,360 ) 0.52
Outstanding at December 31, 2019 — — —
Exercisable at December 31, 2019 — — —
The weighted average grant date fair value of options granted during 2018 was RMB 1.22 per share. The total intrinsic value of options exercised during 2018 was RMB nil thousand. Global Share Incentive Plan In June 2019, the Company adopted a Global Share Incentive Plan (the “Global Plan”), which includes Option Plan, Restricted Shares Plan and Shares Award. Option Plan Under the Option Award Agreement, options which granted to employees vest upon satisfaction of a service condition, which is generally satisfied over four years. Additionally, the Option Grant includes a condition where employees can only exercise vested options upon the occurrence of that the Company’s common shares become listed securities, which substantially creates a performance condition (“IPO Condition”). Meanwhile, the Company offers their employees broker-assisted cashless exercise programs to help the employees exercise their stock options without having to use their personal funds to pay for the exercise price. The options are classified as liability-classified award. As of December 31, 2019, the The in February 2020 was During the year ended 2021, the Company granted 21,631,945 share options to employees pursuant to the Global Plan. The following table summarized the Company’s activities under the Option Plan for the years ended December 31, 2019, 2020 and 2021:
Number of options Weighted Average exercise price (US$)
Outstanding at January 1, 2019 — —
Granted 19,463,440 0.1607
Exercised — —
Forfeited — —
Outstanding at December 31, 2019 19,463,440 0.1607
Vested and exercisable at December 31, 2019 — —
Outstanding at January 1, 2020 19,463,440 0.1607
Granted — —
Exercised (707,396 ) 0.1607
Forfeited (2,601,993 ) 0.1607
Outstanding at December 31, 2020 16,154,051 0.1607
Vested and exercisable at December 31, 2020 5,004,126 0.1607
Outstanding at January 1, 2021 16,154,051 0.1607
Granted 21,631,945 0.1609
Exercised (201,040 ) 0.1607
Forfeited (740,231 ) 0.1607
Outstanding at December 31, 2021 36,844,725 0.1608
Vested and exercisable at December 31, 2021 11,884,664 0.1709
The following table summarizes information regarding the share options outstanding as of December 31, 2021:
As of December 31, 2021
Options number Weighted average Weighted average Aggregate
US$ US$
in thousand
Outstanding 36,844,725 0.1608 8.71 —
Exercisable 11,884,664 0.1709 7.97 —
Expected to vest 24,960,061 0.1560 9.07 — The weighted average fair value of the options was US$ 0.2030 and US$ 0.0127 per option as of December 31, 2020 and 2021, respectively. The aggregate intrinsic value is calculated as the difference between the exercise price of the options and the fair value of the underlying stock at December 31, 2021. The fair value of the option plan was estimated on the date of each balance sheet date using the binomial option pricing model with the assumptions (or ranges thereof) in the following table:
Weighted average
2020 2021
Exercise price (US$) 0.1607 0.1608
Expected forfeiture rate (post-vesting) 8.30 % 10.85 %
Expected volatility 39.58 % 40.57 %
Excepted term (in years) 8.50 8.71
Expected dividend yield 0 % 0 %
Risk-free interest rate 0.7782 % 1.4658 % Risk-free interest rate is estimated based on the yield curve of US Treasury BVAL Curve from Bloomberg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does not anticipate any dividend payments in the foreseeable future. Expected term is the contract life of the options. Employees Restricted Shares Plan Under the Employees Restricted Shares Award Agreement, restricted shares which granted to employees vest upon satisfaction of a service condition and a performance condition, which is generally satisfied over four years. The restriction will be removed along with the satisfaction of the service condition. As of December 31, 2020, the Company granted 23,809,190 restricted common shares to certain senior management through Bodyguard Holding Limited (“Bodyguard”) as a holding platform. In March 2021, the Company granted additional 320,000 restricted shares to the senior management pursuant to the Global Plan. The following table summarized the Company’s restricted shares activities under the Employees Restricted Shares Plan for the years ended December 31, 2019, 2020 and 2021:
Options to Employees Weighted Average Grant-Date Fair Value
Non-vested — —
Granted 23,809,190 4.20
Vested — —
Forfeited — —
Non-vested 23,809,190 —
Non-vested 23,809,190 —
Granted — —
Vested (7,000,739 ) —
Forfeited (3,475,844 ) —
Non-vested 13,332,607 —
Non-vested 13,332,607 —
Granted 320,000 2.49
Vested (4,925,510 ) —
Forfeited (613,553 ) —
Non-vested 8,113,544 —
Restricted shares granted to employees are measured based on their grant-date fair values and recognized as compensation cost on a graded-vesting method over the requisite 2.25 to 4 years’ service period. The weighted average grant date fair value of restricted shares granted for the years ended December 31 2019, 2020 and 2021 were RMB 4.20 per share, nil and RMB 2.49 per share, respectively. As at December 31, 2019, 2020 and 2021, there were a total of RMB 27,102 thousand, RMB35,880 thousand and RMB 11,355 thousand share-based compensation expenses recognized, respectively. As of December 31, 2021, there was RMB 11,883 thousand unrecognized share-based compensation. Shares Award Under the Shares Award Agreement, 14,229,183 common shares were awarded to Mr. Cunjun Ma directly through an entity wholly owned by Mr. Cunjun Ma with no consideration on June 30, 2019. The fair value of the shares awarded was RMB 4.20 per share, and a total of RMB 59,778 thousand share-based compensation expense was recognized on June 30, 2019. No shares were awarded during the year ended December 31, 2020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t>
        </is>
      </c>
      <c r="B1" s="2" t="inlineStr">
        <is>
          <t>12 Months Ended</t>
        </is>
      </c>
    </row>
    <row r="2">
      <c r="B2" s="2" t="inlineStr">
        <is>
          <t>Dec. 31, 2021</t>
        </is>
      </c>
    </row>
    <row r="3">
      <c r="A3" s="3" t="inlineStr">
        <is>
          <t>Revenue from Contract with Customer [Abstract]</t>
        </is>
      </c>
    </row>
    <row r="4">
      <c r="A4" s="4" t="inlineStr">
        <is>
          <t>Operating revenue</t>
        </is>
      </c>
      <c r="B4" s="4" t="inlineStr">
        <is>
          <t>19
For the Year Ended December 31,
2019 2020 2021
RMB RMB RMB
Brokerage income
-Life and Health insurance business 902,596 1,166,118 2,170,767
-Property and Casualty insurance business 79,528 49,316 61,486
Brokerage income subtotal 982,124 1,215,434 2,232,253
Other income 11,195 4,788 12,763
Total operating revenue 993,319 1,220,222 2,245,0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lling Expense</t>
        </is>
      </c>
      <c r="B1" s="2" t="inlineStr">
        <is>
          <t>12 Months Ended</t>
        </is>
      </c>
    </row>
    <row r="2">
      <c r="B2" s="2" t="inlineStr">
        <is>
          <t>Dec. 31, 2021</t>
        </is>
      </c>
    </row>
    <row r="3">
      <c r="A3" s="3" t="inlineStr">
        <is>
          <t>Selling Expense [Abstract]</t>
        </is>
      </c>
    </row>
    <row r="4">
      <c r="A4" s="4" t="inlineStr">
        <is>
          <t>Selling expense</t>
        </is>
      </c>
      <c r="B4" s="4" t="inlineStr">
        <is>
          <t>2 0
For the Year Ended December 31,
2019 2020 2021
RMB RMB RMB
Salaries and employment benefits 97,000 129,327 222,428
Advertising and marketing expenses 47,927 71,472 97,945
Rental and utilities expenses 5,323 6,961 13,781
Office expenses 3,658 5,877 5,623
Travelling expenses 1,927 1,689 3,734
Business development 471 384 761
Depreciation and amortizations 289 444 680
Share-based compensation expenses 6,514 10,642 (475 )
Others 1,556 3,642 6,096
Total 164,665 230,438 350,5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 [Abstract]</t>
        </is>
      </c>
    </row>
    <row r="4">
      <c r="A4" s="4" t="inlineStr">
        <is>
          <t>General and administrative expenses</t>
        </is>
      </c>
      <c r="B4" s="4" t="inlineStr">
        <is>
          <t>2 1
For the Year Ended December 31,
2019 2020 2021
RMB RMB RMB
Salaries and employment benefits 35,547 51,457 87,321
Rental and utilities expenses 1,468 2,332 33,486
Professional service expenses 13,343 20,075 31,868
Office expenses 3,058 3,811 8,532
Bank charges 7,380 7,849 7,955
Directors and Officers Liability Insurance premium — 6,127 7,798
VAT Surcharge 3,423 3,845 6,954
Depreciation and amortizations 1,538 1,875 2,195
Travelling expenses 2,682 1,648 1,675
Bad debt expense 626 1,218 1,445
Share-based compensation expenses 87,980 40,820 (665 )
Other 4,771 9,150 9,055
Total 161,816 150,207 197,6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come/(Loss)</t>
        </is>
      </c>
      <c r="B1" s="2" t="inlineStr">
        <is>
          <t>12 Months Ended</t>
        </is>
      </c>
    </row>
    <row r="2">
      <c r="B2" s="2" t="inlineStr">
        <is>
          <t>Dec. 31, 2021</t>
        </is>
      </c>
    </row>
    <row r="3">
      <c r="A3" s="3" t="inlineStr">
        <is>
          <t>Income Loss From Investments Net [Abstract]</t>
        </is>
      </c>
    </row>
    <row r="4">
      <c r="A4" s="4" t="inlineStr">
        <is>
          <t>Investment Income/(Loss)</t>
        </is>
      </c>
      <c r="B4" s="4" t="inlineStr">
        <is>
          <t>2 2 Investment income for the year ended December 31, 2020 was dividends received from equity investment. Investment loss for the year ended December 31, 2021 consists of (i) a loss from fair value change of RMB1,339 thousand and a realized gain of RMB265 thousand related to the investments accounted for at fair value; (ii) impairment loss related to equity investments measured under measurement alternative RMB1,610 thousand; (iii) dividends received from equity investments of RMB241 thousand; and (iv) a loss from fair value change of RMB2,885 thousand related to 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23. Net loss per share Basic net loss per share and diluted net loss per share have been calculated in accordance with ASC 260 on computation of earnings per share for the years ended December 31, 2019, 2020 and 2021 as follows:
For the Year Ended December 31,
2019 2020 2021
RMB RMB RMB
Numerator:
Net profit/(loss) 14,968 (18,292 ) (107,717 )
Less: Net profit/(loss) attributable to non-controlling 66 — (51 )
Net profit/(loss) attributable to common shares and redeemable preferred shares 14,902 (18,292 ) (107,666 )
Redeemable Preferred Shares redemption value accretion (32,854 ) (4,274 ) —
Allocation to redeemable preferred shareholders (7,431 ) 1,074 —
Net loss attributable to common shareholders-Basic and diluted (25,383 ) (21,492 ) (107,666 )
Denominator:
Denominator for basic loss per share weighted-average common shares outstanding 452,445,068 963,817,614 1,021,861,206
Dilutive effect of restricted shares — — —
Dilutive effect of share options — — —
Denominator for diluted loss per share weighted-average common shares outstanding 452,445,068 963,817,614 1,021,861,206
Basic and diluted loss per share (0.06 ) (0.02 ) (0.11 ) The potentially dilutive securities that were not included in the calculation of above dilutive net loss per share in the years presented where their inclusion would be anti-diluted include restricted shares of 1,789,534 and 4,054,623 for the years ended December 31, 2020 and 2021, respectively, and share options of 4,114,655 shares and nil shares for the year ended December 31, 2020 and 2021, on a weighted average basi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 $ in Thousands</t>
        </is>
      </c>
      <c r="B1" s="2" t="inlineStr">
        <is>
          <t>Dec. 31, 2021CNY (¥)shares</t>
        </is>
      </c>
      <c r="C1" s="2" t="inlineStr">
        <is>
          <t>Dec. 31, 2020CNY (¥)shares</t>
        </is>
      </c>
    </row>
    <row r="2">
      <c r="A2" s="4" t="inlineStr">
        <is>
          <t>Insurance premium receivables</t>
        </is>
      </c>
      <c r="B2" s="6" t="n">
        <v>1217</v>
      </c>
      <c r="C2" s="6" t="n">
        <v>1974</v>
      </c>
    </row>
    <row r="3">
      <c r="A3" s="4" t="inlineStr">
        <is>
          <t>Restricted Cash, Current</t>
        </is>
      </c>
      <c r="B3" s="5" t="n">
        <v>24680</v>
      </c>
      <c r="C3" s="5" t="n">
        <v>0</v>
      </c>
    </row>
    <row r="4">
      <c r="A4" s="4" t="inlineStr">
        <is>
          <t>Short-term borrowings</t>
        </is>
      </c>
      <c r="B4" s="5" t="n">
        <v>216710</v>
      </c>
      <c r="C4" s="5" t="n">
        <v>31540</v>
      </c>
    </row>
    <row r="5">
      <c r="A5" s="4" t="inlineStr">
        <is>
          <t>Accounts payable</t>
        </is>
      </c>
      <c r="B5" s="5" t="n">
        <v>680369</v>
      </c>
      <c r="C5" s="5" t="n">
        <v>227532</v>
      </c>
    </row>
    <row r="6">
      <c r="A6" s="4" t="inlineStr">
        <is>
          <t>Insurance premium payables</t>
        </is>
      </c>
      <c r="B6" s="5" t="n">
        <v>124019</v>
      </c>
      <c r="C6" s="5" t="n">
        <v>187219</v>
      </c>
    </row>
    <row r="7">
      <c r="A7" s="4" t="inlineStr">
        <is>
          <t>Contract liabilities</t>
        </is>
      </c>
      <c r="B7" s="5" t="n">
        <v>7236</v>
      </c>
    </row>
    <row r="8">
      <c r="A8" s="4" t="inlineStr">
        <is>
          <t>Other payables and accrued expenses</t>
        </is>
      </c>
      <c r="B8" s="5" t="n">
        <v>71255</v>
      </c>
      <c r="C8" s="5" t="n">
        <v>31153</v>
      </c>
    </row>
    <row r="9">
      <c r="A9" s="4" t="inlineStr">
        <is>
          <t>Payroll and welfare payable</t>
        </is>
      </c>
      <c r="B9" s="5" t="n">
        <v>93451</v>
      </c>
      <c r="C9" s="5" t="n">
        <v>63919</v>
      </c>
    </row>
    <row r="10">
      <c r="A10" s="4" t="inlineStr">
        <is>
          <t>Income taxes payable</t>
        </is>
      </c>
      <c r="B10" s="5" t="n">
        <v>2440</v>
      </c>
      <c r="C10" s="5" t="n">
        <v>2440</v>
      </c>
    </row>
    <row r="11">
      <c r="A11" s="4" t="inlineStr">
        <is>
          <t>Amounts due to related parties</t>
        </is>
      </c>
      <c r="B11" s="5" t="n">
        <v>11875</v>
      </c>
      <c r="C11" s="5" t="n">
        <v>0</v>
      </c>
    </row>
    <row r="12">
      <c r="A12" s="4" t="inlineStr">
        <is>
          <t>Long-term borrowings</t>
        </is>
      </c>
      <c r="B12" s="5" t="n">
        <v>20000</v>
      </c>
      <c r="C12" s="5" t="n">
        <v>53860</v>
      </c>
    </row>
    <row r="13">
      <c r="A13" s="4" t="inlineStr">
        <is>
          <t>Deferred tax liabilities</t>
        </is>
      </c>
      <c r="B13" s="5" t="n">
        <v>4892</v>
      </c>
      <c r="C13" s="5" t="n">
        <v>605</v>
      </c>
    </row>
    <row r="14">
      <c r="A14" s="4" t="inlineStr">
        <is>
          <t>Operating lease liabilities (including amounts of the consolidated VIE and its subsidiaries without recourse to the Company of RMB nil and RMB 252,106 thousand as of December 31, 2019 and December 31, 2020, respectively)</t>
        </is>
      </c>
      <c r="B14" s="6" t="n">
        <v>249183</v>
      </c>
      <c r="C14" s="6" t="n">
        <v>252106</v>
      </c>
    </row>
    <row r="15">
      <c r="A15" s="4" t="inlineStr">
        <is>
          <t>Treasury Stock, Shares | shares</t>
        </is>
      </c>
      <c r="B15" s="5" t="n">
        <v>3436860</v>
      </c>
      <c r="C15" s="5" t="n">
        <v>896180</v>
      </c>
    </row>
    <row r="16">
      <c r="A16" s="4" t="inlineStr">
        <is>
          <t>Common Class A [Member]</t>
        </is>
      </c>
    </row>
    <row r="17">
      <c r="A17" s="4" t="inlineStr">
        <is>
          <t>Common shares authorized | shares</t>
        </is>
      </c>
      <c r="C17" s="5" t="n">
        <v>7000000000</v>
      </c>
    </row>
    <row r="18">
      <c r="A18" s="4" t="inlineStr">
        <is>
          <t>Common shares issued | shares</t>
        </is>
      </c>
      <c r="B18" s="5" t="n">
        <v>894456046</v>
      </c>
      <c r="C18" s="5" t="n">
        <v>894456046</v>
      </c>
    </row>
    <row r="19">
      <c r="A19" s="4" t="inlineStr">
        <is>
          <t>Common shares outstanding | shares</t>
        </is>
      </c>
      <c r="B19" s="5" t="n">
        <v>886166726</v>
      </c>
      <c r="C19" s="5" t="n">
        <v>888506366</v>
      </c>
    </row>
    <row r="20">
      <c r="A20" s="4" t="inlineStr">
        <is>
          <t>Common Class B [Member]</t>
        </is>
      </c>
    </row>
    <row r="21">
      <c r="A21" s="4" t="inlineStr">
        <is>
          <t>Common shares authorized | shares</t>
        </is>
      </c>
      <c r="B21" s="5" t="n">
        <v>800000000</v>
      </c>
      <c r="C21" s="5" t="n">
        <v>800000000</v>
      </c>
    </row>
    <row r="22">
      <c r="A22" s="4" t="inlineStr">
        <is>
          <t>Common shares issued | shares</t>
        </is>
      </c>
      <c r="B22" s="5" t="n">
        <v>150591207</v>
      </c>
      <c r="C22" s="5" t="n">
        <v>150591207</v>
      </c>
    </row>
    <row r="23">
      <c r="A23" s="4" t="inlineStr">
        <is>
          <t>Common shares outstanding | shares</t>
        </is>
      </c>
      <c r="B23" s="5" t="n">
        <v>150591207</v>
      </c>
      <c r="C23" s="5" t="n">
        <v>150591207</v>
      </c>
    </row>
    <row r="24">
      <c r="A24" s="4" t="inlineStr">
        <is>
          <t>Variable Interest Entity [Member]</t>
        </is>
      </c>
    </row>
    <row r="25">
      <c r="A25" s="4" t="inlineStr">
        <is>
          <t>Restricted cash</t>
        </is>
      </c>
      <c r="B25" s="6" t="n">
        <v>127315</v>
      </c>
      <c r="C25" s="6" t="n">
        <v>217950</v>
      </c>
    </row>
    <row r="26">
      <c r="A26" s="4" t="inlineStr">
        <is>
          <t>Insurance premium receivables</t>
        </is>
      </c>
      <c r="B26" s="5" t="n">
        <v>1217</v>
      </c>
      <c r="C26" s="5" t="n">
        <v>1974</v>
      </c>
    </row>
    <row r="27">
      <c r="A27" s="4" t="inlineStr">
        <is>
          <t>Short-term borrowings</t>
        </is>
      </c>
      <c r="B27" s="5" t="n">
        <v>216710</v>
      </c>
      <c r="C27" s="5" t="n">
        <v>31540</v>
      </c>
    </row>
    <row r="28">
      <c r="A28" s="4" t="inlineStr">
        <is>
          <t>Accounts payable</t>
        </is>
      </c>
      <c r="B28" s="5" t="n">
        <v>680183</v>
      </c>
      <c r="C28" s="5" t="n">
        <v>227532</v>
      </c>
    </row>
    <row r="29">
      <c r="A29" s="4" t="inlineStr">
        <is>
          <t>Insurance premium payables</t>
        </is>
      </c>
      <c r="B29" s="5" t="n">
        <v>124019</v>
      </c>
      <c r="C29" s="5" t="n">
        <v>187219</v>
      </c>
    </row>
    <row r="30">
      <c r="A30" s="4" t="inlineStr">
        <is>
          <t>Contract liabilities</t>
        </is>
      </c>
      <c r="B30" s="5" t="n">
        <v>2681</v>
      </c>
      <c r="C30" s="5" t="n">
        <v>0</v>
      </c>
    </row>
    <row r="31">
      <c r="A31" s="4" t="inlineStr">
        <is>
          <t>Other payables and accrued expenses</t>
        </is>
      </c>
      <c r="B31" s="5" t="n">
        <v>207461</v>
      </c>
      <c r="C31" s="5" t="n">
        <v>39419</v>
      </c>
    </row>
    <row r="32">
      <c r="A32" s="4" t="inlineStr">
        <is>
          <t>Payroll and welfare payable</t>
        </is>
      </c>
      <c r="B32" s="5" t="n">
        <v>92094</v>
      </c>
      <c r="C32" s="5" t="n">
        <v>52564</v>
      </c>
    </row>
    <row r="33">
      <c r="A33" s="4" t="inlineStr">
        <is>
          <t>Income taxes payable</t>
        </is>
      </c>
      <c r="B33" s="5" t="n">
        <v>2440</v>
      </c>
      <c r="C33" s="5" t="n">
        <v>2440</v>
      </c>
    </row>
    <row r="34">
      <c r="A34" s="4" t="inlineStr">
        <is>
          <t>Amounts due to related parties</t>
        </is>
      </c>
      <c r="B34" s="5" t="n">
        <v>11875</v>
      </c>
      <c r="C34" s="5" t="n">
        <v>0</v>
      </c>
    </row>
    <row r="35">
      <c r="A35" s="4" t="inlineStr">
        <is>
          <t>Long-term borrowings</t>
        </is>
      </c>
      <c r="B35" s="5" t="n">
        <v>20000</v>
      </c>
      <c r="C35" s="5" t="n">
        <v>53860</v>
      </c>
    </row>
    <row r="36">
      <c r="A36" s="4" t="inlineStr">
        <is>
          <t>Deferred tax liabilities</t>
        </is>
      </c>
      <c r="B36" s="5" t="n">
        <v>4455</v>
      </c>
      <c r="C36" s="5" t="n">
        <v>605</v>
      </c>
    </row>
    <row r="37">
      <c r="A37" s="4" t="inlineStr">
        <is>
          <t>Operating lease liabilities (including amounts of the consolidated VIE and its subsidiaries without recourse to the Company of RMB nil and RMB 252,106 thousand as of December 31, 2019 and December 31, 2020, respectively)</t>
        </is>
      </c>
      <c r="B37" s="5" t="n">
        <v>252106</v>
      </c>
      <c r="C37" s="5" t="n">
        <v>245396</v>
      </c>
    </row>
    <row r="38">
      <c r="A38" s="4" t="inlineStr">
        <is>
          <t>Other non-current liabilities</t>
        </is>
      </c>
      <c r="B38" s="5" t="n">
        <v>0</v>
      </c>
      <c r="C38" s="5" t="n">
        <v>0</v>
      </c>
    </row>
    <row r="39">
      <c r="A39" s="4" t="inlineStr">
        <is>
          <t>Variable Interest Entity [Member] | Nonrecourse [Member]</t>
        </is>
      </c>
    </row>
    <row r="40">
      <c r="A40" s="4" t="inlineStr">
        <is>
          <t>Operating lease liabilities (including amounts of the consolidated VIE and its subsidiaries without recourse to the Company of RMB nil and RMB 252,106 thousand as of December 31, 2019 and December 31, 2020, respectively)</t>
        </is>
      </c>
      <c r="B40" s="6" t="n">
        <v>12362</v>
      </c>
      <c r="C40" s="6" t="n">
        <v>12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2 4 The following table presents balances reported in the consolidated balance sheets related to the Group’s leases:
As of As of
RMB RMB
Operating lease right-of-use 267,352 247,819
Operating lease liabilities 264,869 264,069 Lease expenses for these leases are recognized on a straight-line basis over the lease term. For short-term leases over which the Group has elected not to apply the recognition requirements of ASC 842, the Group has recognized the lease payments as expenses on a straight-line basis over the lease term. For the year ended December 31, 2019, total rental expenses under all operating leases were RMB 6,941 thousand. For the years ended December 31, 2020 and 2021, total lease cost comprised of the following:
For the Year Ended December 31,
2020 2021
RMB RMB
Operating lease cost 8,293 46,102
Short term lease cost 622 385
Total lease cost 8,915 46,487
The following table presents the maturity of the Group’s operating lease liabilities as of December 31, 2021:
As of
RMB
2022 28,261
2023 26,639
2024 34,196
2025 35,268
2026 37,400
Thereafter 173,102
Total operating lease payments (undiscounted) 334,866
Less: Imputed interest (70,797 )
Total operating lease liabilities (discounted) 264,069
As of December 31, 2021, the Group has no significant lease contract that has been entered into but not yet commenced. Supplemental cash flow information related to the operating leases was as follow (in thousands):
For the Year Ended December 31,
2020 2021
RMB RMB
Cash paid for amounts included in operating lease liabilities 11,383 27,3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 5 The Group had investment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Condensed Financial Information of Parent Company Only Disclosure [Text Block]</t>
        </is>
      </c>
      <c r="B4" s="4" t="inlineStr">
        <is>
          <t>2 6 The condensed financial information of the Company has been prepared in accordance with SEC Regulation S-X 5-04 12-04,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 purpose financial statements of the reporting entity and should be read in conjunction with the notes to the consolidated financial statements of the Company. The Company did not have significant capital and other commitments or guarantees as of December 31, 2021. The subsidiaries did not pay any dividend to the Company for the years presented. The Condensed Financial Information of the Parent Company for the year ended December 31, 2020 has been revised to correct an immaterial error related to presentation of cash flows of amount due from subsidiary. Such cash flow was previously presented in error as cash flows from operating activities of the Parent Company and has been revised to cash flows from investing activities of the Parent Company. The impact of the above presentation error was not material to the previously issued financial statements taken as a whole. Balance sheet
As of December 31,
2020 2021
RMB RMB USD$
Assets
Cash and cash equivalent 187,217 16,291 2,556
Contract assets 216 — —
Amount due from related parties 189 106 17
Prepaid expense and other receivables 131,895 291,666 45,770
Long-term investments 179,059 76,030 11,931
Total assets 498,576 384,093 60,274
Liabilities and Shareholders’ equity
Other payables and accrued expenses 14,836 17,892 2,808
Contract liabilities — 4,555 715
Payroll and welfare payable 15,057 1,582 248
Total liabilities 29,893 24,029 3,771
As of December 31,
2020 2021
RMB RMB USD$ Note 2(f)
Shareholders’ equity
Class A common shares (US$0.00001 par value; 7,000,000,000 shares authorized as of December 31, 2020 and 2021, respectively; 894,456,046 shares issued as of December 31, 2020 and 2021, respectively; 888,506,366 shares and 886,166,726 shares outstanding as of December 31, 2020 and 2021, respectively) 62 62 10
Class B common shares (US$0.00001 par value; 800,000,000 shares authorized as of December 31, 2020 and 2021, respectively; 150,591,207 shares issued and outstanding as of December 31, 2020 and 2021, respectively) 10 10 2
Treasury stock (896,180 shares and 3,436,860 shares as of December 31, 2020 and December 31, 2021, respectively) (2,063 ) (9,545 ) (1,498 )
Additional paid-in 884,920 896,772 140,723
Accumulated other comprehensive loss (21,972 ) (27,295 ) (4,283 )
Accumulated deficit (392,274 ) (499,940 ) (78,451 )
Total shareholders’ equity 468,683 360,064 56,503
Total liabilities and shareholders’ equity 498,576 384,093 60,274
Statement of Comprehensive Income/(Loss)
Year Ended December 31,
2019 2020 2021
RMB RMB RMB USD$
Operating revenue
Other income — 228 1,269 199
Total operating revenue — 228 1,269 199
Operating cost and expenses
General and administrative expenses (521 ) (4,611 ) (5,994 ) (942 )
Operating loss (521 ) (4,383 ) (4,725 ) (743 )
Other expense
Interest — 11 4 1
Unrealized exchange (loss)/income (97 ) 421 — —
Loss before income tax, and share of loss of subsidiaries and VIEs (618 ) (3,951 ) (4,721 ) (742 )
Share of income/(loss) of subsidiaries and VIEs 15,520 (14,341 ) (102,945 ) (16,154 )
Net profit/(loss) 14,902 (18,292 ) (107,666 ) (16,896 )
Redeemable preferred shares redemption value accretion (32,854 ) (4,274 ) — —
Allocation to redeemable preferred shares (7,431 ) 1,074 — —
Net loss attributable to common shareholders (25,383 ) (21,492 ) (107,666 ) (16,896 )
Net profit/(loss) 14,902 (18,292 ) (107,666 ) (16,896 )
Foreign currency translation adjustment, net of tax 119 (22,386 ) (5,323 ) (835 )
Total comprehensive income/(loss) 15,021 (40,678 ) (112,989 ) (17,731 )
Statement of cash flows
Year Ended December 31,
2019 2020 2021
RMB RMB RMB USD$
Cash flows from operating activities:
Net profit/(loss) 14,902 (18,292 ) (107,666 ) (16,896 )
Adjustments to reconcile net profit/(loss) to net cash used in operating activities:
Unrealized exchange income/(loss) 97 (421 ) — —
Share of (income)/loss of subsidiaries and VIEs (15,520 ) 14,341 102,945 16,154
Interest income — (11 ) — —
(521 ) (4,383 ) (4,721 ) (742 )
Changes in operating assets and liabilities:
Increase/(decrease) in other payables and accrued expenses 1,343 (1,340 ) (4,730 ) (742 )
Increase/(decrease) in contract liabilities — — 4,555 715
(Increase)/decrease in prepaid expense and other receivables (59 ) — 21 3
(Increase)/decrease in other assets (763 ) — — —
(Increase)/decrease in account receivables and contract assets — (216 ) 216 34
(Increase)/decrease in amount due from related parties — (189 ) 83 13
Net cash used in operating activities — (6,128 ) (4,576 ) (719 )
Cash flows from investing activities:
Investments in subsidiaries and consolidated VIEs — (245 ) (247 ) (39 )
Payments of inter-company balances — (139,123 ) (161,216 ) (25,298 )
Net cash used in investing activities — (139,368 ) (161,463 ) (25,337 )
Cash flows from financing activities:
Proceeds from issuance of common shares and redeemable preferred shares 62 — — —
Proceeds from initial public offering, net of issuance costs — 340,479 — —
Proceeds from exercise of options — 503 497 78
Repurchase of Class A common shares — (2,063 ) (3,003 ) (471 )
Net cash provided by /(used in) 62 338,919 (2,506 ) (393 )
Effect of exchange rate changes on cash and cash equivalents — (6,268 ) (2,381 ) (374 )
Net increase/(decrease) in cash and cash equivalents and restricted cash 62 187,155 (170,926 ) (26,823 )
Total cash and cash equivalents and restricted cash at beginning of year — 62 187,217 29,378
Total cash and cash equivalents and restricted cash at end of year 62 187,217 16,291 2,5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t>
        </is>
      </c>
      <c r="B1" s="2" t="inlineStr">
        <is>
          <t>12 Months Ended</t>
        </is>
      </c>
    </row>
    <row r="2">
      <c r="B2" s="2" t="inlineStr">
        <is>
          <t>Dec. 31, 2021</t>
        </is>
      </c>
    </row>
    <row r="3">
      <c r="A3" s="3" t="inlineStr">
        <is>
          <t>Restricted Assets Net [Abstract]</t>
        </is>
      </c>
    </row>
    <row r="4">
      <c r="A4" s="4" t="inlineStr">
        <is>
          <t>Restricted Net Asset</t>
        </is>
      </c>
      <c r="B4" s="4" t="inlineStr">
        <is>
          <t>27. Restricted net asset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For the year ended December 31, 2021, the Company performed a test on the restricted net assets of subsidiaries and VIE in accordance with Securities and Exchange Commission Regulation S-X 4-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 8 The Company evaluated its subsequent events through April 2 7 In December 2021, the Group entered into an agreement to acquire 100% equity interest in Shanghai Senhao Insurance Agency Co., Ltd., an insurance agency company. The acquisition has been finished in March 2022. The Group has assessed and concluded that the acquisition is a non-recognized subsequent event given the acquisition is completed in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Group’s consolidated financial statements for the years ended December 31, 2019, 2020 and 2021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As an emerging growth company, the Company elects to use the extended transition year for complying with new or revised financial accounting standards. </t>
        </is>
      </c>
    </row>
    <row r="5">
      <c r="A5" s="4" t="inlineStr">
        <is>
          <t>Basis of consolidation</t>
        </is>
      </c>
      <c r="B5" s="4" t="inlineStr">
        <is>
          <t xml:space="preserve">(b) Basis of consolidation The consolidated financial statements include the financial statements of the Company, its subsidiaries and a consolidated VIE, including the VIE’s subsidiaries, for which the Company is the ultimat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one of its subsidiaries is the primary beneficiary of the entity. All transactions and balances among the Company, its subsidiaries, the VIE and the VIE’s subsidiaries have been eliminated upon consolidation. The following is a summary of the contractual agreements (collectively, “Contractual Agreements”) between the Company’s PRC subsidiary, Zhixuan and the VIE, Huiye Tianze. Through the Contractual Agreements, the VIE is effectively controlled by the Company. Exclusive Business Cooperation Agreement Exclusive Option Agreement Pursuant to the exclusive option agreements, each shareholder of Huiye Tianze has irrevocably granted Zhixuan an exclusive option to purchase, or have its designated person or persons to purchase, at its discretion at any time, to the extent permitted under PRC law, all or part of their current and future shares in Huiye Tianze. As for the consideration, the purchase price should be equal to the minimum price as permitted by PRC law. Share Pledge Agreements Power of Attorney : attorney-in-fact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Selected Condensed Consolidated Balance Sheets Information
As of
December 31, 2020 December 31, 2021
RMB RMB
Assets
Current assets
Cash and cash equivalent 211,979 323,011
Restricted cash 217,950 127,315
Account receivables, net of allowance for impairment 232,589 777,055
Insurance premium receivables 1,974 1,217
Prepaid expense and other receivables 66,323 106,865
Total current assets 730,815 1,335,463
Non-current assets
Restricted cash — 24,680
Property, Plant and Equipment, net 10,217 47,800
Intangible assets, net 2,030 18,979
Deferred tax assets 605 605
Long-term investments 36,889 59,450
Operating lease right-of-use assets 267,352 241,880
Goodwill 461 461
Other Assets 838 379
Total non-current 318,392 394,234
Total assets 1,049,207 1,729,697
Liabilities and Shareholders’ Equity
Short-term borrowings 31,540 216,710
Accounts payable 227,532 680,183
Insurance premium payables 187,219 124,019
Contract liabilities — 2,681
Other payables and accrued expenses 39,419 207,461
Payroll and welfare payable 52,564 92,094
Income taxes payable 2,440 2,440
Operating lease liabilities 12,763 12,362
Amount due to related parties — 11,875
Total current liabilities 553,477 1,349,825
Non-current liabilities
Long-term borrowings 53,860 20,000
Deferred tax liabilities 605 4,455
Operating lease liabilities 252,106 245,396
Total non-current liabilities 306,571 269,851
Total liabilities 860,048 1,619,676
Shareholders’ equity
Common shares 44,766 44,766
Additional paid-in capital 462,858 460,157
Accumulated deficit (318,465 ) (395,751 )
Total shareholders’ equity attributable to Huize Holding Limited shareholders 189,159 109,172
Non-controlling interests — 849
Total shareholders’ equity 189,159 110,021
Total liabilities and shareholders’ equity 1,049,207 1,729,697 Selected Condensed Consolidated Statements of Income Information
For the Year Ended December 31,
2019 2020 2021
RMB RMB RMB
Operating revenue
Brokerage commission income 973,715 1,215,434 2,231,388
Other income 11,195 4,560 11,494
Total operating revenue 984,910 1,219,994 2,242,882
Operating costs and expenses
Cost of revenue (622,906 ) (813,507 ) (1,687,770 )
Other cost (1,837 ) (2,846 ) (2,670 )
Total operating costs (624,743 ) (816,353 ) (1,690,440 )
Selling expenses (163,119 ) (230,438 ) (346,305 )
General and administrative expenses (153,324 ) (136,921 ) (172,822 )
Research and development expenses (33,831 ) (49,135 ) (120,478 )
Total operating costs and expenses (975,017 ) (1,232,847 ) (2,330,045 )
Operating income/(loss) 9,893 (12,853 ) (87,163 )
Other income/(expenses)
Interest expenses (197 ) (1,813 ) (4,092 )
Unrealized exchange income/(loss) 421 (421 ) —
Investment income — 137 (1,369 )
Others, net 12,690 10,153 12,627
Profit before income tax, and share of (loss)/income of equity method investee 22,807 (4,797 ) (79,997 )
Income tax expense (20 ) (1,768 ) —
Share of (loss)/income of equity method investee (180 ) 239 2,660
Net profit/(loss) 22,607 (6,326 ) (77,337 )
Net profit/(loss) attributable to non-controlling interests — — (51 )
Net profit/(loss) attributable to Huize Holding Limited 22,607 (6,326 ) (77,286 )
Redeemable preferred shares redemption value accretion — — —
Allocation to redeemable preferred shares — — —
Net profit/( loss ) attributable to common shareholders 22,607 (6,326 ) (77,286 )
Net profit/( loss ) 22,607 (6,326 ) (77,337 )
Foreign currency translation adjustment, net of tax — — —
Comprehensive income/(loss) 22,607 (6,326 ) (77,337 )
Comprehensive income/(loss) attributable to non-controlling interests — — (51 )
Comprehensive income/(loss) attributable to Huize Holding Limited 22,607 (6,326 ) (77,286 ) Selected Condensed Consolidated Cash Flows Information
For the Year Ended December 31,
2019 2020 2021
RMB RMB RMB
Net cash provided by/(used in) operating activities 120,566 168,225 (152,844 )
Cash flows from investing activities:
Purchase of long-term investment (2,000 ) (22,450 ) (22,601 )
Purchase of property, equipment and intangible assets (6,035 ) (8,162 ) (37,359 )
Proceeds from disposal of property, equipment and intangible assets 60 — 961
Acquisition of subsidiary, net of cash paid — (569 ) (11,805 )
Payments of inter-company balances — — (5,050 )
Proceeds from disposal of investments — — 890
Others 11 137 241
Net cash used in investing activities (7,964 ) (31,044 ) (74,723 )
Cash flows from financing activities:
Proceeds from issuance of common share and redeemable preferred shares during Reorganization (62 ) — —
Proceeds from borrowings 30,000 105,400 184,000
Repayments of borrowings (35,285 ) (61,266 ) (40,503 )
Repayments of convertible bonds (8,794 ) — —
Proceeds from inter-company balances — — 128,000
Proceeds from exercise of share option — 245 247
Cash received by subsidiaries from minority shareholders — — 900
Net cash (used in)/provided by financing activities (14,141 ) 44,379 272,644
Effect of exchange rate changes on cash and cash equivalents — — —
Net increase in cash and cash equivalents and restricted cash 98,461 181,560 45,077
Total cash and cash equivalents and restricted cash at beginning of year 149,908 248,369 429,929
Total cash and cash equivalents and restricted cash at end of year 248,369 429,929 475,006
The of Under the contractual arrangements with the VIE, the Company can have the assets transferred out of the VIE and VIE’s subsidiaries, except for restricted cash and insurance premium receivables balance as disclosed on the balance sheet. Except for these two amounts, there is no other asset of the VIE that can only be used to settle obligations of the VIE and VIE’s subsidiaries.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ies, the Company may provide such support on a discretionary basis in the future, which could expose the Company to a loss. In the opinion of the Company’s management, the contractual arrangements among its subsidiary,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In addition, shareholders of the the In March 2019, the People’s Congress of the PRC passed the Draft Foreign Investment Enterprises (“FIE”) Law, which was released for public comment by the Ministry of Commerce (“MOFCOM”) in January 2015. The newly passed FIE Law will go into effect in 2020. The FIE Law appears to include VIE within the scope of entities that could be considered to be FIEs, that would be subject to restrictions under existing PRC law on foreign investment in certain categories of industry. Specifically, the FIE Law introduces the concept of “actual control” for determining whether an entity is considered to be an FIE. In addition to control through direct or indirect ownership or equity, the FIE Law includes control through contractual arrangements within the definition of “actual control”. These provisions regarding control through contractual arrangements could be construed to include the Group’s contractual arrangements with its VIE, and as a result, the Group’s VIE could become explicitly subject to the current restrictions on foreign investment in certain categories of industry. The FIE Law includes provisions that would exempt from the definition of FIEs where the ultimate controlling shareholders are either entities organized under PRC law or individuals who are PRC citizens. The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FIE Law are enacted and enforced in their current form, the Group’s ability to use the contractual arrangements with its VIE and the Group’s ability to conduct business through the VIE could be severely limited. The Company’s ability to control the VIE also depends on the power of attorney Zhixuan has to vote on all matters requiring shareholders’ approvals in the VIE. As noted above, the Company believes these power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 of the Group’s current ownership structure or the contractual arrangements with its VIE is remote. </t>
        </is>
      </c>
    </row>
    <row r="6">
      <c r="A6" s="4" t="inlineStr">
        <is>
          <t>Business combinations and non-controlling interests</t>
        </is>
      </c>
      <c r="B6" s="4" t="inlineStr">
        <is>
          <t>(c) Business combinations and non-controlling The Company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non-controlling When there is a change in ownership interests that result in a loss of control of a subsidiary, the Company deconsolidates the subsidiary from the date control is lost. Any retained non-controlling For the Company’s majority-owned subsidiaries and VIE, a non-controlling equity non-controlling non-controlling non-controlling non-controlling</t>
        </is>
      </c>
    </row>
    <row r="7">
      <c r="A7" s="4" t="inlineStr">
        <is>
          <t>Use of estimates</t>
        </is>
      </c>
      <c r="B7" s="4" t="inlineStr">
        <is>
          <t xml:space="preserve">(d) Use of estimates Financial statements amounts that reflect significant accounting estimates and assumptions mainly include, but are not limited to (i) allowance for doubtful accounts (losses of accounts receivable, insurance premium receivables and other receivables), (ii) valuation and forfeiture rate of share-based compensation arrangements, (iii) operating revenue and cost of revenue recognition, (iv) fair value of long-term investments, (v) useful life of property, plant and equipment and intangible assets, (vi) valuation of acquired assets and liabilities assumed, (vii) assessment for impairment of intangible assets, (viii) realizability of deferred tax assets, (ix) uncertainty tax position and (x) discount rate of lease liability. Actual results could materially differ from these estimates. </t>
        </is>
      </c>
    </row>
    <row r="8">
      <c r="A8" s="4" t="inlineStr">
        <is>
          <t>Comprehensive Income and Foreign Currency Translation</t>
        </is>
      </c>
      <c r="B8" s="4" t="inlineStr">
        <is>
          <t>(e) Comprehensive Income and Foreign Currency Translation The Group’s operating results are reported in the consolidated statements of comprehensive income/(loss)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Renminbi (“RMB”) which is the reporting currency of the Group, net of related income taxes, where applicable. Such subsidiaries’ assets and liabilities are translated into RMB at period-end</t>
        </is>
      </c>
    </row>
    <row r="9">
      <c r="A9" s="4" t="inlineStr">
        <is>
          <t>Convenience translation</t>
        </is>
      </c>
      <c r="B9" s="4" t="inlineStr">
        <is>
          <t xml:space="preserve">(f) Convenience translation Translations of balances in the Group’s consolidated balance sheets, consolidated statements of comprehensive income/(loss) and consolidated statements of cash flows from RMB into US$ as of and for year ended December 31, 2021 are solely for the convenience of the readers and were calculated at the rate of US$1.00=RMB 6.3726, representing the noon buying rate set forth in the H.10 statistical release of the U.S. Federal Reserve Board on the last trading day of 2021 (December 30, 2021). No representation is made that the RMB amounts could have been, or could be, converted, realized or settled into US$ at that rate on December 31, 2021 or at any other rate. </t>
        </is>
      </c>
    </row>
    <row r="10">
      <c r="A10" s="4" t="inlineStr">
        <is>
          <t>Cash and cash equivalents</t>
        </is>
      </c>
      <c r="B10" s="4" t="inlineStr">
        <is>
          <t xml:space="preserve">(g) Cash and cash equivalents Cash and cash equivalents consist of (1) cash on hand; (2) bank deposits and short-term, highly liquid investments, with original maturities of less than three </t>
        </is>
      </c>
    </row>
    <row r="11">
      <c r="A11" s="4" t="inlineStr">
        <is>
          <t>Restricted cash</t>
        </is>
      </c>
      <c r="B11" s="4" t="inlineStr">
        <is>
          <t xml:space="preserve">(h) Restricted cash In its capacity as an insurance broker, the Group collects “premiums” (unremitted insurance premiums) from certain insureds and remits the “premiums” to the appropriate insurance companies. Unremitted insurance premiums are held in custody until disbursed by the Group. The Group reports such amounts as restricted cash in the consolidated balance sheets , and classify into current and non-current portion based on the length of restricted period. Unremitted insurance premiums were RMB 193,470 thousand and RMB 126,715 thousand (US$ 19,884 thousand) as of December 31, 2020 and December 31, 2021, respectively. During the year ended December 31, 2020 and 2021, HK Smart Choice provided security for the loan of Huize Technology by pledged deposits. The amount of pledged deposits as of December 31, 2020 and 2021 were RMB 106,380 thousand and RMB 75,831 (US$ 11,900 thousand), respectively. Also, restricted cash balance includes guarantee deposits are required by China Banking and Insurance Regulatory Commission (“CBIRC”) in order to protect insurance premium appropriation by insurance broker. The restricted cash balance related to this requirement were RMB 24,480 thousand and RMB 25,280 (US$ 3,967 thousand) as of December 31, 2020 and as of December 31, 2021. </t>
        </is>
      </c>
    </row>
    <row r="12">
      <c r="A12" s="4" t="inlineStr">
        <is>
          <t>Accounts Receivable</t>
        </is>
      </c>
      <c r="B12" s="4" t="inlineStr">
        <is>
          <t xml:space="preserve">(i) Accounts Receivable Accounts receivable are recorded at the invoiced amount and do not bear interest. Accounts receivable represent brokerage fees receivable from insurance companies. The allowance for doubtful accounts is the Group’s best estimate of the amount of probable credit losses in the Group’s existing accounts receivable balance. The Group assesses the collectability of accounts receivable by determining the allowance percentage for the overdue balances by age. The Group makes allowance for the overdue balances of continuing cooperating insurance companies over 6 months and for the overdue balances of discontinuing cooperating insurance companies over 3 months. </t>
        </is>
      </c>
    </row>
    <row r="13">
      <c r="A13" s="4" t="inlineStr">
        <is>
          <t>Insurance Premium Receivables</t>
        </is>
      </c>
      <c r="B13" s="4" t="inlineStr">
        <is>
          <t xml:space="preserve">(j) Insurance Premium Receivables Insurance premium receivables consist of insurance premiums to be collected from the insured, and are recorded at the invoiced amount and do not bear interest. The insurance premium received are included in net cash provided by operating activities in the consolidated statements of cash flows. </t>
        </is>
      </c>
    </row>
    <row r="14">
      <c r="A14" s="4" t="inlineStr">
        <is>
          <t>Fair value measurement</t>
        </is>
      </c>
      <c r="B14" s="4" t="inlineStr">
        <is>
          <t>(k)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urring The Group’s financial instruments are not measured at fair value in the consolidated balance sheets, but for which the fair value is estimated for disclosure purpose. The carrying amount of cash and cash equivalents, restricted cash-current portion, accounts receivable, insurance premium receivables, amounts due from related parties, other receivables, accounts payable, insurance premium payables, other payables and amount due to related parties approximate their net carrying values reported in the consolidated balance sheets due to the short term maturities of these instruments. Restricted cash-non current portion, long-term borrowings and operating lease liabilities are measured at amortized cost using discounted rates reflected time value of money. As the market interest rate is relatively stable during the reporting period, the carrying values of restricted cash-non current portion and long-term borrowings approximated their fair values reported in the consolidated balance sheets. Investment accounted for at fair value are measured at fair value. Non-recurring The Group measures certain financial assets, including equity securities without readily determinable fair value and investments under equity method, at fair value on a non-recurring non-financial</t>
        </is>
      </c>
    </row>
    <row r="15">
      <c r="A15" s="4" t="inlineStr">
        <is>
          <t>Property, Plant and Equipment, net</t>
        </is>
      </c>
      <c r="B15" s="4" t="inlineStr">
        <is>
          <t xml:space="preserve">(l) Property, Plant and Equipment, net Property, plant and equipment are stated at cost. Depreciation and amortization are calculated using the straight-line method over the following estimated useful lives, taking into account residual value, if any. The table below sets forth the estimated useful life and residual value:
Category Estimated useful life Residual value
Office furniture and equipment 5~10 0%~5%
Computer and electronic equipment 3~5 years 0%~5%
Motor vehicles 4~5 years 5%
Leasehold improvements shorter of remaining lease Nil Expenditures for maintenance and repairs are expensed as incurred. Upon retirement or sale, the cost of assets disposed of and the related accumulated depreciation/amortization are removed from the accounts and any resulting gain or loss is recognized in consolidated statements of comprehensive income/(loss). </t>
        </is>
      </c>
    </row>
    <row r="16">
      <c r="A16" s="4" t="inlineStr">
        <is>
          <t>Intangible assets, net</t>
        </is>
      </c>
      <c r="B16" s="4" t="inlineStr">
        <is>
          <t xml:space="preserve">(m) Intangible assets, net Intangible assets with an indefinite useful life represent the insurance brokerage license, insurance agency license and insurance adjusting license. Intangible assets with an indefinite useful life are not amortized and are tested for impairment annually or more frequently if events or changes in circumstances indicate that they might be impaired. Intangible assets with finite lives represent domain name and purchased computer software. These intangible assets are amortized on a straight-line basis over their estimated useful lives of the respective assets. The table below sets forth the estimated useful life and residual value:
Category Estimated useful life Residual value
Domain name 10 years 0 %
Purchased computer software 3~10 years 0 % </t>
        </is>
      </c>
    </row>
    <row r="17">
      <c r="A17" s="4" t="inlineStr">
        <is>
          <t>Impairment of long-lived assets and intangible assets</t>
        </is>
      </c>
      <c r="B17" s="4" t="inlineStr">
        <is>
          <t xml:space="preserve">(n) Impairment of long-lived assets and intangible assets Long-lived assets including property, plant and equipment and intangible assets with indefinite lives and finite lives, are assessed for impairment, whenever events or changes in circumstances indicate the carrying value of an asset may not be recoverable. The Group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9, 2020 and December 31, 2021. </t>
        </is>
      </c>
    </row>
    <row r="18">
      <c r="A18" s="4" t="inlineStr">
        <is>
          <t>Goodwill</t>
        </is>
      </c>
      <c r="B18" s="4" t="inlineStr">
        <is>
          <t>(o) Goodwill Goodwill represents the excess of the purchase price over the fair value of the identifiable assets and liabilities acquired in a business combination. Impairment of goodwill assessment is performed on at least an annual basis on December 31 or whenever events or changes in circumstances indicate that the carrying value of the asset may not be recoverable. According to ASC 350-20-35, two-step</t>
        </is>
      </c>
    </row>
    <row r="19">
      <c r="A19" s="4" t="inlineStr">
        <is>
          <t>Asset acquisition</t>
        </is>
      </c>
      <c r="B19" s="4" t="inlineStr">
        <is>
          <t xml:space="preserve">(p)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financial statements. The cost of a group of assets acquired in an asset acquisition is allocated to the individual assets acquired or liabilities assumed based on their relative fair value and does not give rise to goodwill. </t>
        </is>
      </c>
    </row>
    <row r="20">
      <c r="A20" s="4" t="inlineStr">
        <is>
          <t>Long-term investments</t>
        </is>
      </c>
      <c r="B20" s="4" t="inlineStr">
        <is>
          <t xml:space="preserve">(q) Long-term investments
(i) Equity investments accounted for using the equity method In accordance with ASC 323 — “Investment — Equity Method and Joint Ventures”, the Group applies the equity method of accounting to equity investments, in common stock or in-substance common stock, over which it has significant influence but does not own a majority equity interests or otherwise control.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 (loss) after the date of acquisition.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The fair value determination, particularly for investments in early stage privately held companies,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rites down the asset to its fair value and takes the corresponding charge to the consolidated statements of comprehensive income (loss).
(ii) Investments accounted for at fair values Securities with readily determinable fair values are measured at fair value. Equity securities accounted for at fair values include investments in i) marketable equity securities, which are publicly traded stock and ii) unlisted companies, for which the Company measures at fair value on a recurring basis. Pursuant to ASC 321, for equity investments measured at fair value with changes in fair value recorded in earnings, the Company does not assess whether those securities are impaired.
(iii) Equity investments measured at measurement alternative and Private equity funds pursue various investment strategies. Investments in private equity funds generally are not redeemable due to the closed-ended nature of these funds. The private equity fund, over which the Group does not have the ability to exercise significant influence, is accounted for under the practical expedient in ASC Topic 820, Fair Value Measurements and Disclosures (“ASC 820”) to estimate fair value using the net asset value per share (or its equivalent) of the investment (“NAV practical expedient”). For investments in an investee over which the Group does not have significant influence and which do not have readily determinable fair value and do not qualify for NAV practical expedient, the Company elects to record these investments at cost, less impairment, and plus or minus subsequent adjustments for observable price changes, in accordance with ASU 2016-01. Under this measurement alternative, changes in the carrying value of the equity investment will be required to be made whenever there are observable price changes in orderly transactions for the identical or similar investment of the same issuer. For those equity investment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recognizes an impairment loss in net income (loss) equal to the difference between the carrying value and fair value. </t>
        </is>
      </c>
    </row>
    <row r="21">
      <c r="A21" s="4" t="inlineStr">
        <is>
          <t>Short-term and long-term borrowings</t>
        </is>
      </c>
      <c r="B21" s="4" t="inlineStr">
        <is>
          <t>(r) Short-term and long The Short-term and long</t>
        </is>
      </c>
    </row>
    <row r="22">
      <c r="A22" s="4" t="inlineStr">
        <is>
          <t>Insurance Premium Payables</t>
        </is>
      </c>
      <c r="B22" s="4" t="inlineStr">
        <is>
          <t xml:space="preserve">( s Insurance Premium Payables Insurance premium payables are insurance premiums collected on behalf of insurance companies but not yet remitted as of the balance sheet dates, and insurance premiums due but not yet collected from the insured. </t>
        </is>
      </c>
    </row>
    <row r="23">
      <c r="A23" s="4" t="inlineStr">
        <is>
          <t>Lease</t>
        </is>
      </c>
      <c r="B23" s="4" t="inlineStr">
        <is>
          <t>( t Lease Before January 1, 2020, the Group adopted ASC Topic 840 (“ASC 840”), Leases, and each lease is classified at the inception date as either a capital lease or an operating lease. The Group adopted ASU No. 2016-02, The Group determines if an arrangement is a lease or contains a lease at lease inception. For operating leases, the Group recognizes a right of use(“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loss) on a straight-line basis over the lease term. Upon adoption, the Group as the lessee of operating leases recognized ROU assets and lease liabilities (including current and non-current)</t>
        </is>
      </c>
    </row>
    <row r="24">
      <c r="A24" s="4" t="inlineStr">
        <is>
          <t>Share-based Compensation</t>
        </is>
      </c>
      <c r="B24" s="4" t="inlineStr">
        <is>
          <t xml:space="preserve">( u Share-based Compensation Employee share-based compensation All forms of share-based payments to employees, including employee stock options, employee stock purchase plans restricted shares and shares award, are treated the same as any other form of compensation by recognizing the related cost in the consolidated statements of comprehensive income/(loss) in accordance with ASC 718, “Stock Compensation”. In accordance with the guidance, the Company determines whether a share option should be classified and accounted for as a liability award or an equity award. Compensation cost related to employee stock options or similar equity instruments is measured at the grant date based on the fair value of the award. The fair value of a liability-classified award will be re-measured pro-rated For restricted shares granted with service conditions and performance conditions and a graded vesting features, share-based compensation expenses are recorded net of estimated forfeitures using graded vesting method during the requisite service period, such that expenses are recorded only for those share-based awards that are expected to ultimately vest. For share options granted with service condition and the occurrence of an IPO as performance condition, cumulative share-based compensation expenses for the options that have satisfied the service condition, amounting to RMB16,390 thousand, were recorded upon the completion of the IPO in 2020, the remaining share-based compensation expenses are recorded net of estimated forfeitures using graded-vesting method during the requisite service period. The Group utilizes the binomial option pricing model to determine the fair value of share options, and determines the fair value of restricted share based on the fair value of the underlying common shares at the grant date considering the dilutive effect of restricted share. </t>
        </is>
      </c>
    </row>
    <row r="25">
      <c r="A25" s="4" t="inlineStr">
        <is>
          <t>Fair Value of Redeemable Preferred Shares and Common Shares</t>
        </is>
      </c>
      <c r="B25" s="4" t="inlineStr">
        <is>
          <t xml:space="preserve">( v Fair Value of Redeemable Preferred Shares and Common Shares Shares of the Company, which do not have quoted market prices, were valued based on the income approach. The income approach involves applying the discounted cash flow analysis based on projected cash flow using the Group’s best estimate as of the valuation dates. Estimating future cash flow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redeemable preferred shares and common shares. The method treats redeemable preferred shares and common shares as call options on the enterprise’s value, with exercise prices based on the redeemable preferred shares. The strike prices of the “options” based on the characteristics of the Group’s capital structure, including number of shares of each class of common shares, seniority levels and redemption values for the redeemable preferred shares. The option-pricing method also involves making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 </t>
        </is>
      </c>
    </row>
    <row r="26">
      <c r="A26" s="4" t="inlineStr">
        <is>
          <t>Redeemable Preferred Shares and Convertible Bond</t>
        </is>
      </c>
      <c r="B26" s="4" t="inlineStr">
        <is>
          <t xml:space="preserve">( w Redeemable Preferred Shares and Convertible Bond Accounting of Redeemable Preferred Shares The Company classified the redeemable preferred shares as mezzanine equity in the consolidated balance sheets because they were redeemable at the holders’ option any time after a certain date and were contingently redeemable upon the occurrence of certain events outside of the Company’s control. The redeemable preferred shares are recorded initially at fair value, net of issuance costs. The Group determined that the redemption features do not require bifurcation as they either are clearly and closely related to the redeemable preferred shares or do not meet the definition of a derivative. The Group has determined that there was no embedded beneficial conversion feature (“BCF”) attributable to the redeemable preferred shares. In making this determination, the Group compared the initial effective conversion prices of the redeemable preferred shares and the fair values of the Group’s common shares determined by the Group at the issuance dates. The initial effective conversion prices were greater than the fair values of the common shares to which the redeemable preferred shares are convertible into at the issuance dates. Subsequently, the carrying amount is increased by periodic accretion, using the interest method, so that the carrying amount will equal to mandatory redemption amount on the redemption date. Accounting of convertible bond The Company determined convertible bond, which was classified as liabilities, initially at par under ASC 470 and subsequently stated at amortized cost plus accrued unpaid interest. The Company has determined that there was a BCF as its conversion price is lower than the Company’s stock price at the commitment date. The BCF was recognized as a discount to the convertible bond which was subsequently amortized as interest expenses using the effective interest method over the period from the issuance date to the maturity date. </t>
        </is>
      </c>
    </row>
    <row r="27">
      <c r="A27" s="4" t="inlineStr">
        <is>
          <t>Employee Benefit Plans</t>
        </is>
      </c>
      <c r="B27" s="4" t="inlineStr">
        <is>
          <t xml:space="preserve">( x Employee Benefit Plans As stipulated by the regulations of the PRC, the Group’s subsidiaries and VIE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loss) as they become payable in accordance with the rules of the above mentioned defined contribution plans. </t>
        </is>
      </c>
    </row>
    <row r="28">
      <c r="A28" s="4" t="inlineStr">
        <is>
          <t>Revenue recognition</t>
        </is>
      </c>
      <c r="B28" s="4" t="inlineStr">
        <is>
          <t xml:space="preserve">( y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brokerage and consulting services. The Group has adopt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Under Topic 606, the Group’s right to consideration in exchange for goods or services that the Group has transferred to a customer is recognized as a contract asset. The Group recognize a contract liability if the customer’s payment of consideration precedes the Group’s performance. Insurance brokerage services The primary source of revenues is commissions from insurance brokerage services, determined based on a percentage of premiums paid by insured. The brokerage fee rate, which is paid by the insurance companies, shall be based on the terms specified in the annual service contract with the insurance company for each product sold through the Group. The Group determines that the insurance company, or the insurer, is its customer in this agreement. Insurance brokerage services revenue is recognized when the signed insurance policy is in place and the premium is collected from the insured since the Company has fulfilled its performance obligation to sell an insurance policy on behalf of the insurance company. The Group is also entitled to a performance bonus from insurance companies if the cumulative average monthly sales volume exceeds a predetermined level. Such bonus is determined at the end of each month and recognized as revenue. Other services The Group provides digital and technology development services to certain insurance companies. Upon the delivery of programs developed, the Group’s performance obligation related to the technology service has been fully fulfilled. However, the timing of revenue recognition may differ from contract to contract based on whether performance obligations satisfy the criteria of recognizing revenue over time, in accordance with ASC 606. Since the deliverables usually do not have alternative use to the Group, revenue is recognized over time once there is an indicator that the Group has an enforceable right to payment for performance completed to date. Otherwise, the revenue is recognized at a point in time. For cargo insurance products, in addition to the commission from brokerage service paid by the insurance companies, the Group also generates service fees from rendering consulting service to assist the insured to obtain such a cargo insurance policy. The Group determines that the insured is its customer in this consulting service arrangement. Upon successful purchase of cargo insurance products by the insured, the Group’s performance obligation related to consulting service to the insured has been fully fulfilled, as such, revenue for those services is recognized when the insurance product has been purchased. While the insurance premium is set by the respective insurance companies, the consulting service fee is determined by the Group based on a percentage of insurance premium. Of the total contract price received from the insured, the amount equal to the premium of the cargo insurance product as agreed with insurance company is recorded as insurance premium payable while the remaining is recorded as revenue for the consulting service. Value added tax The Group is subject to value-added-tax </t>
        </is>
      </c>
    </row>
    <row r="29">
      <c r="A29" s="4" t="inlineStr">
        <is>
          <t>Cost of revenue</t>
        </is>
      </c>
      <c r="B29" s="4" t="inlineStr">
        <is>
          <t xml:space="preserve">( z Cost of revenue A large component of the Group’s cost of revenue is channel cost, which is service fee paid to user traffic channels for successful sales, including social media influencers, emerging media channels and financial institutions. These user traffic channels have influences over their followers and users, who are potential insurance policyholders. Determination of channel cost is based on the service fee rate multiplied by the insurance premium sold. Channel cost is recognized in the year it incurred. The accounts payable represent channel cost payable to user traffic channels. Another component of cost of revenue is payroll of insurance consultants, who are in charge of identifying and acquiring potential customers through providing advices related to insurance product. </t>
        </is>
      </c>
    </row>
    <row r="30">
      <c r="A30" s="4" t="inlineStr">
        <is>
          <t>Selling expenses</t>
        </is>
      </c>
      <c r="B30" s="4" t="inlineStr">
        <is>
          <t xml:space="preserve">( aa Selling expenses The Group records its marketing campaign expenses and loyalty points as selling expenses. Marketing campaign expenses consist primarily of advertising and marketing promotion expenses. Advertising and marketing expenses, amounting to approximately RMB47,927 thousand, RMB71,472 thousand and RMB97,945 thousand for the years ended December 31, 2019, 2020 and 2021, respectively, are charged to the consolidated statements of comprehensive income/(loss) as incurred. Beside marketing campaign expenses, selling expenses consist of salaries and employment benefits for employees who work in brokerage service line, office rental, telecommunications and office supply expenses incurred in connection with sales activities. The Group operates a loyalty program which offers points to its users. Such loyalty points can be used to redeem a variety of gifts and services that the Group purchased from third-party providers. Users have a variety of ways to obtain the points, such as signing up an account, inviting friends, and comment on the insurance product, etc. The Group accounts for such points as selling expenses with a corresponding liability recorded under other payables and accrued expenses of consolidated balance sheets upon the offering of these points. The Group estimates liabilities under the loyalty program based on cost of the gifts and services that can be redeemed taking into account estimated breakage. At the time of redemption, the Group records a reduction of other payables and accrued expenses. </t>
        </is>
      </c>
    </row>
    <row r="31">
      <c r="A31" s="4" t="inlineStr">
        <is>
          <t>General and Administrative Expenses</t>
        </is>
      </c>
      <c r="B31" s="4" t="inlineStr">
        <is>
          <t xml:space="preserve">( bb General and Administrative Expenses General and administrative expenses consist of payroll, rental, and related expenses for employees involved in general corporate functions, including finance, legal and human resources, as well as costs associated with use of facilities and equipment, such as depreciation expenses and other general corporate related expenses. General and administrative expenses also include surcharges on VAT payments according to PRC tax. </t>
        </is>
      </c>
    </row>
    <row r="32">
      <c r="A32" s="4" t="inlineStr">
        <is>
          <t>Others, net</t>
        </is>
      </c>
      <c r="B32" s="4" t="inlineStr">
        <is>
          <t xml:space="preserve">( cc Others, net Others, net, mainly consist of non-operating </t>
        </is>
      </c>
    </row>
    <row r="33">
      <c r="A33" s="4" t="inlineStr">
        <is>
          <t>Taxation</t>
        </is>
      </c>
      <c r="B33" s="4" t="inlineStr">
        <is>
          <t>( dd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s of comprehensive income/(loss) in the year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unused accumulated tax loss,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loss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t>
        </is>
      </c>
    </row>
    <row r="34">
      <c r="A34" s="4" t="inlineStr">
        <is>
          <t>Net profit/(loss) per share</t>
        </is>
      </c>
      <c r="B34" s="4" t="inlineStr">
        <is>
          <t>( ee Net profit /(loss) per share Basic loss per share is computed by dividing net profit/(loss) attributable to common shareholders by the weighted average number of common shares outstanding during the year using the two-class two-class if-converted</t>
        </is>
      </c>
    </row>
    <row r="35">
      <c r="A35" s="4" t="inlineStr">
        <is>
          <t>Segment reporting</t>
        </is>
      </c>
      <c r="B35" s="4" t="inlineStr">
        <is>
          <t xml:space="preserve">( ff Segment reporting Operating segments are reported in a manner consistent with the internal reporting provided to the chief operating decision-maker. The Group determines that their chief executive officer (“CEO”) is the chief operating decision-maker. The Group manages its business as a single operating segment engaged in the provision of insurance brokerage services in the PRC. Substantially all of its revenues are derived in the PRC. All long-lived assets are located in PRC. </t>
        </is>
      </c>
    </row>
    <row r="36">
      <c r="A36" s="4" t="inlineStr">
        <is>
          <t>Significant Risk and Uncertainties</t>
        </is>
      </c>
      <c r="B36" s="4" t="inlineStr">
        <is>
          <t xml:space="preserve">( gg Significant Risk and Uncertainties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 247,354 thousand, RMB 429,970 thousand and RMB 481,589 thousand of cash and cash equivalents and restricted cash denominated in RMB as of December 31, 2019, 2020 and December 31, 2021, respectively. Concentration of Credit Risk Details of the customers accounting for 10% or more of total operating revenue are as follows:
Year Ended December 31
2019 % 2020 % 2021 %
RMB RMB RMB
Customer A 94,182 10 % 32,347 3 % 715,287 32 %
Customer K — 0 % 292,975 24 % 489,862 22 %
Customer L 35,791 4 % 152,296 12 % 191,059 9 %
Customer H 124,946 13 % 67,823 6 % 186,036 8 %
Customer B 184,035 19 % 97,624 8 % 156,754 7 %
Customer C 142,443 14 % 63,179 5 % 62,753 3 %
Customer I 57,081 6 % 157,750 13 % 46,972 2 %
638,478 66 % 863,994 71 % 1,848,723 83 %
Details of the customers which accounted for 10% or more of accounts receivable are as follows:
As of December, 31
2020 % 2021 %
RMB RMB
Customer A 13,057 6 % 464,289 60 %
Customer H — 0 % 165,688 21 %
Customer K 67,726 29 % 32,702 4 %
Customer L 38,040 16 % 20,156 3 %
118,823 51 % 682,835 88 %
The Group performs ongoing credit evaluations of its customers and generally does not require collateral on accounts receivable. The Group places its cash and cash equivalents with financial institutions with high-credit ratings and quality. Interest rate risk Fluctuations in market interest rates may negatively affect the Group’s financial condition and results of operations. The Group have not been exposed to material risks due to changes in market interest rates as the borrowings held by the Group all bear interest at a fixed interest rate. </t>
        </is>
      </c>
    </row>
    <row r="37">
      <c r="A37" s="4" t="inlineStr">
        <is>
          <t>Recent Accounting Pronouncements</t>
        </is>
      </c>
      <c r="B37" s="4" t="inlineStr">
        <is>
          <t xml:space="preserve">( hh Recent Accounting Pronouncements In June 2016, the FASB issued ASU 2016-13, available-for-sale In December 2019, the FASB issued ASU 2019-12, 2019-12 2019-12 In January 2020, the FASB issued ASU 2020-1, 202o-01 In March 2020, FASB issued ASU No. 2020-04, In August 2020, the FASB issued ASU No. 2020-06, 470-20) (Subtopic 815-40)”. In November 2021, the FASB issued ASU No. 202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Principal Subsidaries, Consolidated VIE and Subsidiaries of VIE</t>
        </is>
      </c>
      <c r="B4" s="4" t="inlineStr">
        <is>
          <t xml:space="preserve">As of December 31, 2021, the Company’s principal subsidiaries, consolidated VIE and subsidiaries of VIE are as follows:
Principal Subsidiaries Date of Incorporation/ Establishment Place of Incorporation/ Establishment Percentage of Direct Indirect Economic Interest Principal Activities
Smart Choice Ventures Limited (“Smart Choice”) January 14, 2015 British Virgin Islands 100 % Investment holding
Hong Kong Smart Choice Ventures Limited (“HK Smart Choice”) February 18, Hong Kong 100 % Investment holding
Zhixuan International Management Consulting (Shenzhen) Co., Ltd. (“Shenzhen Zhixuan”) June 9, 2015 PRC 100 % Management consulting
Huize Global (HK) Limited March 26, 2021 Hong Kong 100 % Investment holding
Huize Hong Kong Insurance Broker Limited May 5, 2021 Hong Kong 100 % Insurance brokerage
VIE
Shenzhen Huiye Tianze Investment Holding Co., Ltd October 30, PRC 100 % Investment, investment
VIE’s Principal Subsidiaries
Huize Insurance Brokerage Co., Ltd. (“Huize Insurance Brokerage”) October 14, PRC 100 % Insurance brokerage
Shenzhen Huize Shidai Co., Ltd. (“Huize Technology”) April 28, 2012 PRC 100 % Technology development
Hefei Huize Internet Technology Co., Ltd. (“Hefei Huize”) August 5, 2015 PRC 100 % Technology development
Shenzhen Zhixuan Wealth Investment Management Co., April 20, 2016 PRC 100 % Management consulting,
Huize (Chengdu) Internet Technology Co., Ltd. (“Chengdu May 11, 2018 PRC 100 % Technology develop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ized of Financial Information Group's Consolidated Financial Statements</t>
        </is>
      </c>
      <c r="B4" s="4" t="inlineStr">
        <is>
          <t xml:space="preserve">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Selected Condensed Consolidated Balance Sheets Information
As of
December 31, 2020 December 31, 2021
RMB RMB
Assets
Current assets
Cash and cash equivalent 211,979 323,011
Restricted cash 217,950 127,315
Account receivables, net of allowance for impairment 232,589 777,055
Insurance premium receivables 1,974 1,217
Prepaid expense and other receivables 66,323 106,865
Total current assets 730,815 1,335,463
Non-current assets
Restricted cash — 24,680
Property, Plant and Equipment, net 10,217 47,800
Intangible assets, net 2,030 18,979
Deferred tax assets 605 605
Long-term investments 36,889 59,450
Operating lease right-of-use assets 267,352 241,880
Goodwill 461 461
Other Assets 838 379
Total non-current 318,392 394,234
Total assets 1,049,207 1,729,697
Liabilities and Shareholders’ Equity
Short-term borrowings 31,540 216,710
Accounts payable 227,532 680,183
Insurance premium payables 187,219 124,019
Contract liabilities — 2,681
Other payables and accrued expenses 39,419 207,461
Payroll and welfare payable 52,564 92,094
Income taxes payable 2,440 2,440
Operating lease liabilities 12,763 12,362
Amount due to related parties — 11,875
Total current liabilities 553,477 1,349,825
Non-current liabilities
Long-term borrowings 53,860 20,000
Deferred tax liabilities 605 4,455
Operating lease liabilities 252,106 245,396
Total non-current liabilities 306,571 269,851
Total liabilities 860,048 1,619,676
Shareholders’ equity
Common shares 44,766 44,766
Additional paid-in capital 462,858 460,157
Accumulated deficit (318,465 ) (395,751 )
Total shareholders’ equity attributable to Huize Holding Limited shareholders 189,159 109,172
Non-controlling interests — 849
Total shareholders’ equity 189,159 110,021
Total liabilities and shareholders’ equity 1,049,207 1,729,697 Selected Condensed Consolidated Statements of Income Information
For the Year Ended December 31,
2019 2020 2021
RMB RMB RMB
Operating revenue
Brokerage commission income 973,715 1,215,434 2,231,388
Other income 11,195 4,560 11,494
Total operating revenue 984,910 1,219,994 2,242,882
Operating costs and expenses
Cost of revenue (622,906 ) (813,507 ) (1,687,770 )
Other cost (1,837 ) (2,846 ) (2,670 )
Total operating costs (624,743 ) (816,353 ) (1,690,440 )
Selling expenses (163,119 ) (230,438 ) (346,305 )
General and administrative expenses (153,324 ) (136,921 ) (172,822 )
Research and development expenses (33,831 ) (49,135 ) (120,478 )
Total operating costs and expenses (975,017 ) (1,232,847 ) (2,330,045 )
Operating income/(loss) 9,893 (12,853 ) (87,163 )
Other income/(expenses)
Interest expenses (197 ) (1,813 ) (4,092 )
Unrealized exchange income/(loss) 421 (421 ) —
Investment income — 137 (1,369 )
Others, net 12,690 10,153 12,627
Profit before income tax, and share of (loss)/income of equity method investee 22,807 (4,797 ) (79,997 )
Income tax expense (20 ) (1,768 ) —
Share of (loss)/income of equity method investee (180 ) 239 2,660
Net profit/(loss) 22,607 (6,326 ) (77,337 )
Net profit/(loss) attributable to non-controlling interests — — (51 )
Net profit/(loss) attributable to Huize Holding Limited 22,607 (6,326 ) (77,286 )
Redeemable preferred shares redemption value accretion — — —
Allocation to redeemable preferred shares — — —
Net profit/( loss ) attributable to common shareholders 22,607 (6,326 ) (77,286 )
Net profit/( loss ) 22,607 (6,326 ) (77,337 )
Foreign currency translation adjustment, net of tax — — —
Comprehensive income/(loss) 22,607 (6,326 ) (77,337 )
Comprehensive income/(loss) attributable to non-controlling interests — — (51 )
Comprehensive income/(loss) attributable to Huize Holding Limited 22,607 (6,326 ) (77,286 ) Selected Condensed Consolidated Cash Flows Information
For the Year Ended December 31,
2019 2020 2021
RMB RMB RMB
Net cash provided by/(used in) operating activities 120,566 168,225 (152,844 )
Cash flows from investing activities:
Purchase of long-term investment (2,000 ) (22,450 ) (22,601 )
Purchase of property, equipment and intangible assets (6,035 ) (8,162 ) (37,359 )
Proceeds from disposal of property, equipment and intangible assets 60 — 961
Acquisition of subsidiary, net of cash paid — (569 ) (11,805 )
Payments of inter-company balances — — (5,050 )
Proceeds from disposal of investments — — 890
Others 11 137 241
Net cash used in investing activities (7,964 ) (31,044 ) (74,723 )
Cash flows from financing activities:
Proceeds from issuance of common share and redeemable preferred shares during Reorganization (62 ) — —
Proceeds from borrowings 30,000 105,400 184,000
Repayments of borrowings (35,285 ) (61,266 ) (40,503 )
Repayments of convertible bonds (8,794 ) — —
Proceeds from inter-company balances — — 128,000
Proceeds from exercise of share option — 245 247
Cash received by subsidiaries from minority shareholders — — 900
Net cash (used in)/provided by financing activities (14,141 ) 44,379 272,644
Effect of exchange rate changes on cash and cash equivalents — — —
Net increase in cash and cash equivalents and restricted cash 98,461 181,560 45,077
Total cash and cash equivalents and restricted cash at beginning of year 149,908 248,369 429,929
Total cash and cash equivalents and restricted cash at end of year 248,369 429,929 475,006</t>
        </is>
      </c>
    </row>
    <row r="5">
      <c r="A5" s="4" t="inlineStr">
        <is>
          <t>Summary of Estimated Useful Life and Residual Value of Property Plant and Equipment</t>
        </is>
      </c>
      <c r="B5" s="4" t="inlineStr">
        <is>
          <t xml:space="preserve">Property, plant and equipment are stated at cost. Depreciation and amortization are calculated using the straight-line method over the following estimated useful lives, taking into account residual value, if any. The table below sets forth the estimated useful life and residual value:
Category Estimated useful life Residual value
Office furniture and equipment 5~10 0%~5%
Computer and electronic equipment 3~5 years 0%~5%
Motor vehicles 4~5 years 5%
Leasehold improvements shorter of remaining lease Nil </t>
        </is>
      </c>
    </row>
    <row r="6">
      <c r="A6" s="4" t="inlineStr">
        <is>
          <t>Summary of Estimated Useful Life and Residual Value of Intangible Assets</t>
        </is>
      </c>
      <c r="B6" s="4" t="inlineStr">
        <is>
          <t xml:space="preserve">Intangible assets with finite lives represent domain name and purchased computer software. These intangible assets are amortized on a straight-line basis over their estimated useful lives of the respective assets. The table below sets forth the estimated useful life and residual value:
Category Estimated useful life Residual value
Domain name 10 years 0 %
Purchased computer software 3~10 years 0 % </t>
        </is>
      </c>
    </row>
    <row r="7">
      <c r="A7" s="4" t="inlineStr">
        <is>
          <t>Summary of Customer Concentration Risk</t>
        </is>
      </c>
      <c r="B7" s="4" t="inlineStr">
        <is>
          <t>Details of the customers accounting for 10% or more of total operating revenue are as follows:
Year Ended December 31
2019 % 2020 % 2021 %
RMB RMB RMB
Customer A 94,182 10 % 32,347 3 % 715,287 32 %
Customer K — 0 % 292,975 24 % 489,862 22 %
Customer L 35,791 4 % 152,296 12 % 191,059 9 %
Customer H 124,946 13 % 67,823 6 % 186,036 8 %
Customer B 184,035 19 % 97,624 8 % 156,754 7 %
Customer C 142,443 14 % 63,179 5 % 62,753 3 %
Customer I 57,081 6 % 157,750 13 % 46,972 2 %
638,478 66 % 863,994 71 % 1,848,723 83 %
Details of the customers which accounted for 10% or more of accounts receivable are as follows:
As of December, 31
2020 % 2021 %
RMB RMB
Customer A 13,057 6 % 464,289 60 %
Customer H — 0 % 165,688 21 %
Customer K 67,726 29 % 32,702 4 %
Customer L 38,040 16 % 20,156 3 %
118,823 51 % 682,835 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Assets Measured on Recurring Basis</t>
        </is>
      </c>
      <c r="B4" s="4" t="inlineStr">
        <is>
          <t>The following tables set forth, by level within the fair value hierarchy, financial assets measured at fair value as of December 31, 2020 and 2021. As required by ASC Topic 820, financial assets and financial liabilities are classified in their entirety based on the lowest level of input that is significant to the respective fair value measurement.
As of December 31, 2021
Level 1 Level 2 Level 3 Total
RMB RMB
Investments accounted for at fair value
Listed equity securities 840 — — 8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subsidiary (Tables)</t>
        </is>
      </c>
      <c r="B1" s="2" t="inlineStr">
        <is>
          <t>12 Months Ended</t>
        </is>
      </c>
    </row>
    <row r="2">
      <c r="B2" s="2" t="inlineStr">
        <is>
          <t>Dec. 31, 2021</t>
        </is>
      </c>
    </row>
    <row r="3">
      <c r="A3" s="3" t="inlineStr">
        <is>
          <t>Business Combination and Asset Acquisition [Abstract]</t>
        </is>
      </c>
    </row>
    <row r="4">
      <c r="A4" s="4" t="inlineStr">
        <is>
          <t>Summary of Purchase Price of the Assets</t>
        </is>
      </c>
      <c r="B4" s="4" t="inlineStr">
        <is>
          <t>The purchase price of the assets are as follows:
As of
December 31, 2021
RMB
Cash 1,954
Intangible assets — Insurance adjusting licenses 3,067
Intangible assets — Insurance agency licenses 12,336
Accounts receivable, net of allowance for doubtful accounts 37
Prepaid expense and other receivables 194
Property, plant and equipment, net 19
Intangible assets, net 30
Total assets acquired 17,637
Accounts payable (3 )
Payroll and welfare payable (22 )
Income taxes payable (2 )
Deferred tax liabilities (3,851 )
Total liabilities assumed (3,878 )
Net assets acquired 13,7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Operating revenue</t>
        </is>
      </c>
    </row>
    <row r="4">
      <c r="A4" s="4" t="inlineStr">
        <is>
          <t>Brokerage income</t>
        </is>
      </c>
      <c r="B4" s="6" t="n">
        <v>2232253</v>
      </c>
      <c r="C4" s="7" t="n">
        <v>350289</v>
      </c>
      <c r="D4" s="6" t="n">
        <v>1215434</v>
      </c>
      <c r="E4" s="6" t="n">
        <v>982124</v>
      </c>
    </row>
    <row r="5">
      <c r="A5" s="4" t="inlineStr">
        <is>
          <t>Other income</t>
        </is>
      </c>
      <c r="B5" s="5" t="n">
        <v>12763</v>
      </c>
      <c r="C5" s="5" t="n">
        <v>2003</v>
      </c>
      <c r="D5" s="5" t="n">
        <v>4788</v>
      </c>
      <c r="E5" s="5" t="n">
        <v>11195</v>
      </c>
    </row>
    <row r="6">
      <c r="A6" s="4" t="inlineStr">
        <is>
          <t>Total operating revenue</t>
        </is>
      </c>
      <c r="B6" s="5" t="n">
        <v>2245016</v>
      </c>
      <c r="C6" s="5" t="n">
        <v>352292</v>
      </c>
      <c r="D6" s="5" t="n">
        <v>1220222</v>
      </c>
      <c r="E6" s="5" t="n">
        <v>993319</v>
      </c>
    </row>
    <row r="7">
      <c r="A7" s="3" t="inlineStr">
        <is>
          <t>Operating costs and expenses</t>
        </is>
      </c>
    </row>
    <row r="8">
      <c r="A8" s="4" t="inlineStr">
        <is>
          <t>Cost of revenue</t>
        </is>
      </c>
      <c r="B8" s="5" t="n">
        <v>-1688087</v>
      </c>
      <c r="C8" s="5" t="n">
        <v>-264898</v>
      </c>
      <c r="D8" s="5" t="n">
        <v>-813507</v>
      </c>
      <c r="E8" s="5" t="n">
        <v>-629531</v>
      </c>
    </row>
    <row r="9">
      <c r="A9" s="4" t="inlineStr">
        <is>
          <t>Other cost</t>
        </is>
      </c>
      <c r="B9" s="5" t="n">
        <v>-2670</v>
      </c>
      <c r="C9" s="5" t="n">
        <v>-419</v>
      </c>
      <c r="D9" s="5" t="n">
        <v>-2846</v>
      </c>
      <c r="E9" s="5" t="n">
        <v>-1837</v>
      </c>
    </row>
    <row r="10">
      <c r="A10" s="4" t="inlineStr">
        <is>
          <t>Total operating costs</t>
        </is>
      </c>
      <c r="B10" s="5" t="n">
        <v>-1690757</v>
      </c>
      <c r="C10" s="5" t="n">
        <v>-265317</v>
      </c>
      <c r="D10" s="5" t="n">
        <v>-816353</v>
      </c>
      <c r="E10" s="5" t="n">
        <v>-631368</v>
      </c>
    </row>
    <row r="11">
      <c r="A11" s="4" t="inlineStr">
        <is>
          <t>Selling expenses</t>
        </is>
      </c>
      <c r="B11" s="5" t="n">
        <v>-350573</v>
      </c>
      <c r="C11" s="5" t="n">
        <v>-55012</v>
      </c>
      <c r="D11" s="5" t="n">
        <v>-230438</v>
      </c>
      <c r="E11" s="5" t="n">
        <v>-164665</v>
      </c>
    </row>
    <row r="12">
      <c r="A12" s="4" t="inlineStr">
        <is>
          <t>General and administrative expenses</t>
        </is>
      </c>
      <c r="B12" s="5" t="n">
        <v>-197619</v>
      </c>
      <c r="C12" s="5" t="n">
        <v>-31011</v>
      </c>
      <c r="D12" s="5" t="n">
        <v>-150207</v>
      </c>
      <c r="E12" s="5" t="n">
        <v>-161816</v>
      </c>
    </row>
    <row r="13">
      <c r="A13" s="4" t="inlineStr">
        <is>
          <t>Research and development expenses</t>
        </is>
      </c>
      <c r="B13" s="5" t="n">
        <v>-120478</v>
      </c>
      <c r="C13" s="5" t="n">
        <v>-18906</v>
      </c>
      <c r="D13" s="5" t="n">
        <v>-49135</v>
      </c>
      <c r="E13" s="5" t="n">
        <v>-33831</v>
      </c>
    </row>
    <row r="14">
      <c r="A14" s="4" t="inlineStr">
        <is>
          <t>Total operating costs and expenses</t>
        </is>
      </c>
      <c r="B14" s="5" t="n">
        <v>-2359427</v>
      </c>
      <c r="C14" s="5" t="n">
        <v>-370246</v>
      </c>
      <c r="D14" s="5" t="n">
        <v>-1246133</v>
      </c>
      <c r="E14" s="5" t="n">
        <v>-991680</v>
      </c>
    </row>
    <row r="15">
      <c r="A15" s="4" t="inlineStr">
        <is>
          <t>Operating income/(loss)</t>
        </is>
      </c>
      <c r="B15" s="5" t="n">
        <v>-114411</v>
      </c>
      <c r="C15" s="5" t="n">
        <v>-17954</v>
      </c>
      <c r="D15" s="5" t="n">
        <v>-25911</v>
      </c>
      <c r="E15" s="5" t="n">
        <v>1639</v>
      </c>
    </row>
    <row r="16">
      <c r="A16" s="3" t="inlineStr">
        <is>
          <t>Other income/(expenses)</t>
        </is>
      </c>
    </row>
    <row r="17">
      <c r="A17" s="4" t="inlineStr">
        <is>
          <t>Interest expenses</t>
        </is>
      </c>
      <c r="B17" s="5" t="n">
        <v>-3206</v>
      </c>
      <c r="C17" s="5" t="n">
        <v>-503</v>
      </c>
      <c r="D17" s="5" t="n">
        <v>-1157</v>
      </c>
      <c r="E17" s="5" t="n">
        <v>-190</v>
      </c>
    </row>
    <row r="18">
      <c r="A18" s="4" t="inlineStr">
        <is>
          <t>Unrealized exchange income/(loss)</t>
        </is>
      </c>
      <c r="B18" s="5" t="n">
        <v>-59</v>
      </c>
      <c r="C18" s="5" t="n">
        <v>-9</v>
      </c>
      <c r="D18" s="5" t="n">
        <v>-9</v>
      </c>
      <c r="E18" s="5" t="n">
        <v>362</v>
      </c>
    </row>
    <row r="19">
      <c r="A19" s="4" t="inlineStr">
        <is>
          <t>Investment income/(loss)</t>
        </is>
      </c>
      <c r="B19" s="5" t="n">
        <v>-5328</v>
      </c>
      <c r="C19" s="5" t="n">
        <v>-836</v>
      </c>
      <c r="D19" s="5" t="n">
        <v>137</v>
      </c>
      <c r="E19" s="5" t="n">
        <v>718</v>
      </c>
    </row>
    <row r="20">
      <c r="A20" s="4" t="inlineStr">
        <is>
          <t>Others, net</t>
        </is>
      </c>
      <c r="B20" s="5" t="n">
        <v>12627</v>
      </c>
      <c r="C20" s="5" t="n">
        <v>1981</v>
      </c>
      <c r="D20" s="5" t="n">
        <v>10177</v>
      </c>
      <c r="E20" s="5" t="n">
        <v>12676</v>
      </c>
    </row>
    <row r="21">
      <c r="A21" s="4" t="inlineStr">
        <is>
          <t>Profit/(loss) before income tax, and share of (loss)/income of equity method investee</t>
        </is>
      </c>
      <c r="B21" s="5" t="n">
        <v>-110377</v>
      </c>
      <c r="C21" s="5" t="n">
        <v>-17321</v>
      </c>
      <c r="D21" s="5" t="n">
        <v>-16763</v>
      </c>
      <c r="E21" s="5" t="n">
        <v>15205</v>
      </c>
    </row>
    <row r="22">
      <c r="A22" s="4" t="inlineStr">
        <is>
          <t>Income tax expense</t>
        </is>
      </c>
      <c r="B22" s="5" t="n">
        <v>0</v>
      </c>
      <c r="C22" s="5" t="n">
        <v>0</v>
      </c>
      <c r="D22" s="5" t="n">
        <v>-1768</v>
      </c>
      <c r="E22" s="5" t="n">
        <v>-57</v>
      </c>
    </row>
    <row r="23">
      <c r="A23" s="4" t="inlineStr">
        <is>
          <t>Share of (loss) /income of equity method investee</t>
        </is>
      </c>
      <c r="B23" s="5" t="n">
        <v>2660</v>
      </c>
      <c r="C23" s="5" t="n">
        <v>417</v>
      </c>
      <c r="D23" s="5" t="n">
        <v>239</v>
      </c>
      <c r="E23" s="5" t="n">
        <v>-180</v>
      </c>
    </row>
    <row r="24">
      <c r="A24" s="4" t="inlineStr">
        <is>
          <t>Net profit/(loss)</t>
        </is>
      </c>
      <c r="B24" s="5" t="n">
        <v>-107717</v>
      </c>
      <c r="C24" s="5" t="n">
        <v>-16904</v>
      </c>
      <c r="D24" s="5" t="n">
        <v>-18292</v>
      </c>
      <c r="E24" s="5" t="n">
        <v>14968</v>
      </c>
    </row>
    <row r="25">
      <c r="A25" s="4" t="inlineStr">
        <is>
          <t>Net profit/(loss) attributable to non-controlling interests</t>
        </is>
      </c>
      <c r="B25" s="5" t="n">
        <v>-51</v>
      </c>
      <c r="C25" s="5" t="n">
        <v>-8</v>
      </c>
      <c r="D25" s="5" t="n">
        <v>0</v>
      </c>
      <c r="E25" s="5" t="n">
        <v>66</v>
      </c>
    </row>
    <row r="26">
      <c r="A26" s="4" t="inlineStr">
        <is>
          <t>Net profit/(loss) attributable to Huize Holding Limited</t>
        </is>
      </c>
      <c r="B26" s="5" t="n">
        <v>-107666</v>
      </c>
      <c r="C26" s="5" t="n">
        <v>-16896</v>
      </c>
      <c r="D26" s="5" t="n">
        <v>-18292</v>
      </c>
      <c r="E26" s="5" t="n">
        <v>14902</v>
      </c>
    </row>
    <row r="27">
      <c r="A27" s="4" t="inlineStr">
        <is>
          <t>Redeemable preferred shares redemption value accretion</t>
        </is>
      </c>
      <c r="B27" s="5" t="n">
        <v>0</v>
      </c>
      <c r="C27" s="5" t="n">
        <v>0</v>
      </c>
      <c r="D27" s="5" t="n">
        <v>-4274</v>
      </c>
      <c r="E27" s="5" t="n">
        <v>-32854</v>
      </c>
    </row>
    <row r="28">
      <c r="A28" s="4" t="inlineStr">
        <is>
          <t>Allocation to redeemable preferred shares</t>
        </is>
      </c>
      <c r="B28" s="5" t="n">
        <v>0</v>
      </c>
      <c r="C28" s="5" t="n">
        <v>0</v>
      </c>
      <c r="D28" s="5" t="n">
        <v>1074</v>
      </c>
      <c r="E28" s="5" t="n">
        <v>-7431</v>
      </c>
    </row>
    <row r="29">
      <c r="A29" s="4" t="inlineStr">
        <is>
          <t>Net loss attributable to common shareholders</t>
        </is>
      </c>
      <c r="B29" s="5" t="n">
        <v>-107666</v>
      </c>
      <c r="C29" s="5" t="n">
        <v>-16896</v>
      </c>
      <c r="D29" s="5" t="n">
        <v>-21492</v>
      </c>
      <c r="E29" s="5" t="n">
        <v>-25383</v>
      </c>
    </row>
    <row r="30">
      <c r="A30" s="4" t="inlineStr">
        <is>
          <t>Net profit/(loss)</t>
        </is>
      </c>
      <c r="B30" s="5" t="n">
        <v>-107717</v>
      </c>
      <c r="C30" s="5" t="n">
        <v>-16904</v>
      </c>
      <c r="D30" s="5" t="n">
        <v>-18292</v>
      </c>
      <c r="E30" s="5" t="n">
        <v>14968</v>
      </c>
    </row>
    <row r="31">
      <c r="A31" s="4" t="inlineStr">
        <is>
          <t>Foreign currency translation adjustment, net of tax</t>
        </is>
      </c>
      <c r="B31" s="5" t="n">
        <v>-5323</v>
      </c>
      <c r="C31" s="5" t="n">
        <v>-835</v>
      </c>
      <c r="D31" s="5" t="n">
        <v>-22386</v>
      </c>
      <c r="E31" s="5" t="n">
        <v>140</v>
      </c>
    </row>
    <row r="32">
      <c r="A32" s="4" t="inlineStr">
        <is>
          <t>Comprehensive income/(loss)</t>
        </is>
      </c>
      <c r="B32" s="5" t="n">
        <v>-113040</v>
      </c>
      <c r="C32" s="5" t="n">
        <v>-17739</v>
      </c>
      <c r="D32" s="5" t="n">
        <v>-40678</v>
      </c>
      <c r="E32" s="5" t="n">
        <v>15108</v>
      </c>
    </row>
    <row r="33">
      <c r="A33" s="4" t="inlineStr">
        <is>
          <t>Comprehensive income/(loss) attributable to non-controlling interests</t>
        </is>
      </c>
      <c r="B33" s="5" t="n">
        <v>-51</v>
      </c>
      <c r="C33" s="5" t="n">
        <v>-8</v>
      </c>
      <c r="D33" s="5" t="n">
        <v>0</v>
      </c>
      <c r="E33" s="5" t="n">
        <v>87</v>
      </c>
    </row>
    <row r="34">
      <c r="A34" s="4" t="inlineStr">
        <is>
          <t>Comprehensive income/(loss) attributable to Huize Holding Limited</t>
        </is>
      </c>
      <c r="B34" s="6" t="n">
        <v>-112989</v>
      </c>
      <c r="C34" s="7" t="n">
        <v>-17731</v>
      </c>
      <c r="D34" s="6" t="n">
        <v>-40678</v>
      </c>
      <c r="E34" s="6" t="n">
        <v>15021</v>
      </c>
    </row>
    <row r="35">
      <c r="A35" s="3" t="inlineStr">
        <is>
          <t>Weighted average number of common shares used in computing net (loss)/profit per share</t>
        </is>
      </c>
    </row>
    <row r="36">
      <c r="A36" s="4" t="inlineStr">
        <is>
          <t>Basic and diluted</t>
        </is>
      </c>
      <c r="B36" s="5" t="n">
        <v>1021861206</v>
      </c>
      <c r="C36" s="5" t="n">
        <v>1021861206</v>
      </c>
      <c r="D36" s="5" t="n">
        <v>963817614</v>
      </c>
      <c r="E36" s="5" t="n">
        <v>452445068</v>
      </c>
    </row>
    <row r="37">
      <c r="A37" s="3" t="inlineStr">
        <is>
          <t>Net loss per share attributable to common shareholders</t>
        </is>
      </c>
    </row>
    <row r="38">
      <c r="A38" s="4" t="inlineStr">
        <is>
          <t>Basic and diluted | (per share)</t>
        </is>
      </c>
      <c r="B38" s="8" t="n">
        <v>-0.11</v>
      </c>
      <c r="C38" s="9" t="n">
        <v>-0.02</v>
      </c>
      <c r="D38" s="8" t="n">
        <v>-0.02</v>
      </c>
      <c r="E38" s="8" t="n">
        <v>-0.0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 (Tables)</t>
        </is>
      </c>
      <c r="B1" s="2" t="inlineStr">
        <is>
          <t>12 Months Ended</t>
        </is>
      </c>
    </row>
    <row r="2">
      <c r="B2" s="2" t="inlineStr">
        <is>
          <t>Dec. 31, 2021</t>
        </is>
      </c>
    </row>
    <row r="3">
      <c r="A3" s="3" t="inlineStr">
        <is>
          <t>Receivables [Abstract]</t>
        </is>
      </c>
    </row>
    <row r="4">
      <c r="A4" s="4" t="inlineStr">
        <is>
          <t>Summary of Account Receivables, Net of Allowance for Doubtful Accounts</t>
        </is>
      </c>
      <c r="B4" s="4" t="inlineStr">
        <is>
          <t>Account receivables, net of allowance for doubtful accounts by the Group consist of the following:
As of
December 31, 2020 December 31, 2021
RMB RMB
Accounts receivable 234,313 780,431
Less: allowance for doubtful accounts (1,724 ) (3,169 )
Accounts receivable, net 232,589 777,262</t>
        </is>
      </c>
    </row>
    <row r="5">
      <c r="A5" s="4" t="inlineStr">
        <is>
          <t>Summary of Movement of Allowance for Doubtful Accounts</t>
        </is>
      </c>
      <c r="B5" s="4" t="inlineStr">
        <is>
          <t>The following table summarizes the movement of the Group’s provision for doubtful accounts:
As of
December 31, 2020 December 31, 2021
RMB RMB
Balance at the beginning of the year 1,127 1,724
Provision for doubtful accounts 709 1,445
Write-offs (112 ) —
Balance at the end of the year 1,724 3,1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chedule Of Service Provided By Related Partiesable</t>
        </is>
      </c>
      <c r="B4" s="4" t="inlineStr">
        <is>
          <t>Details of related party transactions for the years ended December 31, 2019, 2020 and 2021 are as follows: Service provided by related parties:
For the year ended December 31
2019 2020 2021
RMB RMB RMB
Technology service fee to Xiaoke — — 11,609
Others — — 552
Total — — 12,161</t>
        </is>
      </c>
    </row>
    <row r="5">
      <c r="A5" s="4" t="inlineStr">
        <is>
          <t>Schedule of Related Party Transactions</t>
        </is>
      </c>
      <c r="B5" s="4" t="inlineStr">
        <is>
          <t>Details of related party balances as of December 31, 2020 and 2021 are as follows: Amounts due from related parties:
As of
December 31, 2020 December 31, 2021
RMB RMB
Shareholders 251 128
251 128
As of
December 31, 2020 December 31, 2021
RMB RMB
Xiaoke 11,753
Others — 122
— 11,8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Receivables</t>
        </is>
      </c>
      <c r="B4" s="4" t="inlineStr">
        <is>
          <t xml:space="preserve">Prepaid expenses and other receivables and other assets consist of the following, with current portion presented as Prepaid expenses and other receivables and non-current
As of
December 31, 2020 December 31, 2021
RMB RMB
Current portion:
Prepaid input value-added tax 15,331 44,017
Rental and other deposits 11,285 14,532
Advances to suppliers 11,523 13,731
Interest receivables (a) 908 2,177
Advances to staff (b) 395 970
Directors and officers liability insurance 558 658
Claim advance on behalf of insurer 371 77
Advances to share repurchase 4,479 —
Others 117 1,939
44,967 78,101
Less: Allowance for impairment (590 ) (590 )
44,377 77,511
Non- current
Prepayment related to investment — 200
Advances to long-term assets 838 179
838 379
(a) This represented accrued interest income on bank deposits.
(b) This represented advances to staff of the Group for daily business operations which are unsecured, interest-free and repayable on deman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 Net</t>
        </is>
      </c>
      <c r="B4" s="4" t="inlineStr">
        <is>
          <t xml:space="preserve">Property, plant and equipment, net, consist of the following:
As of
December 31, 2020 December 31, 2021
RMB RMB
Computer and electronic equipment 17,313 31,041
Leasehold improvements 4,958 27,238
Office furniture and equipment 2,820 10,755
Motor vehicles 2,360 2,443
Total 27,451 71,477
Less: Accumulated depreciation (1) (17,200 ) (23,016 )
Property, equipment and equipment, net 10,251 48,461
(1) Depreciation expenses for the years ended December 31, 2019, 2020 and 2021 were RMB 3,441 thousand, RMB 4,684 thousand and RMB 6,474 thousand,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intangible assets, net consisted of the following:
As of
December 31, 2020 December 31, 2021
RMB RMB
Insurance agency license (note 4) — 12,336
Insurance adjusting license (note 4) — 3,067
Insurance brokerage license — 2,647
Software and system 2,943 5,436
Domain name 580 580
Total 3,523 24,066
Less: Accumulated amortization (1) (1,493 ) (2,440 )
Intangible assets, net 2,030 21,626
(1) Amortization expenses for the years ended December 31, 2019, 2020 and 2021 was RMB 338 thousand, RMB 424 thousand and RMB 950 thousand, respectively. </t>
        </is>
      </c>
    </row>
    <row r="5">
      <c r="A5" s="4" t="inlineStr">
        <is>
          <t>Schedule of Finite-Lived Intangible Assets, Future Amortization Expense</t>
        </is>
      </c>
      <c r="B5" s="4" t="inlineStr">
        <is>
          <t xml:space="preserve">The amortization of the coming 5 years is:
As of
December 31, 2021
RMB
2022 1,164
2023 1,051
2024 734
2025 445
2026 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1</t>
        </is>
      </c>
    </row>
    <row r="3">
      <c r="A3" s="3" t="inlineStr">
        <is>
          <t>Investment Company [Abstract]</t>
        </is>
      </c>
    </row>
    <row r="4">
      <c r="A4" s="4" t="inlineStr">
        <is>
          <t>Summary of Long Term Investments</t>
        </is>
      </c>
      <c r="B4" s="4" t="inlineStr">
        <is>
          <t>Equity investments measured Equity Method Investment Equity Total
RMB RMB RMB RMB RMB
Balances at January 1, 2019 12,500 9,075 — — 21,575
Additions 2,000 — — — 2,000
Share of earnings/(loss) of an equity investee — (180 ) — — (180 )
Balances at December 31, 2019 14,500 8,895 — — 23,395
Balances at January 1, 2020 14,500 8,895 — — 23,395
Additions 1,000 21,450 — — 22,450
Share of earnings/(loss) of an equity investee — 239 — — 239
Reclassification 9,195 (9,195 ) — — —
Balances at December 31, 2020 24,695 21,389 — — 46,084
Balances at January 1, 2021 24,695 21,389 — — 46,084
Additions 12,500 9,900 4,641 6,373 33,414
Share of earnings/(loss) of an equity investee — 2,660 — — 2,660
Fair value change — — (1,339 ) (2,885 ) (4,224 )
Realized gain/(loss) — — 265 — 265
Exchange adjustments — — 203 29 232
Impairment (1,610 ) — — — (1,610 )
Disposal (890 ) — (2,930 ) — (3,820 )
Balances at December 31, 2021 34,695 33,949 840 3,517 73,0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orrowing (Tables)</t>
        </is>
      </c>
      <c r="B1" s="2" t="inlineStr">
        <is>
          <t>12 Months Ended</t>
        </is>
      </c>
    </row>
    <row r="2">
      <c r="B2" s="2" t="inlineStr">
        <is>
          <t>Dec. 31, 2021</t>
        </is>
      </c>
    </row>
    <row r="3">
      <c r="A3" s="3" t="inlineStr">
        <is>
          <t>Debt Disclosure [Abstract]</t>
        </is>
      </c>
    </row>
    <row r="4">
      <c r="A4" s="4" t="inlineStr">
        <is>
          <t>Summary of Short-term Borrowing</t>
        </is>
      </c>
      <c r="B4" s="4" t="inlineStr">
        <is>
          <t>As of
December 31, 2020 December 31, 2021
RMB RMB
Bank borrowings (1) 30,000 170,000
Current portion of long-term borrowings (note 15) 1,540 46,710
31,540 216,710
(1) The Group obtained short-term borrowings to support its operation. The borrowings bear interest 4.50% for the year ended for the year end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Other payable and accrued expenses consist of the following:
As of
December 31, 2020 December 31, 2021
RMB RMB
Other tax payables 12,797 32,006
Other payable to suppliers 4,208 17,365
Accrued marketing expense -loyalty points 3,175 7,414
Professional fees 5,623 7,068
Advances from the insured 3,047 3,211
Interest payable 206 655
Deposits 312 625
Government housing benefit 800 —
Others 985 2,911
31,153 71,2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sition of Income Tax Expense</t>
        </is>
      </c>
      <c r="B4" s="4" t="inlineStr">
        <is>
          <t>The current and deferred portions of income tax expense included in the consolidated statements of comprehensive income/(loss) during the years ended December 31, 2019, 2020 and 2021 are as follows:
For the Year Ended December 31,
2019 2020 2021
RMB RMB RMB
Current income tax expense 37 2,234 —
Deferred income tax expense/(benefit) 20 (466 ) —
Income tax expense 57 1,768 —</t>
        </is>
      </c>
    </row>
    <row r="5">
      <c r="A5" s="4" t="inlineStr">
        <is>
          <t>Summary of Reconciliation of Income Tax Expense</t>
        </is>
      </c>
      <c r="B5" s="4" t="inlineStr">
        <is>
          <t>Reconciliation between the income tax expense computed by applying the EIT tax rate to income before income taxes and actual provision were as follows:
For the Year Ended December 31,
2019 2020 2021
RMB RMB RMB
Profit/(Loss) before income tax 15,025 (16,524 ) (107,717 )
Tax expense/(benefit) at EIT tax rate of 25% 3,756 (4,131 ) (26,929 )
Effect of different tax rates applicable to different subsidiaries of the Group (3,394 ) 490 (3,195 )
Changes in valuation allowance (24,412 ) 1,290 37,948
Investment income not subject to tax (171 ) (34 ) (769 )
Expenses not deductible for tax purposes 29,067 11,561 2,872
Research and development tax credit (4,789 ) (7,408 ) (12,627 )
Effect on deferred tax assets due to change in tax rates — — 2,700
Income tax expense 57 1,768 —</t>
        </is>
      </c>
    </row>
    <row r="6">
      <c r="A6" s="4" t="inlineStr">
        <is>
          <t>Significant Components of Deferred Tax Assets and Deferred Tax Liabilities</t>
        </is>
      </c>
      <c r="B6" s="4" t="inlineStr">
        <is>
          <t>The following tables sets forth the significant components of the deferred tax assets and deferred tax liabilities:
December 31, 2020 December 31, 2021
RMB RMB
Deferred tax assets
Advertising expenses — 1,105
Net accumulated losses carry forward 31,218 67,714
Depreciation and amortization 160 271
Allowance for doubtful accounts 575 940
Accrued expenses 3,153 4,171
Less: valuation allowance (34,501 ) (73,596 )
Net deferred tax assets 605 605
Deferred tax liabilities
Intangible assets — 4,287
Gain on equity method investee 605 605
Net deferred tax liabilities 605 4,892</t>
        </is>
      </c>
    </row>
    <row r="7">
      <c r="A7" s="4" t="inlineStr">
        <is>
          <t>Summary of Movement of Valuation Allowance</t>
        </is>
      </c>
      <c r="B7" s="4" t="inlineStr">
        <is>
          <t>Movement of valuation allowance
For the years Ended December 31,
2019 2020 2021
RMB RMB RMB
Balance at the beginning of the year 57,623 33,211 34,501
Additions 2,173 7,318 37,961
Acquisition of subsidiaries — — 1,147
Reversals (26,585 ) (6,028 ) (13 )
Balance at end of the year 33,211 34,501 73,5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Borrowing (Tables)</t>
        </is>
      </c>
      <c r="B1" s="2" t="inlineStr">
        <is>
          <t>12 Months Ended</t>
        </is>
      </c>
    </row>
    <row r="2">
      <c r="B2" s="2" t="inlineStr">
        <is>
          <t>Dec. 31, 2021</t>
        </is>
      </c>
    </row>
    <row r="3">
      <c r="A3" s="3" t="inlineStr">
        <is>
          <t>Debt Disclosure [Abstract]</t>
        </is>
      </c>
    </row>
    <row r="4">
      <c r="A4" s="4" t="inlineStr">
        <is>
          <t>Summary of the Group's long-term borrowings</t>
        </is>
      </c>
      <c r="B4" s="4" t="inlineStr">
        <is>
          <t>The following table summarizes the details of the Group’s long-term borrowings:
Maturity Principal Interest Rate As of
Type Date Amount Per Annum December 31, 2020 December 31, 2021
RMB RMB
Bank loan May 20, 2022 20,000 4.60 % 20,000 20,000
Bank loan May 19, 2023 20,000 4.75 % 20,000 20,000
Bank loan July 19, 2022 29,400 3.85 % 15,400 26,710
Total 55,400 66,710
Less: Current portion of long-term borrowings (1,540 ) (46,710 )
53,860 2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4" customWidth="1" min="6" max="6"/>
    <col width="46" customWidth="1" min="7" max="7"/>
    <col width="27" customWidth="1" min="8" max="8"/>
    <col width="32" customWidth="1" min="9" max="9"/>
    <col width="37" customWidth="1" min="10" max="10"/>
    <col width="50" customWidth="1" min="11" max="11"/>
    <col width="37" customWidth="1" min="12" max="12"/>
    <col width="50" customWidth="1" min="13" max="13"/>
  </cols>
  <sheetData>
    <row r="1">
      <c r="A1" s="1" t="inlineStr">
        <is>
          <t>Consolidated Statements of Changes in Shareholders' (Deficit)/Equity ¥ in Thousands, $ in Thousands</t>
        </is>
      </c>
      <c r="B1" s="2" t="inlineStr">
        <is>
          <t>CNY (¥)</t>
        </is>
      </c>
      <c r="C1" s="2" t="inlineStr">
        <is>
          <t>USD ($)</t>
        </is>
      </c>
      <c r="D1" s="2" t="inlineStr">
        <is>
          <t>Common sharesCNY (¥)shares</t>
        </is>
      </c>
      <c r="E1" s="2" t="inlineStr">
        <is>
          <t>Treasury StockCNY (¥)shares</t>
        </is>
      </c>
      <c r="F1" s="2" t="inlineStr">
        <is>
          <t>Additional paid-in capitalCNY (¥)</t>
        </is>
      </c>
      <c r="G1" s="2" t="inlineStr">
        <is>
          <t>Accumulated other comprehensive incomeCNY (¥)</t>
        </is>
      </c>
      <c r="H1" s="2" t="inlineStr">
        <is>
          <t>Accumulated deficitCNY (¥)</t>
        </is>
      </c>
      <c r="I1" s="2" t="inlineStr">
        <is>
          <t>Non-Controlling interestCNY (¥)</t>
        </is>
      </c>
      <c r="J1" s="2" t="inlineStr">
        <is>
          <t>Common Class A [Member]CNY (¥)shares</t>
        </is>
      </c>
      <c r="K1" s="2" t="inlineStr">
        <is>
          <t>Common Class A [Member]Common sharesCNY (¥)shares</t>
        </is>
      </c>
      <c r="L1" s="2" t="inlineStr">
        <is>
          <t>Common Class B [Member]CNY (¥)shares</t>
        </is>
      </c>
      <c r="M1" s="2" t="inlineStr">
        <is>
          <t>Common Class B [Member]Common sharesCNY (¥)shares</t>
        </is>
      </c>
    </row>
    <row r="2">
      <c r="A2" s="4" t="inlineStr">
        <is>
          <t>Balance Beginning at Dec. 31, 2018</t>
        </is>
      </c>
      <c r="B2" s="6" t="n">
        <v>-385238</v>
      </c>
      <c r="D2" s="6" t="n">
        <v>31</v>
      </c>
      <c r="F2" s="6" t="n">
        <v>2778</v>
      </c>
      <c r="G2" s="6" t="n">
        <v>295</v>
      </c>
      <c r="H2" s="6" t="n">
        <v>-388884</v>
      </c>
      <c r="I2" s="6" t="n">
        <v>542</v>
      </c>
    </row>
    <row r="3">
      <c r="A3" s="4" t="inlineStr">
        <is>
          <t>Balance Beginning (Shares) at Dec. 31, 2018 | shares</t>
        </is>
      </c>
      <c r="D3" s="5" t="n">
        <v>445272000</v>
      </c>
    </row>
    <row r="4">
      <c r="A4" s="4" t="inlineStr">
        <is>
          <t>Net profit (loss) for the year</t>
        </is>
      </c>
      <c r="B4" s="5" t="n">
        <v>14968</v>
      </c>
      <c r="H4" s="5" t="n">
        <v>14902</v>
      </c>
      <c r="I4" s="5" t="n">
        <v>66</v>
      </c>
    </row>
    <row r="5">
      <c r="A5" s="4" t="inlineStr">
        <is>
          <t>Share-based payment compensation</t>
        </is>
      </c>
      <c r="B5" s="5" t="n">
        <v>94960</v>
      </c>
      <c r="D5" s="6" t="n">
        <v>2</v>
      </c>
      <c r="F5" s="5" t="n">
        <v>94958</v>
      </c>
    </row>
    <row r="6">
      <c r="A6" s="4" t="inlineStr">
        <is>
          <t>Share-based payment compensation (Shares) | shares</t>
        </is>
      </c>
      <c r="D6" s="5" t="n">
        <v>38038373</v>
      </c>
    </row>
    <row r="7">
      <c r="A7" s="4" t="inlineStr">
        <is>
          <t>Redeemable preferred shares redemption value accretion</t>
        </is>
      </c>
      <c r="B7" s="5" t="n">
        <v>-32854</v>
      </c>
      <c r="F7" s="5" t="n">
        <v>-32854</v>
      </c>
    </row>
    <row r="8">
      <c r="A8" s="4" t="inlineStr">
        <is>
          <t>Foreign currency translation</t>
        </is>
      </c>
      <c r="B8" s="5" t="n">
        <v>140</v>
      </c>
      <c r="G8" s="5" t="n">
        <v>119</v>
      </c>
      <c r="I8" s="5" t="n">
        <v>21</v>
      </c>
    </row>
    <row r="9">
      <c r="A9" s="4" t="inlineStr">
        <is>
          <t>Others</t>
        </is>
      </c>
      <c r="B9" s="5" t="n">
        <v>-629</v>
      </c>
      <c r="I9" s="5" t="n">
        <v>-629</v>
      </c>
    </row>
    <row r="10">
      <c r="A10" s="4" t="inlineStr">
        <is>
          <t>Balance Ending at Dec. 31, 2019</t>
        </is>
      </c>
      <c r="B10" s="5" t="n">
        <v>-308653</v>
      </c>
      <c r="D10" s="6" t="n">
        <v>33</v>
      </c>
      <c r="F10" s="5" t="n">
        <v>64882</v>
      </c>
      <c r="G10" s="5" t="n">
        <v>414</v>
      </c>
      <c r="H10" s="5" t="n">
        <v>-373982</v>
      </c>
      <c r="I10" s="5" t="n">
        <v>0</v>
      </c>
    </row>
    <row r="11">
      <c r="A11" s="4" t="inlineStr">
        <is>
          <t>Balance Ending (Shares) at Dec. 31, 2019 | shares</t>
        </is>
      </c>
      <c r="D11" s="5" t="n">
        <v>483310373</v>
      </c>
    </row>
    <row r="12">
      <c r="A12" s="4" t="inlineStr">
        <is>
          <t>Net profit (loss) for the year</t>
        </is>
      </c>
      <c r="B12" s="5" t="n">
        <v>-18292</v>
      </c>
      <c r="H12" s="5" t="n">
        <v>-18292</v>
      </c>
    </row>
    <row r="13">
      <c r="A13" s="4" t="inlineStr">
        <is>
          <t>Share-based payment compensation</t>
        </is>
      </c>
      <c r="B13" s="5" t="n">
        <v>35880</v>
      </c>
      <c r="F13" s="5" t="n">
        <v>35880</v>
      </c>
    </row>
    <row r="14">
      <c r="A14" s="4" t="inlineStr">
        <is>
          <t>Redeemable preferred shares redemption value accretion</t>
        </is>
      </c>
      <c r="B14" s="5" t="n">
        <v>-4274</v>
      </c>
      <c r="F14" s="5" t="n">
        <v>-4274</v>
      </c>
    </row>
    <row r="15">
      <c r="A15" s="4" t="inlineStr">
        <is>
          <t>Foreign currency translation</t>
        </is>
      </c>
      <c r="B15" s="5" t="n">
        <v>-22386</v>
      </c>
      <c r="G15" s="5" t="n">
        <v>-22386</v>
      </c>
    </row>
    <row r="16">
      <c r="A16" s="4" t="inlineStr">
        <is>
          <t>Issuance of common shares upon Initial Public Offering ("IPO")</t>
        </is>
      </c>
      <c r="B16" s="5" t="n">
        <v>324215</v>
      </c>
      <c r="F16" s="5" t="n">
        <v>324208</v>
      </c>
      <c r="J16" s="6" t="n">
        <v>7</v>
      </c>
    </row>
    <row r="17">
      <c r="A17" s="4" t="inlineStr">
        <is>
          <t>Issuance of common shares upon Initial Public Offering ("IPO") (Shares) | shares</t>
        </is>
      </c>
      <c r="J17" s="5" t="n">
        <v>105000000</v>
      </c>
    </row>
    <row r="18">
      <c r="A18" s="4" t="inlineStr">
        <is>
          <t>Shares issued upon exercise of over-allotment option</t>
        </is>
      </c>
      <c r="B18" s="5" t="n">
        <v>4852</v>
      </c>
      <c r="F18" s="5" t="n">
        <v>4851</v>
      </c>
      <c r="J18" s="6" t="n">
        <v>1</v>
      </c>
    </row>
    <row r="19">
      <c r="A19" s="4" t="inlineStr">
        <is>
          <t>Shares issued upon exercise of over-allotment option (Shares) | shares</t>
        </is>
      </c>
      <c r="J19" s="5" t="n">
        <v>1449060</v>
      </c>
    </row>
    <row r="20">
      <c r="A20" s="4" t="inlineStr">
        <is>
          <t>Re-designation of common shares into Class A common shares and Class B common</t>
        </is>
      </c>
      <c r="D20" s="6" t="n">
        <v>-33</v>
      </c>
      <c r="J20" s="6" t="n">
        <v>23</v>
      </c>
      <c r="L20" s="6" t="n">
        <v>10</v>
      </c>
    </row>
    <row r="21">
      <c r="A21" s="4" t="inlineStr">
        <is>
          <t>Re-designation of common shares into Class A common shares and Class B common shares (Shares) | shares</t>
        </is>
      </c>
      <c r="D21" s="5" t="n">
        <v>-483310373</v>
      </c>
      <c r="J21" s="5" t="n">
        <v>332719166</v>
      </c>
      <c r="L21" s="5" t="n">
        <v>150591207</v>
      </c>
    </row>
    <row r="22">
      <c r="A22" s="4" t="inlineStr">
        <is>
          <t>Conversion and re-designation of redeemable preferred shares into Class A common shares</t>
        </is>
      </c>
      <c r="B22" s="5" t="n">
        <v>458901</v>
      </c>
      <c r="F22" s="5" t="n">
        <v>458870</v>
      </c>
      <c r="J22" s="6" t="n">
        <v>31</v>
      </c>
    </row>
    <row r="23">
      <c r="A23" s="4" t="inlineStr">
        <is>
          <t>Conversion and re-designation of redeemable preferred shares into Class A common shares (Shares) | shares</t>
        </is>
      </c>
      <c r="J23" s="5" t="n">
        <v>450046220</v>
      </c>
    </row>
    <row r="24">
      <c r="A24" s="4" t="inlineStr">
        <is>
          <t>Repurchase of Class A common shares</t>
        </is>
      </c>
      <c r="B24" s="5" t="n">
        <v>-2063</v>
      </c>
      <c r="E24" s="6" t="n">
        <v>-2063</v>
      </c>
    </row>
    <row r="25">
      <c r="A25" s="4" t="inlineStr">
        <is>
          <t>Repurchase of Class A common shares (Shares) | shares</t>
        </is>
      </c>
      <c r="E25" s="5" t="n">
        <v>896180</v>
      </c>
    </row>
    <row r="26">
      <c r="A26" s="4" t="inlineStr">
        <is>
          <t>Shares issued upon exercise of option</t>
        </is>
      </c>
      <c r="B26" s="5" t="n">
        <v>503</v>
      </c>
      <c r="F26" s="5" t="n">
        <v>503</v>
      </c>
    </row>
    <row r="27">
      <c r="A27" s="4" t="inlineStr">
        <is>
          <t>Shares issued upon exercise of option (Shares) | shares</t>
        </is>
      </c>
      <c r="J27" s="5" t="n">
        <v>188100</v>
      </c>
    </row>
    <row r="28">
      <c r="A28" s="4" t="inlineStr">
        <is>
          <t>Balance Ending at Dec. 31, 2020</t>
        </is>
      </c>
      <c r="B28" s="5" t="n">
        <v>468683</v>
      </c>
      <c r="D28" s="4" t="inlineStr">
        <is>
          <t xml:space="preserve"> </t>
        </is>
      </c>
      <c r="E28" s="6" t="n">
        <v>-2063</v>
      </c>
      <c r="F28" s="5" t="n">
        <v>884920</v>
      </c>
      <c r="G28" s="5" t="n">
        <v>-21972</v>
      </c>
      <c r="H28" s="5" t="n">
        <v>-392274</v>
      </c>
      <c r="I28" s="5" t="n">
        <v>0</v>
      </c>
      <c r="K28" s="6" t="n">
        <v>62</v>
      </c>
      <c r="M28" s="6" t="n">
        <v>10</v>
      </c>
    </row>
    <row r="29">
      <c r="A29" s="4" t="inlineStr">
        <is>
          <t>Balance Ending (Shares) at Dec. 31, 2020 | shares</t>
        </is>
      </c>
      <c r="D29" s="5" t="n">
        <v>0</v>
      </c>
      <c r="E29" s="5" t="n">
        <v>896180</v>
      </c>
      <c r="K29" s="5" t="n">
        <v>889402546</v>
      </c>
      <c r="M29" s="5" t="n">
        <v>150591207</v>
      </c>
    </row>
    <row r="30">
      <c r="A30" s="4" t="inlineStr">
        <is>
          <t>Net profit (loss) for the year</t>
        </is>
      </c>
      <c r="B30" s="5" t="n">
        <v>-107717</v>
      </c>
      <c r="C30" s="7" t="n">
        <v>-16904</v>
      </c>
      <c r="H30" s="5" t="n">
        <v>-107666</v>
      </c>
      <c r="I30" s="5" t="n">
        <v>-51</v>
      </c>
    </row>
    <row r="31">
      <c r="A31" s="4" t="inlineStr">
        <is>
          <t>Share-based payment compensation</t>
        </is>
      </c>
      <c r="B31" s="5" t="n">
        <v>11355</v>
      </c>
      <c r="F31" s="5" t="n">
        <v>11355</v>
      </c>
    </row>
    <row r="32">
      <c r="A32" s="4" t="inlineStr">
        <is>
          <t>Set-up of subsidiaries with non-controlling interests</t>
        </is>
      </c>
      <c r="B32" s="5" t="n">
        <v>900</v>
      </c>
      <c r="I32" s="5" t="n">
        <v>900</v>
      </c>
    </row>
    <row r="33">
      <c r="A33" s="4" t="inlineStr">
        <is>
          <t>Foreign currency translation</t>
        </is>
      </c>
      <c r="B33" s="5" t="n">
        <v>-5323</v>
      </c>
      <c r="C33" s="5" t="n">
        <v>-835</v>
      </c>
      <c r="G33" s="5" t="n">
        <v>-5323</v>
      </c>
    </row>
    <row r="34">
      <c r="A34" s="4" t="inlineStr">
        <is>
          <t>Shares issued upon exercise of over-allotment option</t>
        </is>
      </c>
      <c r="B34" s="5" t="n">
        <v>497</v>
      </c>
      <c r="F34" s="5" t="n">
        <v>497</v>
      </c>
      <c r="J34" s="6" t="n">
        <v>0</v>
      </c>
    </row>
    <row r="35">
      <c r="A35" s="4" t="inlineStr">
        <is>
          <t>Shares issued upon exercise of over-allotment option (Shares) | shares</t>
        </is>
      </c>
      <c r="J35" s="5" t="n">
        <v>201040</v>
      </c>
    </row>
    <row r="36">
      <c r="A36" s="4" t="inlineStr">
        <is>
          <t>Repurchase of Class A common shares</t>
        </is>
      </c>
      <c r="B36" s="5" t="n">
        <v>-7482</v>
      </c>
      <c r="E36" s="6" t="n">
        <v>-7482</v>
      </c>
    </row>
    <row r="37">
      <c r="A37" s="4" t="inlineStr">
        <is>
          <t>Repurchase of Class A common shares (Shares) | shares</t>
        </is>
      </c>
      <c r="D37" s="5" t="n">
        <v>3436860</v>
      </c>
      <c r="E37" s="5" t="n">
        <v>2540680</v>
      </c>
    </row>
    <row r="38">
      <c r="A38" s="4" t="inlineStr">
        <is>
          <t>Balance Ending at Dec. 31, 2021</t>
        </is>
      </c>
      <c r="B38" s="6" t="n">
        <v>360913</v>
      </c>
      <c r="C38" s="7" t="n">
        <v>56636</v>
      </c>
      <c r="D38" s="4" t="inlineStr">
        <is>
          <t xml:space="preserve"> </t>
        </is>
      </c>
      <c r="E38" s="6" t="n">
        <v>-9545</v>
      </c>
      <c r="F38" s="6" t="n">
        <v>896772</v>
      </c>
      <c r="G38" s="6" t="n">
        <v>-27295</v>
      </c>
      <c r="H38" s="6" t="n">
        <v>-499940</v>
      </c>
      <c r="I38" s="6" t="n">
        <v>849</v>
      </c>
      <c r="K38" s="6" t="n">
        <v>62</v>
      </c>
      <c r="M38" s="6" t="n">
        <v>10</v>
      </c>
    </row>
    <row r="39">
      <c r="A39" s="4" t="inlineStr">
        <is>
          <t>Balance Ending (Shares) at Dec. 31, 2021 | shares</t>
        </is>
      </c>
      <c r="D39" s="5" t="n">
        <v>0</v>
      </c>
      <c r="E39" s="5" t="n">
        <v>3436860</v>
      </c>
      <c r="K39" s="5" t="n">
        <v>889603586</v>
      </c>
      <c r="M39" s="5" t="n">
        <v>150591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Preferred Shares and Convertible Bond (Tables)</t>
        </is>
      </c>
      <c r="B1" s="2" t="inlineStr">
        <is>
          <t>12 Months Ended</t>
        </is>
      </c>
    </row>
    <row r="2">
      <c r="B2" s="2" t="inlineStr">
        <is>
          <t>Dec. 31, 2021</t>
        </is>
      </c>
    </row>
    <row r="3">
      <c r="A3" s="3" t="inlineStr">
        <is>
          <t>Temporary Equity Disclosure [Abstract]</t>
        </is>
      </c>
    </row>
    <row r="4">
      <c r="A4" s="4" t="inlineStr">
        <is>
          <t>Summary Of Group's Redeemable Preferred Shares Activities</t>
        </is>
      </c>
      <c r="B4" s="4" t="inlineStr">
        <is>
          <t>The Group’s redeemable preferred shares activities for the years ended December 31, 2019, 2020 and 2021 are summarized below:
Series A Shares Series B Shares Series B+ Shares Series B++ Shares
Number of Shares Amount (RMB) Number of Shares Amount (RMB) Number of Shares Amount (RMB) Number of Shares Amount (RMB)
Balances as of January 1, 2019 204,022,000 78,390 185,512,580 241,918 43,937,180 75,606 16,574,460 25,859
Redeemable Preferred Shares redemption value accretion — 5,682 — 19,354 — 6,048 — 1,770
Balances as of December 31, 2019 204,022,000 84,072 185,512,580 261,272 43,937,180 81,654 16,574,460 27,629
Balances as of January 1, 2020 204,022,000 84,072 185,512,580 261,272 43,937,180 81,654 16,574,460 27,629
Redeemable Preferred Shares redemption value accretion — 788 — 2,634 — 701 — 151
Conversion and re-designation (204,022,000 ) (84,860 ) (185,512,580 ) (263,906 ) (43,937,180 ) (82,355 ) (16,574,460 ) (27,780 )
Balances as of December 31, 2020 — — — — — — — —
Balances as of December 31, 2021 —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hare-based Payment Arrangement, Expensed and Capitalized, Amount</t>
        </is>
      </c>
      <c r="B4" s="4" t="inlineStr">
        <is>
          <t>Share-based compensation was recognized in operating expenses for the years ended December 31, 2019, 2020 and 2021 as follows:
For the year Ended December 31,
2019 2020 2021
RMB RMB RMB
Cost of revenue 43 410 (387 )
Selling expenses 6,514 10,642 (475 )
General and administrative expenses 87,980 40,820 (665 )
Research and development expenses 421 381 (297 )
94,958 52,253 (1,824 )</t>
        </is>
      </c>
    </row>
    <row r="5">
      <c r="A5" s="4" t="inlineStr">
        <is>
          <t>Share-based Payment Arrangement, Option, Activity</t>
        </is>
      </c>
      <c r="B5" s="4" t="inlineStr">
        <is>
          <t>The following table sets forth the activities under the Company’s share options for the years ended December 31, 2019:
Number of options Weighted Average Aggregate intrinsic
RMB
Outstanding at January 1, 2019 11,096,360 0.55
Granted — —
Exercised (7,420,000 ) 0.56
Forfeited (3,676,360 ) 0.52
Outstanding at December 31, 2019 — — —
Exercisable at December 31, 2019 — — —</t>
        </is>
      </c>
    </row>
    <row r="6">
      <c r="A6" s="4" t="inlineStr">
        <is>
          <t>Summary of Share Based Compensation Stock Options Activity Outstanding</t>
        </is>
      </c>
      <c r="B6" s="4" t="inlineStr">
        <is>
          <t xml:space="preserve">The following table summarizes information regarding the share options outstanding as of December 31, 2021:
As of December 31, 2021
Options number Weighted average Weighted average Aggregate
US$ US$
in thousand
Outstanding 36,844,725 0.1608 8.71 —
Exercisable 11,884,664 0.1709 7.97 —
Expected to vest 24,960,061 0.1560 9.07 — </t>
        </is>
      </c>
    </row>
    <row r="7">
      <c r="A7" s="4" t="inlineStr">
        <is>
          <t>Summary of Assumptions Used to Determine Fair Value of Share Options Granted</t>
        </is>
      </c>
      <c r="B7" s="4" t="inlineStr">
        <is>
          <t xml:space="preserve">The fair value of the option plan was estimated on the date of each balance sheet date using the binomial option pricing model with the assumptions (or ranges thereof) in the following table:
Weighted average
2020 2021
Exercise price (US$) 0.1607 0.1608
Expected forfeiture rate (post-vesting) 8.30 % 10.85 %
Expected volatility 39.58 % 40.57 %
Excepted term (in years) 8.50 8.71
Expected dividend yield 0 % 0 %
Risk-free interest rate 0.7782 % 1.4658 % </t>
        </is>
      </c>
    </row>
    <row r="8">
      <c r="A8" s="4" t="inlineStr">
        <is>
          <t>Share-based Payment Arrangement, Restricted Stock Unit, Activity</t>
        </is>
      </c>
      <c r="B8" s="4" t="inlineStr">
        <is>
          <t>The following table summarized the Company’s restricted shares activities under the Employees Restricted Shares Plan for the years ended December 31, 2019, 2020 and 2021:
Options to Employees Weighted Average Grant-Date Fair Value
Non-vested — —
Granted 23,809,190 4.20
Vested — —
Forfeited — —
Non-vested 23,809,190 —
Non-vested 23,809,190 —
Granted — —
Vested (7,000,739 ) —
Forfeited (3,475,844 ) —
Non-vested 13,332,607 —
Non-vested 13,332,607 —
Granted 320,000 2.49
Vested (4,925,510 ) —
Forfeited (613,553 ) —
Non-vested 8,113,544 —</t>
        </is>
      </c>
    </row>
    <row r="9">
      <c r="A9" s="4" t="inlineStr">
        <is>
          <t>Global Share Incentive Plan [Member]</t>
        </is>
      </c>
    </row>
    <row r="10">
      <c r="A10" s="3" t="inlineStr">
        <is>
          <t>Share-based Compensation Arrangement by Share-based Payment Award [Line Items]</t>
        </is>
      </c>
    </row>
    <row r="11">
      <c r="A11" s="4" t="inlineStr">
        <is>
          <t>Share-based Payment Arrangement, Option, Activity</t>
        </is>
      </c>
      <c r="B11" s="4" t="inlineStr">
        <is>
          <t>The following table summarized the Company’s activities under the Option Plan for the years ended December 31, 2019, 2020 and 2021:
Number of options Weighted Average exercise price (US$)
Outstanding at January 1, 2019 — —
Granted 19,463,440 0.1607
Exercised — —
Forfeited — —
Outstanding at December 31, 2019 19,463,440 0.1607
Vested and exercisable at December 31, 2019 — —
Outstanding at January 1, 2020 19,463,440 0.1607
Granted — —
Exercised (707,396 ) 0.1607
Forfeited (2,601,993 ) 0.1607
Outstanding at December 31, 2020 16,154,051 0.1607
Vested and exercisable at December 31, 2020 5,004,126 0.1607
Outstanding at January 1, 2021 16,154,051 0.1607
Granted 21,631,945 0.1609
Exercised (201,040 ) 0.1607
Forfeited (740,231 ) 0.1607
Outstanding at December 31, 2021 36,844,725 0.1608
Vested and exercisable at December 31, 2021 11,884,664 0.170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For the Year Ended December 31,
2019 2020 2021
RMB RMB RMB
Brokerage income
-Life and Health insurance business 902,596 1,166,118 2,170,767
-Property and Casualty insurance business 79,528 49,316 61,486
Brokerage income subtotal 982,124 1,215,434 2,232,253
Other income 11,195 4,788 12,763
Total operating revenue 993,319 1,220,222 2,245,0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ling Expense (Tables)</t>
        </is>
      </c>
      <c r="B1" s="2" t="inlineStr">
        <is>
          <t>12 Months Ended</t>
        </is>
      </c>
    </row>
    <row r="2">
      <c r="B2" s="2" t="inlineStr">
        <is>
          <t>Dec. 31, 2021</t>
        </is>
      </c>
    </row>
    <row r="3">
      <c r="A3" s="3" t="inlineStr">
        <is>
          <t>Selling Expense [Abstract]</t>
        </is>
      </c>
    </row>
    <row r="4">
      <c r="A4" s="4" t="inlineStr">
        <is>
          <t>Schedule of Selling Expense</t>
        </is>
      </c>
      <c r="B4" s="4" t="inlineStr">
        <is>
          <t>For the Year Ended December 31,
2019 2020 2021
RMB RMB RMB
Salaries and employment benefits 97,000 129,327 222,428
Advertising and marketing expenses 47,927 71,472 97,945
Rental and utilities expenses 5,323 6,961 13,781
Office expenses 3,658 5,877 5,623
Travelling expenses 1,927 1,689 3,734
Business development 471 384 761
Depreciation and amortizations 289 444 680
Share-based compensation expenses 6,514 10,642 (475 )
Others 1,556 3,642 6,096
Total 164,665 230,438 350,5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 [Abstract]</t>
        </is>
      </c>
    </row>
    <row r="4">
      <c r="A4" s="4" t="inlineStr">
        <is>
          <t>Summary of General And Administrative Expenses</t>
        </is>
      </c>
      <c r="B4" s="4" t="inlineStr">
        <is>
          <t>For the Year Ended December 31,
2019 2020 2021
RMB RMB RMB
Salaries and employment benefits 35,547 51,457 87,321
Rental and utilities expenses 1,468 2,332 33,486
Professional service expenses 13,343 20,075 31,868
Office expenses 3,058 3,811 8,532
Bank charges 7,380 7,849 7,955
Directors and Officers Liability Insurance premium — 6,127 7,798
VAT Surcharge 3,423 3,845 6,954
Depreciation and amortizations 1,538 1,875 2,195
Travelling expenses 2,682 1,648 1,675
Bad debt expense 626 1,218 1,445
Share-based compensation expenses 87,980 40,820 (665 )
Other 4,771 9,150 9,055
Total 161,816 150,207 197,6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Earnings Per Share Basic And Diluted</t>
        </is>
      </c>
      <c r="B4" s="4" t="inlineStr">
        <is>
          <t xml:space="preserve">Basic net loss per share and diluted net loss per share have been calculated in accordance with ASC 260 on computation of earnings per share for the years ended December 31, 2019, 2020 and 2021 as follows:
For the Year Ended December 31,
2019 2020 2021
RMB RMB RMB
Numerator:
Net profit/(loss) 14,968 (18,292 ) (107,717 )
Less: Net profit/(loss) attributable to non-controlling 66 — (51 )
Net profit/(loss) attributable to common shares and redeemable preferred shares 14,902 (18,292 ) (107,666 )
Redeemable Preferred Shares redemption value accretion (32,854 ) (4,274 ) —
Allocation to redeemable preferred shareholders (7,431 ) 1,074 —
Net loss attributable to common shareholders-Basic and diluted (25,383 ) (21,492 ) (107,666 )
Denominator:
Denominator for basic loss per share weighted-average common shares outstanding 452,445,068 963,817,614 1,021,861,206
Dilutive effect of restricted shares — — —
Dilutive effect of share options — — —
Denominator for diluted loss per share weighted-average common shares outstanding 452,445,068 963,817,614 1,021,861,206
Basic and diluted loss per share (0.06 ) (0.02 ) (0.11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ummary of Supplemental Balance Sheet Information Related to Leases</t>
        </is>
      </c>
      <c r="B4" s="4" t="inlineStr">
        <is>
          <t xml:space="preserve">The following table presents balances reported in the consolidated balance sheets related to the Group’s leases:
As of As of
RMB RMB
Operating lease right-of-use 267,352 247,819
Operating lease liabilities 264,869 264,069 </t>
        </is>
      </c>
    </row>
    <row r="5">
      <c r="A5" s="4" t="inlineStr">
        <is>
          <t>Summary of Lease Cost</t>
        </is>
      </c>
      <c r="B5" s="4" t="inlineStr">
        <is>
          <t>For the years ended December 31, 2020 and 2021, total lease cost comprised of the following:
For the Year Ended December 31,
2020 2021
RMB RMB
Operating lease cost 8,293 46,102
Short term lease cost 622 385
Total lease cost 8,915 46,487</t>
        </is>
      </c>
    </row>
    <row r="6">
      <c r="A6" s="4" t="inlineStr">
        <is>
          <t>Summary of Operating Lease Liabilities</t>
        </is>
      </c>
      <c r="B6" s="4" t="inlineStr">
        <is>
          <t>The following table presents the maturity of the Group’s operating lease liabilities as of December 31, 2021:
As of
RMB
2022 28,261
2023 26,639
2024 34,196
2025 35,268
2026 37,400
Thereafter 173,102
Total operating lease payments (undiscounted) 334,866
Less: Imputed interest (70,797 )
Total operating lease liabilities (discounted) 264,069</t>
        </is>
      </c>
    </row>
    <row r="7">
      <c r="A7" s="4" t="inlineStr">
        <is>
          <t>Summary of Supplemental Cash Flow Information Related to the Operating Leases</t>
        </is>
      </c>
      <c r="B7" s="4" t="inlineStr">
        <is>
          <t>Supplemental cash flow information related to the operating leases was as follow (in thousands):
For the Year Ended December 31,
2020 2021
RMB RMB
Cash paid for amounts included in operating lease liabilities 11,383 27,36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Balance sheet
As of December 31,
2020 2021
RMB RMB USD$
Assets
Cash and cash equivalent 187,217 16,291 2,556
Contract assets 216 — —
Amount due from related parties 189 106 17
Prepaid expense and other receivables 131,895 291,666 45,770
Long-term investments 179,059 76,030 11,931
Total assets 498,576 384,093 60,274
Liabilities and Shareholders’ equity
Other payables and accrued expenses 14,836 17,892 2,808
Contract liabilities — 4,555 715
Payroll and welfare payable 15,057 1,582 248
Total liabilities 29,893 24,029 3,771
As of December 31,
2020 2021
RMB RMB USD$ Note 2(f)
Shareholders’ equity
Class A common shares (US$0.00001 par value; 7,000,000,000 shares authorized as of December 31, 2020 and 2021, respectively; 894,456,046 shares issued as of December 31, 2020 and 2021, respectively; 888,506,366 shares and 886,166,726 shares outstanding as of December 31, 2020 and 2021, respectively) 62 62 10
Class B common shares (US$0.00001 par value; 800,000,000 shares authorized as of December 31, 2020 and 2021, respectively; 150,591,207 shares issued and outstanding as of December 31, 2020 and 2021, respectively) 10 10 2
Treasury stock (896,180 shares and 3,436,860 shares as of December 31, 2020 and December 31, 2021, respectively) (2,063 ) (9,545 ) (1,498 )
Additional paid-in 884,920 896,772 140,723
Accumulated other comprehensive loss (21,972 ) (27,295 ) (4,283 )
Accumulated deficit (392,274 ) (499,940 ) (78,451 )
Total shareholders’ equity 468,683 360,064 56,503
Total liabilities and shareholders’ equity 498,576 384,093 60,274</t>
        </is>
      </c>
    </row>
    <row r="5">
      <c r="A5" s="4" t="inlineStr">
        <is>
          <t>Condensed Statement of Comprehensive Income</t>
        </is>
      </c>
      <c r="B5" s="4" t="inlineStr">
        <is>
          <t>Statement of Comprehensive Income/(Loss)
Year Ended December 31,
2019 2020 2021
RMB RMB RMB USD$
Operating revenue
Other income — 228 1,269 199
Total operating revenue — 228 1,269 199
Operating cost and expenses
General and administrative expenses (521 ) (4,611 ) (5,994 ) (942 )
Operating loss (521 ) (4,383 ) (4,725 ) (743 )
Other expense
Interest — 11 4 1
Unrealized exchange (loss)/income (97 ) 421 — —
Loss before income tax, and share of loss of subsidiaries and VIEs (618 ) (3,951 ) (4,721 ) (742 )
Share of income/(loss) of subsidiaries and VIEs 15,520 (14,341 ) (102,945 ) (16,154 )
Net profit/(loss) 14,902 (18,292 ) (107,666 ) (16,896 )
Redeemable preferred shares redemption value accretion (32,854 ) (4,274 ) — —
Allocation to redeemable preferred shares (7,431 ) 1,074 — —
Net loss attributable to common shareholders (25,383 ) (21,492 ) (107,666 ) (16,896 )
Net profit/(loss) 14,902 (18,292 ) (107,666 ) (16,896 )
Foreign currency translation adjustment, net of tax 119 (22,386 ) (5,323 ) (835 )
Total comprehensive income/(loss) 15,021 (40,678 ) (112,989 ) (17,731 )</t>
        </is>
      </c>
    </row>
    <row r="6">
      <c r="A6" s="4" t="inlineStr">
        <is>
          <t>Condensed Cash Flow Statement</t>
        </is>
      </c>
      <c r="B6" s="4" t="inlineStr">
        <is>
          <t>Statement of cash flows
Year Ended December 31,
2019 2020 2021
RMB RMB RMB USD$
Cash flows from operating activities:
Net profit/(loss) 14,902 (18,292 ) (107,666 ) (16,896 )
Adjustments to reconcile net profit/(loss) to net cash used in operating activities:
Unrealized exchange income/(loss) 97 (421 ) — —
Share of (income)/loss of subsidiaries and VIEs (15,520 ) 14,341 102,945 16,154
Interest income — (11 ) — —
(521 ) (4,383 ) (4,721 ) (742 )
Changes in operating assets and liabilities:
Increase/(decrease) in other payables and accrued expenses 1,343 (1,340 ) (4,730 ) (742 )
Increase/(decrease) in contract liabilities — — 4,555 715
(Increase)/decrease in prepaid expense and other receivables (59 ) — 21 3
(Increase)/decrease in other assets (763 ) — — —
(Increase)/decrease in account receivables and contract assets — (216 ) 216 34
(Increase)/decrease in amount due from related parties — (189 ) 83 13
Net cash used in operating activities — (6,128 ) (4,576 ) (719 )
Cash flows from investing activities:
Investments in subsidiaries and consolidated VIEs — (245 ) (247 ) (39 )
Payments of inter-company balances — (139,123 ) (161,216 ) (25,298 )
Net cash used in investing activities — (139,368 ) (161,463 ) (25,337 )
Cash flows from financing activities:
Proceeds from issuance of common shares and redeemable preferred shares 62 — — —
Proceeds from initial public offering, net of issuance costs — 340,479 — —
Proceeds from exercise of options — 503 497 78
Repurchase of Class A common shares — (2,063 ) (3,003 ) (471 )
Net cash provided by /(used in) 62 338,919 (2,506 ) (393 )
Effect of exchange rate changes on cash and cash equivalents — (6,268 ) (2,381 ) (374 )
Net increase/(decrease) in cash and cash equivalents and restricted cash 62 187,155 (170,926 ) (26,823 )
Total cash and cash equivalents and restricted cash at beginning of year — 62 187,217 29,378
Total cash and cash equivalents and restricted cash at end of year 62 187,217 16,291 2,55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30" customWidth="1" min="5" max="5"/>
    <col width="21" customWidth="1" min="6" max="6"/>
    <col width="20" customWidth="1" min="7" max="7"/>
    <col width="20" customWidth="1" min="8" max="8"/>
    <col width="14" customWidth="1" min="9" max="9"/>
  </cols>
  <sheetData>
    <row r="1">
      <c r="A1" s="1" t="inlineStr">
        <is>
          <t>Principal Activities and Reorganization - Additional Information (Detail) $ / shares in Units, ¥ in Thousands, $ in Millions</t>
        </is>
      </c>
      <c r="B1" s="2" t="inlineStr">
        <is>
          <t>Mar. 10, 2020USD ($)$ / sharesshares</t>
        </is>
      </c>
      <c r="C1" s="2" t="inlineStr">
        <is>
          <t>Feb. 12, 2020$ / sharesshares</t>
        </is>
      </c>
      <c r="D1" s="2" t="inlineStr">
        <is>
          <t>Jun. 30, 2019shares</t>
        </is>
      </c>
      <c r="E1" s="2" t="inlineStr">
        <is>
          <t>Feb. 29, 2020$ / sharesshares</t>
        </is>
      </c>
      <c r="F1" s="2" t="inlineStr">
        <is>
          <t>Dec. 31, 2020CNY (¥)</t>
        </is>
      </c>
      <c r="G1" s="2" t="inlineStr">
        <is>
          <t>Dec. 31, 2015shares</t>
        </is>
      </c>
      <c r="H1" s="2" t="inlineStr">
        <is>
          <t>Dec. 31, 2014shares</t>
        </is>
      </c>
      <c r="I1" s="2" t="inlineStr">
        <is>
          <t>Dec. 31, 2021</t>
        </is>
      </c>
    </row>
    <row r="2">
      <c r="A2" s="3" t="inlineStr">
        <is>
          <t>Principal Activities and Reorganization [Line Items]</t>
        </is>
      </c>
    </row>
    <row r="3">
      <c r="A3" s="4" t="inlineStr">
        <is>
          <t>Percentage of shareholders received shares of company</t>
        </is>
      </c>
      <c r="I3" s="4" t="inlineStr">
        <is>
          <t>78.13%</t>
        </is>
      </c>
    </row>
    <row r="4">
      <c r="A4" s="4" t="inlineStr">
        <is>
          <t>Percentage of shareholders pending registration</t>
        </is>
      </c>
      <c r="I4" s="4" t="inlineStr">
        <is>
          <t>21.87%</t>
        </is>
      </c>
    </row>
    <row r="5">
      <c r="A5" s="4" t="inlineStr">
        <is>
          <t>Shares issued, price per ADR | $ / shares</t>
        </is>
      </c>
      <c r="C5" s="10" t="n">
        <v>10.5</v>
      </c>
    </row>
    <row r="6">
      <c r="A6" s="4" t="inlineStr">
        <is>
          <t>Proceeds from Issuance Initial Public Offering | ¥</t>
        </is>
      </c>
      <c r="F6" s="6" t="n">
        <v>340479</v>
      </c>
    </row>
    <row r="7">
      <c r="A7" s="4" t="inlineStr">
        <is>
          <t>IPO [Member]</t>
        </is>
      </c>
    </row>
    <row r="8">
      <c r="A8" s="3" t="inlineStr">
        <is>
          <t>Principal Activities and Reorganization [Line Items]</t>
        </is>
      </c>
    </row>
    <row r="9">
      <c r="A9" s="4" t="inlineStr">
        <is>
          <t>Shares issued</t>
        </is>
      </c>
      <c r="E9" s="5" t="n">
        <v>5250000</v>
      </c>
    </row>
    <row r="10">
      <c r="A10" s="4" t="inlineStr">
        <is>
          <t>American depository receipts, description</t>
        </is>
      </c>
      <c r="E10" s="4" t="inlineStr">
        <is>
          <t>20 class A common shares</t>
        </is>
      </c>
    </row>
    <row r="11">
      <c r="A11" s="4" t="inlineStr">
        <is>
          <t>Shares issued, price per ADR | $ / shares</t>
        </is>
      </c>
      <c r="E11" s="9" t="n">
        <v>10.5</v>
      </c>
    </row>
    <row r="12">
      <c r="A12" s="4" t="inlineStr">
        <is>
          <t>Series A Preferred Stock [Member]</t>
        </is>
      </c>
    </row>
    <row r="13">
      <c r="A13" s="3" t="inlineStr">
        <is>
          <t>Principal Activities and Reorganization [Line Items]</t>
        </is>
      </c>
    </row>
    <row r="14">
      <c r="A14" s="4" t="inlineStr">
        <is>
          <t>Shares issued</t>
        </is>
      </c>
      <c r="D14" s="5" t="n">
        <v>105122000</v>
      </c>
    </row>
    <row r="15">
      <c r="A15" s="4" t="inlineStr">
        <is>
          <t>Series B Preferred Stock [Member]</t>
        </is>
      </c>
    </row>
    <row r="16">
      <c r="A16" s="3" t="inlineStr">
        <is>
          <t>Principal Activities and Reorganization [Line Items]</t>
        </is>
      </c>
    </row>
    <row r="17">
      <c r="A17" s="4" t="inlineStr">
        <is>
          <t>Shares issued</t>
        </is>
      </c>
      <c r="D17" s="5" t="n">
        <v>185512580</v>
      </c>
    </row>
    <row r="18">
      <c r="A18" s="4" t="inlineStr">
        <is>
          <t>Series B+ redeemable preferred shares [Member]</t>
        </is>
      </c>
    </row>
    <row r="19">
      <c r="A19" s="3" t="inlineStr">
        <is>
          <t>Principal Activities and Reorganization [Line Items]</t>
        </is>
      </c>
    </row>
    <row r="20">
      <c r="A20" s="4" t="inlineStr">
        <is>
          <t>Shares issued</t>
        </is>
      </c>
      <c r="D20" s="5" t="n">
        <v>43937180</v>
      </c>
    </row>
    <row r="21">
      <c r="A21" s="4" t="inlineStr">
        <is>
          <t>Series B++ redeemable preferred shares [Member]</t>
        </is>
      </c>
    </row>
    <row r="22">
      <c r="A22" s="3" t="inlineStr">
        <is>
          <t>Principal Activities and Reorganization [Line Items]</t>
        </is>
      </c>
    </row>
    <row r="23">
      <c r="A23" s="4" t="inlineStr">
        <is>
          <t>Shares issued</t>
        </is>
      </c>
      <c r="D23" s="5" t="n">
        <v>16574460</v>
      </c>
    </row>
    <row r="24">
      <c r="A24" s="4" t="inlineStr">
        <is>
          <t>Redeemable Preferred Stock [Member]</t>
        </is>
      </c>
    </row>
    <row r="25">
      <c r="A25" s="3" t="inlineStr">
        <is>
          <t>Principal Activities and Reorganization [Line Items]</t>
        </is>
      </c>
    </row>
    <row r="26">
      <c r="A26" s="4" t="inlineStr">
        <is>
          <t>Shares issued</t>
        </is>
      </c>
      <c r="G26" s="5" t="n">
        <v>98900000</v>
      </c>
      <c r="H26" s="5" t="n">
        <v>98900000</v>
      </c>
    </row>
    <row r="27">
      <c r="A27" s="4" t="inlineStr">
        <is>
          <t>American Depositary Shares [Member] | IPO [Member]</t>
        </is>
      </c>
    </row>
    <row r="28">
      <c r="A28" s="3" t="inlineStr">
        <is>
          <t>Principal Activities and Reorganization [Line Items]</t>
        </is>
      </c>
    </row>
    <row r="29">
      <c r="A29" s="4" t="inlineStr">
        <is>
          <t>Shares issued</t>
        </is>
      </c>
      <c r="B29" s="5" t="n">
        <v>5322453</v>
      </c>
      <c r="C29" s="5" t="n">
        <v>5322453</v>
      </c>
    </row>
    <row r="30">
      <c r="A30" s="4" t="inlineStr">
        <is>
          <t>Proceeds from Issuance Initial Public Offering | $</t>
        </is>
      </c>
      <c r="B30" s="10" t="n">
        <v>55.9</v>
      </c>
    </row>
    <row r="31">
      <c r="A31" s="4" t="inlineStr">
        <is>
          <t>American Depositary Shares [Member] | Over-Allotment Option [Member]</t>
        </is>
      </c>
    </row>
    <row r="32">
      <c r="A32" s="3" t="inlineStr">
        <is>
          <t>Principal Activities and Reorganization [Line Items]</t>
        </is>
      </c>
    </row>
    <row r="33">
      <c r="A33" s="4" t="inlineStr">
        <is>
          <t>Shares issued</t>
        </is>
      </c>
      <c r="B33" s="5" t="n">
        <v>72453</v>
      </c>
      <c r="C33" s="5" t="n">
        <v>72453</v>
      </c>
    </row>
    <row r="34">
      <c r="A34" s="4" t="inlineStr">
        <is>
          <t>Shares issued, price per ADR | $ / shares</t>
        </is>
      </c>
      <c r="B34" s="9" t="n">
        <v>10.5</v>
      </c>
    </row>
    <row r="35">
      <c r="A35" s="4" t="inlineStr">
        <is>
          <t>Common Stock [Member]</t>
        </is>
      </c>
    </row>
    <row r="36">
      <c r="A36" s="3" t="inlineStr">
        <is>
          <t>Principal Activities and Reorganization [Line Items]</t>
        </is>
      </c>
    </row>
    <row r="37">
      <c r="A37" s="4" t="inlineStr">
        <is>
          <t>Shares issued</t>
        </is>
      </c>
      <c r="D37" s="5" t="n">
        <v>261072000</v>
      </c>
      <c r="G37" s="5" t="n">
        <v>184200000</v>
      </c>
      <c r="H37" s="5" t="n">
        <v>184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70" customWidth="1" min="2" max="2"/>
  </cols>
  <sheetData>
    <row r="1">
      <c r="A1" s="1" t="inlineStr">
        <is>
          <t>Principal Activities and Reorganization - Summary of Principal Subsidaries, Consolidated VIE and Subsidiaries of VIE (Detail)</t>
        </is>
      </c>
      <c r="B1" s="2" t="inlineStr">
        <is>
          <t>12 Months Ended</t>
        </is>
      </c>
    </row>
    <row r="2">
      <c r="B2" s="2" t="inlineStr">
        <is>
          <t>Dec. 31, 2021</t>
        </is>
      </c>
    </row>
    <row r="3">
      <c r="A3" s="4" t="inlineStr">
        <is>
          <t>Subsidiaries [Member] | Smart Choice Ventures Limited ("Smart Choice") [Member]</t>
        </is>
      </c>
    </row>
    <row r="4">
      <c r="A4" s="3" t="inlineStr">
        <is>
          <t>Subsidiary of Limited Liability Company or Limited Partnership [Line Items]</t>
        </is>
      </c>
    </row>
    <row r="5">
      <c r="A5" s="4" t="inlineStr">
        <is>
          <t>Date of Incorporation/ Establishment</t>
        </is>
      </c>
      <c r="B5" s="4" t="inlineStr">
        <is>
          <t>Jan. 14,
		2015</t>
        </is>
      </c>
    </row>
    <row r="6">
      <c r="A6" s="4" t="inlineStr">
        <is>
          <t>Place of Incorporation/ Establishment</t>
        </is>
      </c>
      <c r="B6" s="4" t="inlineStr">
        <is>
          <t>British Virgin Islands</t>
        </is>
      </c>
    </row>
    <row r="7">
      <c r="A7" s="4" t="inlineStr">
        <is>
          <t>Percentage of Direct or Indirect Economic Interest</t>
        </is>
      </c>
      <c r="B7" s="4" t="inlineStr">
        <is>
          <t>100.00%</t>
        </is>
      </c>
    </row>
    <row r="8">
      <c r="A8" s="4" t="inlineStr">
        <is>
          <t>Principal Activities</t>
        </is>
      </c>
      <c r="B8" s="4" t="inlineStr">
        <is>
          <t>Investment holding</t>
        </is>
      </c>
    </row>
    <row r="9">
      <c r="A9" s="4" t="inlineStr">
        <is>
          <t>Subsidiaries [Member] | Hong Kong Smart Choice Ventures Limited ("HK Smart Choice") [Member]</t>
        </is>
      </c>
    </row>
    <row r="10">
      <c r="A10" s="3" t="inlineStr">
        <is>
          <t>Subsidiary of Limited Liability Company or Limited Partnership [Line Items]</t>
        </is>
      </c>
    </row>
    <row r="11">
      <c r="A11" s="4" t="inlineStr">
        <is>
          <t>Date of Incorporation/ Establishment</t>
        </is>
      </c>
      <c r="B11" s="4" t="inlineStr">
        <is>
          <t>Feb. 18,
		2015</t>
        </is>
      </c>
    </row>
    <row r="12">
      <c r="A12" s="4" t="inlineStr">
        <is>
          <t>Place of Incorporation/ Establishment</t>
        </is>
      </c>
      <c r="B12" s="4" t="inlineStr">
        <is>
          <t>Hong Kong</t>
        </is>
      </c>
    </row>
    <row r="13">
      <c r="A13" s="4" t="inlineStr">
        <is>
          <t>Percentage of Direct or Indirect Economic Interest</t>
        </is>
      </c>
      <c r="B13" s="4" t="inlineStr">
        <is>
          <t>100.00%</t>
        </is>
      </c>
    </row>
    <row r="14">
      <c r="A14" s="4" t="inlineStr">
        <is>
          <t>Principal Activities</t>
        </is>
      </c>
      <c r="B14" s="4" t="inlineStr">
        <is>
          <t>Investment holding</t>
        </is>
      </c>
    </row>
    <row r="15">
      <c r="A15" s="4" t="inlineStr">
        <is>
          <t>Subsidiaries [Member] | Zhixuan International Management Consulting (Shenzhen) Co., Ltd. ("Shenzhen Zhixuan") [Member]</t>
        </is>
      </c>
    </row>
    <row r="16">
      <c r="A16" s="3" t="inlineStr">
        <is>
          <t>Subsidiary of Limited Liability Company or Limited Partnership [Line Items]</t>
        </is>
      </c>
    </row>
    <row r="17">
      <c r="A17" s="4" t="inlineStr">
        <is>
          <t>Date of Incorporation/ Establishment</t>
        </is>
      </c>
      <c r="B17" s="4" t="inlineStr">
        <is>
          <t>Jun. 9,
		2015</t>
        </is>
      </c>
    </row>
    <row r="18">
      <c r="A18" s="4" t="inlineStr">
        <is>
          <t>Place of Incorporation/ Establishment</t>
        </is>
      </c>
      <c r="B18" s="4" t="inlineStr">
        <is>
          <t>PRC</t>
        </is>
      </c>
    </row>
    <row r="19">
      <c r="A19" s="4" t="inlineStr">
        <is>
          <t>Percentage of Direct or Indirect Economic Interest</t>
        </is>
      </c>
      <c r="B19" s="4" t="inlineStr">
        <is>
          <t>100.00%</t>
        </is>
      </c>
    </row>
    <row r="20">
      <c r="A20" s="4" t="inlineStr">
        <is>
          <t>Principal Activities</t>
        </is>
      </c>
      <c r="B20" s="4" t="inlineStr">
        <is>
          <t>Management consulting and marketing consulting</t>
        </is>
      </c>
    </row>
    <row r="21">
      <c r="A21" s="4" t="inlineStr">
        <is>
          <t>Subsidiaries [Member] | Huize Global (HK) Limited [Member]</t>
        </is>
      </c>
    </row>
    <row r="22">
      <c r="A22" s="3" t="inlineStr">
        <is>
          <t>Subsidiary of Limited Liability Company or Limited Partnership [Line Items]</t>
        </is>
      </c>
    </row>
    <row r="23">
      <c r="A23" s="4" t="inlineStr">
        <is>
          <t>Date of Incorporation/ Establishment</t>
        </is>
      </c>
      <c r="B23" s="4" t="inlineStr">
        <is>
          <t>Mar. 26,
		2021</t>
        </is>
      </c>
    </row>
    <row r="24">
      <c r="A24" s="4" t="inlineStr">
        <is>
          <t>Place of Incorporation/ Establishment</t>
        </is>
      </c>
      <c r="B24" s="4" t="inlineStr">
        <is>
          <t>Hong Kong</t>
        </is>
      </c>
    </row>
    <row r="25">
      <c r="A25" s="4" t="inlineStr">
        <is>
          <t>Percentage of Direct or Indirect Economic Interest</t>
        </is>
      </c>
      <c r="B25" s="4" t="inlineStr">
        <is>
          <t>100.00%</t>
        </is>
      </c>
    </row>
    <row r="26">
      <c r="A26" s="4" t="inlineStr">
        <is>
          <t>Principal Activities</t>
        </is>
      </c>
      <c r="B26" s="4" t="inlineStr">
        <is>
          <t>Investment holding</t>
        </is>
      </c>
    </row>
    <row r="27">
      <c r="A27" s="4" t="inlineStr">
        <is>
          <t>Subsidiaries [Member] | Huize Hong Kong Insurance Broker Limited [Member]</t>
        </is>
      </c>
    </row>
    <row r="28">
      <c r="A28" s="3" t="inlineStr">
        <is>
          <t>Subsidiary of Limited Liability Company or Limited Partnership [Line Items]</t>
        </is>
      </c>
    </row>
    <row r="29">
      <c r="A29" s="4" t="inlineStr">
        <is>
          <t>Date of Incorporation/ Establishment</t>
        </is>
      </c>
      <c r="B29" s="4" t="inlineStr">
        <is>
          <t>May 5,
		2021</t>
        </is>
      </c>
    </row>
    <row r="30">
      <c r="A30" s="4" t="inlineStr">
        <is>
          <t>Place of Incorporation/ Establishment</t>
        </is>
      </c>
      <c r="B30" s="4" t="inlineStr">
        <is>
          <t>Hong Kong</t>
        </is>
      </c>
    </row>
    <row r="31">
      <c r="A31" s="4" t="inlineStr">
        <is>
          <t>Percentage of Direct or Indirect Economic Interest</t>
        </is>
      </c>
      <c r="B31" s="4" t="inlineStr">
        <is>
          <t>100.00%</t>
        </is>
      </c>
    </row>
    <row r="32">
      <c r="A32" s="4" t="inlineStr">
        <is>
          <t>Principal Activities</t>
        </is>
      </c>
      <c r="B32" s="4" t="inlineStr">
        <is>
          <t>Insurance brokerageservice</t>
        </is>
      </c>
    </row>
    <row r="33">
      <c r="A33" s="4" t="inlineStr">
        <is>
          <t>Variable Interest Entity, Primary Beneficiary [Member] | Shenzhen Huiye Tianze Investment Holding Co., Ltd ("Huiye Tianze") [Member]</t>
        </is>
      </c>
    </row>
    <row r="34">
      <c r="A34" s="3" t="inlineStr">
        <is>
          <t>Subsidiary of Limited Liability Company or Limited Partnership [Line Items]</t>
        </is>
      </c>
    </row>
    <row r="35">
      <c r="A35" s="4" t="inlineStr">
        <is>
          <t>Date of Incorporation/ Establishment</t>
        </is>
      </c>
      <c r="B35" s="4" t="inlineStr">
        <is>
          <t>Oct. 30,
		2014</t>
        </is>
      </c>
    </row>
    <row r="36">
      <c r="A36" s="4" t="inlineStr">
        <is>
          <t>Place of Incorporation/ Establishment</t>
        </is>
      </c>
      <c r="B36" s="4" t="inlineStr">
        <is>
          <t>PRC</t>
        </is>
      </c>
    </row>
    <row r="37">
      <c r="A37" s="4" t="inlineStr">
        <is>
          <t>Percentage of Direct or Indirect Economic Interest</t>
        </is>
      </c>
      <c r="B37" s="4" t="inlineStr">
        <is>
          <t>100.00%</t>
        </is>
      </c>
    </row>
    <row r="38">
      <c r="A38" s="4" t="inlineStr">
        <is>
          <t>Principal Activities</t>
        </is>
      </c>
      <c r="B38" s="4" t="inlineStr">
        <is>
          <t>Investment, investment consulting service</t>
        </is>
      </c>
    </row>
    <row r="39">
      <c r="A39" s="4" t="inlineStr">
        <is>
          <t>Variable Interest Entity, Not Primary Beneficiary [Member] | Huize Insurance Brokerage Co., Ltd. (Huize Insurance Brokerage) [Member]</t>
        </is>
      </c>
    </row>
    <row r="40">
      <c r="A40" s="3" t="inlineStr">
        <is>
          <t>Subsidiary of Limited Liability Company or Limited Partnership [Line Items]</t>
        </is>
      </c>
    </row>
    <row r="41">
      <c r="A41" s="4" t="inlineStr">
        <is>
          <t>Date of Incorporation/ Establishment</t>
        </is>
      </c>
      <c r="B41" s="4" t="inlineStr">
        <is>
          <t>Oct. 14,
		2011</t>
        </is>
      </c>
    </row>
    <row r="42">
      <c r="A42" s="4" t="inlineStr">
        <is>
          <t>Place of Incorporation/ Establishment</t>
        </is>
      </c>
      <c r="B42" s="4" t="inlineStr">
        <is>
          <t>PRC</t>
        </is>
      </c>
    </row>
    <row r="43">
      <c r="A43" s="4" t="inlineStr">
        <is>
          <t>Percentage of Direct or Indirect Economic Interest</t>
        </is>
      </c>
      <c r="B43" s="4" t="inlineStr">
        <is>
          <t>100.00%</t>
        </is>
      </c>
    </row>
    <row r="44">
      <c r="A44" s="4" t="inlineStr">
        <is>
          <t>Principal Activities</t>
        </is>
      </c>
      <c r="B44" s="4" t="inlineStr">
        <is>
          <t>Insurance brokerage service</t>
        </is>
      </c>
    </row>
    <row r="45">
      <c r="A45" s="4" t="inlineStr">
        <is>
          <t>Variable Interest Entity, Not Primary Beneficiary [Member] | Shenzhen Huize Shidai Co., Ltd. ("Huize Technology") [Member]</t>
        </is>
      </c>
    </row>
    <row r="46">
      <c r="A46" s="3" t="inlineStr">
        <is>
          <t>Subsidiary of Limited Liability Company or Limited Partnership [Line Items]</t>
        </is>
      </c>
    </row>
    <row r="47">
      <c r="A47" s="4" t="inlineStr">
        <is>
          <t>Date of Incorporation/ Establishment</t>
        </is>
      </c>
      <c r="B47" s="4" t="inlineStr">
        <is>
          <t>Apr. 28,
		2012</t>
        </is>
      </c>
    </row>
    <row r="48">
      <c r="A48" s="4" t="inlineStr">
        <is>
          <t>Place of Incorporation/ Establishment</t>
        </is>
      </c>
      <c r="B48" s="4" t="inlineStr">
        <is>
          <t>PRC</t>
        </is>
      </c>
    </row>
    <row r="49">
      <c r="A49" s="4" t="inlineStr">
        <is>
          <t>Percentage of Direct or Indirect Economic Interest</t>
        </is>
      </c>
      <c r="B49" s="4" t="inlineStr">
        <is>
          <t>100.00%</t>
        </is>
      </c>
    </row>
    <row r="50">
      <c r="A50" s="4" t="inlineStr">
        <is>
          <t>Principal Activities</t>
        </is>
      </c>
      <c r="B50" s="4" t="inlineStr">
        <is>
          <t>Technology development and Internet information consulting service</t>
        </is>
      </c>
    </row>
    <row r="51">
      <c r="A51" s="4" t="inlineStr">
        <is>
          <t>Variable Interest Entity, Not Primary Beneficiary [Member] | Hefei Huize Internet Technology Co., Ltd. ("Hefei Huize") [Member]</t>
        </is>
      </c>
    </row>
    <row r="52">
      <c r="A52" s="3" t="inlineStr">
        <is>
          <t>Subsidiary of Limited Liability Company or Limited Partnership [Line Items]</t>
        </is>
      </c>
    </row>
    <row r="53">
      <c r="A53" s="4" t="inlineStr">
        <is>
          <t>Date of Incorporation/ Establishment</t>
        </is>
      </c>
      <c r="B53" s="4" t="inlineStr">
        <is>
          <t>Aug. 5,
		2015</t>
        </is>
      </c>
    </row>
    <row r="54">
      <c r="A54" s="4" t="inlineStr">
        <is>
          <t>Place of Incorporation/ Establishment</t>
        </is>
      </c>
      <c r="B54" s="4" t="inlineStr">
        <is>
          <t>PRC</t>
        </is>
      </c>
    </row>
    <row r="55">
      <c r="A55" s="4" t="inlineStr">
        <is>
          <t>Percentage of Direct or Indirect Economic Interest</t>
        </is>
      </c>
      <c r="B55" s="4" t="inlineStr">
        <is>
          <t>100.00%</t>
        </is>
      </c>
    </row>
    <row r="56">
      <c r="A56" s="4" t="inlineStr">
        <is>
          <t>Principal Activities</t>
        </is>
      </c>
      <c r="B56" s="4" t="inlineStr">
        <is>
          <t>Technology development and Internet information consulting service</t>
        </is>
      </c>
    </row>
    <row r="57">
      <c r="A57" s="4" t="inlineStr">
        <is>
          <t>Variable Interest Entity, Not Primary Beneficiary [Member] | Shenzhen Zhixuan Wealth Investment Management Co., Ltd. ("Zhixuan Investment") [Member]</t>
        </is>
      </c>
    </row>
    <row r="58">
      <c r="A58" s="3" t="inlineStr">
        <is>
          <t>Subsidiary of Limited Liability Company or Limited Partnership [Line Items]</t>
        </is>
      </c>
    </row>
    <row r="59">
      <c r="A59" s="4" t="inlineStr">
        <is>
          <t>Date of Incorporation/ Establishment</t>
        </is>
      </c>
      <c r="B59" s="4" t="inlineStr">
        <is>
          <t>Apr. 20,
		2016</t>
        </is>
      </c>
    </row>
    <row r="60">
      <c r="A60" s="4" t="inlineStr">
        <is>
          <t>Place of Incorporation/ Establishment</t>
        </is>
      </c>
      <c r="B60" s="4" t="inlineStr">
        <is>
          <t>PRC</t>
        </is>
      </c>
    </row>
    <row r="61">
      <c r="A61" s="4" t="inlineStr">
        <is>
          <t>Percentage of Direct or Indirect Economic Interest</t>
        </is>
      </c>
      <c r="B61" s="4" t="inlineStr">
        <is>
          <t>100.00%</t>
        </is>
      </c>
    </row>
    <row r="62">
      <c r="A62" s="4" t="inlineStr">
        <is>
          <t>Principal Activities</t>
        </is>
      </c>
      <c r="B62" s="4" t="inlineStr">
        <is>
          <t>Management consulting, Investment consulting and financial consulting</t>
        </is>
      </c>
    </row>
    <row r="63">
      <c r="A63" s="4" t="inlineStr">
        <is>
          <t>Variable Interest Entity, Not Primary Beneficiary [Member] | Huize (Chengdu) Internet Technology Co., Ltd. ("Chengdu Huize") [Member]</t>
        </is>
      </c>
    </row>
    <row r="64">
      <c r="A64" s="3" t="inlineStr">
        <is>
          <t>Subsidiary of Limited Liability Company or Limited Partnership [Line Items]</t>
        </is>
      </c>
    </row>
    <row r="65">
      <c r="A65" s="4" t="inlineStr">
        <is>
          <t>Date of Incorporation/ Establishment</t>
        </is>
      </c>
      <c r="B65" s="4" t="inlineStr">
        <is>
          <t>May 11,
		2018</t>
        </is>
      </c>
    </row>
    <row r="66">
      <c r="A66" s="4" t="inlineStr">
        <is>
          <t>Place of Incorporation/ Establishment</t>
        </is>
      </c>
      <c r="B66" s="4" t="inlineStr">
        <is>
          <t>PRC</t>
        </is>
      </c>
    </row>
    <row r="67">
      <c r="A67" s="4" t="inlineStr">
        <is>
          <t>Percentage of Direct or Indirect Economic Interest</t>
        </is>
      </c>
      <c r="B67" s="4" t="inlineStr">
        <is>
          <t>100.00%</t>
        </is>
      </c>
    </row>
    <row r="68">
      <c r="A68" s="4" t="inlineStr">
        <is>
          <t>Principal Activities</t>
        </is>
      </c>
      <c r="B68" s="4" t="inlineStr">
        <is>
          <t>Technology developmentconsulting servi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profit/(loss)</t>
        </is>
      </c>
      <c r="B4" s="6" t="n">
        <v>-107717</v>
      </c>
      <c r="C4" s="7" t="n">
        <v>-16904</v>
      </c>
      <c r="D4" s="6" t="n">
        <v>-18292</v>
      </c>
      <c r="E4" s="6" t="n">
        <v>14968</v>
      </c>
    </row>
    <row r="5">
      <c r="A5" s="3" t="inlineStr">
        <is>
          <t>Adjustments to reconcile net profit/(loss) to net cash provided by operating activities:</t>
        </is>
      </c>
    </row>
    <row r="6">
      <c r="A6" s="4" t="inlineStr">
        <is>
          <t>Allowance for doubtful account</t>
        </is>
      </c>
      <c r="B6" s="5" t="n">
        <v>1445</v>
      </c>
      <c r="C6" s="5" t="n">
        <v>227</v>
      </c>
      <c r="D6" s="5" t="n">
        <v>1218</v>
      </c>
      <c r="E6" s="5" t="n">
        <v>626</v>
      </c>
    </row>
    <row r="7">
      <c r="A7" s="4" t="inlineStr">
        <is>
          <t>Depreciation and amortization</t>
        </is>
      </c>
      <c r="B7" s="5" t="n">
        <v>7424</v>
      </c>
      <c r="C7" s="5" t="n">
        <v>1165</v>
      </c>
      <c r="D7" s="5" t="n">
        <v>5108</v>
      </c>
      <c r="E7" s="5" t="n">
        <v>3779</v>
      </c>
    </row>
    <row r="8">
      <c r="A8" s="4" t="inlineStr">
        <is>
          <t>Unrealized exchange (income)/ loss</t>
        </is>
      </c>
      <c r="B8" s="5" t="n">
        <v>59</v>
      </c>
      <c r="C8" s="5" t="n">
        <v>9</v>
      </c>
      <c r="D8" s="5" t="n">
        <v>9</v>
      </c>
      <c r="E8" s="5" t="n">
        <v>-362</v>
      </c>
    </row>
    <row r="9">
      <c r="A9" s="4" t="inlineStr">
        <is>
          <t>Share-based compensation expense</t>
        </is>
      </c>
      <c r="B9" s="5" t="n">
        <v>11355</v>
      </c>
      <c r="C9" s="5" t="n">
        <v>1782</v>
      </c>
      <c r="D9" s="5" t="n">
        <v>35880</v>
      </c>
      <c r="E9" s="5" t="n">
        <v>94958</v>
      </c>
    </row>
    <row r="10">
      <c r="A10" s="4" t="inlineStr">
        <is>
          <t>Interest expense</t>
        </is>
      </c>
      <c r="B10" s="5" t="n">
        <v>3206</v>
      </c>
      <c r="C10" s="5" t="n">
        <v>503</v>
      </c>
      <c r="D10" s="5" t="n">
        <v>1157</v>
      </c>
      <c r="E10" s="5" t="n">
        <v>190</v>
      </c>
    </row>
    <row r="11">
      <c r="A11" s="4" t="inlineStr">
        <is>
          <t>Investment (income)/loss</t>
        </is>
      </c>
      <c r="B11" s="5" t="n">
        <v>5328</v>
      </c>
      <c r="C11" s="5" t="n">
        <v>836</v>
      </c>
      <c r="D11" s="5" t="n">
        <v>-137</v>
      </c>
      <c r="E11" s="5" t="n">
        <v>-718</v>
      </c>
    </row>
    <row r="12">
      <c r="A12" s="4" t="inlineStr">
        <is>
          <t>Share of loss/(income) of equity method investee</t>
        </is>
      </c>
      <c r="B12" s="5" t="n">
        <v>-2660</v>
      </c>
      <c r="C12" s="5" t="n">
        <v>-417</v>
      </c>
      <c r="D12" s="5" t="n">
        <v>-239</v>
      </c>
      <c r="E12" s="5" t="n">
        <v>180</v>
      </c>
    </row>
    <row r="13">
      <c r="A13" s="4" t="inlineStr">
        <is>
          <t>Deferred income tax</t>
        </is>
      </c>
      <c r="B13" s="5" t="n">
        <v>0</v>
      </c>
      <c r="D13" s="5" t="n">
        <v>-466</v>
      </c>
      <c r="E13" s="5" t="n">
        <v>20</v>
      </c>
    </row>
    <row r="14">
      <c r="A14" s="4" t="inlineStr">
        <is>
          <t>Amortization of right-of-use assets</t>
        </is>
      </c>
      <c r="B14" s="5" t="n">
        <v>32941</v>
      </c>
      <c r="C14" s="5" t="n">
        <v>5169</v>
      </c>
      <c r="D14" s="5" t="n">
        <v>8408</v>
      </c>
    </row>
    <row r="15">
      <c r="A15" s="4" t="inlineStr">
        <is>
          <t>Amortization of Directors and Officers Liability Insurance premium</t>
        </is>
      </c>
      <c r="B15" s="5" t="n">
        <v>7798</v>
      </c>
      <c r="C15" s="5" t="n">
        <v>1224</v>
      </c>
      <c r="D15" s="5" t="n">
        <v>6127</v>
      </c>
    </row>
    <row r="16">
      <c r="A16" s="4" t="inlineStr">
        <is>
          <t>Loss on disposal of Property, plant and equipment</t>
        </is>
      </c>
      <c r="B16" s="5" t="n">
        <v>-194</v>
      </c>
      <c r="C16" s="5" t="n">
        <v>-30</v>
      </c>
      <c r="D16" s="5" t="n">
        <v>44</v>
      </c>
    </row>
    <row r="17">
      <c r="A17" s="4" t="inlineStr">
        <is>
          <t>Adjustments to reconcile net profit/(loss) to net cash provided by operating activities:</t>
        </is>
      </c>
      <c r="B17" s="5" t="n">
        <v>-41015</v>
      </c>
      <c r="C17" s="5" t="n">
        <v>-6436</v>
      </c>
      <c r="D17" s="5" t="n">
        <v>38817</v>
      </c>
      <c r="E17" s="5" t="n">
        <v>113641</v>
      </c>
    </row>
    <row r="18">
      <c r="A18" s="3" t="inlineStr">
        <is>
          <t>Changes in operating assets and liabilities:</t>
        </is>
      </c>
    </row>
    <row r="19">
      <c r="A19" s="4" t="inlineStr">
        <is>
          <t>Increase in account receivables</t>
        </is>
      </c>
      <c r="B19" s="5" t="n">
        <v>-545678</v>
      </c>
      <c r="C19" s="5" t="n">
        <v>-85629</v>
      </c>
      <c r="D19" s="5" t="n">
        <v>-52824</v>
      </c>
      <c r="E19" s="5" t="n">
        <v>-74508</v>
      </c>
    </row>
    <row r="20">
      <c r="A20" s="4" t="inlineStr">
        <is>
          <t>Decrease in insurance premium receivables</t>
        </is>
      </c>
      <c r="B20" s="5" t="n">
        <v>757</v>
      </c>
      <c r="C20" s="5" t="n">
        <v>119</v>
      </c>
      <c r="D20" s="5" t="n">
        <v>355</v>
      </c>
      <c r="E20" s="5" t="n">
        <v>6814</v>
      </c>
    </row>
    <row r="21">
      <c r="A21" s="4" t="inlineStr">
        <is>
          <t>Increase in prepaid expense and other receivables</t>
        </is>
      </c>
      <c r="B21" s="5" t="n">
        <v>-40020</v>
      </c>
      <c r="C21" s="5" t="n">
        <v>-6280</v>
      </c>
      <c r="D21" s="5" t="n">
        <v>-30755</v>
      </c>
      <c r="E21" s="5" t="n">
        <v>-6860</v>
      </c>
    </row>
    <row r="22">
      <c r="A22" s="4" t="inlineStr">
        <is>
          <t>Decrease in amounts due from related parties</t>
        </is>
      </c>
      <c r="B22" s="5" t="n">
        <v>123</v>
      </c>
      <c r="C22" s="5" t="n">
        <v>19</v>
      </c>
      <c r="D22" s="5" t="n">
        <v>29</v>
      </c>
      <c r="E22" s="5" t="n">
        <v>10266</v>
      </c>
    </row>
    <row r="23">
      <c r="A23" s="4" t="inlineStr">
        <is>
          <t>Increase/(decrease) in amounts due to related party</t>
        </is>
      </c>
      <c r="B23" s="5" t="n">
        <v>11875</v>
      </c>
      <c r="C23" s="5" t="n">
        <v>1863</v>
      </c>
      <c r="D23" s="5" t="n">
        <v>-465</v>
      </c>
      <c r="E23" s="5" t="n">
        <v>465</v>
      </c>
    </row>
    <row r="24">
      <c r="A24" s="4" t="inlineStr">
        <is>
          <t>Decrease/(increase) in other assets</t>
        </is>
      </c>
      <c r="E24" s="5" t="n">
        <v>-10332</v>
      </c>
    </row>
    <row r="25">
      <c r="A25" s="4" t="inlineStr">
        <is>
          <t>Increase in accounts payable</t>
        </is>
      </c>
      <c r="B25" s="5" t="n">
        <v>452550</v>
      </c>
      <c r="C25" s="5" t="n">
        <v>71015</v>
      </c>
      <c r="D25" s="5" t="n">
        <v>103091</v>
      </c>
      <c r="E25" s="5" t="n">
        <v>52163</v>
      </c>
    </row>
    <row r="26">
      <c r="A26" s="4" t="inlineStr">
        <is>
          <t>Increase/(decrease) in insurance premium payables</t>
        </is>
      </c>
      <c r="B26" s="5" t="n">
        <v>-63200</v>
      </c>
      <c r="C26" s="5" t="n">
        <v>-9917</v>
      </c>
      <c r="D26" s="5" t="n">
        <v>61632</v>
      </c>
      <c r="E26" s="5" t="n">
        <v>11140</v>
      </c>
    </row>
    <row r="27">
      <c r="A27" s="4" t="inlineStr">
        <is>
          <t>Decrease/(increase) in contract assets</t>
        </is>
      </c>
      <c r="B27" s="5" t="n">
        <v>216</v>
      </c>
      <c r="C27" s="5" t="n">
        <v>34</v>
      </c>
      <c r="D27" s="5" t="n">
        <v>-216</v>
      </c>
    </row>
    <row r="28">
      <c r="A28" s="4" t="inlineStr">
        <is>
          <t>Increase in payroll and welfare payable</t>
        </is>
      </c>
      <c r="B28" s="5" t="n">
        <v>25578</v>
      </c>
      <c r="C28" s="5" t="n">
        <v>4014</v>
      </c>
      <c r="D28" s="5" t="n">
        <v>24082</v>
      </c>
      <c r="E28" s="5" t="n">
        <v>12143</v>
      </c>
    </row>
    <row r="29">
      <c r="A29" s="4" t="inlineStr">
        <is>
          <t>Increase in tax payable</t>
        </is>
      </c>
      <c r="D29" s="5" t="n">
        <v>2234</v>
      </c>
      <c r="E29" s="5" t="n">
        <v>37</v>
      </c>
    </row>
    <row r="30">
      <c r="A30" s="4" t="inlineStr">
        <is>
          <t>Increase in other payables and accrued expenses</t>
        </is>
      </c>
      <c r="B30" s="5" t="n">
        <v>29860</v>
      </c>
      <c r="C30" s="5" t="n">
        <v>4686</v>
      </c>
      <c r="D30" s="5" t="n">
        <v>2577</v>
      </c>
      <c r="E30" s="5" t="n">
        <v>3055</v>
      </c>
    </row>
    <row r="31">
      <c r="A31" s="4" t="inlineStr">
        <is>
          <t>Decrease in operating lease liabilities</t>
        </is>
      </c>
      <c r="B31" s="5" t="n">
        <v>-14199</v>
      </c>
      <c r="C31" s="5" t="n">
        <v>-2228</v>
      </c>
      <c r="D31" s="5" t="n">
        <v>-10891</v>
      </c>
    </row>
    <row r="32">
      <c r="A32" s="4" t="inlineStr">
        <is>
          <t>Increase in contract liabilities</t>
        </is>
      </c>
      <c r="B32" s="5" t="n">
        <v>7236</v>
      </c>
      <c r="C32" s="5" t="n">
        <v>1135</v>
      </c>
    </row>
    <row r="33">
      <c r="A33" s="4" t="inlineStr">
        <is>
          <t>Net cash provided by/(used in) operating activities</t>
        </is>
      </c>
      <c r="B33" s="5" t="n">
        <v>-175917</v>
      </c>
      <c r="C33" s="5" t="n">
        <v>-27605</v>
      </c>
      <c r="D33" s="5" t="n">
        <v>137666</v>
      </c>
      <c r="E33" s="5" t="n">
        <v>118024</v>
      </c>
    </row>
    <row r="34">
      <c r="A34" s="3" t="inlineStr">
        <is>
          <t>Cash flows from investing activities:</t>
        </is>
      </c>
    </row>
    <row r="35">
      <c r="A35" s="4" t="inlineStr">
        <is>
          <t>Purchase of long-term investment</t>
        </is>
      </c>
      <c r="B35" s="5" t="n">
        <v>-33614</v>
      </c>
      <c r="C35" s="5" t="n">
        <v>-5275</v>
      </c>
      <c r="D35" s="5" t="n">
        <v>-22450</v>
      </c>
      <c r="E35" s="5" t="n">
        <v>-2000</v>
      </c>
    </row>
    <row r="36">
      <c r="A36" s="4" t="inlineStr">
        <is>
          <t>Purchase of property, equipment and intangible assets</t>
        </is>
      </c>
      <c r="B36" s="5" t="n">
        <v>-38061</v>
      </c>
      <c r="C36" s="5" t="n">
        <v>-5973</v>
      </c>
      <c r="D36" s="5" t="n">
        <v>-8196</v>
      </c>
      <c r="E36" s="5" t="n">
        <v>-6035</v>
      </c>
    </row>
    <row r="37">
      <c r="A37" s="4" t="inlineStr">
        <is>
          <t>Proceeds from disposal of property, equipment and intangible assets</t>
        </is>
      </c>
      <c r="B37" s="5" t="n">
        <v>980</v>
      </c>
      <c r="C37" s="5" t="n">
        <v>154</v>
      </c>
      <c r="E37" s="5" t="n">
        <v>60</v>
      </c>
    </row>
    <row r="38">
      <c r="A38" s="4" t="inlineStr">
        <is>
          <t>Proceeds from disposal of investments</t>
        </is>
      </c>
      <c r="B38" s="5" t="n">
        <v>3820</v>
      </c>
      <c r="C38" s="5" t="n">
        <v>599</v>
      </c>
    </row>
    <row r="39">
      <c r="A39" s="4" t="inlineStr">
        <is>
          <t>Acquisition of subsidiary, net of cash acquired</t>
        </is>
      </c>
      <c r="B39" s="5" t="n">
        <v>-14292</v>
      </c>
      <c r="C39" s="5" t="n">
        <v>-2243</v>
      </c>
      <c r="D39" s="5" t="n">
        <v>-569</v>
      </c>
    </row>
    <row r="40">
      <c r="A40" s="4" t="inlineStr">
        <is>
          <t>Others</t>
        </is>
      </c>
      <c r="B40" s="5" t="n">
        <v>241</v>
      </c>
      <c r="C40" s="5" t="n">
        <v>38</v>
      </c>
      <c r="D40" s="5" t="n">
        <v>137</v>
      </c>
      <c r="E40" s="5" t="n">
        <v>1048</v>
      </c>
    </row>
    <row r="41">
      <c r="A41" s="4" t="inlineStr">
        <is>
          <t>Net cash used in investing activities</t>
        </is>
      </c>
      <c r="B41" s="5" t="n">
        <v>-80926</v>
      </c>
      <c r="C41" s="5" t="n">
        <v>-12700</v>
      </c>
      <c r="D41" s="5" t="n">
        <v>-31078</v>
      </c>
      <c r="E41" s="5" t="n">
        <v>-6927</v>
      </c>
    </row>
    <row r="42">
      <c r="A42" s="3" t="inlineStr">
        <is>
          <t>Cash flows from financing activities:</t>
        </is>
      </c>
    </row>
    <row r="43">
      <c r="A43" s="4" t="inlineStr">
        <is>
          <t>Proceeds from borrowings</t>
        </is>
      </c>
      <c r="B43" s="5" t="n">
        <v>184000</v>
      </c>
      <c r="C43" s="5" t="n">
        <v>28874</v>
      </c>
      <c r="D43" s="5" t="n">
        <v>105400</v>
      </c>
      <c r="E43" s="5" t="n">
        <v>30000</v>
      </c>
    </row>
    <row r="44">
      <c r="A44" s="4" t="inlineStr">
        <is>
          <t>Repayments of borrowings</t>
        </is>
      </c>
      <c r="B44" s="5" t="n">
        <v>-40503</v>
      </c>
      <c r="C44" s="5" t="n">
        <v>-6356</v>
      </c>
      <c r="D44" s="5" t="n">
        <v>-61266</v>
      </c>
      <c r="E44" s="5" t="n">
        <v>-35285</v>
      </c>
    </row>
    <row r="45">
      <c r="A45" s="4" t="inlineStr">
        <is>
          <t>Repayments of convertible bonds</t>
        </is>
      </c>
      <c r="E45" s="5" t="n">
        <v>-8794</v>
      </c>
    </row>
    <row r="46">
      <c r="A46" s="4" t="inlineStr">
        <is>
          <t>Proceeds from IPO, net of issuance costs</t>
        </is>
      </c>
      <c r="D46" s="5" t="n">
        <v>340479</v>
      </c>
    </row>
    <row r="47">
      <c r="A47" s="4" t="inlineStr">
        <is>
          <t>Repurchase of Class A common shares</t>
        </is>
      </c>
      <c r="B47" s="5" t="n">
        <v>-3003</v>
      </c>
      <c r="C47" s="5" t="n">
        <v>-471</v>
      </c>
      <c r="D47" s="5" t="n">
        <v>-2063</v>
      </c>
    </row>
    <row r="48">
      <c r="A48" s="4" t="inlineStr">
        <is>
          <t>Proceeds from exercise of share options</t>
        </is>
      </c>
      <c r="B48" s="5" t="n">
        <v>497</v>
      </c>
      <c r="C48" s="5" t="n">
        <v>78</v>
      </c>
      <c r="D48" s="5" t="n">
        <v>503</v>
      </c>
    </row>
    <row r="49">
      <c r="A49" s="4" t="inlineStr">
        <is>
          <t>Net cash (used in)/provided by financing activities</t>
        </is>
      </c>
      <c r="B49" s="5" t="n">
        <v>141891</v>
      </c>
      <c r="C49" s="5" t="n">
        <v>22266</v>
      </c>
      <c r="D49" s="5" t="n">
        <v>383053</v>
      </c>
      <c r="E49" s="5" t="n">
        <v>-14079</v>
      </c>
    </row>
    <row r="50">
      <c r="A50" s="4" t="inlineStr">
        <is>
          <t>Effect of exchange rate changes on cash and cash equivalents</t>
        </is>
      </c>
      <c r="B50" s="5" t="n">
        <v>-5012</v>
      </c>
      <c r="C50" s="5" t="n">
        <v>-786</v>
      </c>
      <c r="D50" s="5" t="n">
        <v>-10020</v>
      </c>
      <c r="E50" s="5" t="n">
        <v>38</v>
      </c>
    </row>
    <row r="51">
      <c r="A51" s="4" t="inlineStr">
        <is>
          <t>Net increase/(decrease) in cash and cash equivalents and restricted cash</t>
        </is>
      </c>
      <c r="B51" s="5" t="n">
        <v>-119964</v>
      </c>
      <c r="C51" s="5" t="n">
        <v>-18825</v>
      </c>
      <c r="D51" s="5" t="n">
        <v>479621</v>
      </c>
      <c r="E51" s="5" t="n">
        <v>97056</v>
      </c>
    </row>
    <row r="52">
      <c r="A52" s="4" t="inlineStr">
        <is>
          <t>Total cash and cash equivalents and restricted cash at beginning of year</t>
        </is>
      </c>
      <c r="B52" s="5" t="n">
        <v>728948</v>
      </c>
      <c r="C52" s="5" t="n">
        <v>114388</v>
      </c>
      <c r="D52" s="5" t="n">
        <v>249327</v>
      </c>
      <c r="E52" s="5" t="n">
        <v>152271</v>
      </c>
    </row>
    <row r="53">
      <c r="A53" s="4" t="inlineStr">
        <is>
          <t>Total cash and cash equivalents and restricted cash at end of year</t>
        </is>
      </c>
      <c r="B53" s="5" t="n">
        <v>608984</v>
      </c>
      <c r="C53" s="5" t="n">
        <v>95563</v>
      </c>
      <c r="D53" s="5" t="n">
        <v>728948</v>
      </c>
      <c r="E53" s="5" t="n">
        <v>249327</v>
      </c>
    </row>
    <row r="54">
      <c r="A54" s="3" t="inlineStr">
        <is>
          <t>Supplemental disclosure of cash flow information</t>
        </is>
      </c>
    </row>
    <row r="55">
      <c r="A55" s="4" t="inlineStr">
        <is>
          <t>Cash paid for interest</t>
        </is>
      </c>
      <c r="B55" s="5" t="n">
        <v>-7813</v>
      </c>
      <c r="C55" s="5" t="n">
        <v>-1226</v>
      </c>
      <c r="D55" s="5" t="n">
        <v>-4386</v>
      </c>
      <c r="E55" s="5" t="n">
        <v>-2094</v>
      </c>
    </row>
    <row r="56">
      <c r="A56" s="4" t="inlineStr">
        <is>
          <t>Cash paid for income tax</t>
        </is>
      </c>
      <c r="B56" s="4" t="inlineStr">
        <is>
          <t xml:space="preserve"> </t>
        </is>
      </c>
      <c r="C56" s="4" t="inlineStr">
        <is>
          <t xml:space="preserve"> </t>
        </is>
      </c>
      <c r="D56" s="4" t="inlineStr">
        <is>
          <t xml:space="preserve"> </t>
        </is>
      </c>
      <c r="E56" s="4" t="inlineStr">
        <is>
          <t xml:space="preserve"> </t>
        </is>
      </c>
    </row>
    <row r="57">
      <c r="A57" s="3" t="inlineStr">
        <is>
          <t>Supplemental disclosure of non-cash investing and financing activities</t>
        </is>
      </c>
    </row>
    <row r="58">
      <c r="A58" s="4" t="inlineStr">
        <is>
          <t>Accretion on redeemable preferred shares to redemption value</t>
        </is>
      </c>
      <c r="D58" s="5" t="n">
        <v>-4274</v>
      </c>
      <c r="E58" s="6" t="n">
        <v>-32854</v>
      </c>
    </row>
    <row r="59">
      <c r="A59" s="3" t="inlineStr">
        <is>
          <t>Supplemental disclosure of non-cash operating activities</t>
        </is>
      </c>
    </row>
    <row r="60">
      <c r="A60" s="4" t="inlineStr">
        <is>
          <t>Operating lease assets obtained in exchange for operating lease liabilities</t>
        </is>
      </c>
      <c r="B60" s="5" t="n">
        <v>13400</v>
      </c>
      <c r="C60" s="5" t="n">
        <v>2103</v>
      </c>
      <c r="D60" s="6" t="n">
        <v>270256</v>
      </c>
    </row>
    <row r="61">
      <c r="A61" s="4" t="inlineStr">
        <is>
          <t>Subsidiaries [Member]</t>
        </is>
      </c>
    </row>
    <row r="62">
      <c r="A62" s="3" t="inlineStr">
        <is>
          <t>Cash flows from financing activities:</t>
        </is>
      </c>
    </row>
    <row r="63">
      <c r="A63" s="4" t="inlineStr">
        <is>
          <t>Cash received by subsidiaries from minority shareholders</t>
        </is>
      </c>
      <c r="B63" s="6" t="n">
        <v>900</v>
      </c>
      <c r="C63" s="7" t="n">
        <v>14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Summarized of Financial Information  Group's Consolidated Financial Statemen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Jan. 01, 2020CNY (¥)</t>
        </is>
      </c>
      <c r="H2" s="2" t="inlineStr">
        <is>
          <t>Dec. 31, 2018CNY (¥)</t>
        </is>
      </c>
    </row>
    <row r="3">
      <c r="A3" s="3" t="inlineStr">
        <is>
          <t>Current assets</t>
        </is>
      </c>
    </row>
    <row r="4">
      <c r="A4" s="4" t="inlineStr">
        <is>
          <t>Cash and cash equivalent</t>
        </is>
      </c>
      <c r="B4" s="6" t="n">
        <v>381158</v>
      </c>
      <c r="D4" s="6" t="n">
        <v>404618</v>
      </c>
      <c r="F4" s="7" t="n">
        <v>59812</v>
      </c>
    </row>
    <row r="5">
      <c r="A5" s="4" t="inlineStr">
        <is>
          <t>Restricted cash</t>
        </is>
      </c>
      <c r="B5" s="5" t="n">
        <v>183408</v>
      </c>
      <c r="D5" s="5" t="n">
        <v>324330</v>
      </c>
      <c r="F5" s="5" t="n">
        <v>28781</v>
      </c>
    </row>
    <row r="6">
      <c r="A6" s="4" t="inlineStr">
        <is>
          <t>Account receivables, net of allowance for impairment</t>
        </is>
      </c>
      <c r="B6" s="5" t="n">
        <v>777262</v>
      </c>
      <c r="D6" s="5" t="n">
        <v>232589</v>
      </c>
      <c r="F6" s="5" t="n">
        <v>121969</v>
      </c>
    </row>
    <row r="7">
      <c r="A7" s="4" t="inlineStr">
        <is>
          <t>Insurance premium receivables</t>
        </is>
      </c>
      <c r="B7" s="5" t="n">
        <v>1217</v>
      </c>
      <c r="D7" s="5" t="n">
        <v>1974</v>
      </c>
      <c r="F7" s="5" t="n">
        <v>191</v>
      </c>
    </row>
    <row r="8">
      <c r="A8" s="4" t="inlineStr">
        <is>
          <t>Prepaid expense and other receivables</t>
        </is>
      </c>
      <c r="B8" s="5" t="n">
        <v>77511</v>
      </c>
      <c r="D8" s="5" t="n">
        <v>44377</v>
      </c>
      <c r="F8" s="5" t="n">
        <v>12163</v>
      </c>
    </row>
    <row r="9">
      <c r="A9" s="4" t="inlineStr">
        <is>
          <t>Total current assets</t>
        </is>
      </c>
      <c r="B9" s="5" t="n">
        <v>1420684</v>
      </c>
      <c r="D9" s="5" t="n">
        <v>1008355</v>
      </c>
      <c r="F9" s="5" t="n">
        <v>222936</v>
      </c>
    </row>
    <row r="10">
      <c r="A10" s="3" t="inlineStr">
        <is>
          <t>Non-current assets</t>
        </is>
      </c>
    </row>
    <row r="11">
      <c r="A11" s="4" t="inlineStr">
        <is>
          <t>Restricted cash</t>
        </is>
      </c>
      <c r="B11" s="5" t="n">
        <v>44418</v>
      </c>
      <c r="D11" s="5" t="n">
        <v>0</v>
      </c>
      <c r="F11" s="5" t="n">
        <v>6970</v>
      </c>
    </row>
    <row r="12">
      <c r="A12" s="4" t="inlineStr">
        <is>
          <t>Property, Plant and Equipment, net</t>
        </is>
      </c>
      <c r="B12" s="5" t="n">
        <v>48461</v>
      </c>
      <c r="D12" s="5" t="n">
        <v>10251</v>
      </c>
      <c r="F12" s="5" t="n">
        <v>7605</v>
      </c>
    </row>
    <row r="13">
      <c r="A13" s="4" t="inlineStr">
        <is>
          <t>Intangible assets, net</t>
        </is>
      </c>
      <c r="B13" s="5" t="n">
        <v>21626</v>
      </c>
      <c r="D13" s="5" t="n">
        <v>2030</v>
      </c>
      <c r="F13" s="5" t="n">
        <v>3394</v>
      </c>
    </row>
    <row r="14">
      <c r="A14" s="4" t="inlineStr">
        <is>
          <t>Deferred tax assets</t>
        </is>
      </c>
      <c r="B14" s="5" t="n">
        <v>605</v>
      </c>
      <c r="D14" s="5" t="n">
        <v>605</v>
      </c>
      <c r="F14" s="5" t="n">
        <v>95</v>
      </c>
    </row>
    <row r="15">
      <c r="A15" s="4" t="inlineStr">
        <is>
          <t>Long-term investments</t>
        </is>
      </c>
      <c r="B15" s="5" t="n">
        <v>73001</v>
      </c>
      <c r="D15" s="5" t="n">
        <v>46084</v>
      </c>
      <c r="E15" s="6" t="n">
        <v>23395</v>
      </c>
      <c r="F15" s="5" t="n">
        <v>11456</v>
      </c>
      <c r="H15" s="6" t="n">
        <v>21575</v>
      </c>
    </row>
    <row r="16">
      <c r="A16" s="4" t="inlineStr">
        <is>
          <t>Operating lease right-of-use assets</t>
        </is>
      </c>
      <c r="B16" s="5" t="n">
        <v>247819</v>
      </c>
      <c r="D16" s="5" t="n">
        <v>267352</v>
      </c>
      <c r="F16" s="5" t="n">
        <v>38888</v>
      </c>
      <c r="G16" s="6" t="n">
        <v>5504</v>
      </c>
    </row>
    <row r="17">
      <c r="A17" s="4" t="inlineStr">
        <is>
          <t>Goodwill</t>
        </is>
      </c>
      <c r="B17" s="5" t="n">
        <v>461</v>
      </c>
      <c r="D17" s="5" t="n">
        <v>461</v>
      </c>
      <c r="F17" s="5" t="n">
        <v>72</v>
      </c>
    </row>
    <row r="18">
      <c r="A18" s="4" t="inlineStr">
        <is>
          <t>Other Assets</t>
        </is>
      </c>
      <c r="B18" s="5" t="n">
        <v>379</v>
      </c>
      <c r="D18" s="5" t="n">
        <v>838</v>
      </c>
      <c r="F18" s="5" t="n">
        <v>59</v>
      </c>
    </row>
    <row r="19">
      <c r="A19" s="4" t="inlineStr">
        <is>
          <t>Total non-current assets</t>
        </is>
      </c>
      <c r="B19" s="5" t="n">
        <v>436770</v>
      </c>
      <c r="D19" s="5" t="n">
        <v>327621</v>
      </c>
      <c r="F19" s="5" t="n">
        <v>68539</v>
      </c>
    </row>
    <row r="20">
      <c r="A20" s="4" t="inlineStr">
        <is>
          <t>Total assets</t>
        </is>
      </c>
      <c r="B20" s="5" t="n">
        <v>1857454</v>
      </c>
      <c r="D20" s="5" t="n">
        <v>1335976</v>
      </c>
      <c r="F20" s="5" t="n">
        <v>291475</v>
      </c>
    </row>
    <row r="21">
      <c r="A21" s="3" t="inlineStr">
        <is>
          <t>Current liabilities</t>
        </is>
      </c>
    </row>
    <row r="22">
      <c r="A22" s="4" t="inlineStr">
        <is>
          <t>Short-term borrowings</t>
        </is>
      </c>
      <c r="B22" s="5" t="n">
        <v>216710</v>
      </c>
      <c r="D22" s="5" t="n">
        <v>31540</v>
      </c>
      <c r="F22" s="5" t="n">
        <v>34007</v>
      </c>
    </row>
    <row r="23">
      <c r="A23" s="4" t="inlineStr">
        <is>
          <t>Accounts payable</t>
        </is>
      </c>
      <c r="B23" s="5" t="n">
        <v>680369</v>
      </c>
      <c r="D23" s="5" t="n">
        <v>227532</v>
      </c>
      <c r="F23" s="5" t="n">
        <v>106765</v>
      </c>
    </row>
    <row r="24">
      <c r="A24" s="4" t="inlineStr">
        <is>
          <t>Insurance premium payables</t>
        </is>
      </c>
      <c r="B24" s="5" t="n">
        <v>124019</v>
      </c>
      <c r="D24" s="5" t="n">
        <v>187219</v>
      </c>
      <c r="F24" s="5" t="n">
        <v>19461</v>
      </c>
    </row>
    <row r="25">
      <c r="A25" s="4" t="inlineStr">
        <is>
          <t>Contract liabilities</t>
        </is>
      </c>
      <c r="B25" s="5" t="n">
        <v>7236</v>
      </c>
      <c r="F25" s="5" t="n">
        <v>1135</v>
      </c>
    </row>
    <row r="26">
      <c r="A26" s="4" t="inlineStr">
        <is>
          <t>Other payables and accrued expenses</t>
        </is>
      </c>
      <c r="B26" s="5" t="n">
        <v>71255</v>
      </c>
      <c r="D26" s="5" t="n">
        <v>31153</v>
      </c>
      <c r="F26" s="5" t="n">
        <v>11181</v>
      </c>
    </row>
    <row r="27">
      <c r="A27" s="4" t="inlineStr">
        <is>
          <t>Payroll and welfare payable</t>
        </is>
      </c>
      <c r="B27" s="5" t="n">
        <v>93451</v>
      </c>
      <c r="D27" s="5" t="n">
        <v>63919</v>
      </c>
      <c r="F27" s="5" t="n">
        <v>14665</v>
      </c>
    </row>
    <row r="28">
      <c r="A28" s="4" t="inlineStr">
        <is>
          <t>Income taxes payable</t>
        </is>
      </c>
      <c r="B28" s="5" t="n">
        <v>2440</v>
      </c>
      <c r="D28" s="5" t="n">
        <v>2440</v>
      </c>
      <c r="F28" s="5" t="n">
        <v>383</v>
      </c>
    </row>
    <row r="29">
      <c r="A29" s="4" t="inlineStr">
        <is>
          <t>Operating lease liabilities</t>
        </is>
      </c>
      <c r="B29" s="5" t="n">
        <v>14886</v>
      </c>
      <c r="D29" s="5" t="n">
        <v>12763</v>
      </c>
      <c r="F29" s="5" t="n">
        <v>2336</v>
      </c>
    </row>
    <row r="30">
      <c r="A30" s="4" t="inlineStr">
        <is>
          <t>Amount due to related parties</t>
        </is>
      </c>
      <c r="B30" s="5" t="n">
        <v>11875</v>
      </c>
      <c r="D30" s="5" t="n">
        <v>0</v>
      </c>
      <c r="F30" s="5" t="n">
        <v>1863</v>
      </c>
    </row>
    <row r="31">
      <c r="A31" s="4" t="inlineStr">
        <is>
          <t>Total current liabilities</t>
        </is>
      </c>
      <c r="B31" s="5" t="n">
        <v>1222241</v>
      </c>
      <c r="D31" s="5" t="n">
        <v>556566</v>
      </c>
      <c r="F31" s="5" t="n">
        <v>191796</v>
      </c>
    </row>
    <row r="32">
      <c r="A32" s="3" t="inlineStr">
        <is>
          <t>Non-current liabilities</t>
        </is>
      </c>
    </row>
    <row r="33">
      <c r="A33" s="4" t="inlineStr">
        <is>
          <t>Long-term borrowings</t>
        </is>
      </c>
      <c r="B33" s="5" t="n">
        <v>20000</v>
      </c>
      <c r="D33" s="5" t="n">
        <v>53860</v>
      </c>
      <c r="F33" s="5" t="n">
        <v>3138</v>
      </c>
    </row>
    <row r="34">
      <c r="A34" s="4" t="inlineStr">
        <is>
          <t>Deferred tax liabilities</t>
        </is>
      </c>
      <c r="B34" s="5" t="n">
        <v>4892</v>
      </c>
      <c r="D34" s="5" t="n">
        <v>605</v>
      </c>
      <c r="F34" s="5" t="n">
        <v>768</v>
      </c>
    </row>
    <row r="35">
      <c r="A35" s="4" t="inlineStr">
        <is>
          <t>Operating lease liabilities</t>
        </is>
      </c>
      <c r="B35" s="5" t="n">
        <v>249183</v>
      </c>
      <c r="D35" s="5" t="n">
        <v>252106</v>
      </c>
      <c r="F35" s="5" t="n">
        <v>39102</v>
      </c>
    </row>
    <row r="36">
      <c r="A36" s="4" t="inlineStr">
        <is>
          <t>Total non-current liabilities</t>
        </is>
      </c>
      <c r="B36" s="5" t="n">
        <v>274300</v>
      </c>
      <c r="D36" s="5" t="n">
        <v>310727</v>
      </c>
      <c r="F36" s="5" t="n">
        <v>43043</v>
      </c>
    </row>
    <row r="37">
      <c r="A37" s="4" t="inlineStr">
        <is>
          <t>Total liabilities</t>
        </is>
      </c>
      <c r="B37" s="5" t="n">
        <v>1496541</v>
      </c>
      <c r="D37" s="5" t="n">
        <v>867293</v>
      </c>
      <c r="F37" s="5" t="n">
        <v>234839</v>
      </c>
    </row>
    <row r="38">
      <c r="A38" s="3" t="inlineStr">
        <is>
          <t>Shareholders' equity</t>
        </is>
      </c>
    </row>
    <row r="39">
      <c r="A39" s="4" t="inlineStr">
        <is>
          <t>Additional paid-in capital</t>
        </is>
      </c>
      <c r="B39" s="5" t="n">
        <v>896772</v>
      </c>
      <c r="D39" s="5" t="n">
        <v>884920</v>
      </c>
      <c r="F39" s="5" t="n">
        <v>140723</v>
      </c>
    </row>
    <row r="40">
      <c r="A40" s="4" t="inlineStr">
        <is>
          <t>Accumulated deficit</t>
        </is>
      </c>
      <c r="B40" s="5" t="n">
        <v>-499940</v>
      </c>
      <c r="D40" s="5" t="n">
        <v>-392274</v>
      </c>
      <c r="F40" s="5" t="n">
        <v>-78451</v>
      </c>
    </row>
    <row r="41">
      <c r="A41" s="4" t="inlineStr">
        <is>
          <t>Total shareholders' equity attributable to Huize Holding Limited shareholders</t>
        </is>
      </c>
      <c r="B41" s="5" t="n">
        <v>360064</v>
      </c>
      <c r="D41" s="5" t="n">
        <v>468683</v>
      </c>
      <c r="F41" s="5" t="n">
        <v>56503</v>
      </c>
    </row>
    <row r="42">
      <c r="A42" s="4" t="inlineStr">
        <is>
          <t>Non-controlling interests</t>
        </is>
      </c>
      <c r="B42" s="5" t="n">
        <v>849</v>
      </c>
      <c r="D42" s="5" t="n">
        <v>0</v>
      </c>
      <c r="F42" s="5" t="n">
        <v>133</v>
      </c>
    </row>
    <row r="43">
      <c r="A43" s="4" t="inlineStr">
        <is>
          <t>Total shareholders' equity</t>
        </is>
      </c>
      <c r="B43" s="5" t="n">
        <v>360913</v>
      </c>
      <c r="D43" s="5" t="n">
        <v>468683</v>
      </c>
      <c r="E43" s="5" t="n">
        <v>-308653</v>
      </c>
      <c r="F43" s="5" t="n">
        <v>56636</v>
      </c>
      <c r="H43" s="6" t="n">
        <v>-385238</v>
      </c>
    </row>
    <row r="44">
      <c r="A44" s="4" t="inlineStr">
        <is>
          <t>Total liabilities and shareholders' equity</t>
        </is>
      </c>
      <c r="B44" s="5" t="n">
        <v>1857454</v>
      </c>
      <c r="D44" s="5" t="n">
        <v>1335976</v>
      </c>
      <c r="F44" s="7" t="n">
        <v>291475</v>
      </c>
    </row>
    <row r="45">
      <c r="A45" s="3" t="inlineStr">
        <is>
          <t>Operating revenue</t>
        </is>
      </c>
    </row>
    <row r="46">
      <c r="A46" s="4" t="inlineStr">
        <is>
          <t>Brokerage commission income</t>
        </is>
      </c>
      <c r="B46" s="5" t="n">
        <v>2232253</v>
      </c>
      <c r="C46" s="7" t="n">
        <v>350289</v>
      </c>
      <c r="D46" s="5" t="n">
        <v>1215434</v>
      </c>
      <c r="E46" s="5" t="n">
        <v>982124</v>
      </c>
    </row>
    <row r="47">
      <c r="A47" s="4" t="inlineStr">
        <is>
          <t>Other income</t>
        </is>
      </c>
      <c r="B47" s="5" t="n">
        <v>12763</v>
      </c>
      <c r="C47" s="5" t="n">
        <v>2003</v>
      </c>
      <c r="D47" s="5" t="n">
        <v>4788</v>
      </c>
      <c r="E47" s="5" t="n">
        <v>11195</v>
      </c>
    </row>
    <row r="48">
      <c r="A48" s="4" t="inlineStr">
        <is>
          <t>Total operating revenue</t>
        </is>
      </c>
      <c r="B48" s="5" t="n">
        <v>2245016</v>
      </c>
      <c r="C48" s="5" t="n">
        <v>352292</v>
      </c>
      <c r="D48" s="5" t="n">
        <v>1220222</v>
      </c>
      <c r="E48" s="5" t="n">
        <v>993319</v>
      </c>
    </row>
    <row r="49">
      <c r="A49" s="3" t="inlineStr">
        <is>
          <t>Operating costs and expenses</t>
        </is>
      </c>
    </row>
    <row r="50">
      <c r="A50" s="4" t="inlineStr">
        <is>
          <t>Cost of revenue</t>
        </is>
      </c>
      <c r="B50" s="5" t="n">
        <v>-1688087</v>
      </c>
      <c r="C50" s="5" t="n">
        <v>-264898</v>
      </c>
      <c r="D50" s="5" t="n">
        <v>-813507</v>
      </c>
      <c r="E50" s="5" t="n">
        <v>-629531</v>
      </c>
    </row>
    <row r="51">
      <c r="A51" s="4" t="inlineStr">
        <is>
          <t>Other cost</t>
        </is>
      </c>
      <c r="B51" s="5" t="n">
        <v>-2670</v>
      </c>
      <c r="C51" s="5" t="n">
        <v>-419</v>
      </c>
      <c r="D51" s="5" t="n">
        <v>-2846</v>
      </c>
      <c r="E51" s="5" t="n">
        <v>-1837</v>
      </c>
    </row>
    <row r="52">
      <c r="A52" s="4" t="inlineStr">
        <is>
          <t>Total operating costs</t>
        </is>
      </c>
      <c r="B52" s="5" t="n">
        <v>-1690757</v>
      </c>
      <c r="C52" s="5" t="n">
        <v>-265317</v>
      </c>
      <c r="D52" s="5" t="n">
        <v>-816353</v>
      </c>
      <c r="E52" s="5" t="n">
        <v>-631368</v>
      </c>
    </row>
    <row r="53">
      <c r="A53" s="4" t="inlineStr">
        <is>
          <t>Selling expenses</t>
        </is>
      </c>
      <c r="B53" s="5" t="n">
        <v>-350573</v>
      </c>
      <c r="C53" s="5" t="n">
        <v>-55012</v>
      </c>
      <c r="D53" s="5" t="n">
        <v>-230438</v>
      </c>
      <c r="E53" s="5" t="n">
        <v>-164665</v>
      </c>
    </row>
    <row r="54">
      <c r="A54" s="4" t="inlineStr">
        <is>
          <t>General and administrative expenses</t>
        </is>
      </c>
      <c r="B54" s="5" t="n">
        <v>-197619</v>
      </c>
      <c r="C54" s="5" t="n">
        <v>-31011</v>
      </c>
      <c r="D54" s="5" t="n">
        <v>-150207</v>
      </c>
      <c r="E54" s="5" t="n">
        <v>-161816</v>
      </c>
    </row>
    <row r="55">
      <c r="A55" s="4" t="inlineStr">
        <is>
          <t>Research and development expenses</t>
        </is>
      </c>
      <c r="B55" s="5" t="n">
        <v>-120478</v>
      </c>
      <c r="C55" s="5" t="n">
        <v>-18906</v>
      </c>
      <c r="D55" s="5" t="n">
        <v>-49135</v>
      </c>
      <c r="E55" s="5" t="n">
        <v>-33831</v>
      </c>
    </row>
    <row r="56">
      <c r="A56" s="4" t="inlineStr">
        <is>
          <t>Total operating costs and expenses</t>
        </is>
      </c>
      <c r="B56" s="5" t="n">
        <v>-2359427</v>
      </c>
      <c r="C56" s="5" t="n">
        <v>-370246</v>
      </c>
      <c r="D56" s="5" t="n">
        <v>-1246133</v>
      </c>
      <c r="E56" s="5" t="n">
        <v>-991680</v>
      </c>
    </row>
    <row r="57">
      <c r="A57" s="4" t="inlineStr">
        <is>
          <t>Operating income/(loss)</t>
        </is>
      </c>
      <c r="B57" s="5" t="n">
        <v>-114411</v>
      </c>
      <c r="C57" s="5" t="n">
        <v>-17954</v>
      </c>
      <c r="D57" s="5" t="n">
        <v>-25911</v>
      </c>
      <c r="E57" s="5" t="n">
        <v>1639</v>
      </c>
    </row>
    <row r="58">
      <c r="A58" s="3" t="inlineStr">
        <is>
          <t>Other income/(expenses)</t>
        </is>
      </c>
    </row>
    <row r="59">
      <c r="A59" s="4" t="inlineStr">
        <is>
          <t>Interest expenses</t>
        </is>
      </c>
      <c r="B59" s="5" t="n">
        <v>-3206</v>
      </c>
      <c r="C59" s="5" t="n">
        <v>-503</v>
      </c>
      <c r="D59" s="5" t="n">
        <v>-1157</v>
      </c>
      <c r="E59" s="5" t="n">
        <v>-190</v>
      </c>
    </row>
    <row r="60">
      <c r="A60" s="4" t="inlineStr">
        <is>
          <t>Unrealized exchange income/(loss)</t>
        </is>
      </c>
      <c r="B60" s="5" t="n">
        <v>-59</v>
      </c>
      <c r="C60" s="5" t="n">
        <v>-9</v>
      </c>
      <c r="D60" s="5" t="n">
        <v>-9</v>
      </c>
      <c r="E60" s="5" t="n">
        <v>362</v>
      </c>
    </row>
    <row r="61">
      <c r="A61" s="4" t="inlineStr">
        <is>
          <t>Investment income</t>
        </is>
      </c>
      <c r="B61" s="5" t="n">
        <v>-5328</v>
      </c>
      <c r="C61" s="5" t="n">
        <v>-836</v>
      </c>
      <c r="D61" s="5" t="n">
        <v>137</v>
      </c>
      <c r="E61" s="5" t="n">
        <v>718</v>
      </c>
    </row>
    <row r="62">
      <c r="A62" s="4" t="inlineStr">
        <is>
          <t>Others, net</t>
        </is>
      </c>
      <c r="B62" s="5" t="n">
        <v>12627</v>
      </c>
      <c r="C62" s="5" t="n">
        <v>1981</v>
      </c>
      <c r="D62" s="5" t="n">
        <v>10177</v>
      </c>
      <c r="E62" s="5" t="n">
        <v>12676</v>
      </c>
    </row>
    <row r="63">
      <c r="A63" s="4" t="inlineStr">
        <is>
          <t>Profit before income tax, and share of (loss)/income of equity method investee</t>
        </is>
      </c>
      <c r="B63" s="5" t="n">
        <v>-110377</v>
      </c>
      <c r="C63" s="5" t="n">
        <v>-17321</v>
      </c>
      <c r="D63" s="5" t="n">
        <v>-16763</v>
      </c>
      <c r="E63" s="5" t="n">
        <v>15205</v>
      </c>
    </row>
    <row r="64">
      <c r="A64" s="4" t="inlineStr">
        <is>
          <t>Income tax expense</t>
        </is>
      </c>
      <c r="B64" s="5" t="n">
        <v>0</v>
      </c>
      <c r="C64" s="5" t="n">
        <v>0</v>
      </c>
      <c r="D64" s="5" t="n">
        <v>-1768</v>
      </c>
      <c r="E64" s="5" t="n">
        <v>-57</v>
      </c>
    </row>
    <row r="65">
      <c r="A65" s="4" t="inlineStr">
        <is>
          <t>Share of (loss)/income of equity method investee</t>
        </is>
      </c>
      <c r="B65" s="5" t="n">
        <v>2660</v>
      </c>
      <c r="C65" s="5" t="n">
        <v>417</v>
      </c>
      <c r="D65" s="5" t="n">
        <v>239</v>
      </c>
      <c r="E65" s="5" t="n">
        <v>-180</v>
      </c>
    </row>
    <row r="66">
      <c r="A66" s="4" t="inlineStr">
        <is>
          <t>Net profit/(loss)</t>
        </is>
      </c>
      <c r="B66" s="5" t="n">
        <v>-107717</v>
      </c>
      <c r="C66" s="5" t="n">
        <v>-16904</v>
      </c>
      <c r="D66" s="5" t="n">
        <v>-18292</v>
      </c>
      <c r="E66" s="5" t="n">
        <v>14968</v>
      </c>
    </row>
    <row r="67">
      <c r="A67" s="4" t="inlineStr">
        <is>
          <t>Net profit/(loss) attributable to non-controlling interests</t>
        </is>
      </c>
      <c r="B67" s="5" t="n">
        <v>-51</v>
      </c>
      <c r="C67" s="5" t="n">
        <v>-8</v>
      </c>
      <c r="D67" s="5" t="n">
        <v>0</v>
      </c>
      <c r="E67" s="5" t="n">
        <v>66</v>
      </c>
    </row>
    <row r="68">
      <c r="A68" s="4" t="inlineStr">
        <is>
          <t>Net profit/(loss) attributable to Huize Holding Limited</t>
        </is>
      </c>
      <c r="B68" s="5" t="n">
        <v>-107666</v>
      </c>
      <c r="C68" s="5" t="n">
        <v>-16896</v>
      </c>
      <c r="D68" s="5" t="n">
        <v>-18292</v>
      </c>
      <c r="E68" s="5" t="n">
        <v>14902</v>
      </c>
    </row>
    <row r="69">
      <c r="A69" s="4" t="inlineStr">
        <is>
          <t>Redeemable preferred shares redemption value accretion</t>
        </is>
      </c>
      <c r="B69" s="5" t="n">
        <v>0</v>
      </c>
      <c r="C69" s="5" t="n">
        <v>0</v>
      </c>
      <c r="D69" s="5" t="n">
        <v>-4274</v>
      </c>
      <c r="E69" s="5" t="n">
        <v>-32854</v>
      </c>
    </row>
    <row r="70">
      <c r="A70" s="4" t="inlineStr">
        <is>
          <t>Allocation to redeemable preferred shares</t>
        </is>
      </c>
      <c r="B70" s="5" t="n">
        <v>0</v>
      </c>
      <c r="C70" s="5" t="n">
        <v>0</v>
      </c>
      <c r="D70" s="5" t="n">
        <v>1074</v>
      </c>
      <c r="E70" s="5" t="n">
        <v>-7431</v>
      </c>
    </row>
    <row r="71">
      <c r="A71" s="4" t="inlineStr">
        <is>
          <t>Net loss attributable to common shareholders</t>
        </is>
      </c>
      <c r="B71" s="5" t="n">
        <v>-107666</v>
      </c>
      <c r="C71" s="5" t="n">
        <v>-16896</v>
      </c>
      <c r="D71" s="5" t="n">
        <v>-21492</v>
      </c>
      <c r="E71" s="5" t="n">
        <v>-25383</v>
      </c>
    </row>
    <row r="72">
      <c r="A72" s="4" t="inlineStr">
        <is>
          <t>Net profit/(loss)</t>
        </is>
      </c>
      <c r="B72" s="5" t="n">
        <v>-107717</v>
      </c>
      <c r="C72" s="5" t="n">
        <v>-16904</v>
      </c>
      <c r="D72" s="5" t="n">
        <v>-18292</v>
      </c>
      <c r="E72" s="5" t="n">
        <v>14968</v>
      </c>
    </row>
    <row r="73">
      <c r="A73" s="4" t="inlineStr">
        <is>
          <t>Foreign currency translation adjustment, net of tax</t>
        </is>
      </c>
      <c r="B73" s="5" t="n">
        <v>-5323</v>
      </c>
      <c r="C73" s="5" t="n">
        <v>-835</v>
      </c>
      <c r="D73" s="5" t="n">
        <v>-22386</v>
      </c>
      <c r="E73" s="5" t="n">
        <v>140</v>
      </c>
    </row>
    <row r="74">
      <c r="A74" s="4" t="inlineStr">
        <is>
          <t>Comprehensive income/(loss)</t>
        </is>
      </c>
      <c r="B74" s="5" t="n">
        <v>-113040</v>
      </c>
      <c r="C74" s="5" t="n">
        <v>-17739</v>
      </c>
      <c r="D74" s="5" t="n">
        <v>-40678</v>
      </c>
      <c r="E74" s="5" t="n">
        <v>15108</v>
      </c>
    </row>
    <row r="75">
      <c r="A75" s="4" t="inlineStr">
        <is>
          <t>Comprehensive income/(loss) attributable to non-controlling interests</t>
        </is>
      </c>
      <c r="B75" s="5" t="n">
        <v>-51</v>
      </c>
      <c r="C75" s="5" t="n">
        <v>-8</v>
      </c>
      <c r="D75" s="5" t="n">
        <v>0</v>
      </c>
      <c r="E75" s="5" t="n">
        <v>87</v>
      </c>
    </row>
    <row r="76">
      <c r="A76" s="4" t="inlineStr">
        <is>
          <t>Comprehensive income/(loss) attributable to Huize Holding Limited</t>
        </is>
      </c>
      <c r="B76" s="5" t="n">
        <v>-112989</v>
      </c>
      <c r="C76" s="5" t="n">
        <v>-17731</v>
      </c>
      <c r="D76" s="5" t="n">
        <v>-40678</v>
      </c>
      <c r="E76" s="5" t="n">
        <v>15021</v>
      </c>
    </row>
    <row r="77">
      <c r="A77" s="4" t="inlineStr">
        <is>
          <t>Net cash provided by/(used in) operating activities</t>
        </is>
      </c>
      <c r="B77" s="5" t="n">
        <v>-175917</v>
      </c>
      <c r="C77" s="5" t="n">
        <v>-27605</v>
      </c>
      <c r="D77" s="5" t="n">
        <v>137666</v>
      </c>
      <c r="E77" s="5" t="n">
        <v>118024</v>
      </c>
    </row>
    <row r="78">
      <c r="A78" s="3" t="inlineStr">
        <is>
          <t>Cash flows from investing activities:</t>
        </is>
      </c>
    </row>
    <row r="79">
      <c r="A79" s="4" t="inlineStr">
        <is>
          <t>Purchase of long-term investment</t>
        </is>
      </c>
      <c r="B79" s="5" t="n">
        <v>-33614</v>
      </c>
      <c r="C79" s="5" t="n">
        <v>-5275</v>
      </c>
      <c r="D79" s="5" t="n">
        <v>-22450</v>
      </c>
      <c r="E79" s="5" t="n">
        <v>-2000</v>
      </c>
    </row>
    <row r="80">
      <c r="A80" s="4" t="inlineStr">
        <is>
          <t>Purchase of property, equipment and intangible assets</t>
        </is>
      </c>
      <c r="B80" s="5" t="n">
        <v>-38061</v>
      </c>
      <c r="C80" s="5" t="n">
        <v>-5973</v>
      </c>
      <c r="D80" s="5" t="n">
        <v>-8196</v>
      </c>
      <c r="E80" s="5" t="n">
        <v>-6035</v>
      </c>
    </row>
    <row r="81">
      <c r="A81" s="4" t="inlineStr">
        <is>
          <t>Proceeds from disposal of property, equipment and intangible assets</t>
        </is>
      </c>
      <c r="B81" s="5" t="n">
        <v>980</v>
      </c>
      <c r="C81" s="5" t="n">
        <v>154</v>
      </c>
      <c r="E81" s="5" t="n">
        <v>60</v>
      </c>
    </row>
    <row r="82">
      <c r="A82" s="4" t="inlineStr">
        <is>
          <t>Acquisition of subsidiary, net of cash paid</t>
        </is>
      </c>
      <c r="B82" s="5" t="n">
        <v>-14292</v>
      </c>
      <c r="C82" s="5" t="n">
        <v>-2243</v>
      </c>
      <c r="D82" s="5" t="n">
        <v>-569</v>
      </c>
    </row>
    <row r="83">
      <c r="A83" s="4" t="inlineStr">
        <is>
          <t>Proceeds from disposal of investments</t>
        </is>
      </c>
      <c r="B83" s="5" t="n">
        <v>3820</v>
      </c>
      <c r="C83" s="5" t="n">
        <v>599</v>
      </c>
    </row>
    <row r="84">
      <c r="A84" s="4" t="inlineStr">
        <is>
          <t>Others</t>
        </is>
      </c>
      <c r="B84" s="5" t="n">
        <v>241</v>
      </c>
      <c r="C84" s="5" t="n">
        <v>38</v>
      </c>
      <c r="D84" s="5" t="n">
        <v>137</v>
      </c>
      <c r="E84" s="5" t="n">
        <v>1048</v>
      </c>
    </row>
    <row r="85">
      <c r="A85" s="4" t="inlineStr">
        <is>
          <t>Net cash used in investing activities</t>
        </is>
      </c>
      <c r="B85" s="5" t="n">
        <v>-80926</v>
      </c>
      <c r="C85" s="5" t="n">
        <v>-12700</v>
      </c>
      <c r="D85" s="5" t="n">
        <v>-31078</v>
      </c>
      <c r="E85" s="5" t="n">
        <v>-6927</v>
      </c>
    </row>
    <row r="86">
      <c r="A86" s="3" t="inlineStr">
        <is>
          <t>Cash flows from financing activities:</t>
        </is>
      </c>
    </row>
    <row r="87">
      <c r="A87" s="4" t="inlineStr">
        <is>
          <t>Proceeds from borrowings</t>
        </is>
      </c>
      <c r="B87" s="5" t="n">
        <v>184000</v>
      </c>
      <c r="C87" s="5" t="n">
        <v>28874</v>
      </c>
      <c r="D87" s="5" t="n">
        <v>105400</v>
      </c>
      <c r="E87" s="5" t="n">
        <v>30000</v>
      </c>
    </row>
    <row r="88">
      <c r="A88" s="4" t="inlineStr">
        <is>
          <t>Repayments of borrowings</t>
        </is>
      </c>
      <c r="B88" s="5" t="n">
        <v>-40503</v>
      </c>
      <c r="C88" s="5" t="n">
        <v>-6356</v>
      </c>
      <c r="D88" s="5" t="n">
        <v>-61266</v>
      </c>
      <c r="E88" s="5" t="n">
        <v>-35285</v>
      </c>
    </row>
    <row r="89">
      <c r="A89" s="4" t="inlineStr">
        <is>
          <t>Repayments of convertible bonds</t>
        </is>
      </c>
      <c r="E89" s="5" t="n">
        <v>-8794</v>
      </c>
    </row>
    <row r="90">
      <c r="A90" s="4" t="inlineStr">
        <is>
          <t>Proceeds from exercise of share option</t>
        </is>
      </c>
      <c r="B90" s="5" t="n">
        <v>497</v>
      </c>
      <c r="C90" s="5" t="n">
        <v>78</v>
      </c>
      <c r="D90" s="5" t="n">
        <v>503</v>
      </c>
    </row>
    <row r="91">
      <c r="A91" s="4" t="inlineStr">
        <is>
          <t>Net cash (used in)/provided by financing activities</t>
        </is>
      </c>
      <c r="B91" s="5" t="n">
        <v>141891</v>
      </c>
      <c r="C91" s="5" t="n">
        <v>22266</v>
      </c>
      <c r="D91" s="5" t="n">
        <v>383053</v>
      </c>
      <c r="E91" s="5" t="n">
        <v>-14079</v>
      </c>
    </row>
    <row r="92">
      <c r="A92" s="4" t="inlineStr">
        <is>
          <t>Effect of exchange rate changes on cash and cash equivalents</t>
        </is>
      </c>
      <c r="B92" s="5" t="n">
        <v>-5012</v>
      </c>
      <c r="C92" s="5" t="n">
        <v>-786</v>
      </c>
      <c r="D92" s="5" t="n">
        <v>-10020</v>
      </c>
      <c r="E92" s="5" t="n">
        <v>38</v>
      </c>
    </row>
    <row r="93">
      <c r="A93" s="4" t="inlineStr">
        <is>
          <t>Net increase/(decrease) in cash and cash equivalents and restricted cash</t>
        </is>
      </c>
      <c r="B93" s="5" t="n">
        <v>-119964</v>
      </c>
      <c r="C93" s="5" t="n">
        <v>-18825</v>
      </c>
      <c r="D93" s="5" t="n">
        <v>479621</v>
      </c>
      <c r="E93" s="5" t="n">
        <v>97056</v>
      </c>
    </row>
    <row r="94">
      <c r="A94" s="4" t="inlineStr">
        <is>
          <t>Total cash and cash equivalents and restricted cash at beginning of year</t>
        </is>
      </c>
      <c r="B94" s="5" t="n">
        <v>728948</v>
      </c>
      <c r="C94" s="5" t="n">
        <v>114388</v>
      </c>
      <c r="D94" s="5" t="n">
        <v>249327</v>
      </c>
      <c r="E94" s="5" t="n">
        <v>152271</v>
      </c>
    </row>
    <row r="95">
      <c r="A95" s="4" t="inlineStr">
        <is>
          <t>Total cash and cash equivalents and restricted cash at end of year</t>
        </is>
      </c>
      <c r="B95" s="5" t="n">
        <v>608984</v>
      </c>
      <c r="C95" s="5" t="n">
        <v>95563</v>
      </c>
      <c r="D95" s="5" t="n">
        <v>728948</v>
      </c>
      <c r="E95" s="5" t="n">
        <v>249327</v>
      </c>
    </row>
    <row r="96">
      <c r="A96" s="4" t="inlineStr">
        <is>
          <t>Subsidiaries [Member]</t>
        </is>
      </c>
    </row>
    <row r="97">
      <c r="A97" s="3" t="inlineStr">
        <is>
          <t>Cash flows from financing activities:</t>
        </is>
      </c>
    </row>
    <row r="98">
      <c r="A98" s="4" t="inlineStr">
        <is>
          <t>Cash received by subsidiaries from minority shareholders</t>
        </is>
      </c>
      <c r="B98" s="5" t="n">
        <v>900</v>
      </c>
      <c r="C98" s="7" t="n">
        <v>141</v>
      </c>
    </row>
    <row r="99">
      <c r="A99" s="4" t="inlineStr">
        <is>
          <t>Huiye Tianze and Its Subsidiaries [Member]</t>
        </is>
      </c>
    </row>
    <row r="100">
      <c r="A100" s="3" t="inlineStr">
        <is>
          <t>Current assets</t>
        </is>
      </c>
    </row>
    <row r="101">
      <c r="A101" s="4" t="inlineStr">
        <is>
          <t>Cash and cash equivalent</t>
        </is>
      </c>
      <c r="B101" s="5" t="n">
        <v>323011</v>
      </c>
      <c r="D101" s="5" t="n">
        <v>211979</v>
      </c>
    </row>
    <row r="102">
      <c r="A102" s="4" t="inlineStr">
        <is>
          <t>Restricted cash</t>
        </is>
      </c>
      <c r="B102" s="5" t="n">
        <v>127315</v>
      </c>
      <c r="D102" s="5" t="n">
        <v>217950</v>
      </c>
    </row>
    <row r="103">
      <c r="A103" s="4" t="inlineStr">
        <is>
          <t>Account receivables, net of allowance for impairment</t>
        </is>
      </c>
      <c r="B103" s="5" t="n">
        <v>777055</v>
      </c>
      <c r="D103" s="5" t="n">
        <v>232589</v>
      </c>
    </row>
    <row r="104">
      <c r="A104" s="4" t="inlineStr">
        <is>
          <t>Insurance premium receivables</t>
        </is>
      </c>
      <c r="B104" s="5" t="n">
        <v>1217</v>
      </c>
      <c r="D104" s="5" t="n">
        <v>1974</v>
      </c>
    </row>
    <row r="105">
      <c r="A105" s="4" t="inlineStr">
        <is>
          <t>Prepaid expense and other receivables</t>
        </is>
      </c>
      <c r="B105" s="5" t="n">
        <v>106865</v>
      </c>
      <c r="D105" s="5" t="n">
        <v>66323</v>
      </c>
    </row>
    <row r="106">
      <c r="A106" s="4" t="inlineStr">
        <is>
          <t>Total current assets</t>
        </is>
      </c>
      <c r="B106" s="5" t="n">
        <v>1335463</v>
      </c>
      <c r="D106" s="5" t="n">
        <v>730815</v>
      </c>
    </row>
    <row r="107">
      <c r="A107" s="3" t="inlineStr">
        <is>
          <t>Non-current assets</t>
        </is>
      </c>
    </row>
    <row r="108">
      <c r="A108" s="4" t="inlineStr">
        <is>
          <t>Restricted cash</t>
        </is>
      </c>
      <c r="B108" s="5" t="n">
        <v>24680</v>
      </c>
    </row>
    <row r="109">
      <c r="A109" s="4" t="inlineStr">
        <is>
          <t>Property, Plant and Equipment, net</t>
        </is>
      </c>
      <c r="B109" s="5" t="n">
        <v>47800</v>
      </c>
      <c r="D109" s="5" t="n">
        <v>10217</v>
      </c>
    </row>
    <row r="110">
      <c r="A110" s="4" t="inlineStr">
        <is>
          <t>Intangible assets, net</t>
        </is>
      </c>
      <c r="B110" s="5" t="n">
        <v>18979</v>
      </c>
      <c r="D110" s="5" t="n">
        <v>2030</v>
      </c>
    </row>
    <row r="111">
      <c r="A111" s="4" t="inlineStr">
        <is>
          <t>Deferred tax assets</t>
        </is>
      </c>
      <c r="B111" s="5" t="n">
        <v>605</v>
      </c>
      <c r="D111" s="5" t="n">
        <v>605</v>
      </c>
    </row>
    <row r="112">
      <c r="A112" s="4" t="inlineStr">
        <is>
          <t>Long-term investments</t>
        </is>
      </c>
      <c r="B112" s="5" t="n">
        <v>59450</v>
      </c>
      <c r="D112" s="5" t="n">
        <v>36889</v>
      </c>
    </row>
    <row r="113">
      <c r="A113" s="4" t="inlineStr">
        <is>
          <t>Operating lease right-of-use assets</t>
        </is>
      </c>
      <c r="B113" s="5" t="n">
        <v>241880</v>
      </c>
      <c r="D113" s="5" t="n">
        <v>267352</v>
      </c>
    </row>
    <row r="114">
      <c r="A114" s="4" t="inlineStr">
        <is>
          <t>Goodwill</t>
        </is>
      </c>
      <c r="B114" s="5" t="n">
        <v>461</v>
      </c>
      <c r="D114" s="5" t="n">
        <v>461</v>
      </c>
    </row>
    <row r="115">
      <c r="A115" s="4" t="inlineStr">
        <is>
          <t>Other Assets</t>
        </is>
      </c>
      <c r="B115" s="5" t="n">
        <v>379</v>
      </c>
      <c r="D115" s="5" t="n">
        <v>838</v>
      </c>
    </row>
    <row r="116">
      <c r="A116" s="4" t="inlineStr">
        <is>
          <t>Total non-current assets</t>
        </is>
      </c>
      <c r="B116" s="5" t="n">
        <v>394234</v>
      </c>
      <c r="D116" s="5" t="n">
        <v>318392</v>
      </c>
    </row>
    <row r="117">
      <c r="A117" s="4" t="inlineStr">
        <is>
          <t>Total assets</t>
        </is>
      </c>
      <c r="B117" s="5" t="n">
        <v>1729697</v>
      </c>
      <c r="D117" s="5" t="n">
        <v>1049207</v>
      </c>
    </row>
    <row r="118">
      <c r="A118" s="3" t="inlineStr">
        <is>
          <t>Current liabilities</t>
        </is>
      </c>
    </row>
    <row r="119">
      <c r="A119" s="4" t="inlineStr">
        <is>
          <t>Short-term borrowings</t>
        </is>
      </c>
      <c r="B119" s="5" t="n">
        <v>216710</v>
      </c>
      <c r="D119" s="5" t="n">
        <v>31540</v>
      </c>
    </row>
    <row r="120">
      <c r="A120" s="4" t="inlineStr">
        <is>
          <t>Accounts payable</t>
        </is>
      </c>
      <c r="B120" s="5" t="n">
        <v>680183</v>
      </c>
      <c r="D120" s="5" t="n">
        <v>227532</v>
      </c>
    </row>
    <row r="121">
      <c r="A121" s="4" t="inlineStr">
        <is>
          <t>Insurance premium payables</t>
        </is>
      </c>
      <c r="B121" s="5" t="n">
        <v>124019</v>
      </c>
      <c r="D121" s="5" t="n">
        <v>187219</v>
      </c>
    </row>
    <row r="122">
      <c r="A122" s="4" t="inlineStr">
        <is>
          <t>Contract liabilities</t>
        </is>
      </c>
      <c r="B122" s="5" t="n">
        <v>2681</v>
      </c>
    </row>
    <row r="123">
      <c r="A123" s="4" t="inlineStr">
        <is>
          <t>Other payables and accrued expenses</t>
        </is>
      </c>
      <c r="B123" s="5" t="n">
        <v>207461</v>
      </c>
      <c r="D123" s="5" t="n">
        <v>39419</v>
      </c>
    </row>
    <row r="124">
      <c r="A124" s="4" t="inlineStr">
        <is>
          <t>Payroll and welfare payable</t>
        </is>
      </c>
      <c r="B124" s="5" t="n">
        <v>92094</v>
      </c>
      <c r="D124" s="5" t="n">
        <v>52564</v>
      </c>
    </row>
    <row r="125">
      <c r="A125" s="4" t="inlineStr">
        <is>
          <t>Income taxes payable</t>
        </is>
      </c>
      <c r="B125" s="5" t="n">
        <v>2440</v>
      </c>
      <c r="D125" s="5" t="n">
        <v>2440</v>
      </c>
    </row>
    <row r="126">
      <c r="A126" s="4" t="inlineStr">
        <is>
          <t>Operating lease liabilities</t>
        </is>
      </c>
      <c r="B126" s="5" t="n">
        <v>12362</v>
      </c>
      <c r="D126" s="5" t="n">
        <v>12763</v>
      </c>
    </row>
    <row r="127">
      <c r="A127" s="4" t="inlineStr">
        <is>
          <t>Amount due to related parties</t>
        </is>
      </c>
      <c r="B127" s="5" t="n">
        <v>11875</v>
      </c>
    </row>
    <row r="128">
      <c r="A128" s="4" t="inlineStr">
        <is>
          <t>Total current liabilities</t>
        </is>
      </c>
      <c r="B128" s="5" t="n">
        <v>1349825</v>
      </c>
      <c r="D128" s="5" t="n">
        <v>553477</v>
      </c>
    </row>
    <row r="129">
      <c r="A129" s="3" t="inlineStr">
        <is>
          <t>Non-current liabilities</t>
        </is>
      </c>
    </row>
    <row r="130">
      <c r="A130" s="4" t="inlineStr">
        <is>
          <t>Long-term borrowings</t>
        </is>
      </c>
      <c r="B130" s="5" t="n">
        <v>20000</v>
      </c>
      <c r="D130" s="5" t="n">
        <v>53860</v>
      </c>
    </row>
    <row r="131">
      <c r="A131" s="4" t="inlineStr">
        <is>
          <t>Deferred tax liabilities</t>
        </is>
      </c>
      <c r="B131" s="5" t="n">
        <v>4455</v>
      </c>
      <c r="D131" s="5" t="n">
        <v>605</v>
      </c>
    </row>
    <row r="132">
      <c r="A132" s="4" t="inlineStr">
        <is>
          <t>Operating lease liabilities</t>
        </is>
      </c>
      <c r="B132" s="5" t="n">
        <v>245396</v>
      </c>
      <c r="D132" s="5" t="n">
        <v>252106</v>
      </c>
    </row>
    <row r="133">
      <c r="A133" s="4" t="inlineStr">
        <is>
          <t>Total non-current liabilities</t>
        </is>
      </c>
      <c r="B133" s="5" t="n">
        <v>269851</v>
      </c>
      <c r="D133" s="5" t="n">
        <v>306571</v>
      </c>
    </row>
    <row r="134">
      <c r="A134" s="4" t="inlineStr">
        <is>
          <t>Total liabilities</t>
        </is>
      </c>
      <c r="B134" s="5" t="n">
        <v>1619676</v>
      </c>
      <c r="D134" s="5" t="n">
        <v>860048</v>
      </c>
    </row>
    <row r="135">
      <c r="A135" s="3" t="inlineStr">
        <is>
          <t>Shareholders' equity</t>
        </is>
      </c>
    </row>
    <row r="136">
      <c r="A136" s="4" t="inlineStr">
        <is>
          <t>Common shares</t>
        </is>
      </c>
      <c r="B136" s="5" t="n">
        <v>44766</v>
      </c>
      <c r="D136" s="5" t="n">
        <v>44766</v>
      </c>
    </row>
    <row r="137">
      <c r="A137" s="4" t="inlineStr">
        <is>
          <t>Additional paid-in capital</t>
        </is>
      </c>
      <c r="B137" s="5" t="n">
        <v>460157</v>
      </c>
      <c r="D137" s="5" t="n">
        <v>462858</v>
      </c>
    </row>
    <row r="138">
      <c r="A138" s="4" t="inlineStr">
        <is>
          <t>Accumulated deficit</t>
        </is>
      </c>
      <c r="B138" s="5" t="n">
        <v>-395751</v>
      </c>
      <c r="D138" s="5" t="n">
        <v>-318465</v>
      </c>
    </row>
    <row r="139">
      <c r="A139" s="4" t="inlineStr">
        <is>
          <t>Total shareholders' equity attributable to Huize Holding Limited shareholders</t>
        </is>
      </c>
      <c r="B139" s="5" t="n">
        <v>109172</v>
      </c>
      <c r="D139" s="5" t="n">
        <v>189159</v>
      </c>
    </row>
    <row r="140">
      <c r="A140" s="4" t="inlineStr">
        <is>
          <t>Non-controlling interests</t>
        </is>
      </c>
      <c r="B140" s="5" t="n">
        <v>849</v>
      </c>
    </row>
    <row r="141">
      <c r="A141" s="4" t="inlineStr">
        <is>
          <t>Total shareholders' equity</t>
        </is>
      </c>
      <c r="B141" s="5" t="n">
        <v>110021</v>
      </c>
      <c r="D141" s="5" t="n">
        <v>189159</v>
      </c>
    </row>
    <row r="142">
      <c r="A142" s="4" t="inlineStr">
        <is>
          <t>Total liabilities and shareholders' equity</t>
        </is>
      </c>
      <c r="B142" s="5" t="n">
        <v>1729697</v>
      </c>
      <c r="D142" s="5" t="n">
        <v>1049207</v>
      </c>
    </row>
    <row r="143">
      <c r="A143" s="3" t="inlineStr">
        <is>
          <t>Operating revenue</t>
        </is>
      </c>
    </row>
    <row r="144">
      <c r="A144" s="4" t="inlineStr">
        <is>
          <t>Brokerage commission income</t>
        </is>
      </c>
      <c r="B144" s="5" t="n">
        <v>2231388</v>
      </c>
      <c r="D144" s="5" t="n">
        <v>1215434</v>
      </c>
      <c r="E144" s="5" t="n">
        <v>973715</v>
      </c>
    </row>
    <row r="145">
      <c r="A145" s="4" t="inlineStr">
        <is>
          <t>Other income</t>
        </is>
      </c>
      <c r="B145" s="5" t="n">
        <v>11494</v>
      </c>
      <c r="D145" s="5" t="n">
        <v>4560</v>
      </c>
      <c r="E145" s="5" t="n">
        <v>11195</v>
      </c>
    </row>
    <row r="146">
      <c r="A146" s="4" t="inlineStr">
        <is>
          <t>Total operating revenue</t>
        </is>
      </c>
      <c r="B146" s="5" t="n">
        <v>2242882</v>
      </c>
      <c r="D146" s="5" t="n">
        <v>1219994</v>
      </c>
      <c r="E146" s="5" t="n">
        <v>984910</v>
      </c>
    </row>
    <row r="147">
      <c r="A147" s="3" t="inlineStr">
        <is>
          <t>Operating costs and expenses</t>
        </is>
      </c>
    </row>
    <row r="148">
      <c r="A148" s="4" t="inlineStr">
        <is>
          <t>Cost of revenue</t>
        </is>
      </c>
      <c r="B148" s="5" t="n">
        <v>-1687770</v>
      </c>
      <c r="D148" s="5" t="n">
        <v>-813507</v>
      </c>
      <c r="E148" s="5" t="n">
        <v>-622906</v>
      </c>
    </row>
    <row r="149">
      <c r="A149" s="4" t="inlineStr">
        <is>
          <t>Other cost</t>
        </is>
      </c>
      <c r="B149" s="5" t="n">
        <v>-2670</v>
      </c>
      <c r="D149" s="5" t="n">
        <v>-2846</v>
      </c>
      <c r="E149" s="5" t="n">
        <v>-1837</v>
      </c>
    </row>
    <row r="150">
      <c r="A150" s="4" t="inlineStr">
        <is>
          <t>Total operating costs</t>
        </is>
      </c>
      <c r="B150" s="5" t="n">
        <v>-1690440</v>
      </c>
      <c r="D150" s="5" t="n">
        <v>-816353</v>
      </c>
      <c r="E150" s="5" t="n">
        <v>-624743</v>
      </c>
    </row>
    <row r="151">
      <c r="A151" s="4" t="inlineStr">
        <is>
          <t>Selling expenses</t>
        </is>
      </c>
      <c r="B151" s="5" t="n">
        <v>-346305</v>
      </c>
      <c r="D151" s="5" t="n">
        <v>-230438</v>
      </c>
      <c r="E151" s="5" t="n">
        <v>-163119</v>
      </c>
    </row>
    <row r="152">
      <c r="A152" s="4" t="inlineStr">
        <is>
          <t>General and administrative expenses</t>
        </is>
      </c>
      <c r="B152" s="5" t="n">
        <v>-172822</v>
      </c>
      <c r="D152" s="5" t="n">
        <v>-136921</v>
      </c>
      <c r="E152" s="5" t="n">
        <v>-153324</v>
      </c>
    </row>
    <row r="153">
      <c r="A153" s="4" t="inlineStr">
        <is>
          <t>Research and development expenses</t>
        </is>
      </c>
      <c r="B153" s="5" t="n">
        <v>-120478</v>
      </c>
      <c r="D153" s="5" t="n">
        <v>-49135</v>
      </c>
      <c r="E153" s="5" t="n">
        <v>-33831</v>
      </c>
    </row>
    <row r="154">
      <c r="A154" s="4" t="inlineStr">
        <is>
          <t>Total operating costs and expenses</t>
        </is>
      </c>
      <c r="B154" s="5" t="n">
        <v>-2330045</v>
      </c>
      <c r="D154" s="5" t="n">
        <v>-1232847</v>
      </c>
      <c r="E154" s="5" t="n">
        <v>-975017</v>
      </c>
    </row>
    <row r="155">
      <c r="A155" s="4" t="inlineStr">
        <is>
          <t>Operating income/(loss)</t>
        </is>
      </c>
      <c r="B155" s="5" t="n">
        <v>-87163</v>
      </c>
      <c r="D155" s="5" t="n">
        <v>-12853</v>
      </c>
      <c r="E155" s="5" t="n">
        <v>9893</v>
      </c>
    </row>
    <row r="156">
      <c r="A156" s="3" t="inlineStr">
        <is>
          <t>Other income/(expenses)</t>
        </is>
      </c>
    </row>
    <row r="157">
      <c r="A157" s="4" t="inlineStr">
        <is>
          <t>Interest expenses</t>
        </is>
      </c>
      <c r="B157" s="5" t="n">
        <v>-4092</v>
      </c>
      <c r="D157" s="5" t="n">
        <v>-1813</v>
      </c>
      <c r="E157" s="5" t="n">
        <v>-197</v>
      </c>
    </row>
    <row r="158">
      <c r="A158" s="4" t="inlineStr">
        <is>
          <t>Unrealized exchange income/(loss)</t>
        </is>
      </c>
      <c r="B158" s="5" t="n">
        <v>0</v>
      </c>
      <c r="D158" s="5" t="n">
        <v>-421</v>
      </c>
      <c r="E158" s="5" t="n">
        <v>421</v>
      </c>
    </row>
    <row r="159">
      <c r="A159" s="4" t="inlineStr">
        <is>
          <t>Investment income</t>
        </is>
      </c>
      <c r="B159" s="5" t="n">
        <v>-1369</v>
      </c>
      <c r="D159" s="5" t="n">
        <v>137</v>
      </c>
      <c r="E159" s="5" t="n">
        <v>0</v>
      </c>
    </row>
    <row r="160">
      <c r="A160" s="4" t="inlineStr">
        <is>
          <t>Others, net</t>
        </is>
      </c>
      <c r="B160" s="5" t="n">
        <v>12627</v>
      </c>
      <c r="D160" s="5" t="n">
        <v>10153</v>
      </c>
      <c r="E160" s="5" t="n">
        <v>12690</v>
      </c>
    </row>
    <row r="161">
      <c r="A161" s="4" t="inlineStr">
        <is>
          <t>Profit before income tax, and share of (loss)/income of equity method investee</t>
        </is>
      </c>
      <c r="B161" s="5" t="n">
        <v>-79997</v>
      </c>
      <c r="D161" s="5" t="n">
        <v>-4797</v>
      </c>
      <c r="E161" s="5" t="n">
        <v>22807</v>
      </c>
    </row>
    <row r="162">
      <c r="A162" s="4" t="inlineStr">
        <is>
          <t>Income tax expense</t>
        </is>
      </c>
      <c r="B162" s="5" t="n">
        <v>0</v>
      </c>
      <c r="D162" s="5" t="n">
        <v>-1768</v>
      </c>
      <c r="E162" s="5" t="n">
        <v>-20</v>
      </c>
    </row>
    <row r="163">
      <c r="A163" s="4" t="inlineStr">
        <is>
          <t>Share of (loss)/income of equity method investee</t>
        </is>
      </c>
      <c r="B163" s="5" t="n">
        <v>2660</v>
      </c>
      <c r="D163" s="5" t="n">
        <v>239</v>
      </c>
      <c r="E163" s="5" t="n">
        <v>-180</v>
      </c>
    </row>
    <row r="164">
      <c r="A164" s="4" t="inlineStr">
        <is>
          <t>Net profit/(loss)</t>
        </is>
      </c>
      <c r="B164" s="5" t="n">
        <v>-77337</v>
      </c>
      <c r="D164" s="5" t="n">
        <v>-6326</v>
      </c>
      <c r="E164" s="5" t="n">
        <v>22607</v>
      </c>
    </row>
    <row r="165">
      <c r="A165" s="4" t="inlineStr">
        <is>
          <t>Net profit/(loss) attributable to non-controlling interests</t>
        </is>
      </c>
      <c r="B165" s="5" t="n">
        <v>-51</v>
      </c>
      <c r="D165" s="5" t="n">
        <v>0</v>
      </c>
      <c r="E165" s="5" t="n">
        <v>0</v>
      </c>
    </row>
    <row r="166">
      <c r="A166" s="4" t="inlineStr">
        <is>
          <t>Net profit/(loss) attributable to Huize Holding Limited</t>
        </is>
      </c>
      <c r="B166" s="5" t="n">
        <v>-77286</v>
      </c>
      <c r="D166" s="5" t="n">
        <v>-6326</v>
      </c>
      <c r="E166" s="5" t="n">
        <v>22607</v>
      </c>
    </row>
    <row r="167">
      <c r="A167" s="4" t="inlineStr">
        <is>
          <t>Redeemable preferred shares redemption value accretion</t>
        </is>
      </c>
      <c r="B167" s="5" t="n">
        <v>0</v>
      </c>
      <c r="D167" s="5" t="n">
        <v>0</v>
      </c>
      <c r="E167" s="5" t="n">
        <v>0</v>
      </c>
    </row>
    <row r="168">
      <c r="A168" s="4" t="inlineStr">
        <is>
          <t>Allocation to redeemable preferred shares</t>
        </is>
      </c>
      <c r="B168" s="5" t="n">
        <v>0</v>
      </c>
      <c r="D168" s="5" t="n">
        <v>0</v>
      </c>
      <c r="E168" s="5" t="n">
        <v>0</v>
      </c>
    </row>
    <row r="169">
      <c r="A169" s="4" t="inlineStr">
        <is>
          <t>Net loss attributable to common shareholders</t>
        </is>
      </c>
      <c r="B169" s="5" t="n">
        <v>-77286</v>
      </c>
      <c r="D169" s="5" t="n">
        <v>-6326</v>
      </c>
      <c r="E169" s="5" t="n">
        <v>22607</v>
      </c>
    </row>
    <row r="170">
      <c r="A170" s="4" t="inlineStr">
        <is>
          <t>Net profit/(loss)</t>
        </is>
      </c>
      <c r="B170" s="5" t="n">
        <v>-77337</v>
      </c>
      <c r="D170" s="5" t="n">
        <v>-6326</v>
      </c>
      <c r="E170" s="5" t="n">
        <v>22607</v>
      </c>
    </row>
    <row r="171">
      <c r="A171" s="4" t="inlineStr">
        <is>
          <t>Foreign currency translation adjustment, net of tax</t>
        </is>
      </c>
      <c r="B171" s="5" t="n">
        <v>0</v>
      </c>
      <c r="D171" s="5" t="n">
        <v>0</v>
      </c>
      <c r="E171" s="5" t="n">
        <v>0</v>
      </c>
    </row>
    <row r="172">
      <c r="A172" s="4" t="inlineStr">
        <is>
          <t>Comprehensive income/(loss)</t>
        </is>
      </c>
      <c r="B172" s="5" t="n">
        <v>-77337</v>
      </c>
      <c r="D172" s="5" t="n">
        <v>-6326</v>
      </c>
      <c r="E172" s="5" t="n">
        <v>22607</v>
      </c>
    </row>
    <row r="173">
      <c r="A173" s="4" t="inlineStr">
        <is>
          <t>Comprehensive income/(loss) attributable to non-controlling interests</t>
        </is>
      </c>
      <c r="B173" s="5" t="n">
        <v>-51</v>
      </c>
      <c r="D173" s="5" t="n">
        <v>0</v>
      </c>
      <c r="E173" s="5" t="n">
        <v>0</v>
      </c>
    </row>
    <row r="174">
      <c r="A174" s="4" t="inlineStr">
        <is>
          <t>Comprehensive income/(loss) attributable to Huize Holding Limited</t>
        </is>
      </c>
      <c r="B174" s="5" t="n">
        <v>-77286</v>
      </c>
      <c r="D174" s="5" t="n">
        <v>-6326</v>
      </c>
      <c r="E174" s="5" t="n">
        <v>22607</v>
      </c>
    </row>
    <row r="175">
      <c r="A175" s="4" t="inlineStr">
        <is>
          <t>Net cash provided by/(used in) operating activities</t>
        </is>
      </c>
      <c r="B175" s="5" t="n">
        <v>-152844</v>
      </c>
      <c r="D175" s="5" t="n">
        <v>168225</v>
      </c>
      <c r="E175" s="5" t="n">
        <v>120566</v>
      </c>
    </row>
    <row r="176">
      <c r="A176" s="3" t="inlineStr">
        <is>
          <t>Cash flows from investing activities:</t>
        </is>
      </c>
    </row>
    <row r="177">
      <c r="A177" s="4" t="inlineStr">
        <is>
          <t>Purchase of long-term investment</t>
        </is>
      </c>
      <c r="B177" s="5" t="n">
        <v>-22601</v>
      </c>
      <c r="D177" s="5" t="n">
        <v>-22450</v>
      </c>
      <c r="E177" s="5" t="n">
        <v>-2000</v>
      </c>
    </row>
    <row r="178">
      <c r="A178" s="4" t="inlineStr">
        <is>
          <t>Purchase of property, equipment and intangible assets</t>
        </is>
      </c>
      <c r="B178" s="5" t="n">
        <v>-37359</v>
      </c>
      <c r="D178" s="5" t="n">
        <v>-8162</v>
      </c>
      <c r="E178" s="5" t="n">
        <v>-6035</v>
      </c>
    </row>
    <row r="179">
      <c r="A179" s="4" t="inlineStr">
        <is>
          <t>Proceeds from disposal of property, equipment and intangible assets</t>
        </is>
      </c>
      <c r="B179" s="5" t="n">
        <v>961</v>
      </c>
      <c r="D179" s="5" t="n">
        <v>0</v>
      </c>
      <c r="E179" s="5" t="n">
        <v>60</v>
      </c>
    </row>
    <row r="180">
      <c r="A180" s="4" t="inlineStr">
        <is>
          <t>Acquisition of subsidiary, net of cash paid</t>
        </is>
      </c>
      <c r="B180" s="5" t="n">
        <v>-11805</v>
      </c>
      <c r="D180" s="5" t="n">
        <v>-569</v>
      </c>
      <c r="E180" s="5" t="n">
        <v>0</v>
      </c>
    </row>
    <row r="181">
      <c r="A181" s="4" t="inlineStr">
        <is>
          <t>Payments of inter-company balances</t>
        </is>
      </c>
      <c r="B181" s="5" t="n">
        <v>-5050</v>
      </c>
      <c r="D181" s="5" t="n">
        <v>0</v>
      </c>
      <c r="E181" s="5" t="n">
        <v>0</v>
      </c>
    </row>
    <row r="182">
      <c r="A182" s="4" t="inlineStr">
        <is>
          <t>Proceeds from disposal of investments</t>
        </is>
      </c>
      <c r="B182" s="5" t="n">
        <v>890</v>
      </c>
      <c r="D182" s="5" t="n">
        <v>0</v>
      </c>
      <c r="E182" s="5" t="n">
        <v>0</v>
      </c>
    </row>
    <row r="183">
      <c r="A183" s="4" t="inlineStr">
        <is>
          <t>Others</t>
        </is>
      </c>
      <c r="B183" s="5" t="n">
        <v>241</v>
      </c>
      <c r="D183" s="5" t="n">
        <v>137</v>
      </c>
      <c r="E183" s="5" t="n">
        <v>11</v>
      </c>
    </row>
    <row r="184">
      <c r="A184" s="4" t="inlineStr">
        <is>
          <t>Net cash used in investing activities</t>
        </is>
      </c>
      <c r="B184" s="5" t="n">
        <v>-74723</v>
      </c>
      <c r="D184" s="5" t="n">
        <v>-31044</v>
      </c>
      <c r="E184" s="5" t="n">
        <v>-7964</v>
      </c>
    </row>
    <row r="185">
      <c r="A185" s="3" t="inlineStr">
        <is>
          <t>Cash flows from financing activities:</t>
        </is>
      </c>
    </row>
    <row r="186">
      <c r="A186" s="4" t="inlineStr">
        <is>
          <t>Proceeds from issuance of common share and redeemable preferred shares during Reorganization</t>
        </is>
      </c>
      <c r="B186" s="5" t="n">
        <v>0</v>
      </c>
      <c r="D186" s="5" t="n">
        <v>0</v>
      </c>
      <c r="E186" s="5" t="n">
        <v>-62</v>
      </c>
    </row>
    <row r="187">
      <c r="A187" s="4" t="inlineStr">
        <is>
          <t>Proceeds from borrowings</t>
        </is>
      </c>
      <c r="B187" s="5" t="n">
        <v>184000</v>
      </c>
      <c r="D187" s="5" t="n">
        <v>105400</v>
      </c>
      <c r="E187" s="5" t="n">
        <v>30000</v>
      </c>
    </row>
    <row r="188">
      <c r="A188" s="4" t="inlineStr">
        <is>
          <t>Repayments of borrowings</t>
        </is>
      </c>
      <c r="B188" s="5" t="n">
        <v>-40503</v>
      </c>
      <c r="D188" s="5" t="n">
        <v>-61266</v>
      </c>
      <c r="E188" s="5" t="n">
        <v>-35285</v>
      </c>
    </row>
    <row r="189">
      <c r="A189" s="4" t="inlineStr">
        <is>
          <t>Repayments of convertible bonds</t>
        </is>
      </c>
      <c r="B189" s="5" t="n">
        <v>0</v>
      </c>
      <c r="D189" s="5" t="n">
        <v>0</v>
      </c>
      <c r="E189" s="5" t="n">
        <v>-8794</v>
      </c>
    </row>
    <row r="190">
      <c r="A190" s="4" t="inlineStr">
        <is>
          <t>Proceeds from inter-company balances</t>
        </is>
      </c>
      <c r="B190" s="5" t="n">
        <v>128000</v>
      </c>
      <c r="D190" s="5" t="n">
        <v>0</v>
      </c>
      <c r="E190" s="5" t="n">
        <v>0</v>
      </c>
    </row>
    <row r="191">
      <c r="A191" s="4" t="inlineStr">
        <is>
          <t>Proceeds from exercise of share option</t>
        </is>
      </c>
      <c r="B191" s="5" t="n">
        <v>247</v>
      </c>
      <c r="D191" s="5" t="n">
        <v>245</v>
      </c>
      <c r="E191" s="5" t="n">
        <v>0</v>
      </c>
    </row>
    <row r="192">
      <c r="A192" s="4" t="inlineStr">
        <is>
          <t>Net cash (used in)/provided by financing activities</t>
        </is>
      </c>
      <c r="B192" s="5" t="n">
        <v>272644</v>
      </c>
      <c r="D192" s="5" t="n">
        <v>44379</v>
      </c>
      <c r="E192" s="5" t="n">
        <v>-14141</v>
      </c>
    </row>
    <row r="193">
      <c r="A193" s="4" t="inlineStr">
        <is>
          <t>Effect of exchange rate changes on cash and cash equivalents</t>
        </is>
      </c>
      <c r="B193" s="5" t="n">
        <v>0</v>
      </c>
      <c r="D193" s="5" t="n">
        <v>0</v>
      </c>
      <c r="E193" s="5" t="n">
        <v>0</v>
      </c>
    </row>
    <row r="194">
      <c r="A194" s="4" t="inlineStr">
        <is>
          <t>Net increase/(decrease) in cash and cash equivalents and restricted cash</t>
        </is>
      </c>
      <c r="B194" s="5" t="n">
        <v>45077</v>
      </c>
      <c r="D194" s="5" t="n">
        <v>181560</v>
      </c>
      <c r="E194" s="5" t="n">
        <v>98461</v>
      </c>
    </row>
    <row r="195">
      <c r="A195" s="4" t="inlineStr">
        <is>
          <t>Total cash and cash equivalents and restricted cash at beginning of year</t>
        </is>
      </c>
      <c r="B195" s="5" t="n">
        <v>429929</v>
      </c>
      <c r="D195" s="5" t="n">
        <v>248369</v>
      </c>
      <c r="E195" s="5" t="n">
        <v>149908</v>
      </c>
    </row>
    <row r="196">
      <c r="A196" s="4" t="inlineStr">
        <is>
          <t>Total cash and cash equivalents and restricted cash at end of year</t>
        </is>
      </c>
      <c r="B196" s="5" t="n">
        <v>475006</v>
      </c>
      <c r="D196" s="5" t="n">
        <v>429929</v>
      </c>
      <c r="E196" s="5" t="n">
        <v>248369</v>
      </c>
    </row>
    <row r="197">
      <c r="A197" s="4" t="inlineStr">
        <is>
          <t>Huiye Tianze and Its Subsidiaries [Member] | Subsidiaries [Member]</t>
        </is>
      </c>
    </row>
    <row r="198">
      <c r="A198" s="3" t="inlineStr">
        <is>
          <t>Cash flows from financing activities:</t>
        </is>
      </c>
    </row>
    <row r="199">
      <c r="A199" s="4" t="inlineStr">
        <is>
          <t>Cash received by subsidiaries from minority shareholders</t>
        </is>
      </c>
      <c r="B199" s="6" t="n">
        <v>900</v>
      </c>
      <c r="D199" s="6" t="n">
        <v>0</v>
      </c>
      <c r="E199"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ummary of Estimated Useful Life and Residual Value of Property Plant and Equipment (Detail)</t>
        </is>
      </c>
      <c r="B1" s="2" t="inlineStr">
        <is>
          <t>12 Months Ended</t>
        </is>
      </c>
    </row>
    <row r="2">
      <c r="B2" s="2" t="inlineStr">
        <is>
          <t>Dec. 31, 2021</t>
        </is>
      </c>
    </row>
    <row r="3">
      <c r="A3" s="4" t="inlineStr">
        <is>
          <t>Office furniture and equipment [Member] | Minimum [Member]</t>
        </is>
      </c>
    </row>
    <row r="4">
      <c r="A4" s="3" t="inlineStr">
        <is>
          <t>Property, Plant and Equipment [Line Items]</t>
        </is>
      </c>
    </row>
    <row r="5">
      <c r="A5" s="4" t="inlineStr">
        <is>
          <t>Estimated useful life</t>
        </is>
      </c>
      <c r="B5" s="4" t="inlineStr">
        <is>
          <t>5 years</t>
        </is>
      </c>
    </row>
    <row r="6">
      <c r="A6" s="4" t="inlineStr">
        <is>
          <t>Residual value</t>
        </is>
      </c>
      <c r="B6" s="4" t="inlineStr">
        <is>
          <t>0.00%</t>
        </is>
      </c>
    </row>
    <row r="7">
      <c r="A7" s="4" t="inlineStr">
        <is>
          <t>Office furniture and equipment [Member] | Maximum [Member]</t>
        </is>
      </c>
    </row>
    <row r="8">
      <c r="A8" s="3" t="inlineStr">
        <is>
          <t>Property, Plant and Equipment [Line Items]</t>
        </is>
      </c>
    </row>
    <row r="9">
      <c r="A9" s="4" t="inlineStr">
        <is>
          <t>Estimated useful life</t>
        </is>
      </c>
      <c r="B9" s="4" t="inlineStr">
        <is>
          <t>10 years</t>
        </is>
      </c>
    </row>
    <row r="10">
      <c r="A10" s="4" t="inlineStr">
        <is>
          <t>Residual value</t>
        </is>
      </c>
      <c r="B10" s="4" t="inlineStr">
        <is>
          <t>5.00%</t>
        </is>
      </c>
    </row>
    <row r="11">
      <c r="A11" s="4" t="inlineStr">
        <is>
          <t>Computer and electronic equipment [Member] | Minimum [Member]</t>
        </is>
      </c>
    </row>
    <row r="12">
      <c r="A12" s="3" t="inlineStr">
        <is>
          <t>Property, Plant and Equipment [Line Items]</t>
        </is>
      </c>
    </row>
    <row r="13">
      <c r="A13" s="4" t="inlineStr">
        <is>
          <t>Estimated useful life</t>
        </is>
      </c>
      <c r="B13" s="4" t="inlineStr">
        <is>
          <t>3 years</t>
        </is>
      </c>
    </row>
    <row r="14">
      <c r="A14" s="4" t="inlineStr">
        <is>
          <t>Residual value</t>
        </is>
      </c>
      <c r="B14" s="4" t="inlineStr">
        <is>
          <t>0.00%</t>
        </is>
      </c>
    </row>
    <row r="15">
      <c r="A15" s="4" t="inlineStr">
        <is>
          <t>Computer and electronic equipment [Member] | Maximum [Member]</t>
        </is>
      </c>
    </row>
    <row r="16">
      <c r="A16" s="3" t="inlineStr">
        <is>
          <t>Property, Plant and Equipment [Line Items]</t>
        </is>
      </c>
    </row>
    <row r="17">
      <c r="A17" s="4" t="inlineStr">
        <is>
          <t>Estimated useful life</t>
        </is>
      </c>
      <c r="B17" s="4" t="inlineStr">
        <is>
          <t>5 years</t>
        </is>
      </c>
    </row>
    <row r="18">
      <c r="A18" s="4" t="inlineStr">
        <is>
          <t>Residual value</t>
        </is>
      </c>
      <c r="B18" s="4" t="inlineStr">
        <is>
          <t>5.00%</t>
        </is>
      </c>
    </row>
    <row r="19">
      <c r="A19" s="4" t="inlineStr">
        <is>
          <t>Motor vehicles [Member]</t>
        </is>
      </c>
    </row>
    <row r="20">
      <c r="A20" s="3" t="inlineStr">
        <is>
          <t>Property, Plant and Equipment [Line Items]</t>
        </is>
      </c>
    </row>
    <row r="21">
      <c r="A21" s="4" t="inlineStr">
        <is>
          <t>Residual value</t>
        </is>
      </c>
      <c r="B21" s="4" t="inlineStr">
        <is>
          <t>5.00%</t>
        </is>
      </c>
    </row>
    <row r="22">
      <c r="A22" s="4" t="inlineStr">
        <is>
          <t>Motor vehicles [Member] | Minimum [Member]</t>
        </is>
      </c>
    </row>
    <row r="23">
      <c r="A23" s="3" t="inlineStr">
        <is>
          <t>Property, Plant and Equipment [Line Items]</t>
        </is>
      </c>
    </row>
    <row r="24">
      <c r="A24" s="4" t="inlineStr">
        <is>
          <t>Estimated useful life</t>
        </is>
      </c>
      <c r="B24" s="4" t="inlineStr">
        <is>
          <t>4 years</t>
        </is>
      </c>
    </row>
    <row r="25">
      <c r="A25" s="4" t="inlineStr">
        <is>
          <t>Motor vehicles [Member] | Maximum [Member]</t>
        </is>
      </c>
    </row>
    <row r="26">
      <c r="A26" s="3" t="inlineStr">
        <is>
          <t>Property, Plant and Equipment [Line Items]</t>
        </is>
      </c>
    </row>
    <row r="27">
      <c r="A27" s="4" t="inlineStr">
        <is>
          <t>Estimated useful life</t>
        </is>
      </c>
      <c r="B27" s="4" t="inlineStr">
        <is>
          <t>5 years</t>
        </is>
      </c>
    </row>
    <row r="28">
      <c r="A28" s="4" t="inlineStr">
        <is>
          <t>Leasehold improvements [Member]</t>
        </is>
      </c>
    </row>
    <row r="29">
      <c r="A29" s="3" t="inlineStr">
        <is>
          <t>Property, Plant and Equipment [Line Items]</t>
        </is>
      </c>
    </row>
    <row r="30">
      <c r="A30" s="4" t="inlineStr">
        <is>
          <t>Estimated useful life</t>
        </is>
      </c>
      <c r="B30" s="4" t="inlineStr">
        <is>
          <t>shorter of remaining lease period and estimated useful life</t>
        </is>
      </c>
    </row>
    <row r="31">
      <c r="A31" s="4" t="inlineStr">
        <is>
          <t>Residual value</t>
        </is>
      </c>
      <c r="B31"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and Residual Value of Intangible Assets (Detail)</t>
        </is>
      </c>
      <c r="B1" s="2" t="inlineStr">
        <is>
          <t>12 Months Ended</t>
        </is>
      </c>
    </row>
    <row r="2">
      <c r="B2" s="2" t="inlineStr">
        <is>
          <t>Dec. 31, 2021</t>
        </is>
      </c>
    </row>
    <row r="3">
      <c r="A3" s="4" t="inlineStr">
        <is>
          <t>Domain name [Member]</t>
        </is>
      </c>
    </row>
    <row r="4">
      <c r="A4" s="3" t="inlineStr">
        <is>
          <t>Finite-Lived Intangible Assets [Line Items]</t>
        </is>
      </c>
    </row>
    <row r="5">
      <c r="A5" s="4" t="inlineStr">
        <is>
          <t>Estimated useful life</t>
        </is>
      </c>
      <c r="B5" s="4" t="inlineStr">
        <is>
          <t>10 years</t>
        </is>
      </c>
    </row>
    <row r="6">
      <c r="A6" s="4" t="inlineStr">
        <is>
          <t>Residual value</t>
        </is>
      </c>
      <c r="B6" s="4" t="inlineStr">
        <is>
          <t>0.00%</t>
        </is>
      </c>
    </row>
    <row r="7">
      <c r="A7" s="4" t="inlineStr">
        <is>
          <t>Purchased computer software [Member]</t>
        </is>
      </c>
    </row>
    <row r="8">
      <c r="A8" s="3" t="inlineStr">
        <is>
          <t>Finite-Lived Intangible Assets [Line Items]</t>
        </is>
      </c>
    </row>
    <row r="9">
      <c r="A9" s="4" t="inlineStr">
        <is>
          <t>Residual value</t>
        </is>
      </c>
      <c r="B9" s="4" t="inlineStr">
        <is>
          <t>0.00%</t>
        </is>
      </c>
    </row>
    <row r="10">
      <c r="A10" s="4" t="inlineStr">
        <is>
          <t>Purchased computer software [Member] | Minimum [Member]</t>
        </is>
      </c>
    </row>
    <row r="11">
      <c r="A11" s="3" t="inlineStr">
        <is>
          <t>Finite-Lived Intangible Assets [Line Items]</t>
        </is>
      </c>
    </row>
    <row r="12">
      <c r="A12" s="4" t="inlineStr">
        <is>
          <t>Estimated useful life</t>
        </is>
      </c>
      <c r="B12" s="4" t="inlineStr">
        <is>
          <t>3 years</t>
        </is>
      </c>
    </row>
    <row r="13">
      <c r="A13" s="4" t="inlineStr">
        <is>
          <t>Purchased computer software [Member] | Maximum [Member]</t>
        </is>
      </c>
    </row>
    <row r="14">
      <c r="A14" s="3" t="inlineStr">
        <is>
          <t>Finite-Lived Intangible Assets [Line Items]</t>
        </is>
      </c>
    </row>
    <row r="15">
      <c r="A15" s="4" t="inlineStr">
        <is>
          <t>Estimated useful life</t>
        </is>
      </c>
      <c r="B15"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y of Customer Concentration Risk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oncentration Risk [Line Items]</t>
        </is>
      </c>
    </row>
    <row r="4">
      <c r="A4" s="4" t="inlineStr">
        <is>
          <t>Operating revenues</t>
        </is>
      </c>
      <c r="B4" s="6" t="n">
        <v>2245016</v>
      </c>
      <c r="C4" s="7" t="n">
        <v>352292</v>
      </c>
      <c r="D4" s="6" t="n">
        <v>1220222</v>
      </c>
      <c r="E4" s="6" t="n">
        <v>993319</v>
      </c>
    </row>
    <row r="5">
      <c r="A5" s="4" t="inlineStr">
        <is>
          <t>Accounts receivable</t>
        </is>
      </c>
      <c r="B5" s="5" t="n">
        <v>777262</v>
      </c>
      <c r="D5" s="5" t="n">
        <v>232589</v>
      </c>
      <c r="F5" s="7" t="n">
        <v>121969</v>
      </c>
    </row>
    <row r="6">
      <c r="A6" s="4" t="inlineStr">
        <is>
          <t>Customer Concentration Risk [Member] | Operating revenue [Member]</t>
        </is>
      </c>
    </row>
    <row r="7">
      <c r="A7" s="3" t="inlineStr">
        <is>
          <t>Concentration Risk [Line Items]</t>
        </is>
      </c>
    </row>
    <row r="8">
      <c r="A8" s="4" t="inlineStr">
        <is>
          <t>Operating revenues</t>
        </is>
      </c>
      <c r="B8" s="5" t="n">
        <v>1848723</v>
      </c>
      <c r="D8" s="5" t="n">
        <v>863994</v>
      </c>
      <c r="E8" s="5" t="n">
        <v>638478</v>
      </c>
    </row>
    <row r="9">
      <c r="A9" s="4" t="inlineStr">
        <is>
          <t>Customer Concentration Risk [Member] | Operating revenue [Member] | Customer A [Member]</t>
        </is>
      </c>
    </row>
    <row r="10">
      <c r="A10" s="3" t="inlineStr">
        <is>
          <t>Concentration Risk [Line Items]</t>
        </is>
      </c>
    </row>
    <row r="11">
      <c r="A11" s="4" t="inlineStr">
        <is>
          <t>Operating revenues</t>
        </is>
      </c>
      <c r="B11" s="6" t="n">
        <v>715287</v>
      </c>
      <c r="D11" s="6" t="n">
        <v>32347</v>
      </c>
      <c r="E11" s="6" t="n">
        <v>94182</v>
      </c>
    </row>
    <row r="12">
      <c r="A12" s="4" t="inlineStr">
        <is>
          <t>Concentration risk, percentage</t>
        </is>
      </c>
      <c r="B12" s="4" t="inlineStr">
        <is>
          <t>32.00%</t>
        </is>
      </c>
      <c r="C12" s="4" t="inlineStr">
        <is>
          <t>32.00%</t>
        </is>
      </c>
      <c r="D12" s="4" t="inlineStr">
        <is>
          <t>3.00%</t>
        </is>
      </c>
      <c r="E12" s="4" t="inlineStr">
        <is>
          <t>10.00%</t>
        </is>
      </c>
    </row>
    <row r="13">
      <c r="A13" s="4" t="inlineStr">
        <is>
          <t>Customer Concentration Risk [Member] | Operating revenue [Member] | Customer K [Member]</t>
        </is>
      </c>
    </row>
    <row r="14">
      <c r="A14" s="3" t="inlineStr">
        <is>
          <t>Concentration Risk [Line Items]</t>
        </is>
      </c>
    </row>
    <row r="15">
      <c r="A15" s="4" t="inlineStr">
        <is>
          <t>Operating revenues</t>
        </is>
      </c>
      <c r="B15" s="6" t="n">
        <v>489862</v>
      </c>
      <c r="D15" s="6" t="n">
        <v>292975</v>
      </c>
    </row>
    <row r="16">
      <c r="A16" s="4" t="inlineStr">
        <is>
          <t>Concentration risk, percentage</t>
        </is>
      </c>
      <c r="B16" s="4" t="inlineStr">
        <is>
          <t>22.00%</t>
        </is>
      </c>
      <c r="C16" s="4" t="inlineStr">
        <is>
          <t>22.00%</t>
        </is>
      </c>
      <c r="D16" s="4" t="inlineStr">
        <is>
          <t>24.00%</t>
        </is>
      </c>
      <c r="E16" s="4" t="inlineStr">
        <is>
          <t>0.00%</t>
        </is>
      </c>
    </row>
    <row r="17">
      <c r="A17" s="4" t="inlineStr">
        <is>
          <t>Customer Concentration Risk [Member] | Operating revenue [Member] | Customer L [Member]</t>
        </is>
      </c>
    </row>
    <row r="18">
      <c r="A18" s="3" t="inlineStr">
        <is>
          <t>Concentration Risk [Line Items]</t>
        </is>
      </c>
    </row>
    <row r="19">
      <c r="A19" s="4" t="inlineStr">
        <is>
          <t>Operating revenues</t>
        </is>
      </c>
      <c r="B19" s="6" t="n">
        <v>191059</v>
      </c>
      <c r="D19" s="6" t="n">
        <v>152296</v>
      </c>
      <c r="E19" s="6" t="n">
        <v>35791</v>
      </c>
    </row>
    <row r="20">
      <c r="A20" s="4" t="inlineStr">
        <is>
          <t>Concentration risk, percentage</t>
        </is>
      </c>
      <c r="B20" s="4" t="inlineStr">
        <is>
          <t>9.00%</t>
        </is>
      </c>
      <c r="C20" s="4" t="inlineStr">
        <is>
          <t>9.00%</t>
        </is>
      </c>
      <c r="D20" s="4" t="inlineStr">
        <is>
          <t>12.00%</t>
        </is>
      </c>
      <c r="E20" s="4" t="inlineStr">
        <is>
          <t>4.00%</t>
        </is>
      </c>
    </row>
    <row r="21">
      <c r="A21" s="4" t="inlineStr">
        <is>
          <t>Customer Concentration Risk [Member] | Operating revenue [Member] | Customer H [Member]</t>
        </is>
      </c>
    </row>
    <row r="22">
      <c r="A22" s="3" t="inlineStr">
        <is>
          <t>Concentration Risk [Line Items]</t>
        </is>
      </c>
    </row>
    <row r="23">
      <c r="A23" s="4" t="inlineStr">
        <is>
          <t>Operating revenues</t>
        </is>
      </c>
      <c r="B23" s="6" t="n">
        <v>186036</v>
      </c>
      <c r="D23" s="6" t="n">
        <v>67823</v>
      </c>
      <c r="E23" s="6" t="n">
        <v>124946</v>
      </c>
    </row>
    <row r="24">
      <c r="A24" s="4" t="inlineStr">
        <is>
          <t>Concentration risk, percentage</t>
        </is>
      </c>
      <c r="B24" s="4" t="inlineStr">
        <is>
          <t>8.00%</t>
        </is>
      </c>
      <c r="C24" s="4" t="inlineStr">
        <is>
          <t>8.00%</t>
        </is>
      </c>
      <c r="D24" s="4" t="inlineStr">
        <is>
          <t>6.00%</t>
        </is>
      </c>
      <c r="E24" s="4" t="inlineStr">
        <is>
          <t>13.00%</t>
        </is>
      </c>
    </row>
    <row r="25">
      <c r="A25" s="4" t="inlineStr">
        <is>
          <t>Customer Concentration Risk [Member] | Operating revenue [Member] | Customer B [Member]</t>
        </is>
      </c>
    </row>
    <row r="26">
      <c r="A26" s="3" t="inlineStr">
        <is>
          <t>Concentration Risk [Line Items]</t>
        </is>
      </c>
    </row>
    <row r="27">
      <c r="A27" s="4" t="inlineStr">
        <is>
          <t>Operating revenues</t>
        </is>
      </c>
      <c r="B27" s="6" t="n">
        <v>156754</v>
      </c>
      <c r="D27" s="6" t="n">
        <v>97624</v>
      </c>
      <c r="E27" s="6" t="n">
        <v>184035</v>
      </c>
    </row>
    <row r="28">
      <c r="A28" s="4" t="inlineStr">
        <is>
          <t>Concentration risk, percentage</t>
        </is>
      </c>
      <c r="B28" s="4" t="inlineStr">
        <is>
          <t>7.00%</t>
        </is>
      </c>
      <c r="C28" s="4" t="inlineStr">
        <is>
          <t>7.00%</t>
        </is>
      </c>
      <c r="D28" s="4" t="inlineStr">
        <is>
          <t>8.00%</t>
        </is>
      </c>
      <c r="E28" s="4" t="inlineStr">
        <is>
          <t>19.00%</t>
        </is>
      </c>
    </row>
    <row r="29">
      <c r="A29" s="4" t="inlineStr">
        <is>
          <t>Customer Concentration Risk [Member] | Operating revenue [Member] | Customer C [Member]</t>
        </is>
      </c>
    </row>
    <row r="30">
      <c r="A30" s="3" t="inlineStr">
        <is>
          <t>Concentration Risk [Line Items]</t>
        </is>
      </c>
    </row>
    <row r="31">
      <c r="A31" s="4" t="inlineStr">
        <is>
          <t>Operating revenues</t>
        </is>
      </c>
      <c r="B31" s="6" t="n">
        <v>62753</v>
      </c>
      <c r="D31" s="6" t="n">
        <v>63179</v>
      </c>
      <c r="E31" s="6" t="n">
        <v>142443</v>
      </c>
    </row>
    <row r="32">
      <c r="A32" s="4" t="inlineStr">
        <is>
          <t>Concentration risk, percentage</t>
        </is>
      </c>
      <c r="B32" s="4" t="inlineStr">
        <is>
          <t>3.00%</t>
        </is>
      </c>
      <c r="C32" s="4" t="inlineStr">
        <is>
          <t>3.00%</t>
        </is>
      </c>
      <c r="D32" s="4" t="inlineStr">
        <is>
          <t>5.00%</t>
        </is>
      </c>
      <c r="E32" s="4" t="inlineStr">
        <is>
          <t>14.00%</t>
        </is>
      </c>
    </row>
    <row r="33">
      <c r="A33" s="4" t="inlineStr">
        <is>
          <t>Customer Concentration Risk [Member] | Operating revenue [Member] | Customer I [Member]</t>
        </is>
      </c>
    </row>
    <row r="34">
      <c r="A34" s="3" t="inlineStr">
        <is>
          <t>Concentration Risk [Line Items]</t>
        </is>
      </c>
    </row>
    <row r="35">
      <c r="A35" s="4" t="inlineStr">
        <is>
          <t>Operating revenues</t>
        </is>
      </c>
      <c r="B35" s="6" t="n">
        <v>46972</v>
      </c>
      <c r="D35" s="6" t="n">
        <v>157750</v>
      </c>
      <c r="E35" s="6" t="n">
        <v>57081</v>
      </c>
    </row>
    <row r="36">
      <c r="A36" s="4" t="inlineStr">
        <is>
          <t>Concentration risk, percentage</t>
        </is>
      </c>
      <c r="B36" s="4" t="inlineStr">
        <is>
          <t>2.00%</t>
        </is>
      </c>
      <c r="C36" s="4" t="inlineStr">
        <is>
          <t>2.00%</t>
        </is>
      </c>
      <c r="D36" s="4" t="inlineStr">
        <is>
          <t>13.00%</t>
        </is>
      </c>
      <c r="E36" s="4" t="inlineStr">
        <is>
          <t>6.00%</t>
        </is>
      </c>
    </row>
    <row r="37">
      <c r="A37" s="4" t="inlineStr">
        <is>
          <t>Customer Concentration Risk [Member] | Operating revenue [Member] | Customer [Member]</t>
        </is>
      </c>
    </row>
    <row r="38">
      <c r="A38" s="3" t="inlineStr">
        <is>
          <t>Concentration Risk [Line Items]</t>
        </is>
      </c>
    </row>
    <row r="39">
      <c r="A39" s="4" t="inlineStr">
        <is>
          <t>Concentration risk, percentage</t>
        </is>
      </c>
      <c r="B39" s="4" t="inlineStr">
        <is>
          <t>83.00%</t>
        </is>
      </c>
      <c r="C39" s="4" t="inlineStr">
        <is>
          <t>83.00%</t>
        </is>
      </c>
      <c r="D39" s="4" t="inlineStr">
        <is>
          <t>71.00%</t>
        </is>
      </c>
      <c r="E39" s="4" t="inlineStr">
        <is>
          <t>66.00%</t>
        </is>
      </c>
    </row>
    <row r="40">
      <c r="A40" s="4" t="inlineStr">
        <is>
          <t>Customer Concentration Risk [Member] | Accounts receivable [Member]</t>
        </is>
      </c>
    </row>
    <row r="41">
      <c r="A41" s="3" t="inlineStr">
        <is>
          <t>Concentration Risk [Line Items]</t>
        </is>
      </c>
    </row>
    <row r="42">
      <c r="A42" s="4" t="inlineStr">
        <is>
          <t>Accounts receivable</t>
        </is>
      </c>
      <c r="B42" s="6" t="n">
        <v>682835</v>
      </c>
      <c r="D42" s="6" t="n">
        <v>118823</v>
      </c>
    </row>
    <row r="43">
      <c r="A43" s="4" t="inlineStr">
        <is>
          <t>Customer Concentration Risk [Member] | Accounts receivable [Member] | Customer A [Member]</t>
        </is>
      </c>
    </row>
    <row r="44">
      <c r="A44" s="3" t="inlineStr">
        <is>
          <t>Concentration Risk [Line Items]</t>
        </is>
      </c>
    </row>
    <row r="45">
      <c r="A45" s="4" t="inlineStr">
        <is>
          <t>Accounts receivable</t>
        </is>
      </c>
      <c r="B45" s="6" t="n">
        <v>464289</v>
      </c>
      <c r="D45" s="6" t="n">
        <v>13057</v>
      </c>
    </row>
    <row r="46">
      <c r="A46" s="4" t="inlineStr">
        <is>
          <t>Concentration risk, percentage</t>
        </is>
      </c>
      <c r="B46" s="4" t="inlineStr">
        <is>
          <t>60.00%</t>
        </is>
      </c>
      <c r="C46" s="4" t="inlineStr">
        <is>
          <t>60.00%</t>
        </is>
      </c>
      <c r="D46" s="4" t="inlineStr">
        <is>
          <t>6.00%</t>
        </is>
      </c>
    </row>
    <row r="47">
      <c r="A47" s="4" t="inlineStr">
        <is>
          <t>Customer Concentration Risk [Member] | Accounts receivable [Member] | Customer K [Member]</t>
        </is>
      </c>
    </row>
    <row r="48">
      <c r="A48" s="3" t="inlineStr">
        <is>
          <t>Concentration Risk [Line Items]</t>
        </is>
      </c>
    </row>
    <row r="49">
      <c r="A49" s="4" t="inlineStr">
        <is>
          <t>Accounts receivable</t>
        </is>
      </c>
      <c r="B49" s="6" t="n">
        <v>32702</v>
      </c>
      <c r="D49" s="6" t="n">
        <v>67726</v>
      </c>
    </row>
    <row r="50">
      <c r="A50" s="4" t="inlineStr">
        <is>
          <t>Concentration risk, percentage</t>
        </is>
      </c>
      <c r="B50" s="4" t="inlineStr">
        <is>
          <t>4.00%</t>
        </is>
      </c>
      <c r="C50" s="4" t="inlineStr">
        <is>
          <t>4.00%</t>
        </is>
      </c>
      <c r="D50" s="4" t="inlineStr">
        <is>
          <t>29.00%</t>
        </is>
      </c>
    </row>
    <row r="51">
      <c r="A51" s="4" t="inlineStr">
        <is>
          <t>Customer Concentration Risk [Member] | Accounts receivable [Member] | Customer L [Member]</t>
        </is>
      </c>
    </row>
    <row r="52">
      <c r="A52" s="3" t="inlineStr">
        <is>
          <t>Concentration Risk [Line Items]</t>
        </is>
      </c>
    </row>
    <row r="53">
      <c r="A53" s="4" t="inlineStr">
        <is>
          <t>Accounts receivable</t>
        </is>
      </c>
      <c r="B53" s="6" t="n">
        <v>20156</v>
      </c>
      <c r="D53" s="6" t="n">
        <v>38040</v>
      </c>
    </row>
    <row r="54">
      <c r="A54" s="4" t="inlineStr">
        <is>
          <t>Concentration risk, percentage</t>
        </is>
      </c>
      <c r="B54" s="4" t="inlineStr">
        <is>
          <t>3.00%</t>
        </is>
      </c>
      <c r="C54" s="4" t="inlineStr">
        <is>
          <t>3.00%</t>
        </is>
      </c>
      <c r="D54" s="4" t="inlineStr">
        <is>
          <t>16.00%</t>
        </is>
      </c>
    </row>
    <row r="55">
      <c r="A55" s="4" t="inlineStr">
        <is>
          <t>Customer Concentration Risk [Member] | Accounts receivable [Member] | Customer H [Member]</t>
        </is>
      </c>
    </row>
    <row r="56">
      <c r="A56" s="3" t="inlineStr">
        <is>
          <t>Concentration Risk [Line Items]</t>
        </is>
      </c>
    </row>
    <row r="57">
      <c r="A57" s="4" t="inlineStr">
        <is>
          <t>Accounts receivable</t>
        </is>
      </c>
      <c r="B57" s="6" t="n">
        <v>165688</v>
      </c>
    </row>
    <row r="58">
      <c r="A58" s="4" t="inlineStr">
        <is>
          <t>Concentration risk, percentage</t>
        </is>
      </c>
      <c r="B58" s="4" t="inlineStr">
        <is>
          <t>21.00%</t>
        </is>
      </c>
      <c r="C58" s="4" t="inlineStr">
        <is>
          <t>21.00%</t>
        </is>
      </c>
      <c r="D58" s="4" t="inlineStr">
        <is>
          <t>0.00%</t>
        </is>
      </c>
    </row>
    <row r="59">
      <c r="A59" s="4" t="inlineStr">
        <is>
          <t>Customer Concentration Risk [Member] | Accounts receivable [Member] | Customer [Member]</t>
        </is>
      </c>
    </row>
    <row r="60">
      <c r="A60" s="3" t="inlineStr">
        <is>
          <t>Concentration Risk [Line Items]</t>
        </is>
      </c>
    </row>
    <row r="61">
      <c r="A61" s="4" t="inlineStr">
        <is>
          <t>Concentration risk, percentage</t>
        </is>
      </c>
      <c r="B61" s="4" t="inlineStr">
        <is>
          <t>88.00%</t>
        </is>
      </c>
      <c r="C61" s="4" t="inlineStr">
        <is>
          <t>88.00%</t>
        </is>
      </c>
      <c r="D61" s="4" t="inlineStr">
        <is>
          <t>51.00%</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Dec. 31, 2020USD ($)</t>
        </is>
      </c>
      <c r="H2" s="2" t="inlineStr">
        <is>
          <t>Jan. 01, 2020CNY (¥)</t>
        </is>
      </c>
      <c r="I2" s="2" t="inlineStr">
        <is>
          <t>Dec. 31, 2018CNY (¥)</t>
        </is>
      </c>
    </row>
    <row r="3">
      <c r="A3" s="3" t="inlineStr">
        <is>
          <t>Accounting policies [line items]</t>
        </is>
      </c>
    </row>
    <row r="4">
      <c r="A4" s="4" t="inlineStr">
        <is>
          <t>Foreign exchange convenience rate</t>
        </is>
      </c>
      <c r="B4" s="11" t="n">
        <v>6.3726</v>
      </c>
      <c r="F4" s="11" t="n">
        <v>6.3726</v>
      </c>
    </row>
    <row r="5">
      <c r="A5" s="4" t="inlineStr">
        <is>
          <t>Unremitted insurance premiums</t>
        </is>
      </c>
      <c r="B5" s="6" t="n">
        <v>126715</v>
      </c>
      <c r="D5" s="6" t="n">
        <v>193470</v>
      </c>
      <c r="F5" s="7" t="n">
        <v>19884</v>
      </c>
    </row>
    <row r="6">
      <c r="A6" s="4" t="inlineStr">
        <is>
          <t>Restricted cash balance</t>
        </is>
      </c>
      <c r="B6" s="5" t="n">
        <v>25280</v>
      </c>
      <c r="D6" s="5" t="n">
        <v>24480</v>
      </c>
      <c r="F6" s="5" t="n">
        <v>3967</v>
      </c>
    </row>
    <row r="7">
      <c r="A7" s="4" t="inlineStr">
        <is>
          <t>Pledged deposits</t>
        </is>
      </c>
      <c r="B7" s="5" t="n">
        <v>75831</v>
      </c>
      <c r="D7" s="5" t="n">
        <v>106380</v>
      </c>
      <c r="F7" s="5" t="n">
        <v>11900</v>
      </c>
    </row>
    <row r="8">
      <c r="A8" s="4" t="inlineStr">
        <is>
          <t>Impairment loss</t>
        </is>
      </c>
      <c r="B8" s="5" t="n">
        <v>0</v>
      </c>
      <c r="D8" s="5" t="n">
        <v>0</v>
      </c>
      <c r="E8" s="6" t="n">
        <v>0</v>
      </c>
    </row>
    <row r="9">
      <c r="A9" s="4" t="inlineStr">
        <is>
          <t>Share-based compensation expense</t>
        </is>
      </c>
      <c r="B9" s="6" t="n">
        <v>11355</v>
      </c>
      <c r="C9" s="7" t="n">
        <v>1782</v>
      </c>
      <c r="D9" s="5" t="n">
        <v>35880</v>
      </c>
      <c r="E9" s="5" t="n">
        <v>94958</v>
      </c>
    </row>
    <row r="10">
      <c r="A10" s="4" t="inlineStr">
        <is>
          <t>Valued added tax percentage</t>
        </is>
      </c>
      <c r="B10" s="4" t="inlineStr">
        <is>
          <t>6.00%</t>
        </is>
      </c>
      <c r="C10" s="4" t="inlineStr">
        <is>
          <t>6.00%</t>
        </is>
      </c>
    </row>
    <row r="11">
      <c r="A11" s="4" t="inlineStr">
        <is>
          <t>Advertising and marketing expenses</t>
        </is>
      </c>
      <c r="B11" s="6" t="n">
        <v>97945</v>
      </c>
      <c r="D11" s="5" t="n">
        <v>71472</v>
      </c>
      <c r="E11" s="5" t="n">
        <v>47927</v>
      </c>
    </row>
    <row r="12">
      <c r="A12" s="4" t="inlineStr">
        <is>
          <t>Cash and cash equivalents and restricted cash</t>
        </is>
      </c>
      <c r="B12" s="5" t="n">
        <v>608984</v>
      </c>
      <c r="D12" s="5" t="n">
        <v>728948</v>
      </c>
      <c r="E12" s="5" t="n">
        <v>249327</v>
      </c>
      <c r="F12" s="5" t="n">
        <v>95563</v>
      </c>
      <c r="G12" s="7" t="n">
        <v>114388</v>
      </c>
      <c r="I12" s="6" t="n">
        <v>152271</v>
      </c>
    </row>
    <row r="13">
      <c r="A13" s="4" t="inlineStr">
        <is>
          <t>Operating Lease, Right-of-Use Asset</t>
        </is>
      </c>
      <c r="B13" s="5" t="n">
        <v>247819</v>
      </c>
      <c r="D13" s="5" t="n">
        <v>267352</v>
      </c>
      <c r="F13" s="7" t="n">
        <v>38888</v>
      </c>
      <c r="H13" s="6" t="n">
        <v>5504</v>
      </c>
    </row>
    <row r="14">
      <c r="A14" s="4" t="inlineStr">
        <is>
          <t>Operating Lease, Liability</t>
        </is>
      </c>
      <c r="B14" s="6" t="n">
        <v>264069</v>
      </c>
      <c r="D14" s="5" t="n">
        <v>264869</v>
      </c>
      <c r="H14" s="6" t="n">
        <v>5504</v>
      </c>
    </row>
    <row r="15">
      <c r="A15" s="4" t="inlineStr">
        <is>
          <t>Cash equivalents due within three months</t>
        </is>
      </c>
      <c r="B15" s="4" t="inlineStr">
        <is>
          <t>three months</t>
        </is>
      </c>
      <c r="C15" s="4" t="inlineStr">
        <is>
          <t>three months</t>
        </is>
      </c>
    </row>
    <row r="16">
      <c r="A16" s="4" t="inlineStr">
        <is>
          <t>Service Condition [Member]</t>
        </is>
      </c>
    </row>
    <row r="17">
      <c r="A17" s="3" t="inlineStr">
        <is>
          <t>Accounting policies [line items]</t>
        </is>
      </c>
    </row>
    <row r="18">
      <c r="A18" s="4" t="inlineStr">
        <is>
          <t>Share-based compensation expense</t>
        </is>
      </c>
      <c r="B18" s="6" t="n">
        <v>16390</v>
      </c>
    </row>
    <row r="19">
      <c r="A19" s="4" t="inlineStr">
        <is>
          <t>Board of Directors Chairman [Member]</t>
        </is>
      </c>
    </row>
    <row r="20">
      <c r="A20" s="3" t="inlineStr">
        <is>
          <t>Accounting policies [line items]</t>
        </is>
      </c>
    </row>
    <row r="21">
      <c r="A21" s="4" t="inlineStr">
        <is>
          <t>Voting rights percentage</t>
        </is>
      </c>
      <c r="B21" s="4" t="inlineStr">
        <is>
          <t>50.00%</t>
        </is>
      </c>
      <c r="F21" s="4" t="inlineStr">
        <is>
          <t>50.00%</t>
        </is>
      </c>
    </row>
    <row r="22">
      <c r="A22" s="4" t="inlineStr">
        <is>
          <t>Currency risk [Member]</t>
        </is>
      </c>
    </row>
    <row r="23">
      <c r="A23" s="3" t="inlineStr">
        <is>
          <t>Accounting policies [line items]</t>
        </is>
      </c>
    </row>
    <row r="24">
      <c r="A24" s="4" t="inlineStr">
        <is>
          <t>Cash and cash equivalents and restricted cash</t>
        </is>
      </c>
      <c r="B24" s="6" t="n">
        <v>481589</v>
      </c>
      <c r="D24" s="6" t="n">
        <v>429970</v>
      </c>
      <c r="E24" s="6" t="n">
        <v>247354</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Fair Value Assets Measured on Recurring Basis (Detail) - Listed Equity Securities [Member] ¥ in Thousands</t>
        </is>
      </c>
      <c r="B1" s="2" t="inlineStr">
        <is>
          <t>Dec. 31, 2021CNY (¥)</t>
        </is>
      </c>
    </row>
    <row r="2">
      <c r="A2" s="3" t="inlineStr">
        <is>
          <t>Investments accounted for at fair value</t>
        </is>
      </c>
    </row>
    <row r="3">
      <c r="A3" s="4" t="inlineStr">
        <is>
          <t>Investments, Fair Value</t>
        </is>
      </c>
      <c r="B3" s="6" t="n">
        <v>840</v>
      </c>
    </row>
    <row r="4">
      <c r="A4" s="4" t="inlineStr">
        <is>
          <t>Fair Value, Inputs, Level 1 [Member]</t>
        </is>
      </c>
    </row>
    <row r="5">
      <c r="A5" s="3" t="inlineStr">
        <is>
          <t>Investments accounted for at fair value</t>
        </is>
      </c>
    </row>
    <row r="6">
      <c r="A6" s="4" t="inlineStr">
        <is>
          <t>Investments, Fair Value</t>
        </is>
      </c>
      <c r="B6" s="5" t="n">
        <v>840</v>
      </c>
    </row>
    <row r="7">
      <c r="A7" s="4" t="inlineStr">
        <is>
          <t>Fair Value, Inputs, Level 2 [Member]</t>
        </is>
      </c>
    </row>
    <row r="8">
      <c r="A8" s="3" t="inlineStr">
        <is>
          <t>Investments accounted for at fair value</t>
        </is>
      </c>
    </row>
    <row r="9">
      <c r="A9" s="4" t="inlineStr">
        <is>
          <t>Investments, Fair Value</t>
        </is>
      </c>
      <c r="B9" s="5" t="n">
        <v>0</v>
      </c>
    </row>
    <row r="10">
      <c r="A10" s="4" t="inlineStr">
        <is>
          <t>Fair Value, Inputs, Level 3 [Member]</t>
        </is>
      </c>
    </row>
    <row r="11">
      <c r="A11" s="3" t="inlineStr">
        <is>
          <t>Investments accounted for at fair value</t>
        </is>
      </c>
    </row>
    <row r="12">
      <c r="A12" s="4" t="inlineStr">
        <is>
          <t>Investments, Fair Value</t>
        </is>
      </c>
      <c r="B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of subsidiary - Summary of Purchase Price of the Assets (Detail) - CNY (¥) ¥ in Thousands</t>
        </is>
      </c>
      <c r="B1" s="2" t="inlineStr">
        <is>
          <t>Dec. 31, 2021</t>
        </is>
      </c>
      <c r="C1" s="2" t="inlineStr">
        <is>
          <t>May 31, 2021</t>
        </is>
      </c>
    </row>
    <row r="2">
      <c r="A2" s="3" t="inlineStr">
        <is>
          <t>Business Acquisition [Line Items]</t>
        </is>
      </c>
    </row>
    <row r="3">
      <c r="A3" s="4" t="inlineStr">
        <is>
          <t>Cash</t>
        </is>
      </c>
      <c r="B3" s="6" t="n">
        <v>1954</v>
      </c>
    </row>
    <row r="4">
      <c r="A4" s="4" t="inlineStr">
        <is>
          <t>Accounts receivable, net of allowance for doubtful accounts</t>
        </is>
      </c>
      <c r="B4" s="5" t="n">
        <v>37</v>
      </c>
    </row>
    <row r="5">
      <c r="A5" s="4" t="inlineStr">
        <is>
          <t>Prepaid expense and other receivables</t>
        </is>
      </c>
      <c r="B5" s="5" t="n">
        <v>194</v>
      </c>
    </row>
    <row r="6">
      <c r="A6" s="4" t="inlineStr">
        <is>
          <t>Property, plant and equipment, net</t>
        </is>
      </c>
      <c r="B6" s="5" t="n">
        <v>19</v>
      </c>
    </row>
    <row r="7">
      <c r="A7" s="4" t="inlineStr">
        <is>
          <t>Intangible assets, net</t>
        </is>
      </c>
      <c r="B7" s="5" t="n">
        <v>30</v>
      </c>
    </row>
    <row r="8">
      <c r="A8" s="4" t="inlineStr">
        <is>
          <t>Total assets acquired</t>
        </is>
      </c>
      <c r="B8" s="5" t="n">
        <v>17637</v>
      </c>
      <c r="C8" s="6" t="n">
        <v>3452</v>
      </c>
    </row>
    <row r="9">
      <c r="A9" s="4" t="inlineStr">
        <is>
          <t>Accounts payable</t>
        </is>
      </c>
      <c r="B9" s="5" t="n">
        <v>-3</v>
      </c>
    </row>
    <row r="10">
      <c r="A10" s="4" t="inlineStr">
        <is>
          <t>Payroll and welfare payable</t>
        </is>
      </c>
      <c r="B10" s="5" t="n">
        <v>-22</v>
      </c>
    </row>
    <row r="11">
      <c r="A11" s="4" t="inlineStr">
        <is>
          <t>Income taxes payable</t>
        </is>
      </c>
      <c r="B11" s="5" t="n">
        <v>-2</v>
      </c>
    </row>
    <row r="12">
      <c r="A12" s="4" t="inlineStr">
        <is>
          <t>Deferred tax liabilities</t>
        </is>
      </c>
      <c r="B12" s="5" t="n">
        <v>-3851</v>
      </c>
    </row>
    <row r="13">
      <c r="A13" s="4" t="inlineStr">
        <is>
          <t>Total liabilities assumed</t>
        </is>
      </c>
      <c r="B13" s="5" t="n">
        <v>-3878</v>
      </c>
      <c r="C13" s="6" t="n">
        <v>-740</v>
      </c>
    </row>
    <row r="14">
      <c r="A14" s="4" t="inlineStr">
        <is>
          <t>Net assets acquired</t>
        </is>
      </c>
      <c r="B14" s="5" t="n">
        <v>13759</v>
      </c>
    </row>
    <row r="15">
      <c r="A15" s="4" t="inlineStr">
        <is>
          <t>Insurance adjusting licenses [Member]</t>
        </is>
      </c>
    </row>
    <row r="16">
      <c r="A16" s="3" t="inlineStr">
        <is>
          <t>Business Acquisition [Line Items]</t>
        </is>
      </c>
    </row>
    <row r="17">
      <c r="A17" s="4" t="inlineStr">
        <is>
          <t>Intangible assets</t>
        </is>
      </c>
      <c r="B17" s="5" t="n">
        <v>3067</v>
      </c>
    </row>
    <row r="18">
      <c r="A18" s="4" t="inlineStr">
        <is>
          <t>Insurance agency licenses [Member]</t>
        </is>
      </c>
    </row>
    <row r="19">
      <c r="A19" s="3" t="inlineStr">
        <is>
          <t>Business Acquisition [Line Items]</t>
        </is>
      </c>
    </row>
    <row r="20">
      <c r="A20" s="4" t="inlineStr">
        <is>
          <t>Intangible assets</t>
        </is>
      </c>
      <c r="B20" s="6" t="n">
        <v>123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0" customWidth="1" min="2" max="2"/>
    <col width="30" customWidth="1" min="3" max="3"/>
  </cols>
  <sheetData>
    <row r="1">
      <c r="A1" s="1" t="inlineStr">
        <is>
          <t>Acquisitions of subsidiary - Additional Information (Detail) ¥ in Thousands</t>
        </is>
      </c>
      <c r="B1" s="2" t="inlineStr">
        <is>
          <t>1 Months Ended</t>
        </is>
      </c>
      <c r="C1" s="2" t="inlineStr">
        <is>
          <t>12 Months Ended</t>
        </is>
      </c>
    </row>
    <row r="2">
      <c r="B2" s="2" t="inlineStr">
        <is>
          <t>May 31, 2021CNY (¥)</t>
        </is>
      </c>
      <c r="C2" s="2" t="inlineStr">
        <is>
          <t>Dec. 31, 2021CNY (¥)Agreement</t>
        </is>
      </c>
    </row>
    <row r="3">
      <c r="A3" s="4" t="inlineStr">
        <is>
          <t>Number of businesses acquired | Agreement</t>
        </is>
      </c>
      <c r="C3" s="5" t="n">
        <v>4</v>
      </c>
    </row>
    <row r="4">
      <c r="A4" s="4" t="inlineStr">
        <is>
          <t>Fair value of assets acquired</t>
        </is>
      </c>
      <c r="B4" s="6" t="n">
        <v>3452</v>
      </c>
      <c r="C4" s="6" t="n">
        <v>17637</v>
      </c>
    </row>
    <row r="5">
      <c r="A5" s="4" t="inlineStr">
        <is>
          <t>Fair value of liabilities assumed</t>
        </is>
      </c>
      <c r="B5" s="5" t="n">
        <v>740</v>
      </c>
      <c r="C5" s="6" t="n">
        <v>3878</v>
      </c>
    </row>
    <row r="6">
      <c r="A6" s="4" t="inlineStr">
        <is>
          <t>Business Acquisition [Member]</t>
        </is>
      </c>
    </row>
    <row r="7">
      <c r="A7" s="4" t="inlineStr">
        <is>
          <t>Percentage of voting interest acquired</t>
        </is>
      </c>
      <c r="C7" s="4" t="inlineStr">
        <is>
          <t>100.00%</t>
        </is>
      </c>
    </row>
    <row r="8">
      <c r="A8" s="4" t="inlineStr">
        <is>
          <t>Total cash consideration</t>
        </is>
      </c>
      <c r="B8" s="6" t="n">
        <v>2712</v>
      </c>
      <c r="C8" s="6" t="n">
        <v>1375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of Allowance for Doubtful Accounts - Summary of Account Receivables, Net of Allowance for Doubtful Accounts (Detail) ¥ in Thousands, $ in Thousands</t>
        </is>
      </c>
      <c r="B1" s="2" t="inlineStr">
        <is>
          <t>Dec. 31, 2021CNY (¥)</t>
        </is>
      </c>
      <c r="C1" s="2" t="inlineStr">
        <is>
          <t>Dec. 31, 2021USD ($)</t>
        </is>
      </c>
      <c r="D1" s="2" t="inlineStr">
        <is>
          <t>Dec. 31, 2020CNY (¥)</t>
        </is>
      </c>
      <c r="E1" s="2" t="inlineStr">
        <is>
          <t>Dec. 31, 2019CNY (¥)</t>
        </is>
      </c>
    </row>
    <row r="2">
      <c r="A2" s="3" t="inlineStr">
        <is>
          <t>Receivables [Abstract]</t>
        </is>
      </c>
    </row>
    <row r="3">
      <c r="A3" s="4" t="inlineStr">
        <is>
          <t>Accounts receivable</t>
        </is>
      </c>
      <c r="B3" s="6" t="n">
        <v>780431</v>
      </c>
      <c r="D3" s="6" t="n">
        <v>234313</v>
      </c>
    </row>
    <row r="4">
      <c r="A4" s="4" t="inlineStr">
        <is>
          <t>Less: allowance for doubtful accounts</t>
        </is>
      </c>
      <c r="B4" s="5" t="n">
        <v>-3169</v>
      </c>
      <c r="D4" s="5" t="n">
        <v>-1724</v>
      </c>
      <c r="E4" s="6" t="n">
        <v>-1127</v>
      </c>
    </row>
    <row r="5">
      <c r="A5" s="4" t="inlineStr">
        <is>
          <t>Accounts receivable, net</t>
        </is>
      </c>
      <c r="B5" s="6" t="n">
        <v>777262</v>
      </c>
      <c r="C5" s="7" t="n">
        <v>121969</v>
      </c>
      <c r="D5" s="6" t="n">
        <v>2325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of Allowance for Doubtful Accounts - Summary of Movement of Allowance for Doubtful Accounts (Detail) - CNY (¥) ¥ in Thousands</t>
        </is>
      </c>
      <c r="B1" s="2" t="inlineStr">
        <is>
          <t>12 Months Ended</t>
        </is>
      </c>
    </row>
    <row r="2">
      <c r="B2" s="2" t="inlineStr">
        <is>
          <t>Dec. 31, 2021</t>
        </is>
      </c>
      <c r="C2" s="2" t="inlineStr">
        <is>
          <t>Dec. 31, 2020</t>
        </is>
      </c>
    </row>
    <row r="3">
      <c r="A3" s="3" t="inlineStr">
        <is>
          <t>Receivables [Abstract]</t>
        </is>
      </c>
    </row>
    <row r="4">
      <c r="A4" s="4" t="inlineStr">
        <is>
          <t>Balance at the beginning of the year</t>
        </is>
      </c>
      <c r="B4" s="6" t="n">
        <v>1724</v>
      </c>
      <c r="C4" s="6" t="n">
        <v>1127</v>
      </c>
    </row>
    <row r="5">
      <c r="A5" s="4" t="inlineStr">
        <is>
          <t>Provision for doubtful accounts</t>
        </is>
      </c>
      <c r="B5" s="5" t="n">
        <v>1445</v>
      </c>
      <c r="C5" s="5" t="n">
        <v>709</v>
      </c>
    </row>
    <row r="6">
      <c r="A6" s="4" t="inlineStr">
        <is>
          <t>Write-offs</t>
        </is>
      </c>
      <c r="B6" s="5" t="n">
        <v>0</v>
      </c>
      <c r="C6" s="5" t="n">
        <v>-112</v>
      </c>
    </row>
    <row r="7">
      <c r="A7" s="4" t="inlineStr">
        <is>
          <t>Balance at the end of the year</t>
        </is>
      </c>
      <c r="B7" s="6" t="n">
        <v>3169</v>
      </c>
      <c r="C7" s="6" t="n">
        <v>17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Reorganization</t>
        </is>
      </c>
      <c r="B1" s="2" t="inlineStr">
        <is>
          <t>12 Months Ended</t>
        </is>
      </c>
    </row>
    <row r="2">
      <c r="B2" s="2" t="inlineStr">
        <is>
          <t>Dec. 31, 2021</t>
        </is>
      </c>
    </row>
    <row r="3">
      <c r="A3" s="3" t="inlineStr">
        <is>
          <t>Organization, Consolidation and Presentation of Financial Statements [Abstract]</t>
        </is>
      </c>
    </row>
    <row r="4">
      <c r="A4" s="4" t="inlineStr">
        <is>
          <t>Principal Activities and Reorganization</t>
        </is>
      </c>
      <c r="B4" s="4" t="inlineStr">
        <is>
          <t xml:space="preserve"> 1. Principal activities and reorganization
(a) History and Reorganization The Group commenced its operation in August 2006 by Mr. Cunjun Ma (“the founder”). Subsequently in December 2014, March 2016 and July 2016, the Company completed Series A, Series B and Series B+ financing respectively, and issued redeemable preferred shares to certain third party investors. In July 2018, the Company issued a convertible bond to certain third party investors. In October 2018, the investors converted the bond into Series B++ redeemable preferred shares. Huize Holding Limited (“Huize” or the “Company”) was incorporated on December 24, 2014 under the laws of the Cayman Islands. The Company commenced a reorganization (“Reorganization”) in preparation of an offshore listing by issuing 184,200,000 common shares and 98,900,000 redeemable preferred shares were issued to the three shareholders in 2014 and 2015 after the Company was established. In June 2015, Shenzhen Zhixuan was established as an indirect wholly foreign owned entity of the Company in the People’s Republic of China (the “PRC”). In June 2019, the Group completed the Reorganization by issuing 261,072,000 common shares, 105,122,000 Series A redeemable preferred shares, 185,512,580 Series B redeemable preferred shares, 43,937,180 Series B+ redeemable preferred shares and 16,574,460 Series B++ redeemable preferred shares to the shareholders of Huiye Tianze. After such share issuance, the total number of shares outstanding equals to that of Huiye Tianze. However, since the Company is an offshore entity, all PRC investors are required to register with relevant PRC governmental authorities in order to hold equity interest in the Company. All shareholders, except for one shareholder that which owns 21.87% of Huiye Tianze, have completed the relevant registrations. 78.13% of the shareholders received shares of the Company. The 21.87% shares of the Company were issued to an offshore affiliate of that shareholder. Concurrently, the Company obtained control over Huiye Tianze through Shenzhen Zhixuan by entering into a series of contractual arrangements as described in note 2b. As a result, Huiye Tianze became a consolidated VIE of the Group. The Company determined that the Reorganization is a recapitalization and accordingly prepared its financial statements using the carryover basis of assets and liabilities of Huiye Tianze and its subsidiaries. Accordingly, the Company became the ultimate holding company of Huiye Tianze and its subsidiaries, which is principally engaged in the provision of insurance brokerage services in the PRC. The Company and its consolidated subsidiaries and variable interest entities (“VIE”) are collectively referred to as the “Group”. In February 2020, the Company completed its initial public offering (“IPO”) in Nasdaq Global Market. The initial public offering of an aggregate of 5,250,000 American depository shares (“ADS”), each presenting 20 class A common shares of the Company, was priced at US$10.50 per ADS. On March 10, 2020, the underwriters have exercised part of their over-allotment option to purchase an additional 72,453 American Depositary Shares of the Company at the IPO price of US$10.50 per ADS. After giving effect to the exercise of the over-allotment option, the Company had issued and sold a total of 5,322,453 ADSs in the IPO, for total gross proceeds of approximately US$55.9 million. As of December 31, 2021, the Company’s principal subsidiaries, consolidated VIE and subsidiaries of VIE are as follows:
Principal Subsidiaries Date of Incorporation/ Establishment Place of Incorporation/ Establishment Percentage of Direct Indirect Economic Interest Principal Activities
Smart Choice Ventures Limited (“Smart Choice”) January 14, 2015 British Virgin Islands 100 % Investment holding
Hong Kong Smart Choice Ventures Limited (“HK Smart Choice”) February 18, Hong Kong 100 % Investment holding
Zhixuan International Management Consulting (Shenzhen) Co., Ltd. (“Shenzhen Zhixuan”) June 9, 2015 PRC 100 % Management consulting
Huize Global (HK) Limited March 26, 2021 Hong Kong 100 % Investment holding
Huize Hong Kong Insurance Broker Limited May 5, 2021 Hong Kong 100 % Insurance brokerage
VIE
Shenzhen Huiye Tianze Investment Holding Co., Ltd October 30, PRC 100 % Investment, investment
VIE’s Principal Subsidiaries
Huize Insurance Brokerage Co., Ltd. (“Huize Insurance Brokerage”) October 14, PRC 100 % Insurance brokerage
Shenzhen Huize Shidai Co., Ltd. (“Huize Technology”) April 28, 2012 PRC 100 % Technology development
Hefei Huize Internet Technology Co., Ltd. (“Hefei Huize”) August 5, 2015 PRC 100 % Technology development
Shenzhen Zhixuan Wealth Investment Management Co., April 20, 2016 PRC 100 % Management consulting,
Huize (Chengdu) Internet Technology Co., Ltd. (“Chengdu May 11, 2018 PRC 100 % Technology develop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ummary Of Service Provided By Related Partiesable (Detail) - CNY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 from Related Parties</t>
        </is>
      </c>
      <c r="B4" s="6" t="n">
        <v>12161</v>
      </c>
      <c r="C4" s="4" t="inlineStr">
        <is>
          <t xml:space="preserve"> </t>
        </is>
      </c>
      <c r="D4" s="4" t="inlineStr">
        <is>
          <t xml:space="preserve"> </t>
        </is>
      </c>
    </row>
    <row r="5">
      <c r="A5" s="4" t="inlineStr">
        <is>
          <t>Other [Member]</t>
        </is>
      </c>
    </row>
    <row r="6">
      <c r="A6" s="3" t="inlineStr">
        <is>
          <t>Related Party Transaction [Line Items]</t>
        </is>
      </c>
    </row>
    <row r="7">
      <c r="A7" s="4" t="inlineStr">
        <is>
          <t>Revenue from Related Parties</t>
        </is>
      </c>
      <c r="B7" s="5" t="n">
        <v>552</v>
      </c>
      <c r="C7" s="4" t="inlineStr">
        <is>
          <t xml:space="preserve"> </t>
        </is>
      </c>
      <c r="D7" s="4" t="inlineStr">
        <is>
          <t xml:space="preserve"> </t>
        </is>
      </c>
    </row>
    <row r="8">
      <c r="A8" s="4" t="inlineStr">
        <is>
          <t>Technology service fee to Xiaoke [Member]</t>
        </is>
      </c>
    </row>
    <row r="9">
      <c r="A9" s="3" t="inlineStr">
        <is>
          <t>Related Party Transaction [Line Items]</t>
        </is>
      </c>
    </row>
    <row r="10">
      <c r="A10" s="4" t="inlineStr">
        <is>
          <t>Revenue from Related Parties</t>
        </is>
      </c>
      <c r="B10" s="6" t="n">
        <v>1160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Related Party Transactions (Detail) - CNY (¥) ¥ in Thousands</t>
        </is>
      </c>
      <c r="B1" s="2" t="inlineStr">
        <is>
          <t>Dec. 31, 2021</t>
        </is>
      </c>
      <c r="C1" s="2" t="inlineStr">
        <is>
          <t>Dec. 31, 2020</t>
        </is>
      </c>
    </row>
    <row r="2">
      <c r="A2" s="3" t="inlineStr">
        <is>
          <t>Related Party Transaction [Line Items]</t>
        </is>
      </c>
    </row>
    <row r="3">
      <c r="A3" s="4" t="inlineStr">
        <is>
          <t>Due from related parties</t>
        </is>
      </c>
      <c r="B3" s="6" t="n">
        <v>128</v>
      </c>
      <c r="C3" s="6" t="n">
        <v>251</v>
      </c>
    </row>
    <row r="4">
      <c r="A4" s="4" t="inlineStr">
        <is>
          <t>Due to related parties</t>
        </is>
      </c>
      <c r="B4" s="5" t="n">
        <v>11875</v>
      </c>
      <c r="C4" s="5" t="n">
        <v>0</v>
      </c>
    </row>
    <row r="5">
      <c r="A5" s="4" t="inlineStr">
        <is>
          <t>Xiaoke [Member]</t>
        </is>
      </c>
    </row>
    <row r="6">
      <c r="A6" s="3" t="inlineStr">
        <is>
          <t>Related Party Transaction [Line Items]</t>
        </is>
      </c>
    </row>
    <row r="7">
      <c r="A7" s="4" t="inlineStr">
        <is>
          <t>Due to related parties</t>
        </is>
      </c>
      <c r="B7" s="5" t="n">
        <v>11753</v>
      </c>
    </row>
    <row r="8">
      <c r="A8" s="4" t="inlineStr">
        <is>
          <t>Other [Member]</t>
        </is>
      </c>
    </row>
    <row r="9">
      <c r="A9" s="3" t="inlineStr">
        <is>
          <t>Related Party Transaction [Line Items]</t>
        </is>
      </c>
    </row>
    <row r="10">
      <c r="A10" s="4" t="inlineStr">
        <is>
          <t>Due to related parties</t>
        </is>
      </c>
      <c r="B10" s="5" t="n">
        <v>122</v>
      </c>
      <c r="C10" s="5" t="n">
        <v>0</v>
      </c>
    </row>
    <row r="11">
      <c r="A11" s="4" t="inlineStr">
        <is>
          <t>Shareholders [Member]</t>
        </is>
      </c>
    </row>
    <row r="12">
      <c r="A12" s="3" t="inlineStr">
        <is>
          <t>Related Party Transaction [Line Items]</t>
        </is>
      </c>
    </row>
    <row r="13">
      <c r="A13" s="4" t="inlineStr">
        <is>
          <t>Due from related parties</t>
        </is>
      </c>
      <c r="B13" s="6" t="n">
        <v>128</v>
      </c>
      <c r="C13" s="6" t="n">
        <v>2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Receivables and Other assets - Summary of Prepaid Expenses and Receivables (Detail) ¥ in Thousands, $ in Thousands</t>
        </is>
      </c>
      <c r="B1" s="2" t="inlineStr">
        <is>
          <t>Dec. 31, 2021CNY (¥)</t>
        </is>
      </c>
      <c r="C1" s="2" t="inlineStr">
        <is>
          <t>Dec. 31, 2021USD ($)</t>
        </is>
      </c>
      <c r="D1" s="2" t="inlineStr">
        <is>
          <t>Dec. 31, 2020CNY (¥)</t>
        </is>
      </c>
    </row>
    <row r="2">
      <c r="A2" s="3" t="inlineStr">
        <is>
          <t>Current portion:</t>
        </is>
      </c>
    </row>
    <row r="3">
      <c r="A3" s="4" t="inlineStr">
        <is>
          <t>Prepaid input value-added tax</t>
        </is>
      </c>
      <c r="B3" s="6" t="n">
        <v>44017</v>
      </c>
      <c r="D3" s="6" t="n">
        <v>15331</v>
      </c>
    </row>
    <row r="4">
      <c r="A4" s="4" t="inlineStr">
        <is>
          <t>Rental and other deposits</t>
        </is>
      </c>
      <c r="B4" s="5" t="n">
        <v>14532</v>
      </c>
      <c r="D4" s="5" t="n">
        <v>11285</v>
      </c>
    </row>
    <row r="5">
      <c r="A5" s="4" t="inlineStr">
        <is>
          <t>Advances to suppliers</t>
        </is>
      </c>
      <c r="B5" s="5" t="n">
        <v>13731</v>
      </c>
      <c r="D5" s="5" t="n">
        <v>11523</v>
      </c>
    </row>
    <row r="6">
      <c r="A6" s="4" t="inlineStr">
        <is>
          <t>Interest receivables</t>
        </is>
      </c>
      <c r="B6" s="5" t="n">
        <v>2177</v>
      </c>
      <c r="D6" s="5" t="n">
        <v>908</v>
      </c>
    </row>
    <row r="7">
      <c r="A7" s="4" t="inlineStr">
        <is>
          <t>Advances to staff</t>
        </is>
      </c>
      <c r="B7" s="5" t="n">
        <v>970</v>
      </c>
      <c r="D7" s="5" t="n">
        <v>395</v>
      </c>
    </row>
    <row r="8">
      <c r="A8" s="4" t="inlineStr">
        <is>
          <t>Directors and officers liability insurance premium</t>
        </is>
      </c>
      <c r="B8" s="5" t="n">
        <v>658</v>
      </c>
      <c r="D8" s="5" t="n">
        <v>558</v>
      </c>
    </row>
    <row r="9">
      <c r="A9" s="4" t="inlineStr">
        <is>
          <t>Claim advance on behalf of insurer</t>
        </is>
      </c>
      <c r="B9" s="5" t="n">
        <v>77</v>
      </c>
      <c r="D9" s="5" t="n">
        <v>371</v>
      </c>
    </row>
    <row r="10">
      <c r="A10" s="4" t="inlineStr">
        <is>
          <t>Advances to share repurchase</t>
        </is>
      </c>
      <c r="D10" s="5" t="n">
        <v>4479</v>
      </c>
    </row>
    <row r="11">
      <c r="A11" s="4" t="inlineStr">
        <is>
          <t>Others</t>
        </is>
      </c>
      <c r="B11" s="5" t="n">
        <v>1939</v>
      </c>
      <c r="D11" s="5" t="n">
        <v>117</v>
      </c>
    </row>
    <row r="12">
      <c r="A12" s="4" t="inlineStr">
        <is>
          <t>Prepaid Expense And Other Assets Before Impairment</t>
        </is>
      </c>
      <c r="B12" s="5" t="n">
        <v>78101</v>
      </c>
      <c r="D12" s="5" t="n">
        <v>44967</v>
      </c>
    </row>
    <row r="13">
      <c r="A13" s="4" t="inlineStr">
        <is>
          <t>Less: Allowance for impairment</t>
        </is>
      </c>
      <c r="B13" s="5" t="n">
        <v>-590</v>
      </c>
      <c r="D13" s="5" t="n">
        <v>-590</v>
      </c>
    </row>
    <row r="14">
      <c r="A14" s="4" t="inlineStr">
        <is>
          <t>Total prepaid expenses and other receivables</t>
        </is>
      </c>
      <c r="B14" s="5" t="n">
        <v>77511</v>
      </c>
      <c r="C14" s="7" t="n">
        <v>12163</v>
      </c>
      <c r="D14" s="5" t="n">
        <v>44377</v>
      </c>
    </row>
    <row r="15">
      <c r="A15" s="3" t="inlineStr">
        <is>
          <t>Non-current portion:</t>
        </is>
      </c>
    </row>
    <row r="16">
      <c r="A16" s="4" t="inlineStr">
        <is>
          <t>Prepayment related to investment</t>
        </is>
      </c>
      <c r="B16" s="5" t="n">
        <v>200</v>
      </c>
    </row>
    <row r="17">
      <c r="A17" s="4" t="inlineStr">
        <is>
          <t>Advances to long-term assets</t>
        </is>
      </c>
      <c r="B17" s="5" t="n">
        <v>179</v>
      </c>
      <c r="D17" s="5" t="n">
        <v>838</v>
      </c>
    </row>
    <row r="18">
      <c r="A18" s="4" t="inlineStr">
        <is>
          <t>Total</t>
        </is>
      </c>
      <c r="B18" s="6" t="n">
        <v>379</v>
      </c>
      <c r="D18" s="6" t="n">
        <v>8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operty, Plant and Equipment, net - Summary of Property, Plant and Equipment, Net (Detail) ¥ in Thousands, $ in Thousands</t>
        </is>
      </c>
      <c r="C1" s="2" t="inlineStr">
        <is>
          <t>Dec. 31, 2021CNY (¥)</t>
        </is>
      </c>
      <c r="D1" s="2" t="inlineStr">
        <is>
          <t>Dec. 31, 2021USD ($)</t>
        </is>
      </c>
      <c r="E1" s="2" t="inlineStr">
        <is>
          <t>Dec. 31, 2020CNY (¥)</t>
        </is>
      </c>
    </row>
    <row r="2">
      <c r="A2" s="3" t="inlineStr">
        <is>
          <t>Property, Plant and Equipment [Line Items]</t>
        </is>
      </c>
    </row>
    <row r="3">
      <c r="A3" s="4" t="inlineStr">
        <is>
          <t>Property, equipment and equipment, gross</t>
        </is>
      </c>
      <c r="C3" s="6" t="n">
        <v>71477</v>
      </c>
      <c r="E3" s="6" t="n">
        <v>27451</v>
      </c>
    </row>
    <row r="4">
      <c r="A4" s="4" t="inlineStr">
        <is>
          <t>Less: Accumulated depreciation</t>
        </is>
      </c>
      <c r="B4" s="4" t="inlineStr">
        <is>
          <t>[1]</t>
        </is>
      </c>
      <c r="C4" s="5" t="n">
        <v>-23016</v>
      </c>
      <c r="E4" s="5" t="n">
        <v>-17200</v>
      </c>
    </row>
    <row r="5">
      <c r="A5" s="4" t="inlineStr">
        <is>
          <t>Property, equipment and equipment, net</t>
        </is>
      </c>
      <c r="C5" s="5" t="n">
        <v>48461</v>
      </c>
      <c r="D5" s="7" t="n">
        <v>7605</v>
      </c>
      <c r="E5" s="5" t="n">
        <v>10251</v>
      </c>
    </row>
    <row r="6">
      <c r="A6" s="4" t="inlineStr">
        <is>
          <t>Computer and electronic equipment [Member]</t>
        </is>
      </c>
    </row>
    <row r="7">
      <c r="A7" s="3" t="inlineStr">
        <is>
          <t>Property, Plant and Equipment [Line Items]</t>
        </is>
      </c>
    </row>
    <row r="8">
      <c r="A8" s="4" t="inlineStr">
        <is>
          <t>Property, equipment and equipment, gross</t>
        </is>
      </c>
      <c r="C8" s="5" t="n">
        <v>31041</v>
      </c>
      <c r="E8" s="5" t="n">
        <v>17313</v>
      </c>
    </row>
    <row r="9">
      <c r="A9" s="4" t="inlineStr">
        <is>
          <t>Leaseholds improvements [Member]</t>
        </is>
      </c>
    </row>
    <row r="10">
      <c r="A10" s="3" t="inlineStr">
        <is>
          <t>Property, Plant and Equipment [Line Items]</t>
        </is>
      </c>
    </row>
    <row r="11">
      <c r="A11" s="4" t="inlineStr">
        <is>
          <t>Property, equipment and equipment, gross</t>
        </is>
      </c>
      <c r="C11" s="5" t="n">
        <v>27238</v>
      </c>
      <c r="E11" s="5" t="n">
        <v>4958</v>
      </c>
    </row>
    <row r="12">
      <c r="A12" s="4" t="inlineStr">
        <is>
          <t>Office furniture and equipment [Member]</t>
        </is>
      </c>
    </row>
    <row r="13">
      <c r="A13" s="3" t="inlineStr">
        <is>
          <t>Property, Plant and Equipment [Line Items]</t>
        </is>
      </c>
    </row>
    <row r="14">
      <c r="A14" s="4" t="inlineStr">
        <is>
          <t>Property, equipment and equipment, gross</t>
        </is>
      </c>
      <c r="C14" s="5" t="n">
        <v>10755</v>
      </c>
      <c r="E14" s="5" t="n">
        <v>2820</v>
      </c>
    </row>
    <row r="15">
      <c r="A15" s="4" t="inlineStr">
        <is>
          <t>Motor vehicles [Member]</t>
        </is>
      </c>
    </row>
    <row r="16">
      <c r="A16" s="3" t="inlineStr">
        <is>
          <t>Property, Plant and Equipment [Line Items]</t>
        </is>
      </c>
    </row>
    <row r="17">
      <c r="A17" s="4" t="inlineStr">
        <is>
          <t>Property, equipment and equipment, gross</t>
        </is>
      </c>
      <c r="C17" s="6" t="n">
        <v>2443</v>
      </c>
      <c r="E17" s="6" t="n">
        <v>2360</v>
      </c>
    </row>
    <row r="18"/>
    <row r="19">
      <c r="A19" s="4" t="inlineStr">
        <is>
          <t>[1]</t>
        </is>
      </c>
      <c r="B19" s="4" t="inlineStr">
        <is>
          <t>Depreciation expenses for the years ended December 31, 2019, 2020 and 2021 were RMB 3,441 thousand, RMB 4,684 thousand and RMB 6,474 thousand, respectively.</t>
        </is>
      </c>
    </row>
  </sheetData>
  <mergeCells count="3">
    <mergeCell ref="A1:B1"/>
    <mergeCell ref="A18:D18"/>
    <mergeCell ref="B19:D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roperty, Plant and Equipment, Net (Parenthetical) (Detail) - CNY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6" t="n">
        <v>6474</v>
      </c>
      <c r="C4" s="6" t="n">
        <v>4684</v>
      </c>
      <c r="D4" s="6" t="n">
        <v>344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Impairment for property, plant and equipment</t>
        </is>
      </c>
      <c r="B4" s="6" t="n">
        <v>0</v>
      </c>
      <c r="C4" s="6" t="n">
        <v>0</v>
      </c>
      <c r="D4"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Net - Schedule of Finite-Lived Intangible Assets (Detail) - CNY (¥) ¥ in Thousands</t>
        </is>
      </c>
      <c r="C1" s="2" t="inlineStr">
        <is>
          <t>Dec. 31, 2021</t>
        </is>
      </c>
      <c r="D1" s="2" t="inlineStr">
        <is>
          <t>Dec. 31, 2020</t>
        </is>
      </c>
    </row>
    <row r="2">
      <c r="A2" s="3" t="inlineStr">
        <is>
          <t>Finite-Lived Intangible Assets [Line Items]</t>
        </is>
      </c>
    </row>
    <row r="3">
      <c r="A3" s="4" t="inlineStr">
        <is>
          <t>Intangible assets, gross</t>
        </is>
      </c>
      <c r="C3" s="6" t="n">
        <v>24066</v>
      </c>
      <c r="D3" s="6" t="n">
        <v>3523</v>
      </c>
    </row>
    <row r="4">
      <c r="A4" s="4" t="inlineStr">
        <is>
          <t>Less: Accumulated amortization</t>
        </is>
      </c>
      <c r="B4" s="4" t="inlineStr">
        <is>
          <t>[1]</t>
        </is>
      </c>
      <c r="C4" s="5" t="n">
        <v>-2440</v>
      </c>
      <c r="D4" s="5" t="n">
        <v>-1493</v>
      </c>
    </row>
    <row r="5">
      <c r="A5" s="4" t="inlineStr">
        <is>
          <t>Intangible assets, net</t>
        </is>
      </c>
      <c r="C5" s="5" t="n">
        <v>21626</v>
      </c>
      <c r="D5" s="5" t="n">
        <v>2030</v>
      </c>
    </row>
    <row r="6">
      <c r="A6" s="4" t="inlineStr">
        <is>
          <t>Insurance agency license [Member]</t>
        </is>
      </c>
    </row>
    <row r="7">
      <c r="A7" s="3" t="inlineStr">
        <is>
          <t>Finite-Lived Intangible Assets [Line Items]</t>
        </is>
      </c>
    </row>
    <row r="8">
      <c r="A8" s="4" t="inlineStr">
        <is>
          <t>Intangible assets, gross</t>
        </is>
      </c>
      <c r="C8" s="5" t="n">
        <v>12336</v>
      </c>
    </row>
    <row r="9">
      <c r="A9" s="4" t="inlineStr">
        <is>
          <t>Insurance adjusting license [Member]</t>
        </is>
      </c>
    </row>
    <row r="10">
      <c r="A10" s="3" t="inlineStr">
        <is>
          <t>Finite-Lived Intangible Assets [Line Items]</t>
        </is>
      </c>
    </row>
    <row r="11">
      <c r="A11" s="4" t="inlineStr">
        <is>
          <t>Intangible assets, gross</t>
        </is>
      </c>
      <c r="C11" s="5" t="n">
        <v>3067</v>
      </c>
    </row>
    <row r="12">
      <c r="A12" s="4" t="inlineStr">
        <is>
          <t>Insurance brokerage license [Member]</t>
        </is>
      </c>
    </row>
    <row r="13">
      <c r="A13" s="3" t="inlineStr">
        <is>
          <t>Finite-Lived Intangible Assets [Line Items]</t>
        </is>
      </c>
    </row>
    <row r="14">
      <c r="A14" s="4" t="inlineStr">
        <is>
          <t>Intangible assets, gross</t>
        </is>
      </c>
      <c r="C14" s="5" t="n">
        <v>2647</v>
      </c>
    </row>
    <row r="15">
      <c r="A15" s="4" t="inlineStr">
        <is>
          <t>Software and system [Member]</t>
        </is>
      </c>
    </row>
    <row r="16">
      <c r="A16" s="3" t="inlineStr">
        <is>
          <t>Finite-Lived Intangible Assets [Line Items]</t>
        </is>
      </c>
    </row>
    <row r="17">
      <c r="A17" s="4" t="inlineStr">
        <is>
          <t>Intangible assets, gross</t>
        </is>
      </c>
      <c r="C17" s="5" t="n">
        <v>5436</v>
      </c>
      <c r="D17" s="5" t="n">
        <v>2943</v>
      </c>
    </row>
    <row r="18">
      <c r="A18" s="4" t="inlineStr">
        <is>
          <t>Domain name [Member]</t>
        </is>
      </c>
    </row>
    <row r="19">
      <c r="A19" s="3" t="inlineStr">
        <is>
          <t>Finite-Lived Intangible Assets [Line Items]</t>
        </is>
      </c>
    </row>
    <row r="20">
      <c r="A20" s="4" t="inlineStr">
        <is>
          <t>Intangible assets, gross</t>
        </is>
      </c>
      <c r="C20" s="6" t="n">
        <v>580</v>
      </c>
      <c r="D20" s="6" t="n">
        <v>580</v>
      </c>
    </row>
    <row r="21"/>
    <row r="22">
      <c r="A22" s="4" t="inlineStr">
        <is>
          <t>[1]</t>
        </is>
      </c>
      <c r="B22" s="4" t="inlineStr">
        <is>
          <t>Amortization expenses for the years ended December 31, 2019, 2020 and 2021 was RMB 338 thousand, RMB 424 thousand and RMB 950 thousand, respectively.</t>
        </is>
      </c>
    </row>
  </sheetData>
  <mergeCells count="3">
    <mergeCell ref="A1:B1"/>
    <mergeCell ref="A21:C21"/>
    <mergeCell ref="B22:C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Finite-Lived Intangible Assets (Parenthetical) (Detail) - CNY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s</t>
        </is>
      </c>
      <c r="B4" s="6" t="n">
        <v>950</v>
      </c>
      <c r="C4" s="6" t="n">
        <v>424</v>
      </c>
      <c r="D4" s="6" t="n">
        <v>3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for intangible assets</t>
        </is>
      </c>
      <c r="B4" s="6" t="n">
        <v>0</v>
      </c>
      <c r="C4" s="6" t="n">
        <v>0</v>
      </c>
      <c r="D4"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inite-Lived Intangible Assets, Future Amortization Expense (Detail) ¥ in Thousands</t>
        </is>
      </c>
      <c r="B1" s="2" t="inlineStr">
        <is>
          <t>Dec. 31, 2021CNY (¥)</t>
        </is>
      </c>
    </row>
    <row r="2">
      <c r="A2" s="3" t="inlineStr">
        <is>
          <t>Goodwill and Intangible Assets Disclosure [Abstract]</t>
        </is>
      </c>
    </row>
    <row r="3">
      <c r="A3" s="4" t="inlineStr">
        <is>
          <t>2022</t>
        </is>
      </c>
      <c r="B3" s="6" t="n">
        <v>1164</v>
      </c>
    </row>
    <row r="4">
      <c r="A4" s="4" t="inlineStr">
        <is>
          <t>2023</t>
        </is>
      </c>
      <c r="B4" s="5" t="n">
        <v>1051</v>
      </c>
    </row>
    <row r="5">
      <c r="A5" s="4" t="inlineStr">
        <is>
          <t>2024</t>
        </is>
      </c>
      <c r="B5" s="5" t="n">
        <v>734</v>
      </c>
    </row>
    <row r="6">
      <c r="A6" s="4" t="inlineStr">
        <is>
          <t>2025</t>
        </is>
      </c>
      <c r="B6" s="5" t="n">
        <v>445</v>
      </c>
    </row>
    <row r="7">
      <c r="A7" s="4" t="inlineStr">
        <is>
          <t>2026</t>
        </is>
      </c>
      <c r="B7" s="6" t="n">
        <v>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sentation The Group’s consolidated financial statements for the years ended December 31, 2019, 2020 and 2021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As an emerging growth company, the Company elects to use the extended transition year for complying with new or revised financial accounting standards.
(b) Basis of consolidation The consolidated financial statements include the financial statements of the Company, its subsidiaries and a consolidated VIE, including the VIE’s subsidiaries, for which the Company is the ultimat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one of its subsidiaries is the primary beneficiary of the entity. All transactions and balances among the Company, its subsidiaries, the VIE and the VIE’s subsidiaries have been eliminated upon consolidation. The following is a summary of the contractual agreements (collectively, “Contractual Agreements”) between the Company’s PRC subsidiary, Zhixuan and the VIE, Huiye Tianze. Through the Contractual Agreements, the VIE is effectively controlled by the Company. Exclusive Business Cooperation Agreement Exclusive Option Agreement Pursuant to the exclusive option agreements, each shareholder of Huiye Tianze has irrevocably granted Zhixuan an exclusive option to purchase, or have its designated person or persons to purchase, at its discretion at any time, to the extent permitted under PRC law, all or part of their current and future shares in Huiye Tianze. As for the consideration, the purchase price should be equal to the minimum price as permitted by PRC law. Share Pledge Agreements Power of Attorney : attorney-in-fact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Selected Condensed Consolidated Balance Sheets Information
As of
December 31, 2020 December 31, 2021
RMB RMB
Assets
Current assets
Cash and cash equivalent 211,979 323,011
Restricted cash 217,950 127,315
Account receivables, net of allowance for impairment 232,589 777,055
Insurance premium receivables 1,974 1,217
Prepaid expense and other receivables 66,323 106,865
Total current assets 730,815 1,335,463
Non-current assets
Restricted cash — 24,680
Property, Plant and Equipment, net 10,217 47,800
Intangible assets, net 2,030 18,979
Deferred tax assets 605 605
Long-term investments 36,889 59,450
Operating lease right-of-use assets 267,352 241,880
Goodwill 461 461
Other Assets 838 379
Total non-current 318,392 394,234
Total assets 1,049,207 1,729,697
Liabilities and Shareholders’ Equity
Short-term borrowings 31,540 216,710
Accounts payable 227,532 680,183
Insurance premium payables 187,219 124,019
Contract liabilities — 2,681
Other payables and accrued expenses 39,419 207,461
Payroll and welfare payable 52,564 92,094
Income taxes payable 2,440 2,440
Operating lease liabilities 12,763 12,362
Amount due to related parties — 11,875
Total current liabilities 553,477 1,349,825
Non-current liabilities
Long-term borrowings 53,860 20,000
Deferred tax liabilities 605 4,455
Operating lease liabilities 252,106 245,396
Total non-current liabilities 306,571 269,851
Total liabilities 860,048 1,619,676
Shareholders’ equity
Common shares 44,766 44,766
Additional paid-in capital 462,858 460,157
Accumulated deficit (318,465 ) (395,751 )
Total shareholders’ equity attributable to Huize Holding Limited shareholders 189,159 109,172
Non-controlling interests — 849
Total shareholders’ equity 189,159 110,021
Total liabilities and shareholders’ equity 1,049,207 1,729,697 Selected Condensed Consolidated Statements of Income Information
For the Year Ended December 31,
2019 2020 2021
RMB RMB RMB
Operating revenue
Brokerage commission income 973,715 1,215,434 2,231,388
Other income 11,195 4,560 11,494
Total operating revenue 984,910 1,219,994 2,242,882
Operating costs and expenses
Cost of revenue (622,906 ) (813,507 ) (1,687,770 )
Other cost (1,837 ) (2,846 ) (2,670 )
Total operating costs (624,743 ) (816,353 ) (1,690,440 )
Selling expenses (163,119 ) (230,438 ) (346,305 )
General and administrative expenses (153,324 ) (136,921 ) (172,822 )
Research and development expenses (33,831 ) (49,135 ) (120,478 )
Total operating costs and expenses (975,017 ) (1,232,847 ) (2,330,045 )
Operating income/(loss) 9,893 (12,853 ) (87,163 )
Other income/(expenses)
Interest expenses (197 ) (1,813 ) (4,092 )
Unrealized exchange income/(loss) 421 (421 ) —
Investment income — 137 (1,369 )
Others, net 12,690 10,153 12,627
Profit before income tax, and share of (loss)/income of equity method investee 22,807 (4,797 ) (79,997 )
Income tax expense (20 ) (1,768 ) —
Share of (loss)/income of equity method investee (180 ) 239 2,660
Net profit/(loss) 22,607 (6,326 ) (77,337 )
Net profit/(loss) attributable to non-controlling interests — — (51 )
Net profit/(loss) attributable to Huize Holding Limited 22,607 (6,326 ) (77,286 )
Redeemable preferred shares redemption value accretion — — —
Allocation to redeemable preferred shares — — —
Net profit/( loss ) attributable to common shareholders 22,607 (6,326 ) (77,286 )
Net profit/( loss ) 22,607 (6,326 ) (77,337 )
Foreign currency translation adjustment, net of tax — — —
Comprehensive income/(loss) 22,607 (6,326 ) (77,337 )
Comprehensive income/(loss) attributable to non-controlling interests — — (51 )
Comprehensive income/(loss) attributable to Huize Holding Limited 22,607 (6,326 ) (77,286 ) Selected Condensed Consolidated Cash Flows Information
For the Year Ended December 31,
2019 2020 2021
RMB RMB RMB
Net cash provided by/(used in) operating activities 120,566 168,225 (152,844 )
Cash flows from investing activities:
Purchase of long-term investment (2,000 ) (22,450 ) (22,601 )
Purchase of property, equipment and intangible assets (6,035 ) (8,162 ) (37,359 )
Proceeds from disposal of property, equipment and intangible assets 60 — 961
Acquisition of subsidiary, net of cash paid — (569 ) (11,805 )
Payments of inter-company balances — — (5,050 )
Proceeds from disposal of investments — — 890
Others 11 137 241
Net cash used in investing activities (7,964 ) (31,044 ) (74,723 )
Cash flows from financing activities:
Proceeds from issuance of common share and redeemable preferred shares during Reorganization (62 ) — —
Proceeds from borrowings 30,000 105,400 184,000
Repayments of borrowings (35,285 ) (61,266 ) (40,503 )
Repayments of convertible bonds (8,794 ) — —
Proceeds from inter-company balances — — 128,000
Proceeds from exercise of share option — 245 247
Cash received by subsidiaries from minority shareholders — — 900
Net cash (used in)/provided by financing activities (14,141 ) 44,379 272,644
Effect of exchange rate changes on cash and cash equivalents — — —
Net increase in cash and cash equivalents and restricted cash 98,461 181,560 45,077
Total cash and cash equivalents and restricted cash at beginning of year 149,908 248,369 429,929
Total cash and cash equivalents and restricted cash at end of year 248,369 429,929 475,006
The of Under the contractual arrangements with the VIE, the Company can have the assets transferred out of the VIE and VIE’s subsidiaries, except for restricted cash and insurance premium receivables balance as disclosed on the balance sheet. Except for these two amounts, there is no other asset of the VIE that can only be used to settle obligations of the VIE and VIE’s subsidiaries.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ies, the Company may provide such support on a discretionary basis in the future, which could expose the Company to a loss. In the opinion of the Company’s management, the contractual arrangements among its subsidiary,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In addition, shareholders of the the In March 2019, the People’s Congress of the PRC passed the Draft Foreign Investment Enterprises (“FIE”) Law, which was released for public comment by the Ministry of Commerce (“MOFCOM”) in January 2015. The newly passed FIE Law will go into effect in 2020. The FIE Law appears to include VIE within the scope of entities that could be considered to be FIEs, that would be subject to restrictions under existing PRC law on foreign investment in certain categories of industry. Specifically, the FIE Law introduces the concept of “actual control” for determining whether an entity is considered to be an FIE. In addition to control through direct or indirect ownership or equity, the FIE Law includes control through contractual arrangements within the definition of “actual control”. These provisions regarding control through contractual arrangements could be construed to include the Group’s contractual arrangements with its VIE, and as a result, the Group’s VIE could become explicitly subject to the current restrictions on foreign investment in certain categories of industry. The FIE Law includes provisions that would exempt from the definition of FIEs where the ultimate controlling shareholders are either entities organized under PRC law or individuals who are PRC citizens. The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FIE Law are enacted and enforced in their current form, the Group’s ability to use the contractual arrangements with its VIE and the Group’s ability to conduct business through the VIE could be severely limited. The Company’s ability to control the VIE also depends on the power of attorney Zhixuan has to vote on all matters requiring shareholders’ approvals in the VIE. As noted above, the Company believes these power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 of the Group’s current ownership structure or the contractual arrangements with its VIE is remote.
(c) Business combinations and non-controlling The Company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non-controlling When there is a change in ownership interests that result in a loss of control of a subsidiary, the Company deconsolidates the subsidiary from the date control is lost. Any retained non-controlling For the Company’s majority-owned subsidiaries and VIE, a non-controlling equity non-controlling non-controlling non-controlling non-controlling
(d) Use of estimates Financial statements amounts that reflect significant accounting estimates and assumptions mainly include, but are not limited to (i) allowance for doubtful accounts (losses of accounts receivable, insurance premium receivables and other receivables), (ii) valuation and forfeiture rate of share-based compensation arrangements, (iii) operating revenue and cost of revenue recognition, (iv) fair value of long-term investments, (v) useful life of property, plant and equipment and intangible assets, (vi) valuation of acquired assets and liabilities assumed, (vii) assessment for impairment of intangible assets, (viii) realizability of deferred tax assets, (ix) uncertainty tax position and (x) discount rate of lease liability. Actual results could materially differ from these estimates.
(e) Comprehensive Income and Foreign Currency Translation The Group’s operating results are reported in the consolidated statements of comprehensive income/(loss)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Renminbi (“RMB”) which is the reporting currency of the Group, net of related income taxes, where applicable. Such subsidiaries’ assets and liabilities are translated into RMB at period-end
(f) Convenience translation Translations of balances in the Group’s consolidated balance sheets, consolidated statements of comprehensive income/(loss) and consolidated statements of cash flows from RMB into US$ as of and for year ended December 31, 2021 are solely for the convenience of the readers and were calculated at the rate of US$1.00=RMB 6.3726, representing the noon buying rate set forth in the H.10 statistical release of the U.S. Federal Reserve Board on the last trading day of 2021 (December 30, 2021). No representation is made that the RMB amounts could have been, or could be, converted, realized or settled into US$ at that rate on December 31, 2021 or at any other rate.
(g) Cash and cash equivalents Cash and cash equivalents consist of (1) cash on hand; (2) bank deposits and short-term, highly liquid investments, with original maturities of less than three
(h) Restricted cash In its capacity as an insurance broker, the Group collects “premiums” (unremitted insurance premiums) from certain insureds and remits the “premiums” to the appropriate insurance companies. Unremitted insurance premiums are held in custody until disbursed by the Group. The Group reports such amounts as restricted cash in the consolidated balance sheets , and classify into current and non-current portion based on the length of restricted period. Unremitted insurance premiums were RMB 193,470 thousand and RMB 126,715 thousand (US$ 19,884 thousand) as of December 31, 2020 and December 31, 2021, respectively. During the year ended December 31, 2020 and 2021, HK Smart Choice provided security for the loan of Huize Technology by pledged deposits. The amount of pledged deposits as of December 31, 2020 and 2021 were RMB 106,380 thousand and RMB 75,831 (US$ 11,900 thousand), respectively. Also, restricted cash balance includes guarantee deposits are required by China Banking and Insurance Regulatory Commission (“CBIRC”) in order to protect insurance premium appropriation by insurance broker. The restricted cash balance related to this requirement were RMB 24,480 thousand and RMB 25,280 (US$ 3,967 thousand) as of December 31, 2020 and as of December 31, 2021.
(i) Accounts Receivable Accounts receivable are recorded at the invoiced amount and do not bear interest. Accounts receivable represent brokerage fees receivable from insurance companies. The allowance for doubtful accounts is the Group’s best estimate of the amount of probable credit losses in the Group’s existing accounts receivable balance. The Group assesses the collectability of accounts receivable by determining the allowance percentage for the overdue balances by age. The Group makes allowance for the overdue balances of continuing cooperating insurance companies over 6 months and for the overdue balances of discontinuing cooperating insurance companies over 3 months.
(j) Insurance Premium Receivables Insurance premium receivables consist of insurance premiums to be collected from the insured, and are recorded at the invoiced amount and do not bear interest. The insurance premium received are included in net cash provided by operating activities in the consolidated statements of cash flows.
(k)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urring The Group’s financial instruments are not measured at fair value in the consolidated balance sheets, but for which the fair value is estimated for disclosure purpose. The carrying amount of cash and cash equivalents, restricted cash-current portion, accounts receivable, insurance premium receivables, amounts due from related parties, other receivables, accounts payable, insurance premium payables, other payables and amount due to related parties approximate their net carrying values reported in the consolidated balance sheets due to the short term maturities of these instruments. Restricted cash-non current portion, long-term borrowings and operating lease liabilities are measured at amortized cost using discounted rates reflected time value of money. As the market interest rate is relatively stable during the reporting period, the carrying values of restricted cash-non current portion and long-term borrowings approximated their fair values reported in the consolidated balance sheets. Investment accounted for at fair value are measured at fair value. Non-recurring The Group measures certain financial assets, including equity securities without readily determinable fair value and investments under equity method, at fair value on a non-recurring non-financial
(l) Property, Plant and Equipment, net Property, plant and equipment are stated at cost. Depreciation and amortization are calculated using the straight-line method over the following estimated useful lives, taking into account residual value, if any. The table below sets forth the estimated useful life and residual value:
Category Estimated useful life Residual value
Office furniture and equipment 5~10 0%~5%
Computer and electronic equipment 3~5 years 0%~5%
Motor vehicles 4~5 years 5%
Leasehold improvements shorter of remaining lease Nil Expenditures for maintenance and repairs are expensed as incurred. Upon retirement or sale, the cost of assets disposed of and the related accumulated depreciation/amortization are removed from the accounts and any resulting gain or loss is recognized in consolidated statements of comprehensive income/(loss).
(m) Intangible assets, net Intangible assets with an indefinite useful life represent the insurance brokerage license, insurance agency license and insurance adjusting license. Intangible assets with an indefinite useful life are not amortized and are tested for impairment annually or more frequently if events or changes in circumstances indicate that they might be impaired. Intangible assets with finite lives represent domain name and purchased computer software. These intangible assets are amortized on a straight-line basis over their estimated useful lives of the respective assets. The table below sets forth the estimated useful life and residual value:
Category Estimated useful life Residual value
Domain name 10 years 0 %
Purchased computer software 3~10 years 0 %
(n) Impairment of long-lived assets and intangible assets Long-lived assets including property, plant and equipment and intangible assets with indefinite lives and finite lives, are assessed for impairment, whenever events or changes in circumstances indicate the carrying value of an asset may not be recoverable. The Group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9, 2020 and December 31, 2021.
(o) Goodwill Goodwill represents the excess of the purchase price over the fair value of the identifiable assets and liabilities acquired in a business combination. Impairment of goodwill assessment is performed on at least an annual basis on December 31 or whenever events or changes in circumstances indicate that the carrying value of the asset may not be recoverable. According to ASC 350-20-35, two-step
(p)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financial statements. The cost of a group of assets acquired in an asset acquisition is allocated to the individual assets acquired or liabilities assumed based on their relative fair value and does not give rise to goodwill.
(q) Long-term investments
(i) Equity investments accounted for using the equity method In accordance with ASC 323 — “Investment — Equity Method and Joint Ventures”, the Group applies the equity method of accounting to equity investments, in common stock or in-substance common stock, over which it has significant influence but does not own a majority equity interests or otherwise control.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 (loss) after the date of acquisition.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The fair value determination, particularly for investments in early stage privately held companies,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Group writes down the asset to its fair value and takes the corresponding charge to the consolidated statements of comprehensive income (loss).
(ii) Investments accounted for at fair values Securities with readily determinable fair values are measured at fair value. Equity securities accounted for at fair values include investments in i) marketable equity securities, which are publicly traded stock and ii) unlisted companies, for which the Company measures at fair value on a recurring basis. Pursuant to ASC 321, for equity investments measured at fair value with changes in fair value recorded in earnings, the Company does not assess whether those securities are impaired.
(iii) Equity investments measured at measurement alternative and Private equity funds pursue various investment strategies. Investments in private equity funds generally are not redeemable due to the closed-ended nature of these funds. The private equity fund, over which the Group does not have the ability to exercise significant influence, is accounted for under the practical expedient in ASC Topic 820, Fair Value Measurements and Disclosures (“ASC 820”) to estimate fair value using the net asset value per share (or its equivalent) of the investment (“NAV practical expedient”). For investments in an investee over which the Group does not have significant influence and which do not have readily determinable fair value and do not qualify for NAV practical expedient, the Company elects to record these investments at cost, less impairment, and plus or minus subsequent adjustments for observable price changes, in accordance with ASU 2016-01. Under this measurement alternative, changes in the carrying value of the equity investment will be required to be made whenever there are observable price changes in orderly transactions for the identical or similar investment of the same issuer. For those equity investment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recognizes an impairment loss in net income (loss) equal to the difference between the carrying value and fair value.
(r) Short-term and long The Short-term and long
( s Insurance Premium Payables Insurance premium payables are insurance premiums collected on behalf of insurance companies but not yet remitted as of the balance sheet dates, and insurance premiums due but not yet collected from the insured.
( t Lease Before January 1, 2020, the Group adopted ASC Topic 840 (“ASC 840”), Leases, and each lease is classified at the inception date as either a capital lease or an operating lease. The Group adopted ASU No. 2016-02, The Group determines if an arrangement is a lease or contains a lease at lease inception. For operating leases, the Group recognizes a right of use(“ROU”)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terms are determined after taking into account of rental escalation clauses, renewal options and/or termination options, if any. Lease expense is recorded in the consolidated statements of comprehensive income/(loss) on a straight-line basis over the lease term. Upon adoption, the Group as the lessee of operating leases recognized ROU assets and lease liabilities (including current and non-current)
( u Share-based Compensation Employee share-based compensation All forms of share-based payments to employees, including employee stock options, employee stock purchase plans restricted shares and shares award, are treated the same as any other form of compensation by recognizing the related cost in the consolidated statements of comprehensive income/(loss) in accordance with ASC 718, “Stock Compensation”. In accordance with the guidance, the Company determines whether a share option should be classified and accounted for as a liability award or an equity award. Compensation cost related to employe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Summary of Long Term Investment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mmary of Investment Holdings [Line Items]</t>
        </is>
      </c>
    </row>
    <row r="4">
      <c r="A4" s="4" t="inlineStr">
        <is>
          <t>Beginning balance</t>
        </is>
      </c>
      <c r="B4" s="6" t="n">
        <v>46084</v>
      </c>
      <c r="D4" s="6" t="n">
        <v>23395</v>
      </c>
      <c r="E4" s="6" t="n">
        <v>21575</v>
      </c>
    </row>
    <row r="5">
      <c r="A5" s="4" t="inlineStr">
        <is>
          <t>Additions</t>
        </is>
      </c>
      <c r="B5" s="5" t="n">
        <v>33414</v>
      </c>
      <c r="D5" s="5" t="n">
        <v>22450</v>
      </c>
      <c r="E5" s="5" t="n">
        <v>2000</v>
      </c>
    </row>
    <row r="6">
      <c r="A6" s="4" t="inlineStr">
        <is>
          <t>Share of earnings/(loss) of an equity investee</t>
        </is>
      </c>
      <c r="B6" s="5" t="n">
        <v>2660</v>
      </c>
      <c r="C6" s="7" t="n">
        <v>417</v>
      </c>
      <c r="D6" s="5" t="n">
        <v>239</v>
      </c>
      <c r="E6" s="5" t="n">
        <v>-180</v>
      </c>
    </row>
    <row r="7">
      <c r="A7" s="4" t="inlineStr">
        <is>
          <t>Reclassification</t>
        </is>
      </c>
      <c r="D7" s="4" t="inlineStr">
        <is>
          <t xml:space="preserve"> </t>
        </is>
      </c>
    </row>
    <row r="8">
      <c r="A8" s="4" t="inlineStr">
        <is>
          <t>Fair value change</t>
        </is>
      </c>
      <c r="B8" s="5" t="n">
        <v>-4224</v>
      </c>
    </row>
    <row r="9">
      <c r="A9" s="4" t="inlineStr">
        <is>
          <t>Realized gain/(loss)</t>
        </is>
      </c>
      <c r="B9" s="5" t="n">
        <v>265</v>
      </c>
    </row>
    <row r="10">
      <c r="A10" s="4" t="inlineStr">
        <is>
          <t>Exchange adjustments</t>
        </is>
      </c>
      <c r="B10" s="5" t="n">
        <v>232</v>
      </c>
    </row>
    <row r="11">
      <c r="A11" s="4" t="inlineStr">
        <is>
          <t>Impairment</t>
        </is>
      </c>
      <c r="B11" s="5" t="n">
        <v>-1610</v>
      </c>
    </row>
    <row r="12">
      <c r="A12" s="4" t="inlineStr">
        <is>
          <t>Disposal</t>
        </is>
      </c>
      <c r="B12" s="5" t="n">
        <v>-3820</v>
      </c>
    </row>
    <row r="13">
      <c r="A13" s="4" t="inlineStr">
        <is>
          <t>Ending balance</t>
        </is>
      </c>
      <c r="B13" s="5" t="n">
        <v>73001</v>
      </c>
      <c r="C13" s="7" t="n">
        <v>11456</v>
      </c>
      <c r="D13" s="5" t="n">
        <v>46084</v>
      </c>
      <c r="E13" s="5" t="n">
        <v>23395</v>
      </c>
    </row>
    <row r="14">
      <c r="A14" s="4" t="inlineStr">
        <is>
          <t>Equity investments measured under measurement alternative [Member]</t>
        </is>
      </c>
    </row>
    <row r="15">
      <c r="A15" s="3" t="inlineStr">
        <is>
          <t>Summary of Investment Holdings [Line Items]</t>
        </is>
      </c>
    </row>
    <row r="16">
      <c r="A16" s="4" t="inlineStr">
        <is>
          <t>Beginning balance</t>
        </is>
      </c>
      <c r="B16" s="5" t="n">
        <v>24695</v>
      </c>
      <c r="D16" s="5" t="n">
        <v>14500</v>
      </c>
      <c r="E16" s="5" t="n">
        <v>12500</v>
      </c>
    </row>
    <row r="17">
      <c r="A17" s="4" t="inlineStr">
        <is>
          <t>Additions</t>
        </is>
      </c>
      <c r="B17" s="5" t="n">
        <v>12500</v>
      </c>
      <c r="D17" s="5" t="n">
        <v>1000</v>
      </c>
      <c r="E17" s="5" t="n">
        <v>2000</v>
      </c>
    </row>
    <row r="18">
      <c r="A18" s="4" t="inlineStr">
        <is>
          <t>Share of earnings/(loss) of an equity investee</t>
        </is>
      </c>
      <c r="B18" s="4" t="inlineStr">
        <is>
          <t xml:space="preserve"> </t>
        </is>
      </c>
      <c r="D18" s="4" t="inlineStr">
        <is>
          <t xml:space="preserve"> </t>
        </is>
      </c>
      <c r="E18" s="4" t="inlineStr">
        <is>
          <t xml:space="preserve"> </t>
        </is>
      </c>
    </row>
    <row r="19">
      <c r="A19" s="4" t="inlineStr">
        <is>
          <t>Reclassification</t>
        </is>
      </c>
      <c r="D19" s="5" t="n">
        <v>9195</v>
      </c>
    </row>
    <row r="20">
      <c r="A20" s="4" t="inlineStr">
        <is>
          <t>Fair value change</t>
        </is>
      </c>
      <c r="B20" s="4" t="inlineStr">
        <is>
          <t xml:space="preserve"> </t>
        </is>
      </c>
    </row>
    <row r="21">
      <c r="A21" s="4" t="inlineStr">
        <is>
          <t>Realized gain/(loss)</t>
        </is>
      </c>
      <c r="B21" s="4" t="inlineStr">
        <is>
          <t xml:space="preserve"> </t>
        </is>
      </c>
    </row>
    <row r="22">
      <c r="A22" s="4" t="inlineStr">
        <is>
          <t>Exchange adjustments</t>
        </is>
      </c>
      <c r="B22" s="4" t="inlineStr">
        <is>
          <t xml:space="preserve"> </t>
        </is>
      </c>
    </row>
    <row r="23">
      <c r="A23" s="4" t="inlineStr">
        <is>
          <t>Impairment</t>
        </is>
      </c>
      <c r="B23" s="5" t="n">
        <v>-1610</v>
      </c>
    </row>
    <row r="24">
      <c r="A24" s="4" t="inlineStr">
        <is>
          <t>Disposal</t>
        </is>
      </c>
      <c r="B24" s="5" t="n">
        <v>-890</v>
      </c>
    </row>
    <row r="25">
      <c r="A25" s="4" t="inlineStr">
        <is>
          <t>Ending balance</t>
        </is>
      </c>
      <c r="B25" s="5" t="n">
        <v>34695</v>
      </c>
      <c r="D25" s="5" t="n">
        <v>24695</v>
      </c>
      <c r="E25" s="5" t="n">
        <v>14500</v>
      </c>
    </row>
    <row r="26">
      <c r="A26" s="4" t="inlineStr">
        <is>
          <t>Equity Method [Member]</t>
        </is>
      </c>
    </row>
    <row r="27">
      <c r="A27" s="3" t="inlineStr">
        <is>
          <t>Summary of Investment Holdings [Line Items]</t>
        </is>
      </c>
    </row>
    <row r="28">
      <c r="A28" s="4" t="inlineStr">
        <is>
          <t>Beginning balance</t>
        </is>
      </c>
      <c r="B28" s="5" t="n">
        <v>21389</v>
      </c>
      <c r="D28" s="5" t="n">
        <v>8895</v>
      </c>
      <c r="E28" s="5" t="n">
        <v>9075</v>
      </c>
    </row>
    <row r="29">
      <c r="A29" s="4" t="inlineStr">
        <is>
          <t>Additions</t>
        </is>
      </c>
      <c r="B29" s="5" t="n">
        <v>9900</v>
      </c>
      <c r="D29" s="5" t="n">
        <v>21450</v>
      </c>
      <c r="E29" s="4" t="inlineStr">
        <is>
          <t xml:space="preserve"> </t>
        </is>
      </c>
    </row>
    <row r="30">
      <c r="A30" s="4" t="inlineStr">
        <is>
          <t>Share of earnings/(loss) of an equity investee</t>
        </is>
      </c>
      <c r="B30" s="5" t="n">
        <v>2660</v>
      </c>
      <c r="D30" s="5" t="n">
        <v>239</v>
      </c>
      <c r="E30" s="5" t="n">
        <v>-180</v>
      </c>
    </row>
    <row r="31">
      <c r="A31" s="4" t="inlineStr">
        <is>
          <t>Reclassification</t>
        </is>
      </c>
      <c r="D31" s="5" t="n">
        <v>-9195</v>
      </c>
    </row>
    <row r="32">
      <c r="A32" s="4" t="inlineStr">
        <is>
          <t>Fair value change</t>
        </is>
      </c>
      <c r="B32" s="4" t="inlineStr">
        <is>
          <t xml:space="preserve"> </t>
        </is>
      </c>
    </row>
    <row r="33">
      <c r="A33" s="4" t="inlineStr">
        <is>
          <t>Realized gain/(loss)</t>
        </is>
      </c>
      <c r="B33" s="4" t="inlineStr">
        <is>
          <t xml:space="preserve"> </t>
        </is>
      </c>
    </row>
    <row r="34">
      <c r="A34" s="4" t="inlineStr">
        <is>
          <t>Exchange adjustments</t>
        </is>
      </c>
      <c r="B34" s="4" t="inlineStr">
        <is>
          <t xml:space="preserve"> </t>
        </is>
      </c>
    </row>
    <row r="35">
      <c r="A35" s="4" t="inlineStr">
        <is>
          <t>Impairment</t>
        </is>
      </c>
      <c r="B35" s="4" t="inlineStr">
        <is>
          <t xml:space="preserve"> </t>
        </is>
      </c>
    </row>
    <row r="36">
      <c r="A36" s="4" t="inlineStr">
        <is>
          <t>Disposal</t>
        </is>
      </c>
      <c r="B36" s="4" t="inlineStr">
        <is>
          <t xml:space="preserve"> </t>
        </is>
      </c>
    </row>
    <row r="37">
      <c r="A37" s="4" t="inlineStr">
        <is>
          <t>Ending balance</t>
        </is>
      </c>
      <c r="B37" s="5" t="n">
        <v>33949</v>
      </c>
      <c r="D37" s="5" t="n">
        <v>21389</v>
      </c>
      <c r="E37" s="5" t="n">
        <v>8895</v>
      </c>
    </row>
    <row r="38">
      <c r="A38" s="4" t="inlineStr">
        <is>
          <t>Investment Accounted For At Fair Value [Member]</t>
        </is>
      </c>
    </row>
    <row r="39">
      <c r="A39" s="3" t="inlineStr">
        <is>
          <t>Summary of Investment Holdings [Line Items]</t>
        </is>
      </c>
    </row>
    <row r="40">
      <c r="A40" s="4" t="inlineStr">
        <is>
          <t>Beginning balance</t>
        </is>
      </c>
      <c r="B40" s="4" t="inlineStr">
        <is>
          <t xml:space="preserve"> </t>
        </is>
      </c>
      <c r="D40" s="4" t="inlineStr">
        <is>
          <t xml:space="preserve"> </t>
        </is>
      </c>
      <c r="E40" s="4" t="inlineStr">
        <is>
          <t xml:space="preserve"> </t>
        </is>
      </c>
    </row>
    <row r="41">
      <c r="A41" s="4" t="inlineStr">
        <is>
          <t>Additions</t>
        </is>
      </c>
      <c r="B41" s="5" t="n">
        <v>4641</v>
      </c>
      <c r="D41" s="4" t="inlineStr">
        <is>
          <t xml:space="preserve"> </t>
        </is>
      </c>
      <c r="E41" s="4" t="inlineStr">
        <is>
          <t xml:space="preserve"> </t>
        </is>
      </c>
    </row>
    <row r="42">
      <c r="A42" s="4" t="inlineStr">
        <is>
          <t>Share of earnings/(loss) of an equity investee</t>
        </is>
      </c>
      <c r="B42" s="4" t="inlineStr">
        <is>
          <t xml:space="preserve"> </t>
        </is>
      </c>
      <c r="D42" s="4" t="inlineStr">
        <is>
          <t xml:space="preserve"> </t>
        </is>
      </c>
      <c r="E42" s="4" t="inlineStr">
        <is>
          <t xml:space="preserve"> </t>
        </is>
      </c>
    </row>
    <row r="43">
      <c r="A43" s="4" t="inlineStr">
        <is>
          <t>Reclassification</t>
        </is>
      </c>
      <c r="D43" s="4" t="inlineStr">
        <is>
          <t xml:space="preserve"> </t>
        </is>
      </c>
    </row>
    <row r="44">
      <c r="A44" s="4" t="inlineStr">
        <is>
          <t>Fair value change</t>
        </is>
      </c>
      <c r="B44" s="5" t="n">
        <v>-1339</v>
      </c>
    </row>
    <row r="45">
      <c r="A45" s="4" t="inlineStr">
        <is>
          <t>Realized gain/(loss)</t>
        </is>
      </c>
      <c r="B45" s="5" t="n">
        <v>265</v>
      </c>
    </row>
    <row r="46">
      <c r="A46" s="4" t="inlineStr">
        <is>
          <t>Exchange adjustments</t>
        </is>
      </c>
      <c r="B46" s="5" t="n">
        <v>203</v>
      </c>
    </row>
    <row r="47">
      <c r="A47" s="4" t="inlineStr">
        <is>
          <t>Impairment</t>
        </is>
      </c>
      <c r="B47" s="4" t="inlineStr">
        <is>
          <t xml:space="preserve"> </t>
        </is>
      </c>
    </row>
    <row r="48">
      <c r="A48" s="4" t="inlineStr">
        <is>
          <t>Disposal</t>
        </is>
      </c>
      <c r="B48" s="5" t="n">
        <v>-2930</v>
      </c>
    </row>
    <row r="49">
      <c r="A49" s="4" t="inlineStr">
        <is>
          <t>Ending balance</t>
        </is>
      </c>
      <c r="B49" s="5" t="n">
        <v>840</v>
      </c>
      <c r="D49" s="4" t="inlineStr">
        <is>
          <t xml:space="preserve"> </t>
        </is>
      </c>
      <c r="E49" s="4" t="inlineStr">
        <is>
          <t xml:space="preserve"> </t>
        </is>
      </c>
    </row>
    <row r="50">
      <c r="A50" s="4" t="inlineStr">
        <is>
          <t>Equity Investments Measured Under NAV Practical Expedient [Member]</t>
        </is>
      </c>
    </row>
    <row r="51">
      <c r="A51" s="3" t="inlineStr">
        <is>
          <t>Summary of Investment Holdings [Line Items]</t>
        </is>
      </c>
    </row>
    <row r="52">
      <c r="A52" s="4" t="inlineStr">
        <is>
          <t>Beginning balance</t>
        </is>
      </c>
      <c r="B52" s="4" t="inlineStr">
        <is>
          <t xml:space="preserve"> </t>
        </is>
      </c>
      <c r="D52" s="4" t="inlineStr">
        <is>
          <t xml:space="preserve"> </t>
        </is>
      </c>
      <c r="E52" s="4" t="inlineStr">
        <is>
          <t xml:space="preserve"> </t>
        </is>
      </c>
    </row>
    <row r="53">
      <c r="A53" s="4" t="inlineStr">
        <is>
          <t>Additions</t>
        </is>
      </c>
      <c r="B53" s="5" t="n">
        <v>6373</v>
      </c>
      <c r="D53" s="4" t="inlineStr">
        <is>
          <t xml:space="preserve"> </t>
        </is>
      </c>
      <c r="E53" s="4" t="inlineStr">
        <is>
          <t xml:space="preserve"> </t>
        </is>
      </c>
    </row>
    <row r="54">
      <c r="A54" s="4" t="inlineStr">
        <is>
          <t>Share of earnings/(loss) of an equity investee</t>
        </is>
      </c>
      <c r="B54" s="4" t="inlineStr">
        <is>
          <t xml:space="preserve"> </t>
        </is>
      </c>
      <c r="D54" s="4" t="inlineStr">
        <is>
          <t xml:space="preserve"> </t>
        </is>
      </c>
      <c r="E54" s="4" t="inlineStr">
        <is>
          <t xml:space="preserve"> </t>
        </is>
      </c>
    </row>
    <row r="55">
      <c r="A55" s="4" t="inlineStr">
        <is>
          <t>Reclassification</t>
        </is>
      </c>
      <c r="D55" s="4" t="inlineStr">
        <is>
          <t xml:space="preserve"> </t>
        </is>
      </c>
    </row>
    <row r="56">
      <c r="A56" s="4" t="inlineStr">
        <is>
          <t>Fair value change</t>
        </is>
      </c>
      <c r="B56" s="5" t="n">
        <v>-2885</v>
      </c>
    </row>
    <row r="57">
      <c r="A57" s="4" t="inlineStr">
        <is>
          <t>Realized gain/(loss)</t>
        </is>
      </c>
      <c r="B57" s="4" t="inlineStr">
        <is>
          <t xml:space="preserve"> </t>
        </is>
      </c>
    </row>
    <row r="58">
      <c r="A58" s="4" t="inlineStr">
        <is>
          <t>Exchange adjustments</t>
        </is>
      </c>
      <c r="B58" s="5" t="n">
        <v>29</v>
      </c>
    </row>
    <row r="59">
      <c r="A59" s="4" t="inlineStr">
        <is>
          <t>Impairment</t>
        </is>
      </c>
      <c r="B59" s="4" t="inlineStr">
        <is>
          <t xml:space="preserve"> </t>
        </is>
      </c>
    </row>
    <row r="60">
      <c r="A60" s="4" t="inlineStr">
        <is>
          <t>Disposal</t>
        </is>
      </c>
      <c r="B60" s="4" t="inlineStr">
        <is>
          <t xml:space="preserve"> </t>
        </is>
      </c>
    </row>
    <row r="61">
      <c r="A61" s="4" t="inlineStr">
        <is>
          <t>Ending balance</t>
        </is>
      </c>
      <c r="B61" s="6" t="n">
        <v>3517</v>
      </c>
      <c r="D61" s="4" t="inlineStr">
        <is>
          <t xml:space="preserve"> </t>
        </is>
      </c>
      <c r="E61"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Long-term Investments - Additional Information (Detail) - CNY (¥) ¥ in Thousands</t>
        </is>
      </c>
      <c r="B1" s="2" t="inlineStr">
        <is>
          <t>Jun. 01, 2021</t>
        </is>
      </c>
      <c r="C1" s="2" t="inlineStr">
        <is>
          <t>May 31, 2021</t>
        </is>
      </c>
      <c r="D1" s="2" t="inlineStr">
        <is>
          <t>Mar. 31, 2021</t>
        </is>
      </c>
      <c r="E1" s="2" t="inlineStr">
        <is>
          <t>Dec. 31, 2021</t>
        </is>
      </c>
      <c r="F1" s="2" t="inlineStr">
        <is>
          <t>Dec. 31, 2020</t>
        </is>
      </c>
      <c r="G1" s="2" t="inlineStr">
        <is>
          <t>Dec. 31, 2019</t>
        </is>
      </c>
    </row>
    <row r="2">
      <c r="A2" s="3" t="inlineStr">
        <is>
          <t>Summary of Investment Holdings [Line Items]</t>
        </is>
      </c>
    </row>
    <row r="3">
      <c r="A3" s="4" t="inlineStr">
        <is>
          <t>Investments accounted for under equity method</t>
        </is>
      </c>
      <c r="E3" s="6" t="n">
        <v>33949</v>
      </c>
      <c r="F3" s="6" t="n">
        <v>21389</v>
      </c>
      <c r="G3" s="6" t="n">
        <v>8895</v>
      </c>
    </row>
    <row r="4">
      <c r="A4" s="4" t="inlineStr">
        <is>
          <t>Equity Securities without Readily Determinable Fair Value, Impairment Loss, Annual Amount</t>
        </is>
      </c>
      <c r="E4" s="5" t="n">
        <v>1610</v>
      </c>
      <c r="F4" s="4" t="inlineStr">
        <is>
          <t xml:space="preserve"> </t>
        </is>
      </c>
      <c r="G4" s="4" t="inlineStr">
        <is>
          <t xml:space="preserve"> </t>
        </is>
      </c>
    </row>
    <row r="5">
      <c r="A5" s="4" t="inlineStr">
        <is>
          <t>Investment accounted for at fair value</t>
        </is>
      </c>
      <c r="F5" s="5" t="n">
        <v>0</v>
      </c>
      <c r="G5" s="6" t="n">
        <v>0</v>
      </c>
    </row>
    <row r="6">
      <c r="A6" s="4" t="inlineStr">
        <is>
          <t>Nayuki [Member]</t>
        </is>
      </c>
    </row>
    <row r="7">
      <c r="A7" s="3" t="inlineStr">
        <is>
          <t>Summary of Investment Holdings [Line Items]</t>
        </is>
      </c>
    </row>
    <row r="8">
      <c r="A8" s="4" t="inlineStr">
        <is>
          <t>Payments to Acquire Investments</t>
        </is>
      </c>
      <c r="B8" s="6" t="n">
        <v>1976</v>
      </c>
    </row>
    <row r="9">
      <c r="A9" s="4" t="inlineStr">
        <is>
          <t>Xiaoke [Member]</t>
        </is>
      </c>
    </row>
    <row r="10">
      <c r="A10" s="3" t="inlineStr">
        <is>
          <t>Summary of Investment Holdings [Line Items]</t>
        </is>
      </c>
    </row>
    <row r="11">
      <c r="A11" s="4" t="inlineStr">
        <is>
          <t>Payments to acquire equity interest in a private entity</t>
        </is>
      </c>
      <c r="E11" s="6" t="n">
        <v>5000</v>
      </c>
    </row>
    <row r="12">
      <c r="A12" s="4" t="inlineStr">
        <is>
          <t>Equity interest in a private entity</t>
        </is>
      </c>
      <c r="E12" s="4" t="inlineStr">
        <is>
          <t>49.00%</t>
        </is>
      </c>
    </row>
    <row r="13">
      <c r="A13" s="4" t="inlineStr">
        <is>
          <t>CCBT LANIAKEA CAPITAL FUND I L.P [Member]</t>
        </is>
      </c>
    </row>
    <row r="14">
      <c r="A14" s="3" t="inlineStr">
        <is>
          <t>Summary of Investment Holdings [Line Items]</t>
        </is>
      </c>
    </row>
    <row r="15">
      <c r="A15" s="4" t="inlineStr">
        <is>
          <t>Fair Value Of Investment Income (Loss)</t>
        </is>
      </c>
      <c r="C15" s="6" t="n">
        <v>265</v>
      </c>
    </row>
    <row r="16">
      <c r="A16" s="4" t="inlineStr">
        <is>
          <t>Payments to Acquire Investments</t>
        </is>
      </c>
      <c r="E16" s="6" t="n">
        <v>2665</v>
      </c>
    </row>
    <row r="17">
      <c r="A17" s="4" t="inlineStr">
        <is>
          <t>Common Stock [Member] | Nayuki [Member]</t>
        </is>
      </c>
    </row>
    <row r="18">
      <c r="A18" s="3" t="inlineStr">
        <is>
          <t>Summary of Investment Holdings [Line Items]</t>
        </is>
      </c>
    </row>
    <row r="19">
      <c r="A19" s="4" t="inlineStr">
        <is>
          <t>Fair Value Of Investment Income (Loss)</t>
        </is>
      </c>
      <c r="E19" s="5" t="n">
        <v>-1339</v>
      </c>
    </row>
    <row r="20">
      <c r="A20" s="4" t="inlineStr">
        <is>
          <t>Private Equity Funds [Member] | Right Time SPC [Member]</t>
        </is>
      </c>
    </row>
    <row r="21">
      <c r="A21" s="3" t="inlineStr">
        <is>
          <t>Summary of Investment Holdings [Line Items]</t>
        </is>
      </c>
    </row>
    <row r="22">
      <c r="A22" s="4" t="inlineStr">
        <is>
          <t>Fair Value Of Investment Income (Loss)</t>
        </is>
      </c>
      <c r="E22" s="5" t="n">
        <v>-2885</v>
      </c>
    </row>
    <row r="23">
      <c r="A23" s="4" t="inlineStr">
        <is>
          <t>Payments to acquire equity securities, FV-NI</t>
        </is>
      </c>
      <c r="D23" s="6" t="n">
        <v>6373</v>
      </c>
    </row>
    <row r="24">
      <c r="A24" s="4" t="inlineStr">
        <is>
          <t>Shenzhen Chuangbicheng Holding Co. Ltd. [Member]</t>
        </is>
      </c>
    </row>
    <row r="25">
      <c r="A25" s="3" t="inlineStr">
        <is>
          <t>Summary of Investment Holdings [Line Items]</t>
        </is>
      </c>
    </row>
    <row r="26">
      <c r="A26" s="4" t="inlineStr">
        <is>
          <t>Equity interest in a private entity</t>
        </is>
      </c>
      <c r="G26" s="4" t="inlineStr">
        <is>
          <t>3.43%</t>
        </is>
      </c>
    </row>
    <row r="27">
      <c r="A27" s="4" t="inlineStr">
        <is>
          <t>Percentage of entity revenue attributable to private entity</t>
        </is>
      </c>
      <c r="G27" s="4" t="inlineStr">
        <is>
          <t>34.87%</t>
        </is>
      </c>
    </row>
    <row r="28">
      <c r="A28" s="4" t="inlineStr">
        <is>
          <t>Nanjing Qiqian Alpha Equity Investment LLP [Member]</t>
        </is>
      </c>
    </row>
    <row r="29">
      <c r="A29" s="3" t="inlineStr">
        <is>
          <t>Summary of Investment Holdings [Line Items]</t>
        </is>
      </c>
    </row>
    <row r="30">
      <c r="A30" s="4" t="inlineStr">
        <is>
          <t>Payments to acquire equity interest in a private entity</t>
        </is>
      </c>
      <c r="F30" s="6" t="n">
        <v>19000</v>
      </c>
    </row>
    <row r="31">
      <c r="A31" s="4" t="inlineStr">
        <is>
          <t>Equity interest in a private entity</t>
        </is>
      </c>
      <c r="F31" s="4" t="inlineStr">
        <is>
          <t>49.26%</t>
        </is>
      </c>
    </row>
    <row r="32">
      <c r="A32" s="4" t="inlineStr">
        <is>
          <t>Shanghai Dewu Chuxing Investment Management Partnership [Member]</t>
        </is>
      </c>
    </row>
    <row r="33">
      <c r="A33" s="3" t="inlineStr">
        <is>
          <t>Summary of Investment Holdings [Line Items]</t>
        </is>
      </c>
    </row>
    <row r="34">
      <c r="A34" s="4" t="inlineStr">
        <is>
          <t>Payments to acquire equity interest in a private entity</t>
        </is>
      </c>
      <c r="E34" s="6" t="n">
        <v>4900</v>
      </c>
    </row>
    <row r="35">
      <c r="A35" s="4" t="inlineStr">
        <is>
          <t>Equity interest in a private entity</t>
        </is>
      </c>
      <c r="E35" s="4" t="inlineStr">
        <is>
          <t>47.6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 - Summary of Short-term Borrowing (Detail) - CNY (¥) ¥ in Thousands</t>
        </is>
      </c>
      <c r="B1" s="2" t="inlineStr">
        <is>
          <t>Dec. 31, 2021</t>
        </is>
      </c>
      <c r="C1" s="2" t="inlineStr">
        <is>
          <t>Dec. 31, 2020</t>
        </is>
      </c>
    </row>
    <row r="2">
      <c r="A2" s="3" t="inlineStr">
        <is>
          <t>Short-term Debt [Line Items]</t>
        </is>
      </c>
    </row>
    <row r="3">
      <c r="A3" s="4" t="inlineStr">
        <is>
          <t>Bank borrowings</t>
        </is>
      </c>
      <c r="B3" s="6" t="n">
        <v>170000</v>
      </c>
      <c r="C3" s="6" t="n">
        <v>30000</v>
      </c>
    </row>
    <row r="4">
      <c r="A4" s="4" t="inlineStr">
        <is>
          <t>Current portion of long-term borrowings</t>
        </is>
      </c>
      <c r="B4" s="5" t="n">
        <v>46710</v>
      </c>
      <c r="C4" s="5" t="n">
        <v>1540</v>
      </c>
    </row>
    <row r="5">
      <c r="A5" s="4" t="inlineStr">
        <is>
          <t>Short-term borrowing</t>
        </is>
      </c>
      <c r="B5" s="6" t="n">
        <v>216710</v>
      </c>
      <c r="C5" s="6" t="n">
        <v>315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 - Summary of Short-term Borrowing (Parenthetical) (Detail)</t>
        </is>
      </c>
      <c r="B1" s="2" t="inlineStr">
        <is>
          <t>Dec. 31, 2021</t>
        </is>
      </c>
      <c r="C1" s="2" t="inlineStr">
        <is>
          <t>Dec. 31, 2020</t>
        </is>
      </c>
    </row>
    <row r="2">
      <c r="A2" s="3" t="inlineStr">
        <is>
          <t>Short-term Debt [Line Items]</t>
        </is>
      </c>
    </row>
    <row r="3">
      <c r="A3" s="4" t="inlineStr">
        <is>
          <t>Percentage of interest of short term borrowing</t>
        </is>
      </c>
      <c r="C3" s="4" t="inlineStr">
        <is>
          <t>4.50%</t>
        </is>
      </c>
    </row>
    <row r="4">
      <c r="A4" s="4" t="inlineStr">
        <is>
          <t>Minimum [Member]</t>
        </is>
      </c>
    </row>
    <row r="5">
      <c r="A5" s="3" t="inlineStr">
        <is>
          <t>Short-term Debt [Line Items]</t>
        </is>
      </c>
    </row>
    <row r="6">
      <c r="A6" s="4" t="inlineStr">
        <is>
          <t>Percentage of interest of short term borrowing</t>
        </is>
      </c>
      <c r="B6" s="4" t="inlineStr">
        <is>
          <t>4.30%</t>
        </is>
      </c>
    </row>
    <row r="7">
      <c r="A7" s="4" t="inlineStr">
        <is>
          <t>Maximum [Member]</t>
        </is>
      </c>
    </row>
    <row r="8">
      <c r="A8" s="3" t="inlineStr">
        <is>
          <t>Short-term Debt [Line Items]</t>
        </is>
      </c>
    </row>
    <row r="9">
      <c r="A9" s="4" t="inlineStr">
        <is>
          <t>Percentage of interest of short term borrowing</t>
        </is>
      </c>
      <c r="B9"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Payables and Accrued Expenses (Detail) - CNY (¥) ¥ in Thousands</t>
        </is>
      </c>
      <c r="B1" s="2" t="inlineStr">
        <is>
          <t>Dec. 31, 2021</t>
        </is>
      </c>
      <c r="C1" s="2" t="inlineStr">
        <is>
          <t>Dec. 31, 2020</t>
        </is>
      </c>
    </row>
    <row r="2">
      <c r="A2" s="3" t="inlineStr">
        <is>
          <t>Current portion:</t>
        </is>
      </c>
    </row>
    <row r="3">
      <c r="A3" s="4" t="inlineStr">
        <is>
          <t>Other tax payables</t>
        </is>
      </c>
      <c r="B3" s="6" t="n">
        <v>32006</v>
      </c>
      <c r="C3" s="6" t="n">
        <v>12797</v>
      </c>
    </row>
    <row r="4">
      <c r="A4" s="4" t="inlineStr">
        <is>
          <t>Other payable to suppliers</t>
        </is>
      </c>
      <c r="B4" s="5" t="n">
        <v>17365</v>
      </c>
      <c r="C4" s="5" t="n">
        <v>4208</v>
      </c>
    </row>
    <row r="5">
      <c r="A5" s="4" t="inlineStr">
        <is>
          <t>Accrued marketing expense -loyalty points</t>
        </is>
      </c>
      <c r="B5" s="5" t="n">
        <v>7414</v>
      </c>
      <c r="C5" s="5" t="n">
        <v>3175</v>
      </c>
    </row>
    <row r="6">
      <c r="A6" s="4" t="inlineStr">
        <is>
          <t>Professional fees</t>
        </is>
      </c>
      <c r="B6" s="5" t="n">
        <v>7068</v>
      </c>
      <c r="C6" s="5" t="n">
        <v>5623</v>
      </c>
    </row>
    <row r="7">
      <c r="A7" s="4" t="inlineStr">
        <is>
          <t>Advances from the insured</t>
        </is>
      </c>
      <c r="B7" s="5" t="n">
        <v>3211</v>
      </c>
      <c r="C7" s="5" t="n">
        <v>3047</v>
      </c>
    </row>
    <row r="8">
      <c r="A8" s="4" t="inlineStr">
        <is>
          <t>Interest payable</t>
        </is>
      </c>
      <c r="B8" s="5" t="n">
        <v>655</v>
      </c>
      <c r="C8" s="5" t="n">
        <v>206</v>
      </c>
    </row>
    <row r="9">
      <c r="A9" s="4" t="inlineStr">
        <is>
          <t>Deposits</t>
        </is>
      </c>
      <c r="B9" s="5" t="n">
        <v>625</v>
      </c>
      <c r="C9" s="5" t="n">
        <v>312</v>
      </c>
    </row>
    <row r="10">
      <c r="A10" s="4" t="inlineStr">
        <is>
          <t>Government housing Benefit</t>
        </is>
      </c>
      <c r="B10" s="5" t="n">
        <v>0</v>
      </c>
      <c r="C10" s="5" t="n">
        <v>800</v>
      </c>
    </row>
    <row r="11">
      <c r="A11" s="4" t="inlineStr">
        <is>
          <t>Others</t>
        </is>
      </c>
      <c r="B11" s="5" t="n">
        <v>2911</v>
      </c>
      <c r="C11" s="5" t="n">
        <v>985</v>
      </c>
    </row>
    <row r="12">
      <c r="A12" s="4" t="inlineStr">
        <is>
          <t>Total current portion</t>
        </is>
      </c>
      <c r="B12" s="6" t="n">
        <v>71255</v>
      </c>
      <c r="C12" s="6" t="n">
        <v>311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CNY (¥) ¥ in Thousands</t>
        </is>
      </c>
      <c r="B1" s="2" t="inlineStr">
        <is>
          <t>12 Months Ended</t>
        </is>
      </c>
    </row>
    <row r="2">
      <c r="B2" s="2" t="inlineStr">
        <is>
          <t>Dec. 31, 2021</t>
        </is>
      </c>
      <c r="C2" s="2" t="inlineStr">
        <is>
          <t>Dec. 31, 2020</t>
        </is>
      </c>
      <c r="D2" s="2" t="inlineStr">
        <is>
          <t>Dec. 31, 2019</t>
        </is>
      </c>
    </row>
    <row r="3">
      <c r="A3" s="4" t="inlineStr">
        <is>
          <t>Employee benefits, total contributions</t>
        </is>
      </c>
      <c r="B3" s="6" t="n">
        <v>64238</v>
      </c>
      <c r="C3" s="6" t="n">
        <v>18924</v>
      </c>
      <c r="D3" s="6" t="n">
        <v>302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CNY (¥) ¥ in Thousands</t>
        </is>
      </c>
      <c r="B1" s="2" t="inlineStr">
        <is>
          <t>Oct. 09, 2021</t>
        </is>
      </c>
      <c r="C1" s="2" t="inlineStr">
        <is>
          <t>Nov. 02, 2018</t>
        </is>
      </c>
      <c r="D1" s="2" t="inlineStr">
        <is>
          <t>Nov. 02, 2015</t>
        </is>
      </c>
      <c r="E1" s="2" t="inlineStr">
        <is>
          <t>Dec. 31, 2021</t>
        </is>
      </c>
      <c r="F1" s="2" t="inlineStr">
        <is>
          <t>Dec. 31, 2020</t>
        </is>
      </c>
      <c r="G1" s="2" t="inlineStr">
        <is>
          <t>Dec. 31, 2019</t>
        </is>
      </c>
      <c r="H1" s="2" t="inlineStr">
        <is>
          <t>Dec. 31, 2018</t>
        </is>
      </c>
    </row>
    <row r="2">
      <c r="A2" s="4" t="inlineStr">
        <is>
          <t>Tax rate on taxable income</t>
        </is>
      </c>
      <c r="C2" s="4" t="inlineStr">
        <is>
          <t>15.00%</t>
        </is>
      </c>
      <c r="E2" s="4" t="inlineStr">
        <is>
          <t>15.00%</t>
        </is>
      </c>
    </row>
    <row r="3">
      <c r="A3" s="4" t="inlineStr">
        <is>
          <t>HNTE, reduced tax rate</t>
        </is>
      </c>
      <c r="D3" s="4" t="inlineStr">
        <is>
          <t>15.00%</t>
        </is>
      </c>
    </row>
    <row r="4">
      <c r="A4" s="4" t="inlineStr">
        <is>
          <t>Withholding income tax rate</t>
        </is>
      </c>
      <c r="H4" s="4" t="inlineStr">
        <is>
          <t>10.00%</t>
        </is>
      </c>
    </row>
    <row r="5">
      <c r="A5" s="4" t="inlineStr">
        <is>
          <t>Withholding income tax rate, Foreign invested enterprise</t>
        </is>
      </c>
      <c r="G5" s="4" t="inlineStr">
        <is>
          <t>5.00%</t>
        </is>
      </c>
    </row>
    <row r="6">
      <c r="A6" s="4" t="inlineStr">
        <is>
          <t>Withholding income tax rate, ownership threshold</t>
        </is>
      </c>
      <c r="E6" s="4" t="inlineStr">
        <is>
          <t>25.00%</t>
        </is>
      </c>
    </row>
    <row r="7">
      <c r="A7" s="4" t="inlineStr">
        <is>
          <t>Net operating loss carryforwards</t>
        </is>
      </c>
      <c r="E7" s="6" t="n">
        <v>67714</v>
      </c>
      <c r="F7" s="6" t="n">
        <v>31218</v>
      </c>
      <c r="G7" s="6" t="n">
        <v>30177</v>
      </c>
    </row>
    <row r="8">
      <c r="A8" s="4" t="inlineStr">
        <is>
          <t>Net operating loss carryforwards, valuation allowance</t>
        </is>
      </c>
      <c r="E8" s="5" t="n">
        <v>67109</v>
      </c>
      <c r="F8" s="5" t="n">
        <v>30613</v>
      </c>
      <c r="G8" s="5" t="n">
        <v>30113</v>
      </c>
    </row>
    <row r="9">
      <c r="A9" s="4" t="inlineStr">
        <is>
          <t>Net operating loss carryforwards, expected to be utilized</t>
        </is>
      </c>
      <c r="E9" s="6" t="n">
        <v>605</v>
      </c>
      <c r="F9" s="6" t="n">
        <v>605</v>
      </c>
      <c r="G9" s="6" t="n">
        <v>64</v>
      </c>
    </row>
    <row r="10">
      <c r="A10" s="4" t="inlineStr">
        <is>
          <t>Net operating loss carryforwards, carry over period</t>
        </is>
      </c>
      <c r="E10" s="4" t="inlineStr">
        <is>
          <t>5 years</t>
        </is>
      </c>
      <c r="F10" s="4" t="inlineStr">
        <is>
          <t>10 years</t>
        </is>
      </c>
    </row>
    <row r="11">
      <c r="A11" s="4" t="inlineStr">
        <is>
          <t>Net operating loss carryforwards, expiration term</t>
        </is>
      </c>
      <c r="E11" s="4" t="inlineStr">
        <is>
          <t>2023 to 2030</t>
        </is>
      </c>
    </row>
    <row r="12">
      <c r="A12" s="4" t="inlineStr">
        <is>
          <t>Accrued withholding tax on undistributed earnings of domestic subsidiaries</t>
        </is>
      </c>
      <c r="E12" s="6" t="n">
        <v>0</v>
      </c>
    </row>
    <row r="13">
      <c r="A13" s="4" t="inlineStr">
        <is>
          <t>Unrecognized tax liabilities</t>
        </is>
      </c>
      <c r="E13" s="6" t="n">
        <v>0</v>
      </c>
    </row>
    <row r="14">
      <c r="A14" s="4" t="inlineStr">
        <is>
          <t>Chengdu Huize [Member]</t>
        </is>
      </c>
    </row>
    <row r="15">
      <c r="A15" s="4" t="inlineStr">
        <is>
          <t>Tax rate on taxable income</t>
        </is>
      </c>
      <c r="B15" s="4" t="inlineStr">
        <is>
          <t>15.00%</t>
        </is>
      </c>
    </row>
    <row r="16">
      <c r="A16" s="4" t="inlineStr">
        <is>
          <t>Inland Revenue, Hong Kong [Member]</t>
        </is>
      </c>
    </row>
    <row r="17">
      <c r="A17" s="4" t="inlineStr">
        <is>
          <t>Tax rate on taxable income</t>
        </is>
      </c>
      <c r="E17" s="4" t="inlineStr">
        <is>
          <t>16.50%</t>
        </is>
      </c>
    </row>
    <row r="18">
      <c r="A18" s="4" t="inlineStr">
        <is>
          <t>State Administration of Taxation, China [Member]</t>
        </is>
      </c>
    </row>
    <row r="19">
      <c r="A19" s="4" t="inlineStr">
        <is>
          <t>Tax rate on taxable income</t>
        </is>
      </c>
      <c r="E19" s="4" t="inlineStr">
        <is>
          <t>2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omposition of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Current income tax expense</t>
        </is>
      </c>
      <c r="B3" s="6" t="n">
        <v>0</v>
      </c>
      <c r="D3" s="6" t="n">
        <v>2234</v>
      </c>
      <c r="E3" s="6" t="n">
        <v>37</v>
      </c>
    </row>
    <row r="4">
      <c r="A4" s="4" t="inlineStr">
        <is>
          <t>Deferred income tax expense/(benefit)</t>
        </is>
      </c>
      <c r="B4" s="5" t="n">
        <v>0</v>
      </c>
      <c r="D4" s="5" t="n">
        <v>-466</v>
      </c>
      <c r="E4" s="5" t="n">
        <v>20</v>
      </c>
    </row>
    <row r="5">
      <c r="A5" s="4" t="inlineStr">
        <is>
          <t>Income tax expense</t>
        </is>
      </c>
      <c r="B5" s="6" t="n">
        <v>0</v>
      </c>
      <c r="C5" s="7" t="n">
        <v>0</v>
      </c>
      <c r="D5" s="6" t="n">
        <v>1768</v>
      </c>
      <c r="E5" s="6" t="n">
        <v>57</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Profit/(Loss) before income tax</t>
        </is>
      </c>
      <c r="B3" s="6" t="n">
        <v>-107717</v>
      </c>
      <c r="D3" s="6" t="n">
        <v>-16524</v>
      </c>
      <c r="E3" s="6" t="n">
        <v>15025</v>
      </c>
    </row>
    <row r="4">
      <c r="A4" s="4" t="inlineStr">
        <is>
          <t>Tax expense/(benefit) at EIT tax rate of 25%</t>
        </is>
      </c>
      <c r="B4" s="5" t="n">
        <v>-26929</v>
      </c>
      <c r="D4" s="5" t="n">
        <v>-4131</v>
      </c>
      <c r="E4" s="5" t="n">
        <v>3756</v>
      </c>
    </row>
    <row r="5">
      <c r="A5" s="4" t="inlineStr">
        <is>
          <t>Effect of different tax rates applicable to different subsidiaries of the Group</t>
        </is>
      </c>
      <c r="B5" s="5" t="n">
        <v>-3195</v>
      </c>
      <c r="D5" s="5" t="n">
        <v>490</v>
      </c>
      <c r="E5" s="5" t="n">
        <v>-3394</v>
      </c>
    </row>
    <row r="6">
      <c r="A6" s="4" t="inlineStr">
        <is>
          <t>Changes in valuation allowance</t>
        </is>
      </c>
      <c r="B6" s="5" t="n">
        <v>37948</v>
      </c>
      <c r="D6" s="5" t="n">
        <v>1290</v>
      </c>
      <c r="E6" s="5" t="n">
        <v>-24412</v>
      </c>
    </row>
    <row r="7">
      <c r="A7" s="4" t="inlineStr">
        <is>
          <t>Investment income not subject to tax</t>
        </is>
      </c>
      <c r="B7" s="5" t="n">
        <v>-769</v>
      </c>
      <c r="D7" s="5" t="n">
        <v>-34</v>
      </c>
      <c r="E7" s="5" t="n">
        <v>-171</v>
      </c>
    </row>
    <row r="8">
      <c r="A8" s="4" t="inlineStr">
        <is>
          <t>Expenses not deductible for tax purposes</t>
        </is>
      </c>
      <c r="B8" s="5" t="n">
        <v>2872</v>
      </c>
      <c r="D8" s="5" t="n">
        <v>11561</v>
      </c>
      <c r="E8" s="5" t="n">
        <v>29067</v>
      </c>
    </row>
    <row r="9">
      <c r="A9" s="4" t="inlineStr">
        <is>
          <t>Research and development tax credit</t>
        </is>
      </c>
      <c r="B9" s="5" t="n">
        <v>-12627</v>
      </c>
      <c r="D9" s="5" t="n">
        <v>-7408</v>
      </c>
      <c r="E9" s="5" t="n">
        <v>-4789</v>
      </c>
    </row>
    <row r="10">
      <c r="A10" s="4" t="inlineStr">
        <is>
          <t>Effect on deferred tax assets due to change in tax rates</t>
        </is>
      </c>
      <c r="B10" s="5" t="n">
        <v>2700</v>
      </c>
    </row>
    <row r="11">
      <c r="A11" s="4" t="inlineStr">
        <is>
          <t>Income tax expense</t>
        </is>
      </c>
      <c r="B11" s="6" t="n">
        <v>0</v>
      </c>
      <c r="C11" s="7" t="n">
        <v>0</v>
      </c>
      <c r="D11" s="6" t="n">
        <v>1768</v>
      </c>
      <c r="E11" s="6" t="n">
        <v>5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Deferred Tax Liabilities (Detail)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Advertising expenses</t>
        </is>
      </c>
      <c r="B3" s="6" t="n">
        <v>1105</v>
      </c>
      <c r="C3" s="6" t="n">
        <v>0</v>
      </c>
    </row>
    <row r="4">
      <c r="A4" s="4" t="inlineStr">
        <is>
          <t>Net accumulated losses-carry forward</t>
        </is>
      </c>
      <c r="B4" s="5" t="n">
        <v>67714</v>
      </c>
      <c r="C4" s="5" t="n">
        <v>31218</v>
      </c>
    </row>
    <row r="5">
      <c r="A5" s="4" t="inlineStr">
        <is>
          <t>Depreciation and amortization</t>
        </is>
      </c>
      <c r="B5" s="5" t="n">
        <v>271</v>
      </c>
      <c r="C5" s="5" t="n">
        <v>160</v>
      </c>
    </row>
    <row r="6">
      <c r="A6" s="4" t="inlineStr">
        <is>
          <t>Allowance for doubtful accounts</t>
        </is>
      </c>
      <c r="B6" s="5" t="n">
        <v>940</v>
      </c>
      <c r="C6" s="5" t="n">
        <v>575</v>
      </c>
    </row>
    <row r="7">
      <c r="A7" s="4" t="inlineStr">
        <is>
          <t>Accrued expenses</t>
        </is>
      </c>
      <c r="B7" s="5" t="n">
        <v>4171</v>
      </c>
      <c r="C7" s="5" t="n">
        <v>3153</v>
      </c>
    </row>
    <row r="8">
      <c r="A8" s="4" t="inlineStr">
        <is>
          <t>Less: valuation allowance</t>
        </is>
      </c>
      <c r="B8" s="5" t="n">
        <v>-73596</v>
      </c>
      <c r="C8" s="5" t="n">
        <v>-34501</v>
      </c>
      <c r="D8" s="6" t="n">
        <v>-33211</v>
      </c>
      <c r="E8" s="6" t="n">
        <v>-57623</v>
      </c>
    </row>
    <row r="9">
      <c r="A9" s="4" t="inlineStr">
        <is>
          <t>Net deferred tax assets</t>
        </is>
      </c>
      <c r="B9" s="5" t="n">
        <v>605</v>
      </c>
      <c r="C9" s="5" t="n">
        <v>605</v>
      </c>
    </row>
    <row r="10">
      <c r="A10" s="3" t="inlineStr">
        <is>
          <t>Deferred tax liabilities</t>
        </is>
      </c>
    </row>
    <row r="11">
      <c r="A11" s="4" t="inlineStr">
        <is>
          <t>Intangible assets</t>
        </is>
      </c>
      <c r="B11" s="5" t="n">
        <v>4287</v>
      </c>
      <c r="C11" s="5" t="n">
        <v>0</v>
      </c>
    </row>
    <row r="12">
      <c r="A12" s="4" t="inlineStr">
        <is>
          <t>Gain on equity method investee</t>
        </is>
      </c>
      <c r="B12" s="5" t="n">
        <v>605</v>
      </c>
      <c r="C12" s="5" t="n">
        <v>605</v>
      </c>
    </row>
    <row r="13">
      <c r="A13" s="4" t="inlineStr">
        <is>
          <t>Net deferred tax liabilities</t>
        </is>
      </c>
      <c r="B13" s="6" t="n">
        <v>4892</v>
      </c>
      <c r="C13" s="6" t="n">
        <v>6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 The following tables set forth, by level within the fair value hierarchy, financial assets measured at fair value as of December 31, 2020 and 2021. As required by ASC Topic 820, financial assets and financial liabilities are classified in their entirety based on the lowest level of input that is significant to the respective fair value measurement.
As of December 31, 2021
Level 1 Level 2 Level 3 Total
RMB RMB
Investments accounted for at fair value
Listed equity securities 840 — — 8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 of Valuation Allowance (Detail) - CNY (¥) ¥ in Thousands</t>
        </is>
      </c>
      <c r="B1" s="2" t="inlineStr">
        <is>
          <t>12 Months Ended</t>
        </is>
      </c>
    </row>
    <row r="2">
      <c r="B2" s="2" t="inlineStr">
        <is>
          <t>Dec. 31, 2021</t>
        </is>
      </c>
      <c r="C2" s="2" t="inlineStr">
        <is>
          <t>Dec. 31, 2020</t>
        </is>
      </c>
      <c r="D2" s="2" t="inlineStr">
        <is>
          <t>Dec. 31, 2019</t>
        </is>
      </c>
    </row>
    <row r="3">
      <c r="A3" s="4" t="inlineStr">
        <is>
          <t>Balance at the beginning of the year</t>
        </is>
      </c>
      <c r="B3" s="6" t="n">
        <v>34501</v>
      </c>
      <c r="C3" s="6" t="n">
        <v>33211</v>
      </c>
      <c r="D3" s="6" t="n">
        <v>57623</v>
      </c>
    </row>
    <row r="4">
      <c r="A4" s="4" t="inlineStr">
        <is>
          <t>Additions</t>
        </is>
      </c>
      <c r="B4" s="5" t="n">
        <v>37961</v>
      </c>
      <c r="C4" s="5" t="n">
        <v>7318</v>
      </c>
      <c r="D4" s="5" t="n">
        <v>2173</v>
      </c>
    </row>
    <row r="5">
      <c r="A5" s="4" t="inlineStr">
        <is>
          <t>Acquisition of subsidiaries</t>
        </is>
      </c>
      <c r="B5" s="5" t="n">
        <v>1147</v>
      </c>
      <c r="C5" s="5" t="n">
        <v>0</v>
      </c>
      <c r="D5" s="5" t="n">
        <v>0</v>
      </c>
    </row>
    <row r="6">
      <c r="A6" s="4" t="inlineStr">
        <is>
          <t>Reversals</t>
        </is>
      </c>
      <c r="B6" s="5" t="n">
        <v>-13</v>
      </c>
      <c r="C6" s="5" t="n">
        <v>-6028</v>
      </c>
      <c r="D6" s="5" t="n">
        <v>-26585</v>
      </c>
    </row>
    <row r="7">
      <c r="A7" s="4" t="inlineStr">
        <is>
          <t>Balance at end of the year</t>
        </is>
      </c>
      <c r="B7" s="6" t="n">
        <v>73596</v>
      </c>
      <c r="C7" s="6" t="n">
        <v>34501</v>
      </c>
      <c r="D7" s="6" t="n">
        <v>332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 - Summary of long-term borrowings (Detail) ¥ in Thousands, $ in Thousands</t>
        </is>
      </c>
      <c r="B1" s="2" t="inlineStr">
        <is>
          <t>12 Months Ended</t>
        </is>
      </c>
    </row>
    <row r="2">
      <c r="B2" s="2" t="inlineStr">
        <is>
          <t>Dec. 31, 2021CNY (¥)</t>
        </is>
      </c>
      <c r="C2" s="2" t="inlineStr">
        <is>
          <t>Dec. 31, 2021USD ($)</t>
        </is>
      </c>
      <c r="D2" s="2" t="inlineStr">
        <is>
          <t>Dec. 31, 2020CNY (¥)</t>
        </is>
      </c>
    </row>
    <row r="3">
      <c r="A3" s="3" t="inlineStr">
        <is>
          <t>Debt Instrument [Line Items]</t>
        </is>
      </c>
    </row>
    <row r="4">
      <c r="A4" s="4" t="inlineStr">
        <is>
          <t>Bank loan</t>
        </is>
      </c>
      <c r="B4" s="6" t="n">
        <v>66710</v>
      </c>
      <c r="D4" s="6" t="n">
        <v>55400</v>
      </c>
    </row>
    <row r="5">
      <c r="A5" s="4" t="inlineStr">
        <is>
          <t>Less: Current portion of long-term borrowings</t>
        </is>
      </c>
      <c r="B5" s="5" t="n">
        <v>-46710</v>
      </c>
      <c r="D5" s="5" t="n">
        <v>-1540</v>
      </c>
    </row>
    <row r="6">
      <c r="A6" s="4" t="inlineStr">
        <is>
          <t>Long-term borrowings</t>
        </is>
      </c>
      <c r="B6" s="5" t="n">
        <v>20000</v>
      </c>
      <c r="C6" s="7" t="n">
        <v>3138</v>
      </c>
      <c r="D6" s="5" t="n">
        <v>53860</v>
      </c>
    </row>
    <row r="7">
      <c r="A7" s="4" t="inlineStr">
        <is>
          <t>Bank Loan Due May 20, 2022 [Member]</t>
        </is>
      </c>
    </row>
    <row r="8">
      <c r="A8" s="3" t="inlineStr">
        <is>
          <t>Debt Instrument [Line Items]</t>
        </is>
      </c>
    </row>
    <row r="9">
      <c r="A9" s="4" t="inlineStr">
        <is>
          <t>Bank loan</t>
        </is>
      </c>
      <c r="B9" s="6" t="n">
        <v>20000</v>
      </c>
      <c r="D9" s="5" t="n">
        <v>20000</v>
      </c>
    </row>
    <row r="10">
      <c r="A10" s="4" t="inlineStr">
        <is>
          <t>Maturity Date</t>
        </is>
      </c>
      <c r="B10" s="4" t="inlineStr">
        <is>
          <t>May 20,
		2022</t>
        </is>
      </c>
    </row>
    <row r="11">
      <c r="A11" s="4" t="inlineStr">
        <is>
          <t>Principal Amount</t>
        </is>
      </c>
      <c r="B11" s="6" t="n">
        <v>20000</v>
      </c>
    </row>
    <row r="12">
      <c r="A12" s="4" t="inlineStr">
        <is>
          <t>Interest Rate Per Annum</t>
        </is>
      </c>
      <c r="B12" s="4" t="inlineStr">
        <is>
          <t>4.60%</t>
        </is>
      </c>
      <c r="C12" s="4" t="inlineStr">
        <is>
          <t>4.60%</t>
        </is>
      </c>
    </row>
    <row r="13">
      <c r="A13" s="4" t="inlineStr">
        <is>
          <t>Bank Loan Due May 19, 2023 [Member]</t>
        </is>
      </c>
    </row>
    <row r="14">
      <c r="A14" s="3" t="inlineStr">
        <is>
          <t>Debt Instrument [Line Items]</t>
        </is>
      </c>
    </row>
    <row r="15">
      <c r="A15" s="4" t="inlineStr">
        <is>
          <t>Bank loan</t>
        </is>
      </c>
      <c r="B15" s="6" t="n">
        <v>20000</v>
      </c>
      <c r="D15" s="5" t="n">
        <v>20000</v>
      </c>
    </row>
    <row r="16">
      <c r="A16" s="4" t="inlineStr">
        <is>
          <t>Maturity Date</t>
        </is>
      </c>
      <c r="B16" s="4" t="inlineStr">
        <is>
          <t>May 19,
		2023</t>
        </is>
      </c>
    </row>
    <row r="17">
      <c r="A17" s="4" t="inlineStr">
        <is>
          <t>Principal Amount</t>
        </is>
      </c>
      <c r="B17" s="6" t="n">
        <v>20000</v>
      </c>
    </row>
    <row r="18">
      <c r="A18" s="4" t="inlineStr">
        <is>
          <t>Interest Rate Per Annum</t>
        </is>
      </c>
      <c r="B18" s="4" t="inlineStr">
        <is>
          <t>4.75%</t>
        </is>
      </c>
      <c r="C18" s="4" t="inlineStr">
        <is>
          <t>4.75%</t>
        </is>
      </c>
    </row>
    <row r="19">
      <c r="A19" s="4" t="inlineStr">
        <is>
          <t>Bank Loan Due July 19, 2022 [Member]</t>
        </is>
      </c>
    </row>
    <row r="20">
      <c r="A20" s="3" t="inlineStr">
        <is>
          <t>Debt Instrument [Line Items]</t>
        </is>
      </c>
    </row>
    <row r="21">
      <c r="A21" s="4" t="inlineStr">
        <is>
          <t>Bank loan</t>
        </is>
      </c>
      <c r="B21" s="6" t="n">
        <v>26710</v>
      </c>
      <c r="D21" s="6" t="n">
        <v>15400</v>
      </c>
    </row>
    <row r="22">
      <c r="A22" s="4" t="inlineStr">
        <is>
          <t>Maturity Date</t>
        </is>
      </c>
      <c r="B22" s="4" t="inlineStr">
        <is>
          <t>Jul. 19,
		2022</t>
        </is>
      </c>
    </row>
    <row r="23">
      <c r="A23" s="4" t="inlineStr">
        <is>
          <t>Principal Amount</t>
        </is>
      </c>
      <c r="B23" s="6" t="n">
        <v>29400</v>
      </c>
    </row>
    <row r="24">
      <c r="A24" s="4" t="inlineStr">
        <is>
          <t>Interest Rate Per Annum</t>
        </is>
      </c>
      <c r="B24" s="4" t="inlineStr">
        <is>
          <t>3.85%</t>
        </is>
      </c>
      <c r="C24" s="4" t="inlineStr">
        <is>
          <t>3.8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Borrowing - Additional Information (Detail)</t>
        </is>
      </c>
      <c r="B1" s="2" t="inlineStr">
        <is>
          <t>12 Months Ended</t>
        </is>
      </c>
    </row>
    <row r="2">
      <c r="B2" s="2" t="inlineStr">
        <is>
          <t>Dec. 31, 2021</t>
        </is>
      </c>
    </row>
    <row r="3">
      <c r="A3" s="4" t="inlineStr">
        <is>
          <t>Description of debt instruments maturity date of pledged assets</t>
        </is>
      </c>
      <c r="B3" s="4" t="inlineStr">
        <is>
          <t>As of December 31, 2020 and 2021, the loans with maturity date of May 20, 2022 and May 19, 2023 were pledged by the deposits of HK Smart Choice and the loan with maturity date of July 19, 2022 was pledged by the deposits of HK Smart Choice and the credit of Huize Insurance Brokerage.</t>
        </is>
      </c>
    </row>
    <row r="4">
      <c r="A4" s="4" t="inlineStr">
        <is>
          <t>Deposits Of HK Smart Choice | Loan Maturity on May 20, 2022</t>
        </is>
      </c>
    </row>
    <row r="5">
      <c r="A5" s="4" t="inlineStr">
        <is>
          <t>Debt instrument maturity date</t>
        </is>
      </c>
      <c r="B5" s="4" t="inlineStr">
        <is>
          <t>May 20,
		2022</t>
        </is>
      </c>
    </row>
    <row r="6">
      <c r="A6" s="4" t="inlineStr">
        <is>
          <t>Deposits Of HK Smart Choice | Loan Maturity on May 19, 2023</t>
        </is>
      </c>
    </row>
    <row r="7">
      <c r="A7" s="4" t="inlineStr">
        <is>
          <t>Debt instrument maturity date</t>
        </is>
      </c>
      <c r="B7" s="4" t="inlineStr">
        <is>
          <t>May 19,
		2023</t>
        </is>
      </c>
    </row>
    <row r="8">
      <c r="A8" s="4" t="inlineStr">
        <is>
          <t>Deposits of HK Smart Choice And Credit of Huize Insurance Brokerage | Loan Maturity on July 19, 2022</t>
        </is>
      </c>
    </row>
    <row r="9">
      <c r="A9" s="4" t="inlineStr">
        <is>
          <t>Debt instrument maturity date</t>
        </is>
      </c>
      <c r="B9" s="4" t="inlineStr">
        <is>
          <t>Jul. 19,
		2022</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0" customWidth="1" min="5" max="5"/>
    <col width="27" customWidth="1" min="6" max="6"/>
    <col width="30" customWidth="1" min="7" max="7"/>
    <col width="20" customWidth="1" min="8" max="8"/>
    <col width="20" customWidth="1" min="9" max="9"/>
    <col width="37" customWidth="1" min="10" max="10"/>
    <col width="27" customWidth="1" min="11" max="11"/>
    <col width="21" customWidth="1" min="12" max="12"/>
    <col width="30" customWidth="1" min="13" max="13"/>
    <col width="20" customWidth="1" min="14" max="14"/>
  </cols>
  <sheetData>
    <row r="1">
      <c r="A1" s="1" t="inlineStr">
        <is>
          <t>Common Shares - Additional Information (Detail) $ / shares in Units, $ in Thousands</t>
        </is>
      </c>
      <c r="B1" s="2" t="inlineStr">
        <is>
          <t>Mar. 10, 2020$ / sharesshares</t>
        </is>
      </c>
      <c r="C1" s="2" t="inlineStr">
        <is>
          <t>Feb. 12, 2020$ / sharesshares</t>
        </is>
      </c>
      <c r="D1" s="2" t="inlineStr">
        <is>
          <t>Jun. 30, 2019shares</t>
        </is>
      </c>
      <c r="E1" s="2" t="inlineStr">
        <is>
          <t>Feb. 29, 2020$ / sharesshares</t>
        </is>
      </c>
      <c r="F1" s="2" t="inlineStr">
        <is>
          <t>Dec. 31, 2021CNY (¥)shares</t>
        </is>
      </c>
      <c r="G1" s="2" t="inlineStr">
        <is>
          <t>Dec. 31, 2020$ / sharesshares</t>
        </is>
      </c>
      <c r="H1" s="2" t="inlineStr">
        <is>
          <t>Dec. 31, 2015shares</t>
        </is>
      </c>
      <c r="I1" s="2" t="inlineStr">
        <is>
          <t>Dec. 31, 2014shares</t>
        </is>
      </c>
      <c r="J1" s="2" t="inlineStr">
        <is>
          <t>Dec. 31, 2021USD ($)$ / sharesshares</t>
        </is>
      </c>
      <c r="K1" s="2" t="inlineStr">
        <is>
          <t>Dec. 31, 2020CNY (¥)shares</t>
        </is>
      </c>
      <c r="L1" s="2" t="inlineStr">
        <is>
          <t>Apr. 30, 2020USD ($)</t>
        </is>
      </c>
      <c r="M1" s="2" t="inlineStr">
        <is>
          <t>Dec. 31, 2019$ / sharesshares</t>
        </is>
      </c>
      <c r="N1" s="2" t="inlineStr">
        <is>
          <t>Dec. 31, 2018shares</t>
        </is>
      </c>
    </row>
    <row r="2">
      <c r="A2" s="3" t="inlineStr">
        <is>
          <t>Subsidiary, Sale of Stock [Line Items]</t>
        </is>
      </c>
    </row>
    <row r="3">
      <c r="A3" s="4" t="inlineStr">
        <is>
          <t>Common shares, authorized</t>
        </is>
      </c>
      <c r="M3" s="5" t="n">
        <v>4549953780</v>
      </c>
    </row>
    <row r="4">
      <c r="A4" s="4" t="inlineStr">
        <is>
          <t>Common shares, par value | $ / shares</t>
        </is>
      </c>
      <c r="M4" s="12" t="n">
        <v>1e-05</v>
      </c>
    </row>
    <row r="5">
      <c r="A5" s="4" t="inlineStr">
        <is>
          <t>Common shares, shares issued</t>
        </is>
      </c>
      <c r="M5" s="5" t="n">
        <v>483310373</v>
      </c>
    </row>
    <row r="6">
      <c r="A6" s="4" t="inlineStr">
        <is>
          <t>Common shares, shares outstanding</t>
        </is>
      </c>
      <c r="M6" s="5" t="n">
        <v>483310373</v>
      </c>
    </row>
    <row r="7">
      <c r="A7" s="4" t="inlineStr">
        <is>
          <t>Shares issued, price per ADR | $ / shares</t>
        </is>
      </c>
      <c r="C7" s="10" t="n">
        <v>10.5</v>
      </c>
    </row>
    <row r="8">
      <c r="A8" s="4" t="inlineStr">
        <is>
          <t>Treasury stock, value</t>
        </is>
      </c>
      <c r="F8" s="6" t="n">
        <v>9545000</v>
      </c>
      <c r="J8" s="7" t="n">
        <v>1498</v>
      </c>
      <c r="K8" s="6" t="n">
        <v>2063000</v>
      </c>
    </row>
    <row r="9">
      <c r="A9" s="4" t="inlineStr">
        <is>
          <t>Common Stock [Member]</t>
        </is>
      </c>
    </row>
    <row r="10">
      <c r="A10" s="3" t="inlineStr">
        <is>
          <t>Subsidiary, Sale of Stock [Line Items]</t>
        </is>
      </c>
    </row>
    <row r="11">
      <c r="A11" s="4" t="inlineStr">
        <is>
          <t>Stock issued during the period</t>
        </is>
      </c>
      <c r="D11" s="5" t="n">
        <v>261072000</v>
      </c>
      <c r="H11" s="5" t="n">
        <v>184200000</v>
      </c>
      <c r="I11" s="5" t="n">
        <v>184200000</v>
      </c>
    </row>
    <row r="12">
      <c r="A12" s="4" t="inlineStr">
        <is>
          <t>Shares, outstanding</t>
        </is>
      </c>
      <c r="F12" s="5" t="n">
        <v>0</v>
      </c>
      <c r="J12" s="5" t="n">
        <v>0</v>
      </c>
      <c r="K12" s="5" t="n">
        <v>0</v>
      </c>
      <c r="M12" s="5" t="n">
        <v>483310373</v>
      </c>
      <c r="N12" s="5" t="n">
        <v>445272000</v>
      </c>
    </row>
    <row r="13">
      <c r="A13" s="4" t="inlineStr">
        <is>
          <t>Number of stock shares repurchased</t>
        </is>
      </c>
      <c r="F13" s="5" t="n">
        <v>3436860</v>
      </c>
    </row>
    <row r="14">
      <c r="A14" s="4" t="inlineStr">
        <is>
          <t>IPO [Member]</t>
        </is>
      </c>
    </row>
    <row r="15">
      <c r="A15" s="3" t="inlineStr">
        <is>
          <t>Subsidiary, Sale of Stock [Line Items]</t>
        </is>
      </c>
    </row>
    <row r="16">
      <c r="A16" s="4" t="inlineStr">
        <is>
          <t>Stock issued during the period</t>
        </is>
      </c>
      <c r="E16" s="5" t="n">
        <v>5250000</v>
      </c>
    </row>
    <row r="17">
      <c r="A17" s="4" t="inlineStr">
        <is>
          <t>Shares issued, price per ADR | $ / shares</t>
        </is>
      </c>
      <c r="E17" s="9" t="n">
        <v>10.5</v>
      </c>
    </row>
    <row r="18">
      <c r="A18" s="4" t="inlineStr">
        <is>
          <t>Common Class A [Member]</t>
        </is>
      </c>
    </row>
    <row r="19">
      <c r="A19" s="3" t="inlineStr">
        <is>
          <t>Subsidiary, Sale of Stock [Line Items]</t>
        </is>
      </c>
    </row>
    <row r="20">
      <c r="A20" s="4" t="inlineStr">
        <is>
          <t>Common shares, authorized</t>
        </is>
      </c>
      <c r="K20" s="5" t="n">
        <v>7000000000</v>
      </c>
    </row>
    <row r="21">
      <c r="A21" s="4" t="inlineStr">
        <is>
          <t>Common shares, par value | $ / shares</t>
        </is>
      </c>
      <c r="G21" s="12" t="n">
        <v>1e-05</v>
      </c>
      <c r="J21" s="12" t="n">
        <v>1e-05</v>
      </c>
    </row>
    <row r="22">
      <c r="A22" s="4" t="inlineStr">
        <is>
          <t>Common shares, shares issued</t>
        </is>
      </c>
      <c r="F22" s="5" t="n">
        <v>894456046</v>
      </c>
      <c r="J22" s="5" t="n">
        <v>894456046</v>
      </c>
      <c r="K22" s="5" t="n">
        <v>894456046</v>
      </c>
    </row>
    <row r="23">
      <c r="A23" s="4" t="inlineStr">
        <is>
          <t>Common shares, shares outstanding</t>
        </is>
      </c>
      <c r="F23" s="5" t="n">
        <v>886166726</v>
      </c>
      <c r="J23" s="5" t="n">
        <v>886166726</v>
      </c>
      <c r="K23" s="5" t="n">
        <v>888506366</v>
      </c>
    </row>
    <row r="24">
      <c r="A24" s="4" t="inlineStr">
        <is>
          <t>Stock issued during the period</t>
        </is>
      </c>
      <c r="C24" s="5" t="n">
        <v>106449060</v>
      </c>
      <c r="G24" s="5" t="n">
        <v>105000000</v>
      </c>
    </row>
    <row r="25">
      <c r="A25" s="4" t="inlineStr">
        <is>
          <t>Common stock voting rights per share</t>
        </is>
      </c>
      <c r="F25" s="4" t="inlineStr">
        <is>
          <t>one vote</t>
        </is>
      </c>
    </row>
    <row r="26">
      <c r="A26" s="4" t="inlineStr">
        <is>
          <t>Common Class A [Member] | Common Stock [Member]</t>
        </is>
      </c>
    </row>
    <row r="27">
      <c r="A27" s="3" t="inlineStr">
        <is>
          <t>Subsidiary, Sale of Stock [Line Items]</t>
        </is>
      </c>
    </row>
    <row r="28">
      <c r="A28" s="4" t="inlineStr">
        <is>
          <t>Shares, outstanding</t>
        </is>
      </c>
      <c r="F28" s="5" t="n">
        <v>889603586</v>
      </c>
      <c r="J28" s="5" t="n">
        <v>889603586</v>
      </c>
      <c r="K28" s="5" t="n">
        <v>889402546</v>
      </c>
    </row>
    <row r="29">
      <c r="A29" s="4" t="inlineStr">
        <is>
          <t>Common Class B [Member]</t>
        </is>
      </c>
    </row>
    <row r="30">
      <c r="A30" s="3" t="inlineStr">
        <is>
          <t>Subsidiary, Sale of Stock [Line Items]</t>
        </is>
      </c>
    </row>
    <row r="31">
      <c r="A31" s="4" t="inlineStr">
        <is>
          <t>Common shares, authorized</t>
        </is>
      </c>
      <c r="F31" s="5" t="n">
        <v>800000000</v>
      </c>
      <c r="J31" s="5" t="n">
        <v>800000000</v>
      </c>
      <c r="K31" s="5" t="n">
        <v>800000000</v>
      </c>
    </row>
    <row r="32">
      <c r="A32" s="4" t="inlineStr">
        <is>
          <t>Common shares, par value | $ / shares</t>
        </is>
      </c>
      <c r="G32" s="12" t="n">
        <v>1e-05</v>
      </c>
      <c r="J32" s="12" t="n">
        <v>1e-05</v>
      </c>
    </row>
    <row r="33">
      <c r="A33" s="4" t="inlineStr">
        <is>
          <t>Common shares, shares issued</t>
        </is>
      </c>
      <c r="F33" s="5" t="n">
        <v>150591207</v>
      </c>
      <c r="J33" s="5" t="n">
        <v>150591207</v>
      </c>
      <c r="K33" s="5" t="n">
        <v>150591207</v>
      </c>
    </row>
    <row r="34">
      <c r="A34" s="4" t="inlineStr">
        <is>
          <t>Common shares, shares outstanding</t>
        </is>
      </c>
      <c r="F34" s="5" t="n">
        <v>150591207</v>
      </c>
      <c r="J34" s="5" t="n">
        <v>150591207</v>
      </c>
      <c r="K34" s="5" t="n">
        <v>150591207</v>
      </c>
    </row>
    <row r="35">
      <c r="A35" s="4" t="inlineStr">
        <is>
          <t>Common stock voting rights per share</t>
        </is>
      </c>
      <c r="F35" s="4" t="inlineStr">
        <is>
          <t>15 votes</t>
        </is>
      </c>
    </row>
    <row r="36">
      <c r="A36" s="4" t="inlineStr">
        <is>
          <t>Common Class B [Member] | Common Stock [Member]</t>
        </is>
      </c>
    </row>
    <row r="37">
      <c r="A37" s="3" t="inlineStr">
        <is>
          <t>Subsidiary, Sale of Stock [Line Items]</t>
        </is>
      </c>
    </row>
    <row r="38">
      <c r="A38" s="4" t="inlineStr">
        <is>
          <t>Shares, outstanding</t>
        </is>
      </c>
      <c r="F38" s="5" t="n">
        <v>150591207</v>
      </c>
      <c r="J38" s="5" t="n">
        <v>150591207</v>
      </c>
      <c r="K38" s="5" t="n">
        <v>150591207</v>
      </c>
    </row>
    <row r="39">
      <c r="A39" s="4" t="inlineStr">
        <is>
          <t>Common Class B [Member] | Huidz Holding Limited [Member]</t>
        </is>
      </c>
    </row>
    <row r="40">
      <c r="A40" s="3" t="inlineStr">
        <is>
          <t>Subsidiary, Sale of Stock [Line Items]</t>
        </is>
      </c>
    </row>
    <row r="41">
      <c r="A41" s="4" t="inlineStr">
        <is>
          <t>Shares, outstanding</t>
        </is>
      </c>
      <c r="C41" s="5" t="n">
        <v>150591207</v>
      </c>
    </row>
    <row r="42">
      <c r="A42" s="4" t="inlineStr">
        <is>
          <t>Common Class B [Member] | Cunjun Ma [Member]</t>
        </is>
      </c>
    </row>
    <row r="43">
      <c r="A43" s="3" t="inlineStr">
        <is>
          <t>Subsidiary, Sale of Stock [Line Items]</t>
        </is>
      </c>
    </row>
    <row r="44">
      <c r="A44" s="4" t="inlineStr">
        <is>
          <t>Shares, outstanding</t>
        </is>
      </c>
      <c r="C44" s="5" t="n">
        <v>150591207</v>
      </c>
    </row>
    <row r="45">
      <c r="A45" s="4" t="inlineStr">
        <is>
          <t>Variable interest entity of ownership percentage</t>
        </is>
      </c>
      <c r="C45" s="4" t="inlineStr">
        <is>
          <t>76.40%</t>
        </is>
      </c>
    </row>
    <row r="46">
      <c r="A46" s="4" t="inlineStr">
        <is>
          <t>American Depositary Shares [Member]</t>
        </is>
      </c>
    </row>
    <row r="47">
      <c r="A47" s="3" t="inlineStr">
        <is>
          <t>Subsidiary, Sale of Stock [Line Items]</t>
        </is>
      </c>
    </row>
    <row r="48">
      <c r="A48" s="4" t="inlineStr">
        <is>
          <t>Share repurchase program authorized amount | $</t>
        </is>
      </c>
      <c r="L48" s="7" t="n">
        <v>10000</v>
      </c>
    </row>
    <row r="49">
      <c r="A49" s="4" t="inlineStr">
        <is>
          <t>Number of stock shares repurchased</t>
        </is>
      </c>
      <c r="F49" s="5" t="n">
        <v>171843</v>
      </c>
    </row>
    <row r="50">
      <c r="A50" s="4" t="inlineStr">
        <is>
          <t>American Depositary Shares [Member] | Over-Allotment Option [Member]</t>
        </is>
      </c>
    </row>
    <row r="51">
      <c r="A51" s="3" t="inlineStr">
        <is>
          <t>Subsidiary, Sale of Stock [Line Items]</t>
        </is>
      </c>
    </row>
    <row r="52">
      <c r="A52" s="4" t="inlineStr">
        <is>
          <t>Stock issued during the period</t>
        </is>
      </c>
      <c r="B52" s="5" t="n">
        <v>72453</v>
      </c>
      <c r="C52" s="5" t="n">
        <v>72453</v>
      </c>
    </row>
    <row r="53">
      <c r="A53" s="4" t="inlineStr">
        <is>
          <t>Shares issued, price per ADR | $ / shares</t>
        </is>
      </c>
      <c r="B53" s="9" t="n">
        <v>10.5</v>
      </c>
    </row>
    <row r="54">
      <c r="A54" s="4" t="inlineStr">
        <is>
          <t>American Depositary Shares [Member] | IPO [Member]</t>
        </is>
      </c>
    </row>
    <row r="55">
      <c r="A55" s="3" t="inlineStr">
        <is>
          <t>Subsidiary, Sale of Stock [Line Items]</t>
        </is>
      </c>
    </row>
    <row r="56">
      <c r="A56" s="4" t="inlineStr">
        <is>
          <t>Stock issued during the period</t>
        </is>
      </c>
      <c r="B56" s="5" t="n">
        <v>5322453</v>
      </c>
      <c r="C56" s="5" t="n">
        <v>53224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hares and Convertible Bond - Summary Of Group's Redeemable Preferred Shares Activities (Detail) - CNY (¥) ¥ in Thousands</t>
        </is>
      </c>
      <c r="B1" s="2" t="inlineStr">
        <is>
          <t>12 Months Ended</t>
        </is>
      </c>
    </row>
    <row r="2">
      <c r="B2" s="2" t="inlineStr">
        <is>
          <t>Dec. 31, 2020</t>
        </is>
      </c>
      <c r="C2" s="2" t="inlineStr">
        <is>
          <t>Dec. 31, 2019</t>
        </is>
      </c>
    </row>
    <row r="3">
      <c r="A3" s="4" t="inlineStr">
        <is>
          <t>Conversion and Re-Designation of Preferred Shares Into Class A Common Shares</t>
        </is>
      </c>
      <c r="B3" s="6" t="n">
        <v>458901</v>
      </c>
    </row>
    <row r="4">
      <c r="A4" s="4" t="inlineStr">
        <is>
          <t>Series A Preferred Stock [Member]</t>
        </is>
      </c>
    </row>
    <row r="5">
      <c r="A5" s="4" t="inlineStr">
        <is>
          <t>Balances as of January 1</t>
        </is>
      </c>
      <c r="B5" s="6" t="n">
        <v>84072</v>
      </c>
      <c r="C5" s="6" t="n">
        <v>78390</v>
      </c>
    </row>
    <row r="6">
      <c r="A6" s="4" t="inlineStr">
        <is>
          <t>Balances as of January 1, Shares</t>
        </is>
      </c>
      <c r="B6" s="5" t="n">
        <v>204022000</v>
      </c>
      <c r="C6" s="5" t="n">
        <v>204022000</v>
      </c>
    </row>
    <row r="7">
      <c r="A7" s="4" t="inlineStr">
        <is>
          <t>Redeemable Preferred Shares redemption value accretion</t>
        </is>
      </c>
      <c r="B7" s="6" t="n">
        <v>788</v>
      </c>
      <c r="C7" s="6" t="n">
        <v>5682</v>
      </c>
    </row>
    <row r="8">
      <c r="A8" s="4" t="inlineStr">
        <is>
          <t>Conversion and Re-Designation of Preferred Shares Into Class A Common Shares</t>
        </is>
      </c>
      <c r="B8" s="6" t="n">
        <v>-84860</v>
      </c>
    </row>
    <row r="9">
      <c r="A9" s="4" t="inlineStr">
        <is>
          <t>Conversion and Re-Designation of Preferred Shares Into Class A common Shares, Shares</t>
        </is>
      </c>
      <c r="B9" s="5" t="n">
        <v>-204022000</v>
      </c>
    </row>
    <row r="10">
      <c r="A10" s="4" t="inlineStr">
        <is>
          <t>Balances as of December 31</t>
        </is>
      </c>
      <c r="B10" s="4" t="inlineStr">
        <is>
          <t xml:space="preserve"> </t>
        </is>
      </c>
      <c r="C10" s="6" t="n">
        <v>84072</v>
      </c>
    </row>
    <row r="11">
      <c r="A11" s="4" t="inlineStr">
        <is>
          <t>Balances as of December 31, Shares</t>
        </is>
      </c>
      <c r="B11" s="4" t="inlineStr">
        <is>
          <t xml:space="preserve"> </t>
        </is>
      </c>
      <c r="C11" s="5" t="n">
        <v>204022000</v>
      </c>
    </row>
    <row r="12">
      <c r="A12" s="4" t="inlineStr">
        <is>
          <t>Series B Preferred Stock [Member]</t>
        </is>
      </c>
    </row>
    <row r="13">
      <c r="A13" s="4" t="inlineStr">
        <is>
          <t>Balances as of January 1</t>
        </is>
      </c>
      <c r="B13" s="6" t="n">
        <v>261272</v>
      </c>
      <c r="C13" s="6" t="n">
        <v>241918</v>
      </c>
    </row>
    <row r="14">
      <c r="A14" s="4" t="inlineStr">
        <is>
          <t>Balances as of January 1, Shares</t>
        </is>
      </c>
      <c r="B14" s="5" t="n">
        <v>185512580</v>
      </c>
      <c r="C14" s="5" t="n">
        <v>185512580</v>
      </c>
    </row>
    <row r="15">
      <c r="A15" s="4" t="inlineStr">
        <is>
          <t>Redeemable Preferred Shares redemption value accretion</t>
        </is>
      </c>
      <c r="B15" s="6" t="n">
        <v>2634</v>
      </c>
      <c r="C15" s="6" t="n">
        <v>19354</v>
      </c>
    </row>
    <row r="16">
      <c r="A16" s="4" t="inlineStr">
        <is>
          <t>Conversion and Re-Designation of Preferred Shares Into Class A Common Shares</t>
        </is>
      </c>
      <c r="B16" s="6" t="n">
        <v>-263906</v>
      </c>
    </row>
    <row r="17">
      <c r="A17" s="4" t="inlineStr">
        <is>
          <t>Conversion and Re-Designation of Preferred Shares Into Class A common Shares, Shares</t>
        </is>
      </c>
      <c r="B17" s="5" t="n">
        <v>-185512580</v>
      </c>
    </row>
    <row r="18">
      <c r="A18" s="4" t="inlineStr">
        <is>
          <t>Balances as of December 31</t>
        </is>
      </c>
      <c r="B18" s="4" t="inlineStr">
        <is>
          <t xml:space="preserve"> </t>
        </is>
      </c>
      <c r="C18" s="6" t="n">
        <v>261272</v>
      </c>
    </row>
    <row r="19">
      <c r="A19" s="4" t="inlineStr">
        <is>
          <t>Balances as of December 31, Shares</t>
        </is>
      </c>
      <c r="B19" s="4" t="inlineStr">
        <is>
          <t xml:space="preserve"> </t>
        </is>
      </c>
      <c r="C19" s="5" t="n">
        <v>185512580</v>
      </c>
    </row>
    <row r="20">
      <c r="A20" s="4" t="inlineStr">
        <is>
          <t>Series B+ redeemable preferred shares [Member]</t>
        </is>
      </c>
    </row>
    <row r="21">
      <c r="A21" s="4" t="inlineStr">
        <is>
          <t>Balances as of January 1</t>
        </is>
      </c>
      <c r="B21" s="6" t="n">
        <v>81654</v>
      </c>
      <c r="C21" s="6" t="n">
        <v>75606</v>
      </c>
    </row>
    <row r="22">
      <c r="A22" s="4" t="inlineStr">
        <is>
          <t>Balances as of January 1, Shares</t>
        </is>
      </c>
      <c r="B22" s="5" t="n">
        <v>43937180</v>
      </c>
      <c r="C22" s="5" t="n">
        <v>43937180</v>
      </c>
    </row>
    <row r="23">
      <c r="A23" s="4" t="inlineStr">
        <is>
          <t>Redeemable Preferred Shares redemption value accretion</t>
        </is>
      </c>
      <c r="B23" s="6" t="n">
        <v>701</v>
      </c>
      <c r="C23" s="6" t="n">
        <v>6048</v>
      </c>
    </row>
    <row r="24">
      <c r="A24" s="4" t="inlineStr">
        <is>
          <t>Conversion and Re-Designation of Preferred Shares Into Class A Common Shares</t>
        </is>
      </c>
      <c r="B24" s="6" t="n">
        <v>-82355</v>
      </c>
    </row>
    <row r="25">
      <c r="A25" s="4" t="inlineStr">
        <is>
          <t>Conversion and Re-Designation of Preferred Shares Into Class A common Shares, Shares</t>
        </is>
      </c>
      <c r="B25" s="5" t="n">
        <v>-43937180</v>
      </c>
    </row>
    <row r="26">
      <c r="A26" s="4" t="inlineStr">
        <is>
          <t>Balances as of December 31</t>
        </is>
      </c>
      <c r="B26" s="4" t="inlineStr">
        <is>
          <t xml:space="preserve"> </t>
        </is>
      </c>
      <c r="C26" s="6" t="n">
        <v>81654</v>
      </c>
    </row>
    <row r="27">
      <c r="A27" s="4" t="inlineStr">
        <is>
          <t>Balances as of December 31, Shares</t>
        </is>
      </c>
      <c r="B27" s="4" t="inlineStr">
        <is>
          <t xml:space="preserve"> </t>
        </is>
      </c>
      <c r="C27" s="5" t="n">
        <v>43937180</v>
      </c>
    </row>
    <row r="28">
      <c r="A28" s="4" t="inlineStr">
        <is>
          <t>Series B++ redeemable preferred shares [Member]</t>
        </is>
      </c>
    </row>
    <row r="29">
      <c r="A29" s="4" t="inlineStr">
        <is>
          <t>Balances as of January 1</t>
        </is>
      </c>
      <c r="B29" s="6" t="n">
        <v>27629</v>
      </c>
      <c r="C29" s="6" t="n">
        <v>25859</v>
      </c>
    </row>
    <row r="30">
      <c r="A30" s="4" t="inlineStr">
        <is>
          <t>Balances as of January 1, Shares</t>
        </is>
      </c>
      <c r="B30" s="5" t="n">
        <v>16574460</v>
      </c>
      <c r="C30" s="5" t="n">
        <v>16574460</v>
      </c>
    </row>
    <row r="31">
      <c r="A31" s="4" t="inlineStr">
        <is>
          <t>Redeemable Preferred Shares redemption value accretion</t>
        </is>
      </c>
      <c r="B31" s="6" t="n">
        <v>151</v>
      </c>
      <c r="C31" s="6" t="n">
        <v>1770</v>
      </c>
    </row>
    <row r="32">
      <c r="A32" s="4" t="inlineStr">
        <is>
          <t>Conversion and Re-Designation of Preferred Shares Into Class A Common Shares</t>
        </is>
      </c>
      <c r="B32" s="6" t="n">
        <v>-27780</v>
      </c>
    </row>
    <row r="33">
      <c r="A33" s="4" t="inlineStr">
        <is>
          <t>Conversion and Re-Designation of Preferred Shares Into Class A common Shares, Shares</t>
        </is>
      </c>
      <c r="B33" s="5" t="n">
        <v>-16574460</v>
      </c>
    </row>
    <row r="34">
      <c r="A34" s="4" t="inlineStr">
        <is>
          <t>Balances as of December 31</t>
        </is>
      </c>
      <c r="B34" s="4" t="inlineStr">
        <is>
          <t xml:space="preserve"> </t>
        </is>
      </c>
      <c r="C34" s="6" t="n">
        <v>27629</v>
      </c>
    </row>
    <row r="35">
      <c r="A35" s="4" t="inlineStr">
        <is>
          <t>Balances as of December 31, Shares</t>
        </is>
      </c>
      <c r="B35" s="4" t="inlineStr">
        <is>
          <t xml:space="preserve"> </t>
        </is>
      </c>
      <c r="C35" s="5" t="n">
        <v>1657446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Preferred Shares and Convertible Bond - Additional Information (Detail) - CNY (¥)</t>
        </is>
      </c>
      <c r="B1" s="2" t="inlineStr">
        <is>
          <t>1 Months Ended</t>
        </is>
      </c>
      <c r="C1" s="2" t="inlineStr">
        <is>
          <t>12 Months Ended</t>
        </is>
      </c>
    </row>
    <row r="2">
      <c r="B2" s="2" t="inlineStr">
        <is>
          <t>Sep. 30, 2014</t>
        </is>
      </c>
      <c r="C2" s="2" t="inlineStr">
        <is>
          <t>Dec. 31, 2021</t>
        </is>
      </c>
      <c r="D2" s="2" t="inlineStr">
        <is>
          <t>Dec. 31, 2018</t>
        </is>
      </c>
      <c r="E2" s="2" t="inlineStr">
        <is>
          <t>Dec. 31, 2020</t>
        </is>
      </c>
      <c r="F2" s="2" t="inlineStr">
        <is>
          <t>Dec. 31, 2019</t>
        </is>
      </c>
      <c r="G2" s="2" t="inlineStr">
        <is>
          <t>Jul. 31, 2018</t>
        </is>
      </c>
      <c r="H2" s="2" t="inlineStr">
        <is>
          <t>Jul. 31, 2016</t>
        </is>
      </c>
      <c r="I2" s="2" t="inlineStr">
        <is>
          <t>Mar. 31, 2016</t>
        </is>
      </c>
    </row>
    <row r="3">
      <c r="A3" s="4" t="inlineStr">
        <is>
          <t>Convertible Bond [Member]</t>
        </is>
      </c>
    </row>
    <row r="4">
      <c r="A4" s="4" t="inlineStr">
        <is>
          <t>Convertible bond, interest rate</t>
        </is>
      </c>
      <c r="G4" s="4" t="inlineStr">
        <is>
          <t>15.00%</t>
        </is>
      </c>
    </row>
    <row r="5">
      <c r="A5" s="4" t="inlineStr">
        <is>
          <t>Convertible bond, aggregate principal amount</t>
        </is>
      </c>
      <c r="G5" s="6" t="n">
        <v>33000000</v>
      </c>
    </row>
    <row r="6">
      <c r="A6" s="4" t="inlineStr">
        <is>
          <t>Convertible bond, conversion price</t>
        </is>
      </c>
      <c r="D6" s="8" t="n">
        <v>0.74</v>
      </c>
      <c r="G6" s="8" t="n">
        <v>1.48</v>
      </c>
    </row>
    <row r="7">
      <c r="A7" s="4" t="inlineStr">
        <is>
          <t>Series A Preferred Stock [Member]</t>
        </is>
      </c>
    </row>
    <row r="8">
      <c r="A8" s="4" t="inlineStr">
        <is>
          <t>Redeemable Preferred Shares issued</t>
        </is>
      </c>
      <c r="B8" s="5" t="n">
        <v>204022000</v>
      </c>
      <c r="D8" s="5" t="n">
        <v>204022000</v>
      </c>
      <c r="E8" s="4" t="inlineStr">
        <is>
          <t xml:space="preserve"> </t>
        </is>
      </c>
      <c r="F8" s="5" t="n">
        <v>204022000</v>
      </c>
    </row>
    <row r="9">
      <c r="A9" s="4" t="inlineStr">
        <is>
          <t>Redeemable Preferred Shares issued, value</t>
        </is>
      </c>
      <c r="B9" s="6" t="n">
        <v>39404003</v>
      </c>
      <c r="D9" s="6" t="n">
        <v>78390000</v>
      </c>
      <c r="E9" s="4" t="inlineStr">
        <is>
          <t xml:space="preserve"> </t>
        </is>
      </c>
      <c r="F9" s="6" t="n">
        <v>84072000</v>
      </c>
    </row>
    <row r="10">
      <c r="A10" s="4" t="inlineStr">
        <is>
          <t>Redeemable Preferred Shares Converted</t>
        </is>
      </c>
      <c r="B10" s="5" t="n">
        <v>87935500</v>
      </c>
    </row>
    <row r="11">
      <c r="A11" s="4" t="inlineStr">
        <is>
          <t>Redeemable Preferred Shares, annual rate of return</t>
        </is>
      </c>
      <c r="C11" s="4" t="inlineStr">
        <is>
          <t>10.00%</t>
        </is>
      </c>
    </row>
    <row r="12">
      <c r="A12" s="4" t="inlineStr">
        <is>
          <t>Series B+ redeemable preferred shares [Member]</t>
        </is>
      </c>
    </row>
    <row r="13">
      <c r="A13" s="4" t="inlineStr">
        <is>
          <t>Redeemable Preferred Shares issued</t>
        </is>
      </c>
      <c r="D13" s="5" t="n">
        <v>43937180</v>
      </c>
      <c r="E13" s="4" t="inlineStr">
        <is>
          <t xml:space="preserve"> </t>
        </is>
      </c>
      <c r="F13" s="5" t="n">
        <v>43937180</v>
      </c>
      <c r="H13" s="5" t="n">
        <v>43937180</v>
      </c>
    </row>
    <row r="14">
      <c r="A14" s="4" t="inlineStr">
        <is>
          <t>Redeemable Preferred Shares issued, value</t>
        </is>
      </c>
      <c r="D14" s="6" t="n">
        <v>75606000</v>
      </c>
      <c r="E14" s="4" t="inlineStr">
        <is>
          <t xml:space="preserve"> </t>
        </is>
      </c>
      <c r="F14" s="6" t="n">
        <v>81654000</v>
      </c>
      <c r="H14" s="6" t="n">
        <v>62500000</v>
      </c>
    </row>
    <row r="15">
      <c r="A15" s="4" t="inlineStr">
        <is>
          <t>Redeemable Preferred Shares, annual rate of return</t>
        </is>
      </c>
      <c r="C15" s="4" t="inlineStr">
        <is>
          <t>8.00%</t>
        </is>
      </c>
    </row>
    <row r="16">
      <c r="A16" s="4" t="inlineStr">
        <is>
          <t>Series B++ redeemable preferred shares [Member]</t>
        </is>
      </c>
    </row>
    <row r="17">
      <c r="A17" s="4" t="inlineStr">
        <is>
          <t>Redeemable Preferred Shares issued</t>
        </is>
      </c>
      <c r="C17" s="4" t="inlineStr">
        <is>
          <t xml:space="preserve"> </t>
        </is>
      </c>
      <c r="D17" s="5" t="n">
        <v>16574460</v>
      </c>
      <c r="E17" s="4" t="inlineStr">
        <is>
          <t xml:space="preserve"> </t>
        </is>
      </c>
      <c r="F17" s="5" t="n">
        <v>16574460</v>
      </c>
    </row>
    <row r="18">
      <c r="A18" s="4" t="inlineStr">
        <is>
          <t>Redeemable Preferred Shares issued, value</t>
        </is>
      </c>
      <c r="C18" s="4" t="inlineStr">
        <is>
          <t xml:space="preserve"> </t>
        </is>
      </c>
      <c r="D18" s="6" t="n">
        <v>25859000</v>
      </c>
      <c r="E18" s="4" t="inlineStr">
        <is>
          <t xml:space="preserve"> </t>
        </is>
      </c>
      <c r="F18" s="6" t="n">
        <v>27629000</v>
      </c>
    </row>
    <row r="19">
      <c r="A19" s="4" t="inlineStr">
        <is>
          <t>Redeemable Preferred Shares on conversion of convertible bond</t>
        </is>
      </c>
      <c r="D19" s="5" t="n">
        <v>16574460</v>
      </c>
    </row>
    <row r="20">
      <c r="A20" s="4" t="inlineStr">
        <is>
          <t>Convertible bond, principal amount</t>
        </is>
      </c>
      <c r="D20" s="6" t="n">
        <v>24520000</v>
      </c>
    </row>
    <row r="21">
      <c r="A21" s="4" t="inlineStr">
        <is>
          <t>Convertible bond, interest</t>
        </is>
      </c>
      <c r="D21" s="6" t="n">
        <v>907000</v>
      </c>
    </row>
    <row r="22">
      <c r="A22" s="4" t="inlineStr">
        <is>
          <t>Redeemable Preferred Shares, annual rate of return</t>
        </is>
      </c>
      <c r="C22" s="4" t="inlineStr">
        <is>
          <t>10.00%</t>
        </is>
      </c>
    </row>
    <row r="23">
      <c r="A23" s="4" t="inlineStr">
        <is>
          <t>Series B redeemable preferred shares [Member]</t>
        </is>
      </c>
    </row>
    <row r="24">
      <c r="A24" s="4" t="inlineStr">
        <is>
          <t>Redeemable Preferred Shares issued</t>
        </is>
      </c>
      <c r="I24" s="5" t="n">
        <v>185512580</v>
      </c>
    </row>
    <row r="25">
      <c r="A25" s="4" t="inlineStr">
        <is>
          <t>Redeemable Preferred Shares issued, value</t>
        </is>
      </c>
      <c r="I25" s="6" t="n">
        <v>200000000</v>
      </c>
    </row>
    <row r="26">
      <c r="A26" s="4" t="inlineStr">
        <is>
          <t>Redeemable Preferred Shares, annual rate of return</t>
        </is>
      </c>
      <c r="C26" s="4" t="inlineStr">
        <is>
          <t>8.00%</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Expensed and Capitalized, Amount (Detail) - CNY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t>
        </is>
      </c>
      <c r="B4" s="6" t="n">
        <v>-1824</v>
      </c>
      <c r="C4" s="6" t="n">
        <v>52253</v>
      </c>
      <c r="D4" s="6" t="n">
        <v>94958</v>
      </c>
    </row>
    <row r="5">
      <c r="A5" s="4" t="inlineStr">
        <is>
          <t>Cost of revenue</t>
        </is>
      </c>
    </row>
    <row r="6">
      <c r="A6" s="3" t="inlineStr">
        <is>
          <t>Share-based Payment Arrangement, Expensed and Capitalized, Amount [Line Items]</t>
        </is>
      </c>
    </row>
    <row r="7">
      <c r="A7" s="4" t="inlineStr">
        <is>
          <t>Share-based compensation</t>
        </is>
      </c>
      <c r="B7" s="5" t="n">
        <v>-387</v>
      </c>
      <c r="C7" s="5" t="n">
        <v>410</v>
      </c>
      <c r="D7" s="5" t="n">
        <v>43</v>
      </c>
    </row>
    <row r="8">
      <c r="A8" s="4" t="inlineStr">
        <is>
          <t>Selling expenses</t>
        </is>
      </c>
    </row>
    <row r="9">
      <c r="A9" s="3" t="inlineStr">
        <is>
          <t>Share-based Payment Arrangement, Expensed and Capitalized, Amount [Line Items]</t>
        </is>
      </c>
    </row>
    <row r="10">
      <c r="A10" s="4" t="inlineStr">
        <is>
          <t>Share-based compensation</t>
        </is>
      </c>
      <c r="B10" s="5" t="n">
        <v>-475</v>
      </c>
      <c r="C10" s="5" t="n">
        <v>10642</v>
      </c>
      <c r="D10" s="5" t="n">
        <v>6514</v>
      </c>
    </row>
    <row r="11">
      <c r="A11" s="4" t="inlineStr">
        <is>
          <t>General and administrative expenses</t>
        </is>
      </c>
    </row>
    <row r="12">
      <c r="A12" s="3" t="inlineStr">
        <is>
          <t>Share-based Payment Arrangement, Expensed and Capitalized, Amount [Line Items]</t>
        </is>
      </c>
    </row>
    <row r="13">
      <c r="A13" s="4" t="inlineStr">
        <is>
          <t>Share-based compensation</t>
        </is>
      </c>
      <c r="B13" s="5" t="n">
        <v>-665</v>
      </c>
      <c r="C13" s="5" t="n">
        <v>40820</v>
      </c>
      <c r="D13" s="5" t="n">
        <v>87980</v>
      </c>
    </row>
    <row r="14">
      <c r="A14" s="4" t="inlineStr">
        <is>
          <t>Research and development expenses</t>
        </is>
      </c>
    </row>
    <row r="15">
      <c r="A15" s="3" t="inlineStr">
        <is>
          <t>Share-based Payment Arrangement, Expensed and Capitalized, Amount [Line Items]</t>
        </is>
      </c>
    </row>
    <row r="16">
      <c r="A16" s="4" t="inlineStr">
        <is>
          <t>Share-based compensation</t>
        </is>
      </c>
      <c r="B16" s="6" t="n">
        <v>-297</v>
      </c>
      <c r="C16" s="6" t="n">
        <v>381</v>
      </c>
      <c r="D16" s="6" t="n">
        <v>4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Option, Activity (Detail) - Share-based Payment Arrangement, Optio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Outstanding</t>
        </is>
      </c>
      <c r="C4" s="5" t="n">
        <v>11096360</v>
      </c>
    </row>
    <row r="5">
      <c r="A5" s="4" t="inlineStr">
        <is>
          <t>Number of options, Exercised</t>
        </is>
      </c>
      <c r="C5" s="5" t="n">
        <v>-7420000</v>
      </c>
    </row>
    <row r="6">
      <c r="A6" s="4" t="inlineStr">
        <is>
          <t>Number of options, Forfeited</t>
        </is>
      </c>
      <c r="C6" s="5" t="n">
        <v>-3676360</v>
      </c>
    </row>
    <row r="7">
      <c r="A7" s="4" t="inlineStr">
        <is>
          <t>Number of options, Outstanding</t>
        </is>
      </c>
      <c r="B7" s="5" t="n">
        <v>36844725</v>
      </c>
      <c r="D7" s="5" t="n">
        <v>11096360</v>
      </c>
    </row>
    <row r="8">
      <c r="A8" s="4" t="inlineStr">
        <is>
          <t>Weighted Average exercise price, Outstanding</t>
        </is>
      </c>
      <c r="C8" s="9" t="n">
        <v>0.55</v>
      </c>
    </row>
    <row r="9">
      <c r="A9" s="4" t="inlineStr">
        <is>
          <t>Weighted Average exercise price, Exercised</t>
        </is>
      </c>
      <c r="C9" s="13" t="n">
        <v>0.5600000000000001</v>
      </c>
    </row>
    <row r="10">
      <c r="A10" s="4" t="inlineStr">
        <is>
          <t>Weighted Average exercise price, Forfeited</t>
        </is>
      </c>
      <c r="C10" s="9" t="n">
        <v>0.52</v>
      </c>
    </row>
    <row r="11">
      <c r="A11" s="4" t="inlineStr">
        <is>
          <t>Weighted Average exercise price, Outstanding</t>
        </is>
      </c>
      <c r="B11" s="14" t="n">
        <v>0.1608</v>
      </c>
      <c r="D11" s="9" t="n">
        <v>0.55</v>
      </c>
    </row>
    <row r="12">
      <c r="A12" s="4" t="inlineStr">
        <is>
          <t>Global Share Incentive Plan [Member]</t>
        </is>
      </c>
    </row>
    <row r="13">
      <c r="A13" s="3" t="inlineStr">
        <is>
          <t>Share-based Compensation Arrangement by Share-based Payment Award [Line Items]</t>
        </is>
      </c>
    </row>
    <row r="14">
      <c r="A14" s="4" t="inlineStr">
        <is>
          <t>Number of options, Outstanding</t>
        </is>
      </c>
      <c r="B14" s="5" t="n">
        <v>16154051</v>
      </c>
      <c r="C14" s="5" t="n">
        <v>19463440</v>
      </c>
    </row>
    <row r="15">
      <c r="A15" s="4" t="inlineStr">
        <is>
          <t>Number of options, Granted</t>
        </is>
      </c>
      <c r="B15" s="5" t="n">
        <v>21631945</v>
      </c>
      <c r="D15" s="5" t="n">
        <v>19463440</v>
      </c>
    </row>
    <row r="16">
      <c r="A16" s="4" t="inlineStr">
        <is>
          <t>Number of options, Exercised</t>
        </is>
      </c>
      <c r="B16" s="5" t="n">
        <v>-201040</v>
      </c>
      <c r="C16" s="5" t="n">
        <v>-707396</v>
      </c>
    </row>
    <row r="17">
      <c r="A17" s="4" t="inlineStr">
        <is>
          <t>Number of options, Forfeited</t>
        </is>
      </c>
      <c r="B17" s="5" t="n">
        <v>-740231</v>
      </c>
      <c r="C17" s="5" t="n">
        <v>-2601993</v>
      </c>
    </row>
    <row r="18">
      <c r="A18" s="4" t="inlineStr">
        <is>
          <t>Number of options, Outstanding</t>
        </is>
      </c>
      <c r="B18" s="5" t="n">
        <v>36844725</v>
      </c>
      <c r="C18" s="5" t="n">
        <v>16154051</v>
      </c>
      <c r="D18" s="5" t="n">
        <v>19463440</v>
      </c>
    </row>
    <row r="19">
      <c r="A19" s="4" t="inlineStr">
        <is>
          <t>Weighted Average exercise price, Outstanding</t>
        </is>
      </c>
      <c r="B19" s="14" t="n">
        <v>0.1607</v>
      </c>
      <c r="C19" s="14" t="n">
        <v>0.1607</v>
      </c>
    </row>
    <row r="20">
      <c r="A20" s="4" t="inlineStr">
        <is>
          <t>Weighted Average exercise price, Granted</t>
        </is>
      </c>
      <c r="B20" s="11" t="n">
        <v>0.1609</v>
      </c>
      <c r="D20" s="14" t="n">
        <v>0.1607</v>
      </c>
    </row>
    <row r="21">
      <c r="A21" s="4" t="inlineStr">
        <is>
          <t>Weighted Average exercise price, Exercised</t>
        </is>
      </c>
      <c r="B21" s="11" t="n">
        <v>0.1607</v>
      </c>
      <c r="C21" s="11" t="n">
        <v>0.1607</v>
      </c>
    </row>
    <row r="22">
      <c r="A22" s="4" t="inlineStr">
        <is>
          <t>Weighted Average exercise price, Forfeited</t>
        </is>
      </c>
      <c r="B22" s="11" t="n">
        <v>0.1607</v>
      </c>
      <c r="C22" s="11" t="n">
        <v>0.1607</v>
      </c>
    </row>
    <row r="23">
      <c r="A23" s="4" t="inlineStr">
        <is>
          <t>Weighted Average exercise price, Outstanding</t>
        </is>
      </c>
      <c r="B23" s="14" t="n">
        <v>0.1608</v>
      </c>
      <c r="C23" s="14" t="n">
        <v>0.1607</v>
      </c>
      <c r="D23" s="14" t="n">
        <v>0.1607</v>
      </c>
    </row>
    <row r="24">
      <c r="A24" s="4" t="inlineStr">
        <is>
          <t>Number of options, Vested and exercisable at December 31, 2020</t>
        </is>
      </c>
      <c r="B24" s="5" t="n">
        <v>11884664</v>
      </c>
      <c r="C24" s="5" t="n">
        <v>5004126</v>
      </c>
    </row>
    <row r="25">
      <c r="A25" s="4" t="inlineStr">
        <is>
          <t>Weighted Average exercise price, Vested and exercisable at December 31, 2020</t>
        </is>
      </c>
      <c r="B25" s="14" t="n">
        <v>0.1709</v>
      </c>
      <c r="C25" s="14" t="n">
        <v>0.16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Summary of Share Based Compensation Stock Options Activity Outstanding (Detail) - Share-based Payment Arrangement, Option [Member] - USD ($) $ / shares in Units, $ in Thousands</t>
        </is>
      </c>
      <c r="B1" s="2" t="inlineStr">
        <is>
          <t>12 Months Ended</t>
        </is>
      </c>
    </row>
    <row r="2">
      <c r="B2" s="2" t="inlineStr">
        <is>
          <t>Dec. 31, 2021</t>
        </is>
      </c>
      <c r="C2" s="2" t="inlineStr">
        <is>
          <t>Dec. 31, 2019</t>
        </is>
      </c>
    </row>
    <row r="3">
      <c r="A3" s="3" t="inlineStr">
        <is>
          <t>Schedule Of Share Based Compensation Stock Options Activity Outstanding [Line Items]</t>
        </is>
      </c>
    </row>
    <row r="4">
      <c r="A4" s="4" t="inlineStr">
        <is>
          <t>Options number, Outstanding</t>
        </is>
      </c>
      <c r="B4" s="5" t="n">
        <v>36844725</v>
      </c>
      <c r="C4" s="5" t="n">
        <v>11096360</v>
      </c>
    </row>
    <row r="5">
      <c r="A5" s="4" t="inlineStr">
        <is>
          <t>Options number, Exercisable</t>
        </is>
      </c>
      <c r="B5" s="5" t="n">
        <v>11884664</v>
      </c>
    </row>
    <row r="6">
      <c r="A6" s="4" t="inlineStr">
        <is>
          <t>Options number, Expected to vest</t>
        </is>
      </c>
      <c r="B6" s="5" t="n">
        <v>24960061</v>
      </c>
    </row>
    <row r="7">
      <c r="A7" s="4" t="inlineStr">
        <is>
          <t>Weighted average exercise price, Outstanding</t>
        </is>
      </c>
      <c r="B7" s="14" t="n">
        <v>0.1608</v>
      </c>
      <c r="C7" s="9" t="n">
        <v>0.55</v>
      </c>
    </row>
    <row r="8">
      <c r="A8" s="4" t="inlineStr">
        <is>
          <t>Weighted average exercise price, Exercisable</t>
        </is>
      </c>
      <c r="B8" s="11" t="n">
        <v>0.1709</v>
      </c>
    </row>
    <row r="9">
      <c r="A9" s="4" t="inlineStr">
        <is>
          <t>Weighted average exercise price, Expected to vest</t>
        </is>
      </c>
      <c r="B9" s="14" t="n">
        <v>0.156</v>
      </c>
    </row>
    <row r="10">
      <c r="A10" s="4" t="inlineStr">
        <is>
          <t>Weighted average remaining contractual life, Outstanding</t>
        </is>
      </c>
      <c r="B10" s="4" t="inlineStr">
        <is>
          <t>8 years 8 months 15 days</t>
        </is>
      </c>
    </row>
    <row r="11">
      <c r="A11" s="4" t="inlineStr">
        <is>
          <t>Weighted average remaining contractual life, Exercisable</t>
        </is>
      </c>
      <c r="B11" s="4" t="inlineStr">
        <is>
          <t>7 years 11 months 19 days</t>
        </is>
      </c>
    </row>
    <row r="12">
      <c r="A12" s="4" t="inlineStr">
        <is>
          <t>Weighted average remaining contractual life, Expected to vest</t>
        </is>
      </c>
      <c r="B12" s="4" t="inlineStr">
        <is>
          <t>9 years 25 days</t>
        </is>
      </c>
    </row>
    <row r="13">
      <c r="A13" s="4" t="inlineStr">
        <is>
          <t>Aggregate intrinsic value, Outstanding</t>
        </is>
      </c>
      <c r="B13" s="7" t="n">
        <v>0</v>
      </c>
    </row>
    <row r="14">
      <c r="A14" s="4" t="inlineStr">
        <is>
          <t>Aggregate intrinsic value, Exercisable</t>
        </is>
      </c>
      <c r="B14" s="5" t="n">
        <v>0</v>
      </c>
    </row>
    <row r="15">
      <c r="A15" s="4" t="inlineStr">
        <is>
          <t>Aggregate intrinsic value, Expected to vest</t>
        </is>
      </c>
      <c r="B15" s="7"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ummary of Assumptions Used to Determine Fair Value of Share Options Granted (Detail) - $ / shares</t>
        </is>
      </c>
      <c r="B1" s="2" t="inlineStr">
        <is>
          <t>12 Months Ended</t>
        </is>
      </c>
    </row>
    <row r="2">
      <c r="B2" s="2" t="inlineStr">
        <is>
          <t>Dec. 31, 2021</t>
        </is>
      </c>
      <c r="C2" s="2" t="inlineStr">
        <is>
          <t>Dec. 31, 2020</t>
        </is>
      </c>
    </row>
    <row r="3">
      <c r="A3" s="3" t="inlineStr">
        <is>
          <t>Share-based Compensation Arrangement by Share-based Payment Award, Fair Value Assumptions and Methodology [Abstract]</t>
        </is>
      </c>
    </row>
    <row r="4">
      <c r="A4" s="4" t="inlineStr">
        <is>
          <t>Exercise price (US$)</t>
        </is>
      </c>
      <c r="B4" s="14" t="n">
        <v>0.1608</v>
      </c>
      <c r="C4" s="14" t="n">
        <v>0.1607</v>
      </c>
    </row>
    <row r="5">
      <c r="A5" s="4" t="inlineStr">
        <is>
          <t>Expected forfeiture rate (post-vesting)</t>
        </is>
      </c>
      <c r="B5" s="4" t="inlineStr">
        <is>
          <t>10.85%</t>
        </is>
      </c>
      <c r="C5" s="4" t="inlineStr">
        <is>
          <t>8.30%</t>
        </is>
      </c>
    </row>
    <row r="6">
      <c r="A6" s="4" t="inlineStr">
        <is>
          <t>Expected volatility</t>
        </is>
      </c>
      <c r="B6" s="4" t="inlineStr">
        <is>
          <t>40.57%</t>
        </is>
      </c>
      <c r="C6" s="4" t="inlineStr">
        <is>
          <t>39.58%</t>
        </is>
      </c>
    </row>
    <row r="7">
      <c r="A7" s="4" t="inlineStr">
        <is>
          <t>Excepted term (in years)</t>
        </is>
      </c>
      <c r="B7" s="4" t="inlineStr">
        <is>
          <t>8 years 8 months 15 days</t>
        </is>
      </c>
      <c r="C7" s="4" t="inlineStr">
        <is>
          <t>8 years 6 months</t>
        </is>
      </c>
    </row>
    <row r="8">
      <c r="A8" s="4" t="inlineStr">
        <is>
          <t>Expected dividend yield</t>
        </is>
      </c>
      <c r="B8" s="4" t="inlineStr">
        <is>
          <t>0.00%</t>
        </is>
      </c>
      <c r="C8" s="4" t="inlineStr">
        <is>
          <t>0.00%</t>
        </is>
      </c>
    </row>
    <row r="9">
      <c r="A9" s="4" t="inlineStr">
        <is>
          <t>Risk-free interest rate</t>
        </is>
      </c>
      <c r="B9" s="4" t="inlineStr">
        <is>
          <t>1.4658%</t>
        </is>
      </c>
      <c r="C9" s="4" t="inlineStr">
        <is>
          <t>0.7782%</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2:56:31Z</dcterms:created>
  <dcterms:modified xmlns:dcterms="http://purl.org/dc/terms/" xmlns:xsi="http://www.w3.org/2001/XMLSchema-instance" xsi:type="dcterms:W3CDTF">2022-04-27T12:56:31Z</dcterms:modified>
</cp:coreProperties>
</file>